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inancial Statement Revisions" sheetId="13" state="visible" r:id="rId13"/>
    <sheet xmlns:r="http://schemas.openxmlformats.org/officeDocument/2006/relationships" name="Restructuring Activities" sheetId="14" state="visible" r:id="rId14"/>
    <sheet xmlns:r="http://schemas.openxmlformats.org/officeDocument/2006/relationships" name="Divestiture" sheetId="15" state="visible" r:id="rId15"/>
    <sheet xmlns:r="http://schemas.openxmlformats.org/officeDocument/2006/relationships" name="Notes Receivable" sheetId="16" state="visible" r:id="rId16"/>
    <sheet xmlns:r="http://schemas.openxmlformats.org/officeDocument/2006/relationships" name="Assets Held for Sale" sheetId="17" state="visible" r:id="rId17"/>
    <sheet xmlns:r="http://schemas.openxmlformats.org/officeDocument/2006/relationships" name="Goodwill and Other Intangible A" sheetId="18" state="visible" r:id="rId18"/>
    <sheet xmlns:r="http://schemas.openxmlformats.org/officeDocument/2006/relationships" name="Acquisitions" sheetId="19" state="visible" r:id="rId19"/>
    <sheet xmlns:r="http://schemas.openxmlformats.org/officeDocument/2006/relationships" name="Derivative Financial Instrument" sheetId="20" state="visible" r:id="rId20"/>
    <sheet xmlns:r="http://schemas.openxmlformats.org/officeDocument/2006/relationships" name="Other Current and Non-Current A" sheetId="21" state="visible" r:id="rId21"/>
    <sheet xmlns:r="http://schemas.openxmlformats.org/officeDocument/2006/relationships" name="Other Accrued Liabilities" sheetId="22" state="visible" r:id="rId22"/>
    <sheet xmlns:r="http://schemas.openxmlformats.org/officeDocument/2006/relationships" name="Debt, Lease and Other Commitmen" sheetId="23" state="visible" r:id="rId23"/>
    <sheet xmlns:r="http://schemas.openxmlformats.org/officeDocument/2006/relationships" name="Variable Interest Entities" sheetId="24" state="visible" r:id="rId24"/>
    <sheet xmlns:r="http://schemas.openxmlformats.org/officeDocument/2006/relationships" name="Fair Value of  Financial Instru"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Earnings Per Share" sheetId="29" state="visible" r:id="rId29"/>
    <sheet xmlns:r="http://schemas.openxmlformats.org/officeDocument/2006/relationships" name="Postretirement Plans"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Segment Reporting" sheetId="33" state="visible" r:id="rId33"/>
    <sheet xmlns:r="http://schemas.openxmlformats.org/officeDocument/2006/relationships" name="Unaudited Quarterly Financial I"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cent Accounting Pronounceme38" sheetId="38" state="visible" r:id="rId38"/>
    <sheet xmlns:r="http://schemas.openxmlformats.org/officeDocument/2006/relationships" name="Financial Statement Revisions (" sheetId="39" state="visible" r:id="rId39"/>
    <sheet xmlns:r="http://schemas.openxmlformats.org/officeDocument/2006/relationships" name="Restructuring Activities (Table" sheetId="40" state="visible" r:id="rId40"/>
    <sheet xmlns:r="http://schemas.openxmlformats.org/officeDocument/2006/relationships" name="Divestiture (Tables)" sheetId="41" state="visible" r:id="rId41"/>
    <sheet xmlns:r="http://schemas.openxmlformats.org/officeDocument/2006/relationships" name="Notes Receivable from IDPs (Tab" sheetId="42" state="visible" r:id="rId42"/>
    <sheet xmlns:r="http://schemas.openxmlformats.org/officeDocument/2006/relationships" name="Assets Held for Sale (Tables)" sheetId="43" state="visible" r:id="rId43"/>
    <sheet xmlns:r="http://schemas.openxmlformats.org/officeDocument/2006/relationships" name="Goodwill and Other Intangible44" sheetId="44" state="visible" r:id="rId44"/>
    <sheet xmlns:r="http://schemas.openxmlformats.org/officeDocument/2006/relationships" name="Acquisitions (Tables)" sheetId="45" state="visible" r:id="rId45"/>
    <sheet xmlns:r="http://schemas.openxmlformats.org/officeDocument/2006/relationships" name="Derivative Financial Instrume46" sheetId="46" state="visible" r:id="rId46"/>
    <sheet xmlns:r="http://schemas.openxmlformats.org/officeDocument/2006/relationships" name="Other Current and Non-Current47" sheetId="47" state="visible" r:id="rId47"/>
    <sheet xmlns:r="http://schemas.openxmlformats.org/officeDocument/2006/relationships" name="Other Accrued Liabilities (Tabl" sheetId="48" state="visible" r:id="rId48"/>
    <sheet xmlns:r="http://schemas.openxmlformats.org/officeDocument/2006/relationships" name="Debt, Lease and Other Commitm49" sheetId="49" state="visible" r:id="rId49"/>
    <sheet xmlns:r="http://schemas.openxmlformats.org/officeDocument/2006/relationships" name="Fair Value of  Financial Inst50" sheetId="50" state="visible" r:id="rId50"/>
    <sheet xmlns:r="http://schemas.openxmlformats.org/officeDocument/2006/relationships" name="Stockholders' Equity (Tables)" sheetId="51" state="visible" r:id="rId51"/>
    <sheet xmlns:r="http://schemas.openxmlformats.org/officeDocument/2006/relationships" name="Stock-Based Compensation (Table" sheetId="52" state="visible" r:id="rId52"/>
    <sheet xmlns:r="http://schemas.openxmlformats.org/officeDocument/2006/relationships" name="Accumulated Other Comprehensi53" sheetId="53" state="visible" r:id="rId53"/>
    <sheet xmlns:r="http://schemas.openxmlformats.org/officeDocument/2006/relationships" name="Earnings Per Share (Tables)" sheetId="54" state="visible" r:id="rId54"/>
    <sheet xmlns:r="http://schemas.openxmlformats.org/officeDocument/2006/relationships" name="Postretirement Plans (Tables)" sheetId="55" state="visible" r:id="rId55"/>
    <sheet xmlns:r="http://schemas.openxmlformats.org/officeDocument/2006/relationships" name="Income Taxes (Tables)" sheetId="56" state="visible" r:id="rId56"/>
    <sheet xmlns:r="http://schemas.openxmlformats.org/officeDocument/2006/relationships" name="Segment Reporting (Tables)" sheetId="57" state="visible" r:id="rId57"/>
    <sheet xmlns:r="http://schemas.openxmlformats.org/officeDocument/2006/relationships" name="Unaudited Quarterly Financial58" sheetId="58" state="visible" r:id="rId58"/>
    <sheet xmlns:r="http://schemas.openxmlformats.org/officeDocument/2006/relationships" name="Basis of Presentation - Additio" sheetId="59" state="visible" r:id="rId59"/>
    <sheet xmlns:r="http://schemas.openxmlformats.org/officeDocument/2006/relationships" name="Summary Of Significant Accoun60" sheetId="60" state="visible" r:id="rId60"/>
    <sheet xmlns:r="http://schemas.openxmlformats.org/officeDocument/2006/relationships" name="Allowance for Doubtful Accounts" sheetId="61" state="visible" r:id="rId61"/>
    <sheet xmlns:r="http://schemas.openxmlformats.org/officeDocument/2006/relationships" name="Weighted Percentage of Sales fr" sheetId="62" state="visible" r:id="rId62"/>
    <sheet xmlns:r="http://schemas.openxmlformats.org/officeDocument/2006/relationships" name="Activity in Inventory Reserve A" sheetId="63" state="visible" r:id="rId63"/>
    <sheet xmlns:r="http://schemas.openxmlformats.org/officeDocument/2006/relationships" name="Estimated Useful Lives by Prope" sheetId="64" state="visible" r:id="rId64"/>
    <sheet xmlns:r="http://schemas.openxmlformats.org/officeDocument/2006/relationships" name="Schedule of Depreciation Expens" sheetId="65" state="visible" r:id="rId65"/>
    <sheet xmlns:r="http://schemas.openxmlformats.org/officeDocument/2006/relationships" name="Activity in Deferred Tax Valuat" sheetId="66" state="visible" r:id="rId66"/>
    <sheet xmlns:r="http://schemas.openxmlformats.org/officeDocument/2006/relationships" name="Recent Accounting Pronounceme67" sheetId="67" state="visible" r:id="rId67"/>
    <sheet xmlns:r="http://schemas.openxmlformats.org/officeDocument/2006/relationships" name="Recent Accounting Pronounceme68" sheetId="68" state="visible" r:id="rId68"/>
    <sheet xmlns:r="http://schemas.openxmlformats.org/officeDocument/2006/relationships" name="Recent Accounting Pronounceme69" sheetId="69" state="visible" r:id="rId69"/>
    <sheet xmlns:r="http://schemas.openxmlformats.org/officeDocument/2006/relationships" name="Revisions to Applicable Consoli" sheetId="70" state="visible" r:id="rId70"/>
    <sheet xmlns:r="http://schemas.openxmlformats.org/officeDocument/2006/relationships" name="Restructuring Activities - Addi" sheetId="71" state="visible" r:id="rId71"/>
    <sheet xmlns:r="http://schemas.openxmlformats.org/officeDocument/2006/relationships" name="Components of Costs Associated " sheetId="72" state="visible" r:id="rId72"/>
    <sheet xmlns:r="http://schemas.openxmlformats.org/officeDocument/2006/relationships" name="Components of, and Changes in R" sheetId="73" state="visible" r:id="rId73"/>
    <sheet xmlns:r="http://schemas.openxmlformats.org/officeDocument/2006/relationships" name="Divestiture - Additional Inform" sheetId="74" state="visible" r:id="rId74"/>
    <sheet xmlns:r="http://schemas.openxmlformats.org/officeDocument/2006/relationships" name="Computation of Gain on Divestit" sheetId="75" state="visible" r:id="rId75"/>
    <sheet xmlns:r="http://schemas.openxmlformats.org/officeDocument/2006/relationships" name="Notes Receivable from IDPs - Ad" sheetId="76" state="visible" r:id="rId76"/>
    <sheet xmlns:r="http://schemas.openxmlformats.org/officeDocument/2006/relationships" name="Interest Income Related to Note" sheetId="77" state="visible" r:id="rId77"/>
    <sheet xmlns:r="http://schemas.openxmlformats.org/officeDocument/2006/relationships" name="Assets Held for Sale - Addition" sheetId="78" state="visible" r:id="rId78"/>
    <sheet xmlns:r="http://schemas.openxmlformats.org/officeDocument/2006/relationships" name="Proceeds from Sale of Acquired " sheetId="79" state="visible" r:id="rId79"/>
    <sheet xmlns:r="http://schemas.openxmlformats.org/officeDocument/2006/relationships" name="Assets Held for Sale (Detail)" sheetId="80" state="visible" r:id="rId80"/>
    <sheet xmlns:r="http://schemas.openxmlformats.org/officeDocument/2006/relationships" name="Summary of Goodwill and Other I" sheetId="81" state="visible" r:id="rId81"/>
    <sheet xmlns:r="http://schemas.openxmlformats.org/officeDocument/2006/relationships" name="Carrying Amount of Goodwill by " sheetId="82" state="visible" r:id="rId82"/>
    <sheet xmlns:r="http://schemas.openxmlformats.org/officeDocument/2006/relationships" name="Goodwill and Other Intangible83" sheetId="83" state="visible" r:id="rId83"/>
    <sheet xmlns:r="http://schemas.openxmlformats.org/officeDocument/2006/relationships" name="Changes to Goodwill by Acquisit" sheetId="84" state="visible" r:id="rId84"/>
    <sheet xmlns:r="http://schemas.openxmlformats.org/officeDocument/2006/relationships" name="Amortizable Intangible Assets (" sheetId="85" state="visible" r:id="rId85"/>
    <sheet xmlns:r="http://schemas.openxmlformats.org/officeDocument/2006/relationships" name="Schedule of Restructuring Impai" sheetId="86" state="visible" r:id="rId86"/>
    <sheet xmlns:r="http://schemas.openxmlformats.org/officeDocument/2006/relationships" name="Amortization Expense (Detail)" sheetId="87" state="visible" r:id="rId87"/>
    <sheet xmlns:r="http://schemas.openxmlformats.org/officeDocument/2006/relationships" name="Estimated Net Amortization of I" sheetId="88" state="visible" r:id="rId88"/>
    <sheet xmlns:r="http://schemas.openxmlformats.org/officeDocument/2006/relationships" name="Acquisition (Alpine Valley Brea" sheetId="89" state="visible" r:id="rId89"/>
    <sheet xmlns:r="http://schemas.openxmlformats.org/officeDocument/2006/relationships" name="Summary of Consideration Paid B" sheetId="90" state="visible" r:id="rId90"/>
    <sheet xmlns:r="http://schemas.openxmlformats.org/officeDocument/2006/relationships" name="Schedule of Intangible Assets S" sheetId="91" state="visible" r:id="rId91"/>
    <sheet xmlns:r="http://schemas.openxmlformats.org/officeDocument/2006/relationships" name="Acquisition (Dave's Killer Brea" sheetId="92" state="visible" r:id="rId92"/>
    <sheet xmlns:r="http://schemas.openxmlformats.org/officeDocument/2006/relationships" name="Net Fair Value of Commodity Pri" sheetId="93" state="visible" r:id="rId93"/>
    <sheet xmlns:r="http://schemas.openxmlformats.org/officeDocument/2006/relationships" name="Derivative Financial Instrume94" sheetId="94" state="visible" r:id="rId94"/>
    <sheet xmlns:r="http://schemas.openxmlformats.org/officeDocument/2006/relationships" name="Derivative Held for Hedging the" sheetId="95" state="visible" r:id="rId95"/>
    <sheet xmlns:r="http://schemas.openxmlformats.org/officeDocument/2006/relationships" name="Derivative Instruments Recorded" sheetId="96" state="visible" r:id="rId96"/>
    <sheet xmlns:r="http://schemas.openxmlformats.org/officeDocument/2006/relationships" name="Effect of Derivative Instrument" sheetId="97" state="visible" r:id="rId97"/>
    <sheet xmlns:r="http://schemas.openxmlformats.org/officeDocument/2006/relationships" name="Accumulated Other Comprehensi98" sheetId="98" state="visible" r:id="rId98"/>
    <sheet xmlns:r="http://schemas.openxmlformats.org/officeDocument/2006/relationships" name="Financial Contracts Hedging Com" sheetId="99" state="visible" r:id="rId99"/>
    <sheet xmlns:r="http://schemas.openxmlformats.org/officeDocument/2006/relationships" name="Components of Other Current Ass" sheetId="100" state="visible" r:id="rId100"/>
    <sheet xmlns:r="http://schemas.openxmlformats.org/officeDocument/2006/relationships" name="Components of Other Non-Current" sheetId="101" state="visible" r:id="rId101"/>
    <sheet xmlns:r="http://schemas.openxmlformats.org/officeDocument/2006/relationships" name="Components of Other Accrued Lia" sheetId="102" state="visible" r:id="rId102"/>
    <sheet xmlns:r="http://schemas.openxmlformats.org/officeDocument/2006/relationships" name="Long Term Debt and Capital Leas" sheetId="103" state="visible" r:id="rId103"/>
    <sheet xmlns:r="http://schemas.openxmlformats.org/officeDocument/2006/relationships" name="Long Term Debt and Capital L104" sheetId="104" state="visible" r:id="rId104"/>
    <sheet xmlns:r="http://schemas.openxmlformats.org/officeDocument/2006/relationships" name="Debt, Lease and Other Commit105" sheetId="105" state="visible" r:id="rId105"/>
    <sheet xmlns:r="http://schemas.openxmlformats.org/officeDocument/2006/relationships" name="Debt Discount, Underwriting Fee" sheetId="106" state="visible" r:id="rId106"/>
    <sheet xmlns:r="http://schemas.openxmlformats.org/officeDocument/2006/relationships" name="Schedule of Borrowings and Repa" sheetId="107" state="visible" r:id="rId107"/>
    <sheet xmlns:r="http://schemas.openxmlformats.org/officeDocument/2006/relationships" name="Schedule of Net Amount Availabl" sheetId="108" state="visible" r:id="rId108"/>
    <sheet xmlns:r="http://schemas.openxmlformats.org/officeDocument/2006/relationships" name="Schedule of Highest and Lowest " sheetId="109" state="visible" r:id="rId109"/>
    <sheet xmlns:r="http://schemas.openxmlformats.org/officeDocument/2006/relationships" name="Aggregate Maturities of Debt Ou" sheetId="110" state="visible" r:id="rId110"/>
    <sheet xmlns:r="http://schemas.openxmlformats.org/officeDocument/2006/relationships" name="Reconciliation of Debt Issuance" sheetId="111" state="visible" r:id="rId111"/>
    <sheet xmlns:r="http://schemas.openxmlformats.org/officeDocument/2006/relationships" name="Future Minimum Lease Payments u" sheetId="112" state="visible" r:id="rId112"/>
    <sheet xmlns:r="http://schemas.openxmlformats.org/officeDocument/2006/relationships" name="Schedule of Rent Expense for Al" sheetId="113" state="visible" r:id="rId113"/>
    <sheet xmlns:r="http://schemas.openxmlformats.org/officeDocument/2006/relationships" name="Schedule of Deferred Compensati" sheetId="114" state="visible" r:id="rId114"/>
    <sheet xmlns:r="http://schemas.openxmlformats.org/officeDocument/2006/relationships" name="Variable Interest Entities - Ad" sheetId="115" state="visible" r:id="rId115"/>
    <sheet xmlns:r="http://schemas.openxmlformats.org/officeDocument/2006/relationships" name="Fair Value of Financial Instrum" sheetId="116" state="visible" r:id="rId116"/>
    <sheet xmlns:r="http://schemas.openxmlformats.org/officeDocument/2006/relationships" name="Carrying Value of Distribution " sheetId="117" state="visible" r:id="rId117"/>
    <sheet xmlns:r="http://schemas.openxmlformats.org/officeDocument/2006/relationships" name="Schedule of Fair Value of Notes" sheetId="118" state="visible" r:id="rId118"/>
    <sheet xmlns:r="http://schemas.openxmlformats.org/officeDocument/2006/relationships" name="Schedule of Fair Value of No119" sheetId="119" state="visible" r:id="rId119"/>
    <sheet xmlns:r="http://schemas.openxmlformats.org/officeDocument/2006/relationships" name="Stockholders' Equity - Addition" sheetId="120" state="visible" r:id="rId120"/>
    <sheet xmlns:r="http://schemas.openxmlformats.org/officeDocument/2006/relationships" name="Shares Repurchased Under Stock " sheetId="121" state="visible" r:id="rId121"/>
    <sheet xmlns:r="http://schemas.openxmlformats.org/officeDocument/2006/relationships" name="Summary of Dividends Excluding " sheetId="122" state="visible" r:id="rId122"/>
    <sheet xmlns:r="http://schemas.openxmlformats.org/officeDocument/2006/relationships" name="Stock-Based Compensation - Addi" sheetId="123" state="visible" r:id="rId123"/>
    <sheet xmlns:r="http://schemas.openxmlformats.org/officeDocument/2006/relationships" name="Stock Option Activity (Detail)" sheetId="124" state="visible" r:id="rId124"/>
    <sheet xmlns:r="http://schemas.openxmlformats.org/officeDocument/2006/relationships" name="Cash Received, Windfall Tax Ben" sheetId="125" state="visible" r:id="rId125"/>
    <sheet xmlns:r="http://schemas.openxmlformats.org/officeDocument/2006/relationships" name="Stock-Based Compensation (Perfo" sheetId="126" state="visible" r:id="rId126"/>
    <sheet xmlns:r="http://schemas.openxmlformats.org/officeDocument/2006/relationships" name="Performance Contingent Total Sh" sheetId="127" state="visible" r:id="rId127"/>
    <sheet xmlns:r="http://schemas.openxmlformats.org/officeDocument/2006/relationships" name="Payout Percentage of Total Shar" sheetId="128" state="visible" r:id="rId128"/>
    <sheet xmlns:r="http://schemas.openxmlformats.org/officeDocument/2006/relationships" name="Performance Contingent TSR Shar" sheetId="129" state="visible" r:id="rId129"/>
    <sheet xmlns:r="http://schemas.openxmlformats.org/officeDocument/2006/relationships" name="Stock-Based Compensation (Pe130" sheetId="130" state="visible" r:id="rId130"/>
    <sheet xmlns:r="http://schemas.openxmlformats.org/officeDocument/2006/relationships" name="Payout Percentage of ROIC Award" sheetId="131" state="visible" r:id="rId131"/>
    <sheet xmlns:r="http://schemas.openxmlformats.org/officeDocument/2006/relationships" name="Performance Contingent ROIC Sha" sheetId="132" state="visible" r:id="rId132"/>
    <sheet xmlns:r="http://schemas.openxmlformats.org/officeDocument/2006/relationships" name="Performance-Contingent Restrict" sheetId="133" state="visible" r:id="rId133"/>
    <sheet xmlns:r="http://schemas.openxmlformats.org/officeDocument/2006/relationships" name="Performance-Contingent Restr134" sheetId="134" state="visible" r:id="rId134"/>
    <sheet xmlns:r="http://schemas.openxmlformats.org/officeDocument/2006/relationships" name="Stock-Based Compensation (Pe135" sheetId="135" state="visible" r:id="rId135"/>
    <sheet xmlns:r="http://schemas.openxmlformats.org/officeDocument/2006/relationships" name="Stock-Based Compensation (Defer" sheetId="136" state="visible" r:id="rId136"/>
    <sheet xmlns:r="http://schemas.openxmlformats.org/officeDocument/2006/relationships" name="Deferred and Restricted Stock A" sheetId="137" state="visible" r:id="rId137"/>
    <sheet xmlns:r="http://schemas.openxmlformats.org/officeDocument/2006/relationships" name="Stock-Based Compensation (Stock" sheetId="138" state="visible" r:id="rId138"/>
    <sheet xmlns:r="http://schemas.openxmlformats.org/officeDocument/2006/relationships" name="Stock Appreciation Rights Activ" sheetId="139" state="visible" r:id="rId139"/>
    <sheet xmlns:r="http://schemas.openxmlformats.org/officeDocument/2006/relationships" name="Summary of Company's Stock Base" sheetId="140" state="visible" r:id="rId140"/>
    <sheet xmlns:r="http://schemas.openxmlformats.org/officeDocument/2006/relationships" name="Summary of Reclassifications Ou" sheetId="141" state="visible" r:id="rId141"/>
    <sheet xmlns:r="http://schemas.openxmlformats.org/officeDocument/2006/relationships" name="Summary of AOCI exclusive of re" sheetId="142" state="visible" r:id="rId142"/>
    <sheet xmlns:r="http://schemas.openxmlformats.org/officeDocument/2006/relationships" name="Changes to AOCI, Net of Income " sheetId="143" state="visible" r:id="rId143"/>
    <sheet xmlns:r="http://schemas.openxmlformats.org/officeDocument/2006/relationships" name="Loss Reclassified From AOCI for" sheetId="144" state="visible" r:id="rId144"/>
    <sheet xmlns:r="http://schemas.openxmlformats.org/officeDocument/2006/relationships" name="Basic and Diluted Earnings per " sheetId="145" state="visible" r:id="rId145"/>
    <sheet xmlns:r="http://schemas.openxmlformats.org/officeDocument/2006/relationships" name="Earnings Per Share - Additional" sheetId="146" state="visible" r:id="rId146"/>
    <sheet xmlns:r="http://schemas.openxmlformats.org/officeDocument/2006/relationships" name="Summary of Company's Balance Sh" sheetId="147" state="visible" r:id="rId147"/>
    <sheet xmlns:r="http://schemas.openxmlformats.org/officeDocument/2006/relationships" name="Postretirement Plans - Addition" sheetId="148" state="visible" r:id="rId148"/>
    <sheet xmlns:r="http://schemas.openxmlformats.org/officeDocument/2006/relationships" name="Summary of Recognized Settlemen" sheetId="149" state="visible" r:id="rId149"/>
    <sheet xmlns:r="http://schemas.openxmlformats.org/officeDocument/2006/relationships" name="Components of Net Periodic Bene" sheetId="150" state="visible" r:id="rId150"/>
    <sheet xmlns:r="http://schemas.openxmlformats.org/officeDocument/2006/relationships" name="Funded Status and Amounts Recog" sheetId="151" state="visible" r:id="rId151"/>
    <sheet xmlns:r="http://schemas.openxmlformats.org/officeDocument/2006/relationships" name="Weighted Average Assumptions Us" sheetId="152" state="visible" r:id="rId152"/>
    <sheet xmlns:r="http://schemas.openxmlformats.org/officeDocument/2006/relationships" name="Plans Fair Value of Plan Assets" sheetId="153" state="visible" r:id="rId153"/>
    <sheet xmlns:r="http://schemas.openxmlformats.org/officeDocument/2006/relationships" name="Plan Asset and Target Asset All" sheetId="154" state="visible" r:id="rId154"/>
    <sheet xmlns:r="http://schemas.openxmlformats.org/officeDocument/2006/relationships" name="Company Contributions (Detail)" sheetId="155" state="visible" r:id="rId155"/>
    <sheet xmlns:r="http://schemas.openxmlformats.org/officeDocument/2006/relationships" name="Benefits Expected to be Paid fr" sheetId="156" state="visible" r:id="rId156"/>
    <sheet xmlns:r="http://schemas.openxmlformats.org/officeDocument/2006/relationships" name="Benefits Expected to be Paid157" sheetId="157" state="visible" r:id="rId157"/>
    <sheet xmlns:r="http://schemas.openxmlformats.org/officeDocument/2006/relationships" name="Summary of Effect of One Percen" sheetId="158" state="visible" r:id="rId158"/>
    <sheet xmlns:r="http://schemas.openxmlformats.org/officeDocument/2006/relationships" name="Employer Contributions (Detail)" sheetId="159" state="visible" r:id="rId159"/>
    <sheet xmlns:r="http://schemas.openxmlformats.org/officeDocument/2006/relationships" name="Summary of Total Cost and Emplo" sheetId="160" state="visible" r:id="rId160"/>
    <sheet xmlns:r="http://schemas.openxmlformats.org/officeDocument/2006/relationships" name="Income Taxes - Additional Infor" sheetId="161" state="visible" r:id="rId161"/>
    <sheet xmlns:r="http://schemas.openxmlformats.org/officeDocument/2006/relationships" name="Components of Income Tax Expens" sheetId="162" state="visible" r:id="rId162"/>
    <sheet xmlns:r="http://schemas.openxmlformats.org/officeDocument/2006/relationships" name="Reconciliation of Effective Tax" sheetId="163" state="visible" r:id="rId163"/>
    <sheet xmlns:r="http://schemas.openxmlformats.org/officeDocument/2006/relationships" name="Components of Deferred Tax Asse" sheetId="164" state="visible" r:id="rId164"/>
    <sheet xmlns:r="http://schemas.openxmlformats.org/officeDocument/2006/relationships" name="Reconciliation of Total Amounts" sheetId="165" state="visible" r:id="rId165"/>
    <sheet xmlns:r="http://schemas.openxmlformats.org/officeDocument/2006/relationships" name="Commitments and Contingencies -" sheetId="166" state="visible" r:id="rId166"/>
    <sheet xmlns:r="http://schemas.openxmlformats.org/officeDocument/2006/relationships" name="Information Regarding Operation" sheetId="167" state="visible" r:id="rId167"/>
    <sheet xmlns:r="http://schemas.openxmlformats.org/officeDocument/2006/relationships" name="Assets by Segment (Detail)" sheetId="168" state="visible" r:id="rId168"/>
    <sheet xmlns:r="http://schemas.openxmlformats.org/officeDocument/2006/relationships" name="Sales by Product Category in Ea" sheetId="169" state="visible" r:id="rId169"/>
    <sheet xmlns:r="http://schemas.openxmlformats.org/officeDocument/2006/relationships" name="Quarterly Financial Information" sheetId="170" state="visible" r:id="rId170"/>
    <sheet xmlns:r="http://schemas.openxmlformats.org/officeDocument/2006/relationships" name="Quarterly Financial Informat171" sheetId="171" state="visible" r:id="rId171"/>
    <sheet xmlns:r="http://schemas.openxmlformats.org/officeDocument/2006/relationships" name="Financial Results that Impact C" sheetId="172" state="visible" r:id="rId172"/>
    <sheet xmlns:r="http://schemas.openxmlformats.org/officeDocument/2006/relationships" name="Unaudited Quarterly Financia173" sheetId="173" state="visible" r:id="rId173"/>
    <sheet xmlns:r="http://schemas.openxmlformats.org/officeDocument/2006/relationships" name="Subsequent Events - Additional " sheetId="174" state="visible" r:id="rId174"/>
  </sheets>
  <definedNames/>
  <calcPr calcId="124519" fullCalcOnLoad="1"/>
</workbook>
</file>

<file path=xl/sharedStrings.xml><?xml version="1.0" encoding="utf-8"?>
<sst xmlns="http://schemas.openxmlformats.org/spreadsheetml/2006/main" uniqueCount="1751">
  <si>
    <t>Document and Entity Information - USD ($)</t>
  </si>
  <si>
    <t>12 Months Ended</t>
  </si>
  <si>
    <t>Dec. 30, 2017</t>
  </si>
  <si>
    <t>Feb. 15, 2018</t>
  </si>
  <si>
    <t>Jul. 15, 2017</t>
  </si>
  <si>
    <t>Document And Entity Information [Abstract]</t>
  </si>
  <si>
    <t>Document Type</t>
  </si>
  <si>
    <t>10-K</t>
  </si>
  <si>
    <t>Amendment Flag</t>
  </si>
  <si>
    <t>false</t>
  </si>
  <si>
    <t>Document Period End Date</t>
  </si>
  <si>
    <t>Dec. 30,
		2017</t>
  </si>
  <si>
    <t>Document Fiscal Year Focus</t>
  </si>
  <si>
    <t>Document Fiscal Period Focus</t>
  </si>
  <si>
    <t>FY</t>
  </si>
  <si>
    <t>Trading Symbol</t>
  </si>
  <si>
    <t>FLO</t>
  </si>
  <si>
    <t>Entity Registrant Name</t>
  </si>
  <si>
    <t>FLOWERS FOODS INC</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and notes receivable, net of allowances of $3,154 and $1,703, respectively</t>
  </si>
  <si>
    <t>Inventories:</t>
  </si>
  <si>
    <t>Raw materials</t>
  </si>
  <si>
    <t>Packaging materials</t>
  </si>
  <si>
    <t>Finished goods</t>
  </si>
  <si>
    <t>Inventories, net</t>
  </si>
  <si>
    <t>Spare parts and supplies</t>
  </si>
  <si>
    <t>Other</t>
  </si>
  <si>
    <t>Total current assets</t>
  </si>
  <si>
    <t>Property, Plant and Equipment:</t>
  </si>
  <si>
    <t>Land</t>
  </si>
  <si>
    <t>Buildings</t>
  </si>
  <si>
    <t>Machinery and equipment</t>
  </si>
  <si>
    <t>Furniture, fixtures and transportation equipment</t>
  </si>
  <si>
    <t>Construction in progress</t>
  </si>
  <si>
    <t>Property, plant and equipment, gross</t>
  </si>
  <si>
    <t>Less: accumulated depreciation</t>
  </si>
  <si>
    <t>Property, plant and equipment, net</t>
  </si>
  <si>
    <t>Notes Receivable from Independent Distributor Partners</t>
  </si>
  <si>
    <t>Assets Held for Sale</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 and capital lease obligations</t>
  </si>
  <si>
    <t>Other Liabilities:</t>
  </si>
  <si>
    <t>Post-retirement/post-employment obligations</t>
  </si>
  <si>
    <t>Deferred taxes</t>
  </si>
  <si>
    <t>Other long-term liabilities</t>
  </si>
  <si>
    <t>Total other long-term liabilities</t>
  </si>
  <si>
    <t>Commitments and Contingencies</t>
  </si>
  <si>
    <t xml:space="preserve"> </t>
  </si>
  <si>
    <t>Stockholders’ Equity:</t>
  </si>
  <si>
    <t>Common stock — $.01 stated par value and $.001 current par value; 500,000,000 authorized shares; 228,729,585 issued shares</t>
  </si>
  <si>
    <t>Treasury stock — 18,203,381 and 20,306,784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Series B Preferred Stock</t>
  </si>
  <si>
    <t>Consolidated Balance Sheets (Parenthetical) - USD ($) $ in Thousands</t>
  </si>
  <si>
    <t>Accounts and notes receivable, allowances</t>
  </si>
  <si>
    <t>Preferred stock, shares authorized</t>
  </si>
  <si>
    <t>Common stock, par value</t>
  </si>
  <si>
    <t>Common stock, current par value</t>
  </si>
  <si>
    <t>Common stock, authorized shares</t>
  </si>
  <si>
    <t>Common stock, shares issued</t>
  </si>
  <si>
    <t>Treasury stock, shares</t>
  </si>
  <si>
    <t>Preferred stock, par value</t>
  </si>
  <si>
    <t>Preferred stock, shares issued</t>
  </si>
  <si>
    <t>Consolidated Statements of Income - USD ($) shares in Thousands, $ in Thousands</t>
  </si>
  <si>
    <t>Jan. 02, 2016</t>
  </si>
  <si>
    <t>Income Statement [Abstract]</t>
  </si>
  <si>
    <t>Sales</t>
  </si>
  <si>
    <t>Materials, supplies, labor and other production costs (exclusive of depreciation and amortization shown separately below)</t>
  </si>
  <si>
    <t>Selling, distribution and administrative expenses</t>
  </si>
  <si>
    <t>Depreciation and amortization</t>
  </si>
  <si>
    <t>Restructuring and related impairment charges</t>
  </si>
  <si>
    <t>Gain on divestiture</t>
  </si>
  <si>
    <t>Pension plan settlement loss</t>
  </si>
  <si>
    <t>Multi-employer pension plan withdrawal costs</t>
  </si>
  <si>
    <t>Impairment of assets</t>
  </si>
  <si>
    <t>Income from operations</t>
  </si>
  <si>
    <t>Interest expense</t>
  </si>
  <si>
    <t>Interest income</t>
  </si>
  <si>
    <t>Income before income taxes</t>
  </si>
  <si>
    <t>Income tax expense (benefit)</t>
  </si>
  <si>
    <t>Net income</t>
  </si>
  <si>
    <t>Basic:</t>
  </si>
  <si>
    <t>Net income per common share</t>
  </si>
  <si>
    <t>Weighted average shares outstanding</t>
  </si>
  <si>
    <t>Diluted:</t>
  </si>
  <si>
    <t>Cash dividends paid per common share</t>
  </si>
  <si>
    <t>Consolidated Statements of Comprehensive Income - USD ($) $ in Thousands</t>
  </si>
  <si>
    <t>Statement Of Income And Comprehensive Income [Abstract]</t>
  </si>
  <si>
    <t>Pension and postretirement plans:</t>
  </si>
  <si>
    <t>Settlement loss</t>
  </si>
  <si>
    <t>Net loss for the period</t>
  </si>
  <si>
    <t>Amortization of prior service credit included in net income</t>
  </si>
  <si>
    <t>Amortization of actuarial loss included in net income</t>
  </si>
  <si>
    <t>Pension and postretirement plans, net of tax</t>
  </si>
  <si>
    <t>Derivative instruments:</t>
  </si>
  <si>
    <t>Net change in fair value of derivatives</t>
  </si>
  <si>
    <t>Loss reclassified to net income</t>
  </si>
  <si>
    <t>Derivative instruments, net of tax</t>
  </si>
  <si>
    <t>Other comprehensive income (loss), net of tax</t>
  </si>
  <si>
    <t>Comprehensive income</t>
  </si>
  <si>
    <t>Consolidated Statements of Changes in Stockholders' Equity - USD ($) $ in Thousands</t>
  </si>
  <si>
    <t>Total</t>
  </si>
  <si>
    <t>Common Stock</t>
  </si>
  <si>
    <t>Capital in Excess of Par Value</t>
  </si>
  <si>
    <t>Retained Earnings</t>
  </si>
  <si>
    <t>Accumulated Other Comprehensive Income Loss</t>
  </si>
  <si>
    <t>Treasury Stock</t>
  </si>
  <si>
    <t>Balances at Jan. 03, 2015</t>
  </si>
  <si>
    <t>Balances (in shares) at Jan. 03, 2015</t>
  </si>
  <si>
    <t>Balances, treasury shares at Jan. 03, 2015</t>
  </si>
  <si>
    <t>Shares issued for acquisition</t>
  </si>
  <si>
    <t>Shares issued for acquisition (in shares)</t>
  </si>
  <si>
    <t>Stock repurchases</t>
  </si>
  <si>
    <t>Stock repurchases (in shares)</t>
  </si>
  <si>
    <t>Exercise of stock options</t>
  </si>
  <si>
    <t>Exercise of stock options (in shares)</t>
  </si>
  <si>
    <t>Issuance of deferred stock awards</t>
  </si>
  <si>
    <t>Issuance of deferred stock awards (in shares)</t>
  </si>
  <si>
    <t>Amortization of share-based compensation awards</t>
  </si>
  <si>
    <t>Income tax benefits related to share-based payments</t>
  </si>
  <si>
    <t>Performance-contingent restricted stock awards issued (Note 18)</t>
  </si>
  <si>
    <t>Performance-contingent restricted stock awards issued (in shares)</t>
  </si>
  <si>
    <t>Issuance of deferred compensation</t>
  </si>
  <si>
    <t>Issuance of deferred compensation (in shares)</t>
  </si>
  <si>
    <t>Dividends paid on vested performance-contingent restricted stock and deferred share awards</t>
  </si>
  <si>
    <t>Dividends paid</t>
  </si>
  <si>
    <t>Balances at Jan. 02, 2016</t>
  </si>
  <si>
    <t>Balances (in shares) at Jan. 02, 2016</t>
  </si>
  <si>
    <t>Balances, treasury shares at Jan. 02, 2016</t>
  </si>
  <si>
    <t>Balances at Dec. 31, 2016</t>
  </si>
  <si>
    <t>Balances (in shares) at Dec. 31, 2016</t>
  </si>
  <si>
    <t>Balances, treasury shares at Dec. 31, 2016</t>
  </si>
  <si>
    <t>Balances at Dec. 30, 2017</t>
  </si>
  <si>
    <t>Balances (in shares) at Dec. 30, 2017</t>
  </si>
  <si>
    <t>Balances, treasury shares at Dec. 30, 2017</t>
  </si>
  <si>
    <t>Consolidated Statements of Changes in Stockholders' Equity (Parenthetical) - $ / shares</t>
  </si>
  <si>
    <t>Statement Of Stockholders Equity [Abstract]</t>
  </si>
  <si>
    <t>Consolidated Statements of Cash Flows - USD ($) $ in Thousands</t>
  </si>
  <si>
    <t>Cash flows provided by (disbursed for) operating activities:</t>
  </si>
  <si>
    <t>Adjustments to reconcile net income to net cash provided by operating activities:</t>
  </si>
  <si>
    <t>Stock-based compensation</t>
  </si>
  <si>
    <t>Loss reclassified from accumulated other comprehensive income to net income</t>
  </si>
  <si>
    <t>Deferred income taxes</t>
  </si>
  <si>
    <t>Provision for inventory obsolescence</t>
  </si>
  <si>
    <t>Allowances for accounts receivable</t>
  </si>
  <si>
    <t>Pension and postretirement plans (benefit) expense</t>
  </si>
  <si>
    <t>Qualified pension plan contributions</t>
  </si>
  <si>
    <t>Changes in operating assets and liabilities, net of acquisitions and disposals:</t>
  </si>
  <si>
    <t>Accounts receivable, net</t>
  </si>
  <si>
    <t>Hedging activities, net</t>
  </si>
  <si>
    <t>Other assets</t>
  </si>
  <si>
    <t>Net cash provided by operating activities</t>
  </si>
  <si>
    <t>Cash flows provided by (disbursed for) investing activities:</t>
  </si>
  <si>
    <t>Purchases of property, plant and equipment</t>
  </si>
  <si>
    <t>Repurchase of independent distributor territories</t>
  </si>
  <si>
    <t>Cash paid at issuance of notes receivable</t>
  </si>
  <si>
    <t>Principal payments from notes receivable</t>
  </si>
  <si>
    <t>Acquisition of businesses, net of cash acquired</t>
  </si>
  <si>
    <t>Proceeds from sale of mix plant</t>
  </si>
  <si>
    <t>Proceeds from sales of property, plant and equipment</t>
  </si>
  <si>
    <t>Acquisition of intangible assets</t>
  </si>
  <si>
    <t>Other investing activities</t>
  </si>
  <si>
    <t>Net cash disbursed for investing activities</t>
  </si>
  <si>
    <t>Cash flows provided by (disbursed for) financing activities:</t>
  </si>
  <si>
    <t>Dividends paid, including dividends on share-based payment awards</t>
  </si>
  <si>
    <t>Payments for debt issuance costs</t>
  </si>
  <si>
    <t>Change in bank overdrafts</t>
  </si>
  <si>
    <t>Proceeds from debt borrowings</t>
  </si>
  <si>
    <t>Debt and capital lease obligation payments</t>
  </si>
  <si>
    <t>Net cash (disbursed for) provided by financing activities</t>
  </si>
  <si>
    <t>Net (decrease) increase in cash and cash equivalents</t>
  </si>
  <si>
    <t>Cash and cash equivalents at beginning of period</t>
  </si>
  <si>
    <t>Cash and cash equivalents at end of period</t>
  </si>
  <si>
    <t>Schedule of non cash investing and financing activities:</t>
  </si>
  <si>
    <t>Capital and right-to-use lease obligations</t>
  </si>
  <si>
    <t>Distributor routes sold with deferred gains, net</t>
  </si>
  <si>
    <t>Increase in property, plant and equipment from financing</t>
  </si>
  <si>
    <t>Purchase of property, plant and equipment included in accounts payable</t>
  </si>
  <si>
    <t>Cash paid during the period for:</t>
  </si>
  <si>
    <t>Interest</t>
  </si>
  <si>
    <t>Income taxes paid, net of refunds of $236, $12,212 and $7,587, respectively</t>
  </si>
  <si>
    <t>Executive Deferred Compensation Plan</t>
  </si>
  <si>
    <t>Issuance of executive deferred compensation plan common stock</t>
  </si>
  <si>
    <t>Distributor Notes Receivable</t>
  </si>
  <si>
    <t>Issuance of notes receivable on new distribution territories, net</t>
  </si>
  <si>
    <t>Alpine Valley Bread Company</t>
  </si>
  <si>
    <t>Shares issued for the Alpine acquisition</t>
  </si>
  <si>
    <t>Consolidated Statements of Cash Flows (Parenthetical) - USD ($) $ in Thousands</t>
  </si>
  <si>
    <t>Statement Of Cash Flows [Abstract]</t>
  </si>
  <si>
    <t>Income tax refunds</t>
  </si>
  <si>
    <t>Basis of Presentation</t>
  </si>
  <si>
    <t>Accounting Policies [Abstract]</t>
  </si>
  <si>
    <t>Note 1.
Basis of Presentation General. The accompanying Consolidated Financial Statements of Flowers Foods, Inc. (the “company”, “Flowers Foods”, “Flowers”, “us”, “we”, or “our”) have been prepared by the company’s management in accordance with generally accepted accounting principles in the United States of America (“GAAP”). Flowers Foods is one of the largest producers and marketers of bakery products in the United States. The company currently consists of two business segments: direct-store-delivery (“DSD Segment”) and warehouse delivery (“Warehouse Segment”). The DSD Segment focuses on the production and marketing of bakery products throughout the East, South, Southwest, California, and select markets in the Midwest, Pacific Northwest, Nevada, and Colorado. The Warehouse Segment produces snack cakes, breads and rolls that are shipped both fresh and frozen to national retail, foodservice, vending, and co-pack customers through their warehouse channels. On August 10, 2016, we announced the launch of Project Centennial, a comprehensive business and operational review. We are evaluating opportunities to enhance revenue growth, streamline operations, improve efficiencies, and make investments that strengthen our competitive position and improve margins over the long term. We began Project Centennial with an evaluation of our brands, product mix, and organizational structure. We then developed strategic priorities to help us capitalize on retail and consumer changes. On May 3, 2017, the company announced an enhanced organizational structure designed to provide greater focus on the company’s strategic objectives, emphasize brand growth and innovation in line with a national branded food company, drive enhanced accountability, reduce costs, and strengthen long-term strategy. The new organizational structure establishes two business units (“BUs”), Fresh Bakery and Specialty/Snacking, and realigns key leadership roles. The new structure also provides for centralized marketing, sales, supply chain, shared-services/administrative, and corporate strategy functions, each with clearly defined roles and responsibilities. The company intends to transition to the new structure over the next several months with full implementation expected to be completed early in fiscal 2019. Management will continue to review financial information for the DSD Segment and Warehouse Segment until the new organizational structure is fully implemented. See Note 5, Restructuring Activities</t>
  </si>
  <si>
    <t>Summary of Significant Accounting Policies</t>
  </si>
  <si>
    <t>Note 2.
Summary of Significant Accounting Policies Basis of Consolidation . The Consolidated Financial Statements include the accounts of the company and its wholly-owned subsidiaries. Intercompany transactions and balances are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End . The company operates on a 52-53 week fiscal year ending the Saturday nearest December 31. Fiscal 2017, Fiscal 2016, and Fiscal 2015 consisted of 52 weeks. Fiscal 2018 will consist of 52 weeks. Revenue Recognition . The company recognizes revenue from the sale of product when title and risk of loss pass to the customer.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Price promotion discount expense is recorded as a reduction to gross sales when the discounted product is sold to the customer. Scan-based trading technology allows the retailer to take ownership of our goods when the consumer purchases the goods rather than at the time they are delivered to the retailer. Consequently, revenue on these sales is not recognized until the product is purchased by the consumer. This technology is referred to as pay-by-scan (“PBS”). In fiscal years 2017, 2016, and 2015, the company recorded $1.4 billion, $1.3 billion, and $1.2 billion, respectively, in sales through PBS. Revenue on PBS sales is recognized when the product is purchased by the end consumer because that is when title and risk of loss is transferred. Non-PBS sales are recognized when the product is delivered to the customer since that is when title and risk of loss is transferred. The company’s production facilities deliver products to independent distributor partners (“IDP” or “IDPs”), who sell and deliver those products to outlets of retail accounts that are within the IDPs’ defined geographic territory. PBS is utilized primarily in certain national and regional retail accounts (“PBS Outlet”). Generally, revenue is not recognized by the company upon delivery of our products by the company to the IDP or upon delivery of our products by the IDP to a PBS Outlet, but when our products are purchased by the end consumer. Product inventory in the PBS Outlet is reflected as inventory on the company’s balance sheet. The balance of PBS inventory at December 30, 2017 and December 31, 2016 was $7.9 million and $7.6 million, respectively. The IDP performs a physical inventory of products at each PBS Outlet weekly and reports the results to the company. The inventory data submitted by the IDP for each PBS Outlet is compared with the product delivery data. Product delivered to a PBS Outlet that is not recorded in the inventory data has been purchased by the consumer/customer of the PBS Outlet and is recorded as sales revenue by the company. Cash and Cash Equivalents . The company considers deposits in banks, certificates of deposits, and short-term investments with original maturities of three months or less to be cash and cash equivalents. Accounts and Notes Receivable . Accounts receivable consists of trade receivables, current portions of distributor notes receivable, and miscellaneous receivables. The company maintains allowances for doubtful accounts for estimated losses resulting from the inability of its customers to make required payments for trade receivables, IDP notes receivable, and miscellaneous receivables. Bad debts are charged to this reserve after all attempts to collect the balance are exhausted. If the financial condition of the company’s customers were to deteriorate, resulting in an impairment of their ability to make payments, additional allowances may be required. In determining the past due or delinquent status of a customer, the aged trial balance is reviewed on a weekly basis by sales management and generally any accounts older than seven weeks are considered delinquent. Activity in the allowance for doubtful accounts is as follows (amounts in thousands):
Beginning Balance
Charged to Expense
Write-Offs and Other
Ending Balance
Fiscal 2017
$
1,703
$
4,215
$
2,764
$
3,154
Fiscal 2016
$
1,341
$
3,365
$
3,003
$
1,703
Fiscal 2015
$
2,723
$
2,395
$
3,777
$
1,341
The amounts charged to expense for bad debts in the table above are reported as adjustments to reconcile net income to net cash provided by operating activities in the Consolidated Statements of Cash Flows. The write-offs and other column represents the amounts that are actually used to reduce the gross accounts and notes receivable at the time the balance due from the customer is written-off. Walmart/Sam’s Club is our only customer with a balance greater than 10% of outstanding trade receivables. Their percentage of trade receivables was 23.6% and 18.8%, on a consolidated basis, as of December 30, 2017 and December 31, 2016, respectively. No other customer accounted for greater than 10% of the company’s outstanding receivables. Concentration of Credit Risk . The company performs periodic credit evaluations and grants credit to customers, who are primarily in the grocery and foodservice markets, and generally does not require collateral. Our top 10 customers in fiscal years 2017, 2016 and 2015 accounted for 48.5%, 46.8% and 43.5% of sales, respectively. Our largest customer, Walmart/Sam’s Club, weighted percent of sales for fiscal years 2017, 2016 and 2015 was as follows:
Percent of Sales
DSD Segment
Warehouse Segment
Total
Fiscal 2017
17.6
%
2.4
%
20.0
%
Fiscal 2016
17.0
%
2.6
%
19.6
%
Fiscal 2015
16.7
%
2.6
%
19.3
% Walmart/Sam’s Club is the only customer to account for greater than 10% of the company’s sales. Inventories . Inventories at December 30, 2017 and December 31, 2016 are valued at net realizable value. Costs for raw materials and packaging are recorded at moving average cost. Finished goods inventories are valued at average costs. The company will write down inventory to net realizable value for estimated unmarketable inventory equal to the difference between the cost of the inventory and the estimated net realizable value for situations when the inventory is impaired by damage, deterioration, or obsolescence. Activity in the inventory reserve allowance is as follows (amounts in thousands):
Beginning Balance
Charged to Expense
Write-Offs and Other
Ending Balance
Fiscal 2017
$
1,090
$
1,684
$
2,101
$
673
Fiscal 2016
$
238
$
1,324
$
472
$
1,090
Fiscal 2015
$
159
$
776
$
697
$
238
The amounts charged to expense for inventory loss in the table above are reported as adjustments to reconcile net income to net cash provided by operating activities in the Consolidated Statements of Cash Flows. The write-offs and other column represents the amounts that are actually used to reduce gross inventories. Shipping Costs . Shipping costs are included in the selling, distribution and administrative line item of the Consolidated Statements of Income. For fiscal years 2017, 2016, and 2015, shipping costs were $888.1 million, $855.1 million, and $852.3 million, respectively, including the costs paid to IDPs. 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 Assets Held for Sale . Though under no obligation to do so, the company repurchases distribution rights from and sells distribution rights to IDPs from time to time. At the time the company purchases distribution rights from an IDP, the fair value purchase price of the distribution right is recorded as “Assets Held for Sale”. Upon the sale of the distribution rights to a new IDP, the new distributor franchisee/owner may choose how he/she desires to finance the purchase of the business. If the new distributor chooses to use optional financing via a company-related entity, a note receivable of up to ten years is recorded for the financed amount with a corresponding credit to assets held for sale to relieve the carrying amount of the territory. Any difference between the selling price of the business and the distribution rights’ carrying value, if any, is recorded as a gain or a loss in selling, distribution and administrative expenses because the company considers the IDP activity a cost of distribution. This gain is recognized over the term of the outstanding notes receivable as payments are received from the IDP. In instances where a distribution right is sold for less than its carrying value, a loss is recorded at the date of sale and any impairment of a distribution right held for sale is recorded at such time when the impairment occurs. The deferred gains were $34.7 million and $28.3 million at December 30, 2017 and December 31, 2016, respectively, and are recorded in other short and long-term liabilities on the Consolidated Balance Sheet. The company recorded net gains of $3.3 million during fiscal 2017, $3.1 million during fiscal 2016, and $4.1 million during fiscal 2015 related to the sale of distribution rights as a component of selling, distribution and administrative expenses. Property, Plant and Equipment and Depreciation . Property, plant and equipment is stated at cost. Depreciation expense is computed using the straight-line method over the estimated useful lives of the depreciable assets. Certain equipment held under capital leases of $42.8 million and $44.2 million at December 30, 2017 and December 31, 2016, respectively, is classified as property, plant and equipment and the related obligations are recorded as liabilities. Depreciation of assets held under capital leases is included in depreciation and amortization expense. Total accumulated depreciation for assets held under capital leases was $15.7 million and $13.7 million at December 30, 2017 and December 31, 2016, respectively. The table below presents the range of estimated useful lives by property, plant and equipment class.
Useful life term (years)
Asset Class
Low
High
Buildings
10
40
Machinery and equipment
3
25
Furniture, fixtures and transportation equipment
3
15 Property under capital leases and leasehold improvements are amortized over the shorter of the lease term or the estimated useful life of the leased property. Depreciation expense for fiscal years 2017, 2016, and 2015 was as follows (amounts in thousands):
Depreciation expense
Fiscal 2017
$
119,445
Fiscal 2016
$
116,367
Fiscal 2015
$
116,772
The company had no capitalized interest during fiscal 2017, 2016, and 2015. The cost of maintenance and repairs is charged to expense as incurred. Upon disposal or retirement, the cost and accumulated depreciation of assets are eliminated from the respective accounts. Any gain or loss is reflected in the company’s income from operations and is included in adjustments to reconcile net income to net cash provided by operating activities in the Consolidated Statements of Cash Flows. Segments . The company’s segments are currently separated primarily by the different delivery methods each segment uses for their respective product deliveries. The DSD Segment’s products are delivered fresh to customers through a network of IDPs who are incentivized to grow sales and to build equity in their distributorships. The Warehouse Segment ships fresh and frozen products to customers’ warehouses nationwide. Our bakeries fall into either the DSD Segment or Warehouse Segment depending on the primary method of delivery used to sell that bakery’s products. The bakeries within each segment produce products that are sold externally and internally. Internal sales are to bakeries within the producing bakery’s segment or to the other segment. Sales between bakeries are transferred at standard cost. 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n the event that facts and circumstances indicate that the cost of any long-lived held and used assets may be impaired, an evaluation of recoverability would be performed. If an evaluation is required, the estimated future gross, undiscounted cash flows associated with the asset would be compared to the asset’s carrying amount to determine if a write-down to market value is required. Future adverse changes in market conditions or poor operating results of underlying long-lived held and used assets could result in losses or an inability to recover the carrying value of the long-lived held and used assets that may not be reflected in the assets’ current carrying values, thereby possibly requiring an impairment charge in the future. In fiscal 2017, we recorded asset impairment charges of $3.4 million for the closure of a Warehouse Segment snack cake plant in Winston-Salem, North Carolina. The closure was related to Project Centennial and is recorded in the restructuring and related impairment charges line item in our Consolidated Statements of Income. See Note 5, Restructuring Activities In fiscal 2016, we recorded asset impairment charges totaling $9.9 million at the time certain idle assets were reclassified as held for sale. We recorded an impairment charge of $1.5 million when we closed a production line at one of our bakeries on equipment we no longer intend to use in fiscal 2015. See Note 8, Assets Held for Sale Impairment of Other Intangible Assets . The company accounts for other intangible assets recognized in a purchase business combination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This recoverability test is based on an undiscounted cash flows expected to result from the company’s use and eventual disposition of the asset. If these cash flows are sufficient to recover the carrying value over the useful life there is no impairment. Amortization of finite-lived intangible assets occurs over their estimated useful lives. The amortization periods, at origination, range from two years to forty years for these assets. The attribution methods we primarily use are the sum-of-the-year digits for customer relationships and straight-line for other intangible assets. These finite-lived intangible assets generally include trademarks, customer relationships, non-compete agreements, distributor relationships, and supply agreements. Identifiable intangible assets that are determined to have an indefinite useful economic life are not amortized. Indefinite-lived intangible assets are tested for impairment, at least annually, using a one-step fair value based approach or when certain indicators of potential impairment are present. We have elected not to perform the qualitative approach. We also reassess the indefinite-lived classification to determine if it is appropriate to reclassify these assets as finite-lived assets that will require amortization. We consider historical performance and future estimated results in our evaluation of impairment. If facts and circumstances indicate that the cost of any indefinite-lived intangible assets may be impaired, an evaluation of the fair value of the asset is compared to its carrying amount. If the carrying amount exceeds the fair value, an impairment charge is recorded for the difference. We use the multi-period excess earnings and relief from royalty methods to value these indefinite-lived intangible assets. Fair value is estimated using the future gross, discounted cash flows associated with the asset using the following four material assumptions: (a) discount rate; (b) long-term sales growth rates; (c) forecasted operating margins (not applicable to the relief from royalty method); and (d) market multiples. The method used for impairment testing purposes is consistent with the valuation method employed at acquisition of the intangible asset. These indefinite-lived intangible assets are trademarks acquired in a purchase business combination. During fiscal 2017, the company recorded impairment charges of $66.2 million for certain trademarks impacted by the brand rationalization study that was performed in conjunction with Project Centennial. See Note 5, Restructuring Activities The company evaluates useful lives for finite-lived intangible assets to determine if facts or circumstances arise that may impact the estimates of useful lives assigned and the remaining amortization duration. Indefinite-lived intangible assets that are determined to have a finite useful life are tested for impairment as an indefinite-lived intangible asset prior to commencing amortization. We determined the impaired assets should be reclassified from indefinite-lived to finite-lived with an attribution period covering our estimate of the assets’ useful life. These intangible assets were assigned a useful life ranging from thirty years to forty years. Future adverse changes in market conditions or poor operating results of underlying intangible assets could result in losses or an inability to recover the carrying value of the intangible assets that may not be reflected in the assets’ current carrying values, thereby possibly requiring an impairment charge in the future. There were no impairment charges related to other intangible assets during fiscal years 2015. See Note 9, Goodwill and Other Intangible Assets Goodwill . The company accounts for goodwill in a purchase business combination as the excess of the cost over the fair value of net assets acquired. Goodwill is allocated to the DSD Segment and Warehouse Segment based on the segment assignment at the time of the acquisition. The segment was determined by the acquisition’s delivery method. The company tests goodwill for impairment on an annual basis (or an interim basis if a triggering event occurs that indicates the fair value of a reporting unit may be below its carrying value) using a two-step method. This analysis is performed for both of our segments. Goodwill is recorded at the segment level primarily because of reciprocal baking arrangements for plants within each segment. We have elected not to perform the qualitative approach. The company conducts this review during the fourth quarter of each fiscal year absent any triggering events. We use the following four material assumptions in our fair value analysis: (a) weighted average cost of capital; (b) long-term sales growth rates; (c) forecasted operating margins; and (d) market multiples. No impairment resulted from the annual review performed in fiscal years 2017, 2016, or 2015. See Note 9, , for additional disclosure. Derivative Financial Instruments . The company enters into commodity derivatives, designated as cash flow hedges of existing or future exposure to changes in commodity prices. The company’s primary raw materials are flour, sweeteners, shortening, and water, along with pulp, paper, and petroleum-based packaging products. The company uses natural gas as fuel for firing ovens. The company also periodically enters into interest rate derivatives to hedge exposure to changes in interest rates. The company measures the fair value of its derivative portfolio using the fair value as the price that would be received to sell an asset or paid to transfer a liability in the principal market for that asset or liability. When quoted market prices for identical assets or liabilities are not available, the company bases fair value upon internally developed models that use current market observable inputs, such as exchange-quoted futures prices and yield curves. None of our hedge positions are for trading purposes. The effective portion of changes in fair value for these derivatives is recorded each period in accumulated other comprehensive income (loss) (“AOCI”), and any ineffective portion of the change in fair value is recorded to current period earnings in selling, distribution and administrative expenses. All of our commodity derivatives at December 30, 2017 qualified for hedge accounting. During fiscal years 2017, 2016, and 2015 there was no material income or expense recorded due to ineffectiveness in current earnings due to changes in the fair value of our commodity hedges. The company recognized $0.1 million of ineffectiveness in the selling, distribution and administrative expenses line item of our Consolidated Statements of Income during fiscal year 2016 at the settlement of a treasury lock for an interest rate hedge. See Note 11, Derivative Financial Instruments The company routinely transfers amounts from AOCI to earnings as transactions for which cash flow hedges were held occur and impact earnings. Significant situations which do not routinely occur that could cause transfers from AOCI to earnings are as follows: (i) an event that causes a hedge to be suddenly ineffective and significant enough that hedge accounting must be discontinued or (ii) cancellation of a forecasted transaction for which a derivative was held as a hedge or a significant and material reduction in volume used of a hedged ingredient such that the company is overhedged and must discontinue hedge accounting. During fiscal 2017, 2016, and 2015 there were no discontinued hedge positions. The impact to earnings is included in our materials, supplies, labor and other production costs (exclusive of depreciation and amortization shown separately) line item. Changes in the fair value of the asset or liability are recorded as either a current or long-term asset or liability depending on the underlying fair value. Amounts reclassified to earnings for the commodity cash flow hedges are presented as an adjustment to reconcile net income to net cash provided by operating activities on the Consolidated Statements of Cash Flows. See Note 11, Derivative Financial Instruments Treasury Stock . The company records acquisitions of its common stock for treasury at cost. Differences between the proceeds for reissuances of treasury stock and average cost are credited or charged to capital in excess of par value to the extent of prior credits and thereafter to retained earnings. See Note 17, , for additional disclosure. Advertising and Marketing Costs . Advertising and marketing costs are expensed the first time the advertising takes place. Advertising and marketing costs were $33.8 million, $33.9 million, and $23.5 million for fiscal years 2017, 2016, and 2015, respectively. Advertising and marketing costs are recorded in the selling, distribution and administrative expense line item in our Consolidated Statements of Income. Stock-Based Compensation . Stock-based compensation expense for all share-based payment awards granted is determined based on the grant date fair value. The company recognizes compensation costs only for those shares expected to vest on a straight-line basis over the requisite service period of the award, which is generally the vesting term of the share-based payment award. The shares issued for exercises and at vesting of the awards are issued from treasury stock. Forfeitures are recognized as they occur. See Note 18, , for additional disclosure. Stock-based compensation expense is included in selling, distribution and administrative expense in the Consolidated Statements of Income. Software Development Costs . The company expenses internal and external software development costs incurred in the preliminary project stage, and, thereafter, capitalizes costs incurred in developing or obtaining internally used software. Certain costs, such as maintenance and training, are expensed as incurred. Capitalized costs are amortized over a period of three to eight years and are subject to impairment evaluation. An impairment could be triggered if the company determines that the underlying software under review will no longer be used. The net balance of capitalized software development costs included in plant, property and equipment was $30.5 million and $23.4 million at December 30, 2017 and December 31, 2016, respectively. Amortization expense of capitalized software development costs, which is included in depreciation and amortization expense in the Consolidated Statements of Income, was $4.1 million, $3.3 million, and $3.5 million in fiscal years 2017, 2016, and 2015, respectively. Income Taxes . The company accounts for income taxes using the asset and liability method and recognizes deferred tax assets and liabilities for the expected future tax consequences of events that have been included in the financial statement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as a discrete item in the period that includes the enactment date. On December 22, 2017, the President of the United States signed into law the Tax Cuts and Jobs Act (the “Act”). The legislation significantly changes the U.S. tax law including a reduction to the corporate income tax rate from a maximum of 35% to a flat 21% rate, effective January 1, 2018.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Act. The company has recognized the provisional tax impacts related to the revaluation of deferred tax assets and liabilities and included these amounts in its consolidated financial statements for the year ended December 30, 2017. The ultimate impact may differ from these provisional amounts due to additional analysis and changes to estimates, additional regulatory guidance that may be issued, changes in interpretations and assumptions the company has made, and actions the company may take because of tax reform. The accounting is expected to be complete in the second half of 2018. The company records a valuation allowance to reduce its deferred tax assets to the amount that is more likely than not to be realized. The company has considered carryback, future taxable income, and prudent and feasible tax planning strategies in assessing the need for the valuation allowance. In the event the company were to determine that it would be more likely than not able to realize its deferred tax assets in the future in excess of its net recorded amount, an adjustment to the valuation allowance would increase income in the period such a determination was made. Likewise, should the company determine that it would not more likely than not be able to realize all or part of its net deferred tax asset in the future, an adjustment to the valuation allowance would decrease income in the period such determination was made. The company recognizes a tax benefit from an uncertain tax position when it is more likely than not that the position will be sustained upon examination, including resolution of any related appeals or litigation process. Interest related to unrecognized tax benefits is recorded within the interest expense line in the accompanying Consolidated Statements of Income. See Note 22, Income Taxes 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Balance
Deductions
Additions
Ending Balance
Fiscal 2017
$
18
$
—
$
93
$
111
Fiscal 2016
$
18
$
—
$
—
$
18
Fiscal 2015
$
2,534
$
2,516
$
—
$
18
Self-Insurance Reserves . The company is self-insured for various levels of general liability, auto liability, workers’ compensation, and employee medical and dental coverage. Insurance reserves are calculated on an undiscounted basis based on actual claim data and estimates of incurred but not reported claims developed utilizing historical claim trends. Projected settlements of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our results of operations and financial condition. Loss Contingencies . Loss contingencies are recorded at the time it is probable an asset is impaired or a liability has been incurred and the amount can be reasonably estimated. For litigation claims the company considers the degree of probability of an unfavorable outcome and the ability to make a reasonable estimate of the loss. Losses are recorded in selling, distribution, and administrative expense in our Consolidated Statements of Income. Net Income Per Common Share . Basic net income per share is computed by dividing net income by the weighted average common shares outstanding for the period. Diluted net income per share is computed by dividing net income by the weighted average common and common equivalent shares outstanding for the period. Common stock equivalents consist of the incremental shares associated with the company’s stock compensation plans, as determined under the treasury stock method. The performance contingent restricted stock awards do not contain a non-forfeitable right to dividend equivalents and are included in the computation for diluted net income per share. Fully vested shares which have a deferral period extending beyond the vesting date are included in the computation for basic net income per share. See Note 20, , for additional disclosure. Variable Interest Entities . The incorporated IDPs in the DSD Segment are not voting interest entities since the company has no direct interest in each entity; however, they qualify as variable interest entities (“VIEs”). The IDPs who are formed as sole proprietorships are excluded from the VIE accounting analysis because sole proprietorships are not within scope for determination of VIE status. The company typically finances the incorporated IDP and also enters into a contract with the incorporated IDP to supply product at a discount for distribution in the IDPs’ territory. The combination of the company’s loans to the incorporated IDP and the ongoing supply arrangements with the incorporated IDP provides a level of protection to the equity owners of the various distributorships that would not otherwise be available. However, the company is not considered to be the primary beneficiary of the VIEs. See Note 15, , for additional disclosure of these VIEs. The company also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 of the VIE. See Note 15, Variable Interest Entities Pension/OPEB Obligations . The company records net periodic benefit costs and obligations related to its three defined benefit pension and two other post-employment benefit (“OPEB”) plans based on actuarial valuations. T</t>
  </si>
  <si>
    <t>Recent Accounting Pronouncements</t>
  </si>
  <si>
    <t>Accounting Changes And Error Corrections [Abstract]</t>
  </si>
  <si>
    <t>Note 3.
Recent Accounting Pronouncements Recently adopted accounting pronouncements In July 2015, the Financial Accounting Standards Board (“FASB”) issued guidance that entities should measure inventory at the lower of cost and net realizable value. Net realizable value is the estimated selling prices in the ordinary course of business, less reasonably predictable costs of completion, disposal, and transportation. The company adopted this guidance as of January 1, 2017 (the first day of our fiscal 2017) and the guidance was applied on a prospective basis. The impact since adoption has been immaterial. In March 2016, the FASB issued guidance to simplify several aspects of the accounting for employee share-based payment transactions including the accounting for income taxes, forfeitures, and statutory tax withholding requirements, as well as classification in the statements of cash flows. The company adopted this guidance as of January 1, 2017 (the first day of our fiscal 2017). A summary at adoption is presented below:
•
Accounting for income taxes . The new guidance eliminates the additional paid-in capital pool concept and requires that excess tax benefits and tax deficiencies be recorded in the income statement as a component of income tax expense when awards are settled. The recognition of excess tax benefits and deficiencies in the income statement will be applied prospectively. The company adopted the presentation of excess tax benefits on the statements of cash flows under the retrospective transition method. This is presented as a change from a financing activity to a reconciling cash flow item for operating activities for fiscal 2016. The net impact during fiscal 2017 for all exercised and vested awards was a $1.1 million tax benefit.
•
Accounting for share-based payment forfeitures . The new guidance permits entities to make a company-wide accounting policy election to either estimate forfeitures each period, as was required, or to account for forfeitures as they occur. The company’s forfeitures, before adoption, were immaterial and had been recorded as they occurred. At adoption, the company will continue to recognize forfeitures as they occur.
•
Accounting for statutory tax withholding requirements . The new guidance permits companies to withhold an amount up to the employees’ maximum individual tax rate in the relevant jurisdiction, without resulting in liability classification of the award. Beginning with the vesting of the 2016 TSR and ROIC awards in February 2018, the company is withholding either the statutory minimum or up to the employees’ maximum individual tax rate depending on the employee’s election. Amendments related to the presentation of employee taxes paid on the statement of cash flows when the employer withholds shares to meet the minimum statutory did not impact the company since we already reported cash flows in accordance with the new guidance. The table below presents the impact to the Consolidated Statements of Cash Flows at adoption (amounts in thousands):
Fiscal 2016
As reported
Post-adoption*
CASH FLOWS PROVIDED BY (DISBURSED FOR) OPERATING ACTIVITIES:
Other
$
(3,957
)
$
(106
)
Net cash provided by operating activities
346,044
356,562
CASH FLOWS PROVIDED BY (DISBURSED FOR) FINANCING ACTIVITIES:
Excess windfall tax benefit related to share-based payment awards
3,851
—
Net cash disbursed for financing activities
$
(283,965
)
$
(287,816
)
Fiscal 2015
As reported
Post-adoption*
CASH FLOWS PROVIDED BY (DISBURSED FOR) OPERATING ACTIVITIES:
Other
$
(3,425
)
$
5,709
Net cash provided by operating activities
318,301
335,674
CASH FLOWS PROVIDED BY (DISBURSED FOR) FINANCING ACTIVITIES:
Excess windfall tax benefit related to share-based payment awards
9,134
—
Net cash disbursed for financing activities
$
150,130
$
140,996
*
The “Post-adoption” column in the tables above present the amounts inclusive of the revisions discussed in Note 4, Financial Statement Revisions See Note 18, Stock-Based Compensation Accounting pronouncements not yet adopted In May 2014, the FASB issued guidance for recognizing revenue in contracts with customers. This guidance requires entities to recognize revenue to depict the transfer of promised goods or services to customers in an amount that reflects the consideration to which the entity expects to be entitled in exchange for those goods or services. There are five steps outlined in the guidance to achieve this core principle. This guidance was originally effective January 1, 2017, the first day of our fiscal 2017. In July 2015, the FASB issued a deferral for one year, making the effective date December 31, 2017, the first day of our fiscal 2018. In March 2016, the FASB amended the initial guidance to clarify the implementation guidance on principal versus agent considerations. In April 2016, the FASB amended the initial guidance to clarify the identification of performance conditions and the licensing implementation guidance. In May 2016, the FASB amended the initial guidance to update certain narrow scopes within the revenue recognition guidance. In December 2016, the FASB amended the initial guidance for technical corrections and improvements. Early application is permitted, but not before January 1, 2017. Entities will have the option to apply the final standard retrospectively or use a modified retrospective method, recognizing the cumulative effect of the standards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standard as compared to the guidance in effect prior to the change, as well as reasons for significant changes. The company intends to report revenue under the updated standard in its first quarter filing of fiscal 2018. The company has selected the modified retrospective transition method. The company has substantially completed its study on the impact that implementing this standard will have on its financial statements, related disclosures and our internal control over financial reporting as well as whether the effect will be material to our revenue. Based on the results of our study to date, the standard will not be material to our revenue at adoption. Changes will need to be made to our current internal control over financial reporting processes to ensure all contracts are reviewed for each of the five revenue recognition steps. Additionally, the company’s revenue disclosures will change in fiscal 2018 and beyond. The new disclosures will require more granularity into our sources of revenue, as well as the assumptions about recognition timing, and include our selection of certain practical expedients and policy elections. We are developing draft disclosures to ensure all the requirements can be met with our current technology platforms. We do not believe our technology platforms require a material change. The study included how to account for PBS sales and estimated stale charges, whether revenue for a transaction involving a third party is reported net or gross, and the timing of income recognition on the sale of territories. These are not intended to be a complete inventory of the potentially impacted types of transactions. More impacted revenue sources may be discovered as we continue updating our internal control over financial reporting processes and preparing the draft disclosures. In February 2016, the FASB issued guidance that requires an entity to recognize lease liabilities and a right-of-use asset for virtually all leases (other than those that meet the definition of a short-term lease) on the balance sheet and to disclose key information about the entity’s leasing arrangements. This guidance is effective for annual reporting periods beginning after December 15, 2018, including interim periods within those periods, with earlier adoption permitted. This guidance must be adopted using a modified retrospective approach for all leases existing at, or entered into after, the date of initial adoption, with an option to elect to use certain transition relief. The company intends to adopt the updated standard in the first quarter of fiscal 2019. The company currently has significant operating leases with our fiscal 2017 lease expense totaling $95.0 million. We have selected a new software platform to help us apply the new rules. The abstraction process of our lease portfolio is anticipated to be complete in the second half of fiscal 2018. The company expects a material impact to our Consolidated Financial Statements because of this guidance. The Consolidated Balance Sheet will reflect additional material assets and liabilities for these leases. In August 2016, the FASB issued guidance on the classification of certain cash receipts and payments in the statements of cash flows. The guidance is effective for fiscal years beginning after December 15, 2017, and interim periods within those years. Early adoption is permitted. The guidance must be applied retrospectively to all periods presented but may be applied prospectively if retrospective application would be impracticable. The adoption of this new guidance will not be material to our Consolidated Financial Statements. In January 2017, the FASB issued guidance to clarify the definition of a business with the objective of adding guidance to assist entities with evaluating whether transactions should be accounted for as acquisitions (or disposals) of assets or businesses. This guidance is effective for annual reporting periods beginning after December 15, 2017, including interim periods within those period. Early application is allowed for transactions that have not been reported in financial statements that have been issued or made available for issuance. This guidance shall be applied prospectively at adoption. This guidance will impact the company’s assessment of the acquisition of either an asset or a business in future transactions beginning in our fiscal 2018. In January 2017, the FASB issued guidance to simplify the accounting for goodwill impairment. The guidance removed Step 2 of the goodwill impairment test, which requires a hypothetical purchase price allocation. A goodwill impairment will now be the amount by which a reporting unit’s carrying value exceeds its fair value, not to exceed the carrying amount of goodwill. Companies will still have the option to perform a qualitative assessment to determine if a quantitative impairment test is necessary. This guidance will be applied prospectively. Companies are required to disclose the nature of and reason for the change in accounting principle upon transition. That disclosure shall be provided in the first annual reporting period and in the interim period within the first annual reporting period when the company adopts this guidance. This change to the guidance is effective for fiscal years beginning after December 15, 2019. Early adoption is permitted after January 1, 2017. The company is currently evaluating when this guidance will be adopted and the impact on our Consolidated Financial Statements. In March 2017, the FASB issued guidance that requires all employers to separately present the service cost component from the other pension and postretirement benefit cost components in the income statement. Service cost will now be presented with other employee compensation costs in operating income or capitalized in assets, as appropriate. The other components reported in the income statement will be reported separate from the service cost and outside of income from operations. The amendments are effective for annual reporting periods beginning after December 15, 2017, including interim periods within those periods. Early adoption was permitted as of the beginning of an annual reporting period for which financial statements were not issued or made available for issuance. However, early adoption is only allowed in the first interim period presented in a fiscal year; therefore, early adoption was only permitted in our first quarter of fiscal 2017. The guidance is required to be applied on a retrospective basis for the presentation of the service cost component and the other components of net benefit cost, and on a prospective basis for the capitalization of only the service cost component of net benefit cost. The company currently does not capitalize our pension cost. This guidance will impact the company’s financial reporting. The company plans to adopt this standard in the first quarter of fiscal 2018. Our plan costs (including defined benefit and post-retirement plans) for fiscal years 2017, 2016, and 2015 are presented in the table below (amounts in thousands):
Fiscal 2017
Fiscal 2016
Fiscal 2015
Service cost to be reported in operating income
$
1,011
$
1,231
$
1,271
Components to be reported outside of operating income
(1,908
)
1,008
(7,151
)
Total pension cost (income)
$
(897
)
$
2,239
$
(5,880
) In May 2017, the FASB issued guidance to provide clarity and reduce diversity in practice for changes to the terms and conditions of a share-based payment award. This amendment provides guidance about which changes to the terms or conditions of a share-based payment award require an entity to apply modification accounting. The amendments to this guidance are effective for all entities for annual periods, and interim periods within those annual periods, beginning after December 15, 2017. Early adoption is permitted, including adoption in any interim period, for reporting periods for which financial statements have not yet been issued. The amendments shall be applied prospectively to an award modified on or after the adoption date. The company intends to adopt this guidance in our first quarter of fiscal 2018. This guidance will impact any modified share-based payment awards beginning in our fiscal 2018. In August 2017, the FASB issued guidance for hedge accounting. The new guidance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amendments in this guidance are effective for fiscal years beginning after December 15, 2018, and interim periods within those fiscal years. Early application is permitted in any interim period after issuance of the guidance. All transition requirements and elections should be applied to hedging relationships existing on the date of adoption. The effect of the adoption should be reflected as of the beginning of the fiscal year of adoption. The amended presentation and disclosure guidance are required prospectively. The guidance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 An entity may make certain transition elections upon adoption of the amendments. The company intends to early adopt this guidance beginning in our first quarter of fiscal 2018. In February 2018, the FASB issued guidance to allow a reclassification from AOCI to retained earnings for stranded tax effects resulting from the Act. Consequently, this guidance eliminates the stranded tax effects. This guidance is effective for all entities beginning after December 15, 2018, and interim periods within those fiscal years. Early adoption is permitted, including within any interim period for which financial statements have not yet been issued. This guidance shall be applied either in the period of adoption or retrospectively to each period in which the effect of the change in the U.S. federal corporate income tax rate in the Act is recognized. This guidance will impact the company. The company is evaluating the impact and the timing of when to adopt this guidance. We have reviewed other recently issued accounting pronouncements and concluded that they are either not applicable to our business or that no material effect is expected upon future adoption.</t>
  </si>
  <si>
    <t>Financial Statement Revisions</t>
  </si>
  <si>
    <t>Prior Period Adjustment [Abstract]</t>
  </si>
  <si>
    <t>Note 4.
During 2017, the company identified an error in reporting the cash flow impacts of certain repurchases and sales of territories. Cash receipts and payments for the repurchase and sale of territories and cash paid at the issuance of notes receivable were previously reported net when these transactions should have been disaggregated. The company has evaluated the impact of this error and determined it is not material to previously issued annual and interim financial statements. These corrections did not impact our previously reported Consolidated Balance Sheets, Consolidated Statements of Income, Consolidated Statements of Comprehensive Income, and Consolidated Statements of Changes in Stockholders’ Equity. The tables below present the revisions to the applicable Consolidated Statements of Cash Flows line item to correct the errors for all periods presented (amounts in thousands):
Fiscal 2016
Impacted Consolidated Cash Flow Statement line item
As Previously Reported
Revisions
New Guidance(1)
As Revised
Other reconciling items to net income
$
(3,957
)
$
—
$
3,851
$
(106
)
Other assets
$
(11,107
)
$
7,666
$
—
$
(3,441
)
Other accrued liabilities
$
12,389
$
(999
)
$
—
$
11,390
Net cash provided by operating activities
$
346,044
$
6,667
$
3,851
$
356,562
Repurchase of independent distributor territories
$
(10,350
)
$
1,479
$
—
$
(8,871
)
Cash paid at issuance of notes receivable
$
—
$
(8,577
)
$
—
$
(8,577
)
Other investing activities
$
2,091
$
431
$
—
$
2,522
Net cash disbursed for investing activities
$
(70,047
)
$
(6,667
)
$
—
$
(76,714
)
Fiscal 2015
Impacted Consolidated Cash Flow Statement line item
As Previously Reported
Revisions
New Guidance(1)
As Revised
Other reconciling items to net income
$
(3,425
)
$
—
$
9,134
$
5,709
Other assets
$
(12,899
)
$
8,239
$
—
$
(4,660
)
Net cash provided by operating activities
$
318,301
$
8,239
$
9,134
$
335,674
Repurchase of independent distributor territories
$
(13,768
)
$
(570
)
$
—
$
(14,338
)
Cash paid at issuance of notes receivable
$
—
$
(7,962
)
$
—
$
(7,962
)
Other investing activities
$
839
$
293
$
—
$
1,132
Net cash disbursed for investing activities
$
(461,576
)
$
(8,239
)
$
—
$
(469,815
)
(1)
The tables above include the impact of adopting new share-based payment guidance discussed in Note 3, Recent Accounting Pronouncements</t>
  </si>
  <si>
    <t>Restructuring Activities</t>
  </si>
  <si>
    <t>Restructuring And Related Activities [Abstract]</t>
  </si>
  <si>
    <t>Note 5.
Restructuring Activities On August 10, 2016, we announced the launch of Project Centennial, a comprehensive business and operational review. We are evaluating opportunities to enhance revenue growth, streamline operations, improve efficiencies, and make investments that strengthen our competitive position and improve margins over the long term. We began Project Centennial with an evaluation of our brands, product mix, and organizational structure. We then developed strategic priorities to help us capitalize on retail and consumer changes. The primary objective is to improve margins and profitably grow the top-line over time. These priorities are as follows: Reduce costs to fuel growth . The company is focusing on reducing costs in our purchased goods and services initiative and our supply chain optimization plan. Purchased goods and services operations will be centralized to create standardization, continuously improve, and develop consistent policies and specifications. Supply chain optimization intends to reduce operational complexity and capitalize on scale. This initiative includes, and will continue to include, consulting and other third-party costs as we finalize the organizational structure. We incurred $37.3 million during fiscal 2017 and $6.3 million during fiscal 2016 of these non-restructuring consulting costs. Develop leading capabilities . Today, we report our financial results in either the DSD Segment or the Warehouse Segment. On May 3, 2017, the company announced an enhanced organizational structure designed to provide greater focus on the company’s strategic objectives, emphasize brand growth and innovation in line with a national branded food company, drive enhanced accountability, reduce costs, and strengthen long-term strategy. The new organizational structure will establish two BUs, Fresh Bakery and Specialty/Snacking, and realign key leadership roles. The new structure also provides for centralized marketing, sales, supply chain, shared-services/administrative, and corporate strategy functions, each with clearly defined roles and responsibilities. The company intends to transition to the new structure over the next several months with full implementation expected to be completed at the beginning of fiscal 2019. We began relocating certain employees during the third quarter of fiscal 2017 as we transition to the enhanced organizational structure. Reorganization costs of $1.9 million for relocating employees were incurred during fiscal 2017 and are recorded in the restructuring and related impairment charges line item on the Consolidated Statements of Income. We anticipate incurring additional reorganization costs as we continue implementing the enhanced organizational structure. The current DSD and warehouse segmentation will remain until the new structure is fully implemented. On July 17, 2017, the company commenced a voluntary employee separation incentive plan (the “VSIP”). The VSIP was implemented as part of our effort to restructure, streamline operations, and better position the company for profitable growth. The VSIP election period closed on September 25, 2017 and resulted in approximately 325 employees accepting the offer. The separations began on September 7, 2017, and were substantially complete by the end of fiscal 2017. We recorded an aggregate charge of $29.7 million in fiscal 2017. We paid $4.6 million of this amount during fiscal 2017, and the balance will be paid primarily during the first quarter of fiscal 2018. These charges consist primarily of employee severance and benefits-related costs and are recorded in the restructuring and related impairment charges line item on our Consolidated Statements of Income. Reinvigorate core business . This objective is to invest in our brands to align brands to consumers to maximize our return on investment. We expect to incur significant incremental marketing costs annually for brand development. These costs will not be considered restructuring and will be recognized as incurred. Project Centennial also included a brand rationalization study to identify high-potential and established brands to focus on innovation and cash flow, respectively. The study, which concluded in our third quarter of fiscal 2017, changed the outlook for several brands and resulted in the recognition of an impairment on certain of these finite-lived and indefinite-lived intangible trademark assets in our third quarter of fiscal 2017. The total intangible asset impairment charges, which are recorded in the restructuring and related impairment charges line item in our Consolidated Statements of Income, were $66.2 million. See Note 9, , for more information on these charges. Project Centennial is expected to be completed by our fiscal 2021. On August 9, 2017, the company announced the closure of a Warehouse Segment snack cake plant in Winston-Salem, North Carolina. The bakery closed in November 2017. The closure costs were $4.4 million and consisted of $3.4 million for property, plant and equipment impairments and $1.0 million for employee termination benefits. These amounts are recorded in the restructuring and related impairment charges line item on our Consolidated Statements of Income. The company recognized $2.0 million in severance costs related to other reorganization initiatives. These costs are not related to the VSIP and were made pursuant to the company’s normal severance policies. Capitalize on product adjacencies . This initiative will focus on growing share in underdeveloped markets. Adjacencies are geographic and product categories that will allow us to leverage our competitive advantages. This can be done either organically with our high-potential brands or through strategic acquisitions. As of December 30, 2017, we cannot estimate how much this initiative will cost for restructuring. See Note 24, Segment Reporting
Fiscal 2017
Restructuring and related impairment charges:
Reorganization costs
$
1,925
VSIP
29,665
Impairment of assets
69,601
Employee termination benefits
2,939
Restructuring and related impairment charges (1)
104,130
Project Centennial implementation costs (2)
37,306
Total Project Centennial restructuring and implementation costs
$
141,436
(1)
Presented on our Consolidated Statements of Income.
(2)
Costs are recorded in the selling, distribution, and administrative expenses line item of our Consolidated Statements of Income. The table below presents the components of, and changes in, our restructuring accruals (amounts in thousands):
VSIP
Employee termination benefits (1)
Impairment of assets (2)
Reorganization costs (3)
Total
Liability balance at December 31, 2016
$
—
$
—
$
—
$
—
$
—
Charges
29,665
2,939
69,601
1,925
104,130
Cash payments
(4,643
)
(2,471
)
—
(1,925
)
(9,039
)
Non-cash impairments
—
—
(69,601
)
—
(69,601
)
Liability balance (4) at December 30, 2017
$
25,022
$
468
$
—
$
—
$
25,490
(1)
Employee termination benefits not related to the VSIP.
(2)
Asset impairments are a non-cash expense recorded as a reduction to intangible assets and property, plant, and equipment. These transactions did not impact the liability balance.
(3)
Reorganization costs include employee relocation expenses.
(4)
Recorded in the other accrued current liabilities line item of our Consolidated Balance Sheets.</t>
  </si>
  <si>
    <t>Divestiture</t>
  </si>
  <si>
    <t>Business Combinations [Abstract]</t>
  </si>
  <si>
    <t>Note 6.
Divestiture On January 14, 2017, the company completed the sale of a non-core mix manufacturing business located in Cedar Rapids, Iowa for $44.0 million, an amount reduced by a working capital adjustment of $2.8 million, resulting in net proceeds of $41.2 million. This resulted in a gain on sale of $28.9 million, which was recognized in the first quarter of fiscal 2017. The gain on the sale is presented on the Consolidated Statements of Income on the ‘Gain on divestiture’ line item. The mix manufacturing business was a small component of our Warehouse Segment and the disposal of this business does not represent a strategic shift in the segment’s operations or financial results. The table below presents a computation of the gain on divestiture (amounts in thousands):
Cash consideration received
$
41,230
Recognized amounts of identifiable assets acquired and liabilities assumed by buyer:
Property, plant, and equipment recorded as assets held for sale
3,824
Goodwill
801
Financial assets
7,730
Net derecognized amounts of identifiable assets sold
12,355
Gain on divestiture
$
28,875</t>
  </si>
  <si>
    <t>Notes Receivable</t>
  </si>
  <si>
    <t>Receivables [Abstract]</t>
  </si>
  <si>
    <t>Notes Receivable from IDPs</t>
  </si>
  <si>
    <t>Note 7.
Notes Receivable from IDPs The company provides direct financing to certain IDPs for the purchase of the IDPs’ distribution rights and records the notes receivable on the Consolidated Balance Sheets. The distribution rights are financed for up to ten years. During fiscal years 2017, 2016, and 2015 the following amounts were recorded as interest income relating to these notes receivable (amounts in thousands):
Interest income
Fiscal 2017
$
22,938
Fiscal 2016
$
20,552
Fiscal 2015
$
21,967
The notes receivable are collateralized by the IDPs’ distribution rights. Additional details are included in Note 16, Fair Value of Financial Instruments</t>
  </si>
  <si>
    <t>Property Plant And Equipment Assets Held For Sale Disclosure [Abstract]</t>
  </si>
  <si>
    <t>Note 8.
Assets Held for Sale The company purchases distribution rights from and sells distribution rights to IDPs from time to time. The company repurchases distribution rights from IDPs in circumstances when the company decides to exit a territory or, in some cases, when the distributor relationship with the company is terminated. In the majority of the Distributor Agreements, if the company decides to exit a territory or stop using the IDP model in a territory, the company is contractually required to purchase the distribution rights from the IDP. In the event an IDP terminates his or her relationship with the company, the company, although not legally obligated, may repurchase and operate those distribution rights as a company-owned territory. The IDPs may also sell their distribution rights to another person or entity. Distribution rights purchased from IDPs and operated as company-owned territories are recorded on the company’s Consolidated Balance Sheet in the line item “Assets Held for Sale” while the company actively seeks another IDP to purchase the distribution rights for the territory. Distribution rights held for sale and operated by the company are sold to IDPs at fair market value pursuant to the terms of a Distributor Agreement. There are multiple versions of the Distributor Agreement in place at any given time and the terms of such Distributor Agreements vary. The company sold certain plants and depots that it acquired in July 2013 from Hostess Brands, Inc., which initially included 20 closed plants and 36 depots (the “Acquired Hostess Bread Assets”). The Acquired Hostess Bread Assets were originally recorded as held and used in the purchase price allocation. Subsequent to the acquisition of the Acquired Hostess Bread Assets, we determined that some of the acquired plants and depots did not meet our long-term operating strategy and were sold. One depot from the Acquired Hostess Bread Assets remains unsold as of December 30, 2017. There are certain other properties not associated with the Acquired Hostess Bread Assets that are also in the process of being sold. These assets are recorded on the Consolidated Balance Sheets in the line item “Assets Held for Sale” and are included in the “Other” line item in the summary table below. During fiscal 2016, the company decided to sell the remainder of the Acquired Hostess Bread Assets not specifically reserved for future use. As a result, we recorded an impairment of $5.3 million for these plants, depots, and equipment and completed the sale in the fourth quarter of fiscal 2016. On December 31, 2016, there was a remaining depot that not been sold but was held for sale. This depot was not sold during fiscal 2017 and there is no change from fiscal 2016. The table below presents the proceeds from the sale of the Acquired Hostess Bread Assets for fiscal years 2016 and 2015 (amounts in thousands):
Proceeds sale of Acquired Hostess Bread Assets
Fiscal 2016
$
6,848
Fiscal 2015
$
9,079
In addition to the impairments for the Acquired Hostess Bread Assets above, during the fourth quarter of our fiscal 2016, we recognized an impairment loss of $4.6 million for the difference between the carrying value and fair value of other assets classified as held for sale. Additional assets recorded in assets held for sale are for property, plant and equipment exclusive of the amounts disclosed as part of the Acquired Hostess Bread Assets and the disposal group discussed above. Also included in assets held for sale are property, plant and equipment of the Winston-Salem, North Carolina plant. The carrying values of assets held for sale are not amortized and are evaluated for impairment as required. The table below presents the assets held for sale as of December 30, 2017 and December 31, 2016, respectively (amounts in thousands):
December 30, 2017
December 31, 2016
Distribution rights
$
13,584
$
31,897
Acquired Hostess Bread Assets plants and depots
479
479
Other
1,260
4,600
Total assets held for sale
$
15,323
$
36,976</t>
  </si>
  <si>
    <t>Goodwill and Other Intangible Assets</t>
  </si>
  <si>
    <t>Goodwill And Intangible Assets Disclosure [Abstract]</t>
  </si>
  <si>
    <t>Note 9.
Goodwill and Other Intangible Assets The table below summarizes our goodwill and other intangible assets at December 30, 2017 and December 31, 2016, respectively, each of which is explained in additional detail below (amounts in thousands):
December 30, 2017
December 31, 2016
Goodwill
$
464,777
$
465,578
Amortizable intangible assets, net of amortization
535,842
592,964
Indefinite-lived intangible assets
206,600
243,000
Total goodwill and other intangible assets
$
1,207,219
$
1,301,542
The changes in the carrying amount of goodwill, by segment, during fiscal 2016 and fiscal 2017, are as follows (amounts in thousands):
DSD Segment
Warehouse Segment
Total
Balance as of January 2, 2016
$
424,408
$
40,518
$
464,926
Change in goodwill related to acquisitions
155
497
652
Balance as of December 31, 2016
$
424,563
$
41,015
$
465,578
Change in goodwill related to divestiture
—
(801
)
(801
)
Balance as of December 30, 2017
$
424,563
$
40,214
$
464,777
Changes in goodwill related to acquisitions during fiscal 2016 were from DKB in the DSD Segment and Alpine Valley Bread Company (“Alpine”) in the Warehouse Segment. The changes to goodwill from December 31, 2016 to December 30, 2017 were a result of the divestiture discussed in Note 6, Divestiture The table below presents the changes to goodwill by acquisition, for the original goodwill amount recorded at acquisition, from January 2, 2016 to December 31, 2016 (amounts in thousands):
DKB
Alpine
Total
Working capital adjustments
$
60
$
497
$
557
Acquisition-related tax adjustments
(315
)
—
(315
)
Adjustment to property, plant and equipment
410
—
410
Change in goodwill during fiscal 2016
$
155
$
497
$
652
As of December 30, 2017 and December 31, 2016, the company had the following amounts related to amortizable intangible assets (amounts in thousands):
December 30, 2017
December 31, 2016
Asset
Cost
Accumulated Amortization
Net Value
Cost
Accumulated Amortization
Net Value
Trademarks
$
371,392
$
34,716
$
336,676
$
402,327
$
25,129
$
377,198
Customer relationships
281,621
84,280
197,341
281,621
68,163
213,458
Non-compete agreements
4,874
4,874
—
4,874
4,666
208
Distributor relationships
4,123
2,298
1,825
4,123
2,023
2,100
Total
$
662,010
$
126,168
$
535,842
$
692,945
$
99,981
$
592,964
As of December 30, 2017 and December 31, 2016, there was $206.6 million and $243.0 million, respectively, of indefinite-lived intangible trademark assets separately identified from goodwill. These trademarks are classified as indefinite-lived because there is no foreseeable limit to the period over which the asset is expected to contribute to our cash flows. They are well established brands with a long history and well defined markets. In addition, we are continuing to use these brands both in their original markets and throughout our expansion territories. We believe these factors support an indefinite-life assignment with an annual impairment analysis to determine if the trademarks are realizing their expected economic benefits. Fiscal 2017 restructuring and related impairment charges During fiscal 2017, the company recognized intangible asset impairments of $66.2 million that are recorded in the restructuring and related impairment charges line item of our Consolidated Statements of Income. The company is currently undergoing an enterprise-wide business and operational review as discussed in Note 5, Restructuring Activities
DSD Segment
Warehouse Segment
Total
Indefinite-lived intangible assets
$
18,500
$
—
$
18,500
Finite-lived intangible assets
36,612
11,135
47,747
Restructuring impairment charges
$
55,112
$
11,135
$
66,247
Fiscal 2016 impairment charges The company’s core markets were flat in fiscal 2016. As a result, we noticed that several of our brands were performing below expectations in the back half of the year. This was caused primarily from our regional brands that were negatively impacted by our national brands and the flat market in general. The diagnostic phase of the study was completed in our fourth quarter of fiscal 2016 and, at the time, impacted certain trademarks’ future revenue projections. We included the potential impact of this study (for brands known to be impacted at the time of the test) in our expected results while performing our annual impairment test for all of our indefinite-lived intangible trademark assets. This led to a $15.0 million impairment charge of three indefinite-lived trademarks. Following this impairment, the company evaluated the indefinite-lived classification and determined that the three trademarks which were impaired should be reassigned as finite-lived assets with an estimated useful life of forty years each. We do not intend to discontinue using these trademarks; however, our expectation of limiting them to each of their respective core markets impacts their growth potential. The carrying value of these three trademarks, before impairment, was $171.0 million. The fair value of these three trademarks was $156.0 million during our test. The difference between the carrying value and the fair value resulted in a $15.0 million impairment. The remaining indefinite-lived intangible trademark assets all had fair values in excess of their respective carrying values so no impairment was recognized. Amortization expense Amortization expense for fiscal years 2017, 2016, and 2015 was as follows (amounts in thousands):
Amortization expense
Fiscal 2017
$
27,274
Fiscal 2016
$
24,502
Fiscal 2015
$
15,403
Estimated amortization of intangibles for fiscal 2018 and the next four years thereafter is as follows (amounts in thousands):
Fiscal year
Amortization of Intangibles
2018
$
25,780
2019
$
25,288
2020
$
24,795
2021
$
24,234
2022
$
23,643</t>
  </si>
  <si>
    <t>Acquisitions</t>
  </si>
  <si>
    <t xml:space="preserve">Note 10.
Acquisitions Alpine Valley Bread Company On October 13, 2015, the company completed the acquisition of 100% of the outstanding common stock of Alpine, a leading organic bread baker, from its shareholders for total consideration of $121.9 million inclusive of payments for certain tax benefits. We paid cash of $109.3 million and issued 12,602 shares of our common stock to the sellers in a private placement. We believe the acquisition of Alpine strengthens our position as the second-largest baker in the U.S. by giving us access to the fast growing organic bread category. The Alpine acquisition has been accounted for as a business combination and is included in our Warehouse Segment. The results of Alpine’s operations are included in the company’s Consolidated Financial Statements beginning on October 14, 2015. The total goodwill recorded for this acquisition was $36.5 million and it is deductible for tax purposes. During fiscal 2015, the company incurred $1.6 million of acquisition-related costs for Alpine. The acquisition-related costs for Alpine were recorded in the selling, distribution and administrative expense line item in our Consolidated Statements of Income. Alpine contributed $11.9 million in sales during fiscal 2015. Alpine’s operating income since the acquisition was immaterial to our fiscal 2015 results of operations. The following table summarizes the consideration paid for Alpine based on the fair value at the acquisition date (amounts in thousands):
Fair Value of consideration transferred:
Cash consideration paid
$
109,340
Stock consideration paid
12,602
Total consideration paid
121,942
Recognized amounts of identifiable assets acquired and liabilities assumed:
Property, plant, and equipment
15,614
Identifiable intangible assets
64,600
Financial assets
5,190
Net recognized amounts of identifiable assets acquired
85,404
Goodwill
$
36,538
A measurement period adjustment of $0.5 million related to working capital was recorded in our third quarter of fiscal 2016 and is reflected in the table above. See Note 9, Goodwill and Other Intangible Assets The following table presents the acquired intangible assets subject to amortization (amounts in thousands, except amortization periods):
Total
Weighted amortization years
Attribution Method
Trademarks
$
20,900
40.0
Straight-line
Customer relationships
43,700
25.0
Sum of year digits
$
64,600
29.9
The Alpine trademark was impaired as part of the study described in Note 9, Goodwill and Other Intangible Assets The fair value of trade receivables was $4.8 million. The gross amount of the receivable was $4.8 million with an immaterial amount determined to be uncollectible. We did not acquire any other class of receivables as a result of the acquisition. Dave’s Killer Bread On September 12, 2015, the company completed the acquisition of 100% of the outstanding common stock of Dave’s Killer Bread (“DKB”), the nation’s best-selling organic bread, from its shareholders for total cash payments of $282.1 million inclusive of payments for certain tax benefits. We believe the acquisition of DKB strengthens our position as the second-largest baker in the U.S. by giving us access to the fast growing organic bread category and expanding our geographic reach into the Pacific Northwest. The DKB acquisition has been accounted for as a business combination and is included in our DSD Segment. The results of DKB’s operations are included in the company’s Consolidated Financial Statements beginning on September 13, 2015. The total goodwill recorded for this acquisition was $146.1 million and it is not deductible for tax purposes. During fiscal 2015, the company incurred $4.6 million of acquisition-related costs for DKB. The acquisition-related costs for DKB are recorded in the selling, distribution and administrative expense line item in our Consolidated Statements of Income. DKB contributed $37.6 million in sales during fiscal 2015. DKB’s operating income since the acquisition was immaterial to our fiscal 2015 results of operations. The following table summarizes the consideration paid for DKB based on the fair value at the acquisition date (amounts in thousands):
Fair Value of consideration transferred:
Cash consideration paid
$
282,115
Recognized amounts of identifiable assets acquired and liabilities assumed:
Property, plant, and equipment
9,359
Identifiable intangible assets
176,300
Deferred income taxes
(59,827
)
Financial assets
10,203
Net recognized amounts of identifiable assets acquired
136,035
Goodwill
$
146,080
Measurement period adjustments of $0.2 million related to working capital, tax adjustments, and property, plant and equipment were recorded in our third quarter of fiscal 2016 and are reflected in the table above. See Note 7, Goodwill and Other Intangible Assets The following table presents the acquired intangible assets subject to amortization (amounts in thousands, except amortization periods):
Total
Weighted amortization years
Attribution Method
Trademarks
$
107,700
40.0
Straight-line
Customer relationships
68,000
25.0
Sum of year digits
Non-compete agreements
600
2.0
Straight-line
$
176,300
34.1
DKB operates one production facility in Milwaukie, Oregon and has widespread distribution across the U.S. and Canada. The primary reason for the acquisition was to purchase the leading brand of organic bakery products in the U.S. The fair value of trade receivables was $14.2 million. The gross amount of the receivable was $14.4 million of which $0.2 million was determined to be uncollectible. We did not acquire any other class of receivables as a result of the acquisition. Acquisition pro formas We determined that the consolidated results of operations for the DKB and Alpine acquisitions are immaterial in the aggregate and the pro forma financial statements are not required for fiscal 2015. </t>
  </si>
  <si>
    <t>Derivative Financial Instruments</t>
  </si>
  <si>
    <t>Derivative Instruments And Hedging Activities Disclosure [Abstract]</t>
  </si>
  <si>
    <t xml:space="preserve">Note 11.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Price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is also an important commodity used for production. As of December 30, 2017, the company’s commodity hedge portfolio contained derivatives which are recorded in the following accounts with fair values measured as indicated (amounts in thousands):
Level 1
Level 2
Level 3
Total
Assets:
Other current assets
$
259
$
—
$
—
$
259
Other long-term assets
32
—
—
32
Total
$
291
$
—
$
—
$
291
Liabilities:
Other current liabilities
$
(10,247
)
$
—
$
—
$
(10,247
)
Other long-term liabilities
(639
)
—
—
(639
)
Total
(10,886
)
—
—
(10,886
)
Net Fair Value
$
(10,595
)
$
—
$
—
$
(10,595
) As of December 31, 2016, the company’s commodity hedge portfolio contained derivatives which are recorded in the following accounts with fair values measured as indicated (amounts in thousands):
Level 1
Level 2
Level 3
Total
Assets:
Other current assets
$
1,576
$
—
$
—
$
1,576
Other long-term assets
35
—
—
35
Total
$
1,611
$
—
$
—
$
1,611
Liabilities:
Other current liabilities
$
(2,435
)
$
—
$
—
$
(2,435
)
Other long-term liabilities
—
—
—
—
Total
(2,435
)
—
—
(2,435
)
Net Fair Value
$
(824
)
$
—
$
—
$
(824
) The positions held in the portfolio are used to hedge economic exposure to changes in various raw materials and production input prices and effectively fixes the price, or limits increases in prices, for a period of time extending into fiscal 2018. These instruments are designated as cash-flow hedges. See Note 2, Summary of Significant Accounting Policies Interest Rate Risk The company entered into treasury rate locks on August 5, 2016 and August 8, 2016 to fix the interest rate for the 2026 notes issued on September 28, 2016. The derivative positions were closed when the debt was priced on September 23, 2016 with a cash settlement net receipt of $1.0 million that offset changes in the benchmark treasury rate between execution of the treasury rate locks and the debt pricing date. These rate locks were designated as a cash flow hedge. During fiscal 2016, the company recognized $0.1 million of ineffectiveness due to issuing the debt earlier than the settlement date of the treasury locks. The ineffectiveness amount is reported as a selling, distribution, and administrative expense in our Consolidated Statements of Income. The company entered into a treasury rate lock on March 28, 2012 to fix the interest rate for the 2022 notes issued on April 3, 2012. The derivative position was closed when the debt was priced on March 29, 2012 with a cash settlement that offset changes in the benchmark treasury rate between the execution of the treasury rate lock and the debt pricing date. This treasury rate lock was designated as a cash flow hedge. The following table outlines the company’s derivatives which were hedging the risk of changes in forecasted interest payments on forecasted issuance of long-term debt (amounts in thousands, before tax, and an asset is a positive value and a liability is a negative value):
Terminated
Description
Aggregate Notional Amount
Fair Value When Terminated
Fair Value Deferred in AOCI (1)
Ineffective Portion at Termination
April/2012
Treasury lock
$
500,000
$
(3,137
)
$
2,510
$
627
September/2016
Treasury lock
$
200,000
$
1,298
$
(1,298
)
$
—
September/2016
Treasury lock
$
150,000
$
(323
)
$
215
$
108
(1)
The amount reported in AOCI will be reclassified to interest expense as interest payments are made on the related notes. Derivative Assets and Liabilities The company had the following derivative instruments recorded on the Consolidated Balance Sheet, all of which are utilized for the risk management purposes detailed above (amounts in thousands):
Derivative Assets
December 30, 2017
December 31, 2016
Derivatives Designated as Hedging Instruments
Balance Sheet Location
Fair Value
Balance Sheet Location
Fair Value
Commodity contracts
Other current assets
$
259
Other current assets
$
1,576
Commodity contracts
Other long-term assets
32
Other long-term assets
35
Total
$
291
$
1,611
Derivative Liabilities
December 30, 2017
December 31, 2016
Derivatives Designated as Hedging Instruments
Balance Sheet Location
Fair Value
Balance Sheet Location
Fair Value
Commodity contracts
Other current liabilities
$
10,247
Other current liabilities
$
2,435
Commodity contracts
Other long-term liabilities
639
Other long-term liabilities
—
Total
$
10,886
$
2,435
Derivative Accumulated Other Comprehensive Incom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Effective Portion)(Net of tax)
Derivatives in Cash Flow Hedging Relationships
Fiscal 2017
Fiscal 2016
Fiscal 2015
Interest rate contracts
$
—
$
666
$
—
Commodity contracts
(6,789
)
5,064
(4,195
)
Total
$
(6,789
)
$
5,730
$
(4,195
)
Amount of (Gain) or Loss Reclassified from Accumulated OCI into Income (Effective Portion)(Net of tax)
Location Reclassified from AOCI into Income
Derivatives in Cash Flow Hedging Relationships
Fiscal 2017
Fiscal 2016
Fiscal 2015
(Effective Portion)
Interest rate contracts
$
88
$
135
$
154
Interest expense (income)
Commodity contracts
1,279
3,264
5,259
Production costs (1)
Total
$
1,367
$
3,399
$
5,413
1.
Included in Materials, supplies, labor and other production costs (exclusive of depreciation and amortization shown separately). The balance in accumulated other comprehensive loss (income) related to commodity price risk and interest rate risk derivative transactions that are closed or will expire over the next three years are as follows (amounts in thousands and net of tax) at December 30, 2017:
Commodity Price Risk Derivatives
Interest Rate Risk Derivatives
Totals
Closed contracts
$
151
$
75
$
226
Expiring in 2018
5,933
—
5,933
Expiring in 2019 and beyond
324
—
324
Total
$
6,408
$
75
$
6,483
See Note 2, Summary of Significant Accounting Policies Derivative transactions notional amounts As of December 30, 2017, the company had entered into the following financial contracts to hedge commodity risks (amounts in thousands):
Derivatives in Cash Flow Hedging Relationships
Notional amount
Wheat contracts
$
123,242
Soybean oil contracts
15,697
Natural gas contracts
12,731
Total
$
151,670
The company’s derivative instruments contained no credit-risk-related contingent features at December 30, 2017. As of December 30, 2017, the company had $16.3 million recorded in other current assets, and on December 31, 2016, the company had $3.0 million recorded in other current assets representing collateral from or with counterparties for hedged positions. </t>
  </si>
  <si>
    <t>Other Current and Non-Current Assets</t>
  </si>
  <si>
    <t>Deferred Costs Capitalized Prepaid And Other Assets Disclosure [Abstract]</t>
  </si>
  <si>
    <t>Note 12.
Other Current and Non-Current Assets Other current assets consist of (amounts in thousands):
December 30, 2017
December 31, 2016
Prepaid assets
$
22,154
$
20,902
Fair value of derivative instruments
259
1,576
Collateral to counterparties for derivative positions
16,324
3,039
Income taxes receivable
10,133
920
Other
767
1,691
Total
$
49,637
$
28,128
Other non-current assets consist of (amounts in thousands):
December 30, 2017
December 31, 2016
Unamortized financing fees
$
1,787
$
1,364
Investments
3,434
3,490
Notes receivable
2,464
2,747
Other
2,543
2,157
Total
$
10,228
$
9,758</t>
  </si>
  <si>
    <t>Other Accrued Liabilities</t>
  </si>
  <si>
    <t>Other Liabilities Disclosure [Abstract]</t>
  </si>
  <si>
    <t>Note 13.
Other Accrued Liabilities Other accrued liabilities consist of (amounts in thousands):
December 30, 2017
December 31, 2016
Employee compensation
$
15,276
$
21,155
VSIP liabilities
25,022
—
Employee vacation
22,638
23,778
Employee bonus
29,369
17,603
Fair value of derivative instruments
10,247
2,435
Insurance
30,052
28,043
Bank overdraft
5,699
19,905
Accrued interest
7,711
7,872
Accrued taxes
10,943
6,633
Accrued legal settlements
6,928
10,250
Multi-employer pension plan withdrawal costs
15,223
—
Other
21,360
18,358
Total
$
200,468
$
156,032</t>
  </si>
  <si>
    <t>Debt, Lease and Other Commitments</t>
  </si>
  <si>
    <t>Debt Disclosure [Abstract]</t>
  </si>
  <si>
    <t xml:space="preserve">Note 14.
Debt, Lease and Other Commitments Long-term debt, including capital lease obligations, consisted of the following at December 30, 2017 and December 31, 2016:
Interest Rate at December 30, 2017
Final Maturity
December 30, 2017
December 31, 2016
(Amounts in thousands)
Unsecured credit facility
4.60%
2022
$
—
$
24,000
2026 notes
3.50%
2026
394,978
394,406
2022 notes
4.38%
2022
397,941
397,458
Accounts receivable securitization facility
2.41%
2019
—
95,000
Capital lease obligations
3.50%
2025
27,150
30,427
Other notes payable
2.10%
2020
12,167
16,866
832,236
958,157
Current maturities of long-term debt and capital lease obligations
12,095
11,490
Long-term debt and capital lease obligations
$
820,141
$
946,667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solidated Statements of Cash Flows. Bank overdrafts are included in other current liabilities on our Consolidated Balance Sheets. As of December 30, 2017 and December 31, 2016, the bank overdraft balance was $5.7 million and $19.9 million, respectively. The company also had standby letters of credit (“LOCs”) outstanding of $8.7 million and $9.1 million at December 30, 2017 and December 31, 2016, respectively, which reduce the availability of funds under the credit facility. The outstanding LOCs are for the benefit of certain insurance companies and lessors. None of the LOCs are recorded as a liability on the Consolidated Balance Sheet. 2026 Notes, 2016 Term Loan, Accounts Receivable Securitization Facility, 2013 Term Loan, 2022 Notes, and Credit Facility 2026 Notes . On September 28, 2016, the company issued $400.0 million of senior notes (the “2026 notes”). The company will pay semiannual interest on the 2026 notes on each April 1 and October 1, beginning on April 1, 2017, and the 2026 notes will mature on October 1, 2026. The notes bear interest at 3.500%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2026 notes are also subject to customary restrictive covenants, including certain limitations on liens and sale and leaseback transactions. The face value of the 2026 notes is $400.0 million. There was a debt discount representing the difference between the net proceeds, after expenses, received upon issuance of debt and the amount repayable at its maturity. The company also paid issuance costs (including underwriting fees and legal fees) on the 2026 notes. Debt issuance costs and the debt discount are being amortized to interest expense over the term of the 2026 notes. As of December 30, 2017, the company was in compliance with all restrictive covenants under the indenture governing the 2026 notes. The table below presents the debt discount, underwriting fees and the legal and other fees for issuing the 2026 notes (amounts in thousands):
Total fees for 2026 notes
Amount at Issuance
Debt discount
$
2,108
Underwriting, legal, and other fees
3,634
Total fees
$
5,742
2016 Term Loan. We entered into an unsecured term facility (the “2016 term loan”) on April 19, 2016. The 2016 term loan provided for a five-year, syndicated, unsecured term loan pursuant to which we may incur term loan borrowings in a single draw up to an aggregate principal amount of $150.0 million. The proceeds of the 2016 term loan borrowings were used to finance working capital and for general corporate purposes and to pay fees and expenses related to the 2016 term loan. The company drew down the full amount of the 2016 term loan at execution. The company paid financing costs of $0.6 million in connection with the 2016 term loan. The 2016 term loan was paid off in full on September 28, 2016, at the time the company issued the 2026 notes. The payoff was accounted for as an extinguishment of debt with the loss on extinguishment recorded as interest expense. The extinguishment loss of $0.6 million was immediately recognized at the time the 2016 term loan was paid off. The company has no further obligations under this agreement. Accounts Receivable Securitization Facility . On July 17, 2013, the company entered into an accounts receivable securitization facility (the “facility”). The company has amended the facility five times since inception. These amendments include provisions which (i) increased the revolving commitments under the facility to $200.0 million from $150.0 million, (ii) added a leverage pricing grid, (iii) added an additional bank to the lending group, (iv) made certain other conforming changes, and (v) extended the term, most recently one additional year to September 28, 2019. The amendment which added the additional bank was accounted for as an extinguishment of the debt. The remaining amendments were accounted for as modifications. The amendment in fiscal 2017 resulted in $0.1 million in paid financing costs.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solidated Financial Statements. The facility contains certain customary representations and warranties, affirmative and negative covenants, and events of default. As of December 30, 2017, there was nothing outstanding under the facility compared to $95.0 million outstanding as of December 31, 2016. As of December 30, 2017 and December 31, 2016, the company was in compliance with all restrictive covenants under the facility. On December 30, 2017, the company had $179.3 million available under its facility for working capital and general corporate purposes. Amounts available for withdrawal under the facility are determined as the lesser of the total commitments and a formula derived amount based on qualifying trade receivables. Optional principal repayments may be made at any time without premium or penalty. Interest is due two days after our reporting periods end in arrears on the outstanding borrowings and is computed as the cost of funds rate plus an applicable margin of 85 basis points. An unused fee of 30 basis points is applicable on the unused commitment at each reporting period. The company paid financing costs of $0.8 million in connection with the facility at the time we entered into the facility, which are being amortized over the life of the facility. The company paid $0.1 million in financing costs during fiscal 2017 for the fifth amendment. 2013 Term Loan. We entered into a senior unsecured delayed-draw term facility (the “2013 term loan”) on April 5, 2013 with a commitment of up to $300.0 million. The company drew down the full amount of the 2013 term loan on July 18, 2013. The 2013 term loan was paid off in full on September 28, 2016, at the time the company issued the 2026 notes, and an extinguishment loss of $1.3 million was recognized. The company has no further obligations under this agreement. The payoff was accounted for as an extinguishment of debt with the loss on extinguishment recorded as interest expense. 2022 Notes. On April 3, 2012, the company issued $400.0 million of senior notes (the “2022 notes”). The company pays semiannual interest on the notes on each April 1 and October 1, beginning on October 1, 2012, and the notes will mature on April 1, 2022. The notes bear interest at 4.375% per annum. On any date prior to January 1, 2022,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may redeem some or all of the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notes are also subject to customary restrictive covenants, including certain limitations on liens and sale and leaseback transactions. The face value of the notes is $400.0 million and the current discount on the notes is $0.4 million. The company paid issuance costs (including underwriting fees and legal fees) for issuing the notes of $3.9 million. The issuance costs and the debt discount are being amortized to interest expense over the term of the notes. As of December 30, 2017 and December 31, 2016, the company was in compliance with all restrictive covenants under the indenture governing the notes. Credit Facility. On November 29, 2017 the company entered into the sixth amendment to its amended and restated credit agreement, dated as of October 24, 2003, with the lenders party thereto and Deutsche Bank AG New York Branch, as administrative agent, the swingline lender and issuing lender. The amendment, among other things (i) extends the maturity date of the existing credit agreement to November 29, 2022; (ii) amends the applicable margin for revolving loans maintained as (1) base rate loans and swingline loans to a range of 0.00% to 0.575% (from a range of 0.00% to 0.75% in the existing credit agreement) and (2) Eurodollar loans to a range of 0.575% to 1.575% (from a range of 0.70% to 1.75% in the existing credit agreement), in each case, based on the leverage ratio of the company and its subsidiaries; (iii) amends the applicable facility fee to a range of 0.05% to 0.30% (from a range of 0.05% to 0.50% in the existing credit agreement), due quarterly on all commitments under the amended credit agreement, based on the leverage ratio of the company and its subsidiaries; and (iv) amends the maximum leverage ratio covenant to permit the company, at its option, in connection with certain acquisitions and investments and subject to the terms and conditions provided in the amended credit agreement, to increase the maximum ratio permitted thereunder on one or more occasions to 4.00 to 1.00 for a period of four consecutive fiscal quarters, including and/or immediately following the fiscal quarter in which such acquisitions or investments were completed (the “covenant holiday”), provided that each additional covenant holiday will not be available to the company until it has achieved and maintained a leverage ratio of at least 3.75 to 1.00 and has been complied with for at least two fiscal quarters. The credit facility is a five-year, $500.0 million senior unsecured revolving loan facility. The credit facility contains a provision that permits Flowers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its presently foreseeable financial requirements. As of December 30, 2017 and December 31, 2016, the company was in compliance with all restrictive covenants under the credit facility. The company paid additional financing costs of $0.6 million in connection with the sixth amendment of the credit facility, which, in addition to the remaining balance in financing costs, is being amortized over the life of the credit facility. The company recognized an immaterial amount as interest expense for the modification at the time of the sixth amendment.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11, Derivative Financial Instruments
Amount (thousands)
Balance as of December 31, 2016
$
24,000
Borrowings
447,900
Payments
(471,900
)
Balance as of December 30, 2017
$
—
The table below presents the net amount available under the credit facility as of December 30, 2017:
Amount (thousands)
Gross amount available
$
500,000
Outstanding
—
Letters of credit
(8,698
)
Available for withdrawal
$
491,302
The table below presents the highest and lowest outstanding balance under the credit facility during fiscal 2017:
Amount (thousands)
High balance
$
47,500
Low balance
$
—
Aggregate debt maturities . Aggregate maturities of debt outstanding, including capital leases, as of December 30, 2017, are as follows (excluding unamortized debt discount and issuance costs) (amounts in thousands):
2018
$
12,095
2019
10,623
2020
5,344
2021
3,598
2022
402,101
Thereafter
405,889
Total
$
839,650
Debt issuance costs and debt discount. In fiscal 2016, the company adopted guidance, as discussed in Note 3, , that requires debt issuances costs be presented in the balance sheet as a direct reduction from the carrying amount of the liability. The table below reconciles the debt issuance costs and debt discounts to the net carrying value of each of our debt obligations (excluding line-of-credit arrangements) at December 30, 2017(amounts in thousands):
Face Value
Debt issuance costs and debt discount
Net carrying value
2026 notes
$
400,000
$
5,022
$
394,978
2022 notes
400,000
2,059
397,941
Other notes payable
12,500
333
12,167
Total
$
812,500
$
7,414
$
805,086
The table below reconciles the debt issuance costs and debt discounts to the net carrying value of each of our debt obligations (excluding line-of-credit arrangements) at December 31, 2016 (amounts in thousands):
Face Value
Debt issuance costs and debt discount
Net carrying value
2026 notes
$
400,000
$
5,594
$
394,406
2022 notes
400,000
2,542
397,458
Other notes payable
17,500
634
16,866
Total
$
817,500
$
8,770
$
808,730
Leases The company leases certain property and equipment under various operating and capital lease arrangements that expire over the next 18 years. The property leases include distribution facilities, thrift store locations, and two manufacturing facilities. The equipment leases include production, sales, distribution, and office equipment. Initial lease terms range from two to 26 years. Many of the operating leases provide the company with the option, after the initial lease term, either to purchase the property at the then fair value or renew its lease at fair value rents for periods from one month to ten years. Rent escalations vary in these leases, from no escalation over the initial lease term, to escalations linked to changes in economic variables such as the Consumer Price Index. Rental expense is recognized on a straight-line basis over the terms of the leases. The capital leases are primarily used for distribution vehicle financing and are discussed in Note 15, Variable Interest Entities
Capital Leases
2018
$
7,707
2019
6,075
2020
3,193
2021
3,873
2022
2,303
Thereafter
6,114
Total minimum payments
29,265
Amount representing interest
2,115
Obligations under capital leases
27,150
Obligations due within one year
7,095
Long-term obligations under capital leases
$
20,055
The table below presents the total future minimum lease payments under scheduled operating leases that have initial or remaining non-cancelable terms in excess of one year (amounts in thousands):
Operating Leases
2018
$
61,630
2019
56,349
2020
51,287
2021
43,443
2022
37,658
Thereafter
240,761
Total minimum payments
$
491,128
Rent expense for all operating leases was as follows (amounts in thousands):
Rent expense
Fiscal 2017
$
95,014
Fiscal 2016
$
97,357
Fiscal 2015
$
87,864
Deferred Compensation The Executive Deferred Compensation Plan (“EDCP”) consists of unsecured general obligations of the company to pay the deferred compensation of, and our contributions to, participants in the EDCP. The obligations will rank equally with our other unsecured and unsubordinated indebtedness payable from the company’s general assets. The company’s directors and certain key members of management are eligible to participate in the EDCP. Directors may elect to defer all or any portion of their annual retainer fee and meeting fees. Deferral elections by directors must be made prior to the beginning of each year and are thereafter irrevocable. Eligible employees may elect to defer up to 75% of their base salaries, and up to 100% of any cash bonuses and other compensation through December 31, 2015. Effective January 1, 2016, employees may elect to defer up to 75% of their base salaries, any cash bonuses, and other compensation. Deferral elections by eligible executives must be made prior to the beginning of each year and are thereafter irrevocable during that year. The portion of the participant’s compensation that is deferred depends on the participant’s election in effect with respect to his or her elective contributions under the EDCP. The amounts outstanding at December 30, 2017 and December 31, 2016 were as follows (amounts in thousands):
December 30, 2017
December 31, 2016
Deferral elections outstanding
$
15,732
$
14,883
Current portion of deferral elections
1,238
1,675
Long-term portion of deferral elections
$
14,494
$
13,208
Guarantees and Indemnification Obligations The company has provided various representations, warranties, and other standard indemnifications in various agreements with customers, suppliers, and other parties as well as in agreements to sell business assets or lease facilities. In general, these provisions indemnify the counterparty for matters such as breaches of representations and warranties, certain environmental conditions and tax matters, and, in the context of sales of business assets, any liabilities arising prior to the closing of the transactions. Non-performance under a contract could trigger an obligation of the company. The ultimate effect on future financial results is not subject to reasonable estimation because considerable uncertainty exists as to the final outcome of any potential claims. No material guarantees or indemnifications have been entered into by the company through December 30, 2017. </t>
  </si>
  <si>
    <t>Variable Interest Entities</t>
  </si>
  <si>
    <t>Organization Consolidation And Presentation Of Financial Statements [Abstract]</t>
  </si>
  <si>
    <t>Note 15.
Variable Interest Entities Transportation agreement variable interest entity (the “VIE”) analysis 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 of the VIE because the company does not (i) have the ability to direct the significant activities of the VIE and (ii) provide any implicit or explicit guarantees or other financial support to the VIE for specific return or performance benchmarks. In addition, we do not provide, nor do we intend to provide, financial or other support to the entity. The company has concluded that certain of the trucks and trailers the VIE uses for distributing our products from the manufacturing facilities to the distribution centers qualify as right to use leases. As of December 30, 2017 and December 31, 2016, there was $27.2 million and $30.4 million, respectively, in net property, plant and equipment and capital lease obligations associated with the right to use leases. Distribution rights agreement VIE analysis The incorporated IDPs in the DSD Segment qualify as VIEs. The IDPs who are formed as sole proprietorships are excluded from the following VIE accounting analysis and discussion. Incorporated IDPs acquire distribution rights and enter into a contract with the company to sell the company’s products in the IDPs’ defined geographic territory. The incorporated IDPs have the option to finance the acquisition of their distribution rights with the company. They can also pay cash or obtain external financing at the time they acquire the distribution rights. The combination of the company’s loans to the incorporated IDPs and the ongoing distributor arrangements with the incorporated IDPs provide a level of funding to the equity owners of the various incorporated IDPs that would not otherwise be available. As of December 30, 2017 and December 31, 2016, there was $137.9 million and $84.3 million, respectively, in gross distribution rights notes receivable outstanding from incorporated IDPs.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ncorporated IDPs that are deemed to most significantly impact the ultimate success of the incorporated IDP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P. The IDPs are responsible for the operations of their respective territories. The company’s maximum contractual exposure to loss for the incorporated IDP relates to the distributor rights note receivable for the portion of the territory the incorporated IDPs financed at the time they acquired the distribution rights. The incorporated IDPs remit payment on their distributor rights note receivable each week during the settlement process of their weekly activity. The company will operate a territory on behalf of an incorporated IDP in situations where the IDP has abandoned its distribution rights. Any remaining balance outstanding on the distribution rights notes receivable is relieved once the distribution rights have been sold on the IDPs behalf. The company’s collateral from the territory distribution rights mitigates the potential losses.</t>
  </si>
  <si>
    <t>Fair Value of  Financial Instruments</t>
  </si>
  <si>
    <t>Fair Value Disclosures [Abstract]</t>
  </si>
  <si>
    <t>Fair Value of Financial Instruments</t>
  </si>
  <si>
    <t>Note 16.
Fair Value of Financial Instruments The carrying value of cash and cash equivalents, accounts receivable, and short-term debt approximates fair value because of the short-term maturity of the instruments. Notes receivable are entered into in connection with the purchase of distribution rights by IDPs. These notes receivable are recorded in the Consolidated Balance Sheet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ion rights notes is the prevailing market rate at which similar loans would be made to IDPs with similar credit ratings and for the same maturities. However, the company financed approximately 4,000 and 3,600 IDPs’ distribution rights as of December 30, 2017 and December 31, 2016, respectively, all with varied financial histories and credit risks. Considering the diversity of credit risks among the IDPs, the company has no method to accurately determine a market interest rate to apply to the notes. The distribution rights are generally financed for up to ten years and the distribution rights notes are collateralized by the IDPs’ distribution rights. The company maintains a wholly-owned subsidiary to assist in financing the distribution rights purchase activities if requested by new IDPs, using the distribution rights and certain associated assets as collateral. These notes receivable earn interest at a fixed rate. At December 30, 2017 and December 31, 2016, respectively, the carrying value of the distribution rights notes receivable was as follows (amounts in thousands):
December 30, 2017
December 31, 2016
Distribution rights notes receivable
$
211,702
$
175,984
Current portion recorded in accounts and notes receivable, net
23,965
21,060
Long-term portion of distribution rights notes receivable
$
187,737
$
154,924
At December 30, 2017 and December 31, 2016, the company has evaluated the collectability of the distribution rights notes receivable and determined that a reserve is not necessary. Payments on these notes are collected by the company weekly in conjunction with the IDP settlement process. The fair value of the company’s variable rate debt at December 30, 2017 approximates the recorded value. The fair value of the company’s notes, as discussed in Note 14, Debt, Lease and Other Commitments
Carrying Value
Fair Value
Level
2026 notes
$
394,978
$
395,648
2
2022 notes
$
397,941
$
425,232
2 For fair value disclosure information about our derivative assets and liabilities see Note 11, Derivative Financial Instruments Postretirement Plans.</t>
  </si>
  <si>
    <t>Stockholders' Equity</t>
  </si>
  <si>
    <t>Equity [Abstract]</t>
  </si>
  <si>
    <t>Note 17.
Stockholders’ Equity Flowers Foods’ articles of incorporation provide that its authorized capital consist of 500,000,000 shares of common stock having a par value of $0.01 per share and 1,000,000 shares of preferred stock. The preferred stock of which (a) 200,000 shares have been designated by the Board of Directors as Series A Junior Participating Preferred Stock, having a par value per share of $100 and (b) 800,000 shares of preferred stock, having a par value per share of $0.01, have not been designated by the Board of Directors. No shares of preferred stock have been issued by Flowers Foods. Common Stock The holders of Flowers Foods common stock are entitled to one vote for each share held of record on all matters submitted to a vote of shareholders. Subject to preferential rights of any issued and outstanding preferred stock, including the Series A Preferred Stock, holders of common stock are entitled to receive ratably such dividends, if any, as may be declared by the Board of Directors of the company out of funds legally available. In the event of a liquidation, dissolution, or winding-up of the company, holders of common stock are entitled to share ratably in all assets of the company, if any, remaining after payment of liabilities and the liquidation preferences of any issued and outstanding preferred stock, including the Series A Preferred Stock. Holders of common stock have no preemptive rights, no cumulative voting rights, and no rights to convert their shares of common stock into any other securities of the company or any other person. Preferred Stock The Board of Directors has the authority to issue up to 1,000,000 shares of preferred stock in one or more series and to fix the designations, relative powers, preferences, rights, qualifications, limitations, and restrictions of all shares of each such series, including without limitation, dividend rates, conversion rights, voting rights, redemption and sinking fund provisions, liquidation preferences, and the number of shares constituting each such series, without any further vote or action by the holders of our common stock. Although the Board of Directors does not presently intend to do so, it could issue shares of preferred stock, with rights that could adversely affect the voting power and other rights of holders of our common stock without obtaining the approval of our shareholders. In addition, the issuance of preferred shares could delay or prevent a change in control of the company without further action by our shareholders. Stock Repurchase Plan Our Board of Directors has approved a plan (on December 19, 2002) that currently authorizes share repurchases of up to 74.6 million shares of the company’s common stock. As of December 30, 2017, 6.6 million shares remained available for repurchase under the existing authorization. Under the plan, the company may repurchase its common stock in open market or privately negotiated transactions or under an accelerated repurchase program at such times and at such prices as determined to be in the company’s best interest. The table below presents the shares repurchased under the Stock Repurchase Plan during our fiscal 2017 (amounts in thousands except shares purchased):
Fiscal 2017 Quarter
Total of Shares Purchased
Total Cost of Shares Purchased
For the quarter ended April 22, 2017
112,085
$
2,151
For the quarter ended July 15, 2017
28,050
$
520
For the quarter ended October 7, 2017
—
$
—
For the quarter ended December 30, 2017
—
$
—
Total
140,135
$
2,671
As of December 30, 2017, 67.9 million shares at a cost of $633.1 million have been purchased since the inception of this plan. Accelerated Share Repurchase Program On March 16, 2016, the company announced that we entered into an accelerated share repurchase program (“ASR”) agreement to repurchase an aggregate of $120.0 million of the company’s common stock. Under the terms of the ASR, the company paid $120.0 million in cash and received an initial delivery of 5.6 million shares immediately. The final number of shares repurchased was based on the daily volume-weighted average stock price over the life of the transaction, less a negotiated discount. During the second quarter of fiscal 2016, a total of 0.9 million shares were issued to the company at the time of final settlement. The ASR met all applicable criteria for equity classification and, therefore, was not accounted for as a derivative instrument. Shares repurchased under the ASR were added to our treasury shares. The company funded the ASR with borrowings on its credit facility and cash on hand. Dividends During fiscal years 2017, 2016, and 2015, the company paid the following dividends, excluding dividends on vested stock-based compensation awards discussed in Note 18, Stock-Based Compensation
Dividends paid
Dividends paid per share
Fiscal 2017
$
140,429
$
0.6700
Fiscal 2016
$
130,490
$
0.6250
Fiscal 2015
$
119,563
$
0.5675</t>
  </si>
  <si>
    <t>Stock-Based Compensation</t>
  </si>
  <si>
    <t>Disclosure Of Compensation Related Costs Sharebased Payments [Abstract]</t>
  </si>
  <si>
    <t>Note 18.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for the purpose of providing our officers, key employees, and non-employee directors’ incentives and rewards for performance. The Omnibus Plan replaced the Flowers Foods’ 2001 Equity and Performance Incentive Plan, as amended and restated as of April 1, 2009 (“EPIP”), the Stock Appreciation Rights Plan, and the Annual Executive Bonus Plan. All outstanding equity awards that were made under the EPIP will continue to be governed by the EPIP; however, all equity awards granted after May 21, 2014 are governed by the Omnibus Plan. No additional awards will be issued under the EPIP. Awards granted under the Omnibus Plan are limited to the authorized amount of 8,000,000 shares. The EPIP authorized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were eligible to receive awards under the EPIP. Over the life of the EPIP, the company issued options, restricted stock and deferred stock. The following is a summary of stock options, restricted stock, and deferred stock outstanding under the plans described above. Information relating to the company’s stock appreciation rights, which were issued under a separate stock appreciation right plan, is also described below. Stock Options The company issued non-qualified stock options (“NQSOs”) during fiscal years 2011 and prior that have no additional service period remaining. All outstanding NQSOs have vested and are exercisable on December 30, 2017. The stock option activity for fiscal years 2017, 2016, and 2015 pursuant to the EPIP is set forth below (amounts in thousands, except price data):
Fiscal 2017
Fiscal 2016
Fiscal 2015
Options
Weighted Average Exercise Price
Options
Weighted Average Exercise Price
Options
Weighted Average Exercise Price
Outstanding at beginning of year
1,846
$
10.89
4,353
$
10.97
6,191
$
10.88
Exercised
(1,773
)
$
10.89
(2,507
)
$
11.02
(1,838
)
$
10.67
Outstanding at end of year
73
$
10.87
1,846
$
10.89
4,353
$
10.97
Exercisable at end of year
73
1,846
4,353
As of December 30, 2017, options outstanding under the EPIP had an average exercise price of $10.87, a weighted average remaining contractual life of 0.11 years, and an aggregate intrinsic value of $0.6 million. The cash received, the windfall tax benefits, and intrinsic value from stock option exercises for fiscal years 2017, 2016, and 2015 are set forth below (amounts in thousands):
Fiscal 2017
Fiscal 2016
Fiscal 2015
Cash received from option exercises
$
19,313
$
27,631
$
19,617
Cash tax windfall benefit, net
$
4,186
$
3,746
$
7,660
Intrinsic value of stock options exercised
$
14,994
$
15,778
$
24,590
Performance-Contingent Restricted Stock Awards Performance-Contingent Total Shareholder Return Shares (“TSR Shares”) Since 2012, certain key employees have been granted performance-contingent restricted stock under the EPIP and the Omnibus Plan in the form of TSR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Awards granted subsequent to the 2012 award (granted during the first quarters of their respective years) vest two years from the date of grant.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the “TSR Modifier”):
Percentile
Payout as % of Target
90th
200
%
70th
150
%
50th
100
%
30th
50
%
Below 30th
0
% For performance between the levels described above, the degree of vesting is interpolated on a linear basis. The table below presents the payout percentage for each of the TSR awards:
Award
Fiscal year
Payout (%)
2013 award
Fiscal 2015
88
2014 award
Fiscal 2016
27
2015 award
Fiscal 2017
0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shares that ultimately vest. The fair value estimate was determined using a Monte Carlo The following performance-contingent TSR Shares have been granted under the Omnibus Plan and have service period remaining (amounts in thousands, except price data):
Grant date
January 1, 2017
January 3, 2016
Shares granted
426
401
Assumed vesting date
3/1/2019
2/21/2018
Fair value per share
$
23.31
$
24.17
As of December 30, 2017, there was $5.6 million of total unrecognized compensation cost related to nonvested TSR Shares granted under the Omnibus Plan. That cost is expected to be recognized over a weighted-average period of 1.07 years. Performance-Contingent Return on Invested Capital Shares (“ROIC Shares”) Since 2012, certain key employees have been granted performance-contingent restricted stock under the EPIP and the Omnibus Plan in the form of ROIC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Awards granted subsequent to the 2012 award (granted during the first quarters of their respective years) vest two years from the date of grant. Return on Invested Capital is calculated by dividing our profit, as defined, by the invested capital (“ROIC”). Generally, the performance condition requires the company’s average ROIC to exceed its average weighted cost of capital (“WACC”) by between 1.75 to 4.75 percentage points (the “ROI Target”) over the two fiscal year performance period. If the lowest ROI Target is not met, the awards are forfeited. The shares can be earned based on a range from 0% to 125% of target as defined below (the “ROIC Modifier”):
•
0% payout if ROIC exceeds WACC by less than 1.75 percentage points;
•
ROIC above WACC by 1.75 percentage points pays 50% of ROI Target; or
•
ROIC above WACC by 3.75 percentage points pays 100% of ROI Target; or
•
ROIC above WACC by 4.75 percentage points pays 125% of ROI Target. For performance between the levels described above, the degree of vesting is interpolated on a linear basis. The table below presents the payout percentage for each of the ROIC awards:
Award
Fiscal year
Payout (%)
2013 award
Fiscal 2015
125
2014 award
Fiscal 2016
96
2015 award
Fiscal 2017
87 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expected ROI Target for expense calculations at December 30, 2017 was 75% for the 2016 award and 100% for the 2017 award. The following performance-contingent ROIC Shares have been granted under the Omnibus Plan and have service period remaining (amounts in thousands, except price data):
Grant date
January 1, 2017
January 3, 2016
Shares granted
426
401
Assumed vesting date
3/1/2019
2/21/2018
Fair value per share
$
19.97
$
21.49
As of December 30, 2017, there was $4.7 million of total unrecognized compensation cost related to nonvested ROIC Shares granted under the EPIP. This cost is expected to be recognized over a weighted-average period of 1.07 years. Performance-Contingent Restricted Stock Summary The table below presents the TSR Modifier share adjustment, ROIC Modifier share adjustment, accumulated dividends on vested shares, and the tax windfall/shortfall at vesting of the performance-contingent restricted stock awards (amounts in thousands except for share data):
Award granted
Fiscal year vested
TSR Modifier increase/(decrease) shares
ROIC Modifier increase/(decrease) shares
Dividends at vesting (thousands)
Tax windfall/(shortfall)
Fair value at vesting
2015
2017
(378,219
)
(49,272
)
$
392
$
(3,103
)
$
6,316
2014
2016
(248,872
)
(13,637
)
$
441
$
(3,090
)
$
7,173
2013
2015
(48,069
)
100,090
$
859
$
1,430
$
18,378
A summary of the status of all of the company’s nonvested shares for performance-contingent restricted stock (including the TSR Shares and the ROIC Shares) for fiscal 2017, 2016 and 2015 is set forth below (amounts in thousands, except price data):
Fiscal 2017
Fiscal 2016
Fiscal 2015
Number of Shares
Weighted Average Value
Number of Shares
Weighted Average Fair Value
Number of Shares
Weighted Average Fair Value
Balance at beginning of year
1,543
$
21.53
1,349
$
21.26
1,404
$
19.09
Initial grant
855
$
21.61
801
$
22.83
829
$
20.18
Supplemental grant for exceeding ROIC modifier
—
$
—
—
$
—
100
$
14.37
Vested
(329
)
$
19.14
(312
)
$
22.02
(853
)
$
16.22
Grant reduction for not achieving the ROIC modifier
(49
)
$
19.14
(249
)
$
23.97
—
$
—
Grant reduction for not achieving the TSR modifier
(378
)
$
21.21
(14
)
$
21.47
(48
)
$
17
Forfeitures
(67
)
$
21.08
(32
)
$
23.60
(83
)
$
20.99
Balance at end of year
1,575
$
22.20
1,543
$
21.53
1,349
$
21.26
As of December 30, 2017, there was $10.3 million of total unrecognized compensation cost related to nonvested restricted stock granted under the EPIP. This cost is expected to be recognized over a weighted-average period of 1.07 years. Deferred and Restricted Stock Non-employee directors may convert their annual board retainers into deferred stock equal in value to 100% of the cash payments directors would otherwise receive and the vesting period is a one-year period to match the period of time that cash would have been received if no conversion existed. Accumulated dividends are paid upon delivery of the shares. Non-employee directors received aggregate grants of 10,020 common shares for board retainer deferrals during fiscal 2017. Non-employee directors also receive annual grants of deferred stock. This deferred stock vests over one year from the grant date. During fiscal 2017, non-employee directors were granted an aggregate of 77,220 shares of deferred stock pursuant to the Omnibus Plan. The deferred stock will be distributed to the grantee at a time designated by the grantee at the date of grant. Compensation expense is recorded on deferred stock over the vesting period. During fiscal 2017, a total of 7,728 previously deferred shares were issued after the deferral period. On May 31, 2013, the company’s Chief Executive Officer (“CEO”) received a time-based restricted stock award of approximately $1.3 million of restricted stock pursuant to the EPIP. This award vested at 100% on the fourth anniversary of the date of grant. Dividends accrued on the award and were paid to the CEO on the vesting date. There were 58,500 shares issued for this award at a fair value of $22.25 per share. This award vested at a price of $18.48 and the shares were issued in our second quarter of fiscal 2017. The deferred and restricted stock activity for fiscal years 2017, 2016, and 2015 is set forth below (amounts in thousands, except price data):
Fiscal 2017
Fiscal 2016
Fiscal 2015
Number of Shares
Weighted Average Fair Value
Number of Shares
Weighted Average Fair Value
Number of Shares
Weighted Average Fair Value
Nonvested shares at beginning of year
149
$
20.39
126
$
21.89
151
$
21.06
Granted
87
$
18.70
95
$
19.30
70
$
21.59
Vested
(149
)
$
20.39
(72
)
$
21.59
(95
)
$
20.28
Nonvested shares at end of year
87
$
18.70
149
$
20.39
126
$
21.89
Vested and deferred shares at end of year
192
331
222
As of December 30, 2017, there was $0.6 million of total unrecognized compensation cost related to deferred and restricted stock awards. This cost is expected to be recognized over a weighted-average period of 0.40 years. The intrinsic value of deferred stock awards that vested during fiscal 2017 was $2.8 million. There was an immaterial tax windfall on the exercise of deferred share awards during fiscal 2017. Stock Appreciation Rights Prior to 2007, the company allowed non-employee directors to convert their retainers and committee chair fees into rights. These rights vested after one year and were exercisable over nine years. The company recorded compensation expense for these rights at a measurement date based on changes between the grant price and an estimated fair value of the rights using the Black-Scholes The rights activity for fiscal years 2016 and 2015 is set forth below (amounts in thousands, except price data):
Fiscal 2016
Fiscal 2015
Balance at beginning of year
14
29
Rights exercised
(14
)
(15
)
Balance at end of year
—
14
Weighted average — grant date fair value
$
—
$
8.67
Share-Based Payments Compensation Expense Summary The following table summarizes the company’s stock-based compensation expense, all of which was recognized in selling, distribution, and administration expense, for fiscal years 2017, 2016 and 2015 (amounts in thousands):
Fiscal 2017
Fiscal 2016
Fiscal 2015
Performance-contingent restricted stock awards
$
14,326
$
16,611
$
13,369
Deferred stock awards
1,767
2,161
2,205
Stock appreciation rights (income) expense
—
(11
)
118
Total stock-based compensation expense
$
16,093
$
18,761
$
15,692</t>
  </si>
  <si>
    <t>Accumulated Other Comprehensive Income (Loss) ("AOCI")</t>
  </si>
  <si>
    <t>Accumulated Other Comprehensive Income Loss Net Of Tax [Abstract]</t>
  </si>
  <si>
    <t>Note 19.
Accumulated Other Comprehensive Income (Loss) (“AOCI”) The company’s total comprehensive loss presently consists of net income, adjustments for our derivative financial instruments accounted for as cash flow hedges, and various pension and other postretirement benefit related items. During fiscal years 2017, 2016, and 2015, reclassifications out of AOCI were as follows (amounts in thousands):
Amount Reclassified from AOCI
Affected Line Item in the Statement
Details about AOCI Components (Note 2)
Fiscal 2017
Fiscal 2016
Fiscal 2015
Where Net Income is Presented
Derivative instruments:
Interest rate contracts
$
(142
)
$
(221
)
$
(250
)
Interest expense
Commodity contracts
(2,080
)
(5,307
)
(8,551
)
Cost of sales, Note 3, below
Total before tax
$
(2,222
)
$
(5,528
)
$
(8,801
)
Total before tax
Tax benefit
855
2,129
3,388
Tax benefit
Total net of tax
$
(1,367
)
$
(3,399
)
$
(5,413
)
Net of tax
Pension and postretirement plans:
Prior-service credits
$
(175
)
$
(175
)
$
267
Note 1, below
Settlement loss
(4,649
)
(6,646
)
—
Note 1, below
Actuarial losses
(5,858
)
(6,840
)
(4,395
)
Note 1, below
Total before tax
$
(10,682
)
$
(13,661
)
$
(4,128
)
Total before tax
Tax benefit
3,899
5,260
1,589
Tax benefit
Total net of tax
$
(6,783
)
$
(8,401
)
$
(2,539
)
Net of tax benefit
Total reclassifications from AOCI
$
(8,150
)
$
(11,800
)
$
(7,952
)
Net of tax benefit
Note 1:
These items are included in the computation of net periodic pension cost. See Note 21, Postretirement Plans
Note 2:
Amounts in parentheses indicate debits to determine net income.
Note 3:
Amounts are presented as an adjustment to reconcile net income to net cash provided by operating activities on the Consolidated Statements of Cash Flows. During fiscal years 2017, 2016, and 2015, amounts recognized in AOCI, exclusive of reclassifications, were as follows (amounts in thousands):
Amount of Gain (Loss) Recognized in AOCI
AOCI component
Fiscal 2017
Fiscal 2016
Fiscal 2015
Derivative instruments:
Interest rate contracts
$
—
$
1,083
$
—
Commodity contracts
(9,734
)
8,233
(6,821
)
Total before tax
$
(9,734
)
$
9,316
$
(6,821
)
Tax benefit
2,945
(3,586
)
2,626
Total net of tax
$
(6,789
)
$
5,730
$
(4,195
)
Pension and postretirement plans:
Current year actuarial loss
$
(4,307
)
$
(6,525
)
$
2,075
Current year prior service cost
—
—
(6,199
)
Total before tax
$
(4,307
)
$
(6,525
)
$
(4,124
)
Tax benefit
1,670
2,512
1,587
Total net of tax
$
(2,637
)
$
(4,013
)
$
(2,537
)
Total recognized in AOCI
$
(9,426
)
$
1,717
$
(6,732
) During fiscal 2017, changes to AOCI, net of income tax, by component were as follows (amounts in thousands):
Cash Flow Hedge Items
Defined Benefit Pension Plan Items
Total
AOCI at December 31, 2016
$
(1,061
)
$
(82,222
)
$
(83,283
)
Other comprehensive loss before reclassifications
(6,789
)
(2,637
)
(9,426
)
Reclassified to earnings from accumulated other comprehensive loss
1,367
6,783
8,150
AOCI at December 30, 2017
$
(6,483
)
$
(78,076
)
$
(84,559
) During fiscal 2016, changes to AOCI, net of income tax, by component were as follows (amounts in thousands):
Cash Flow Hedge Items
Defined Benefit Pension Plan Items
Total
AOCI at January 2, 2016
$
(10,190
)
$
(86,610
)
$
(96,800
)
Other comprehensive income (loss) before reclassifications
5,730
(4,013
)
1,717
Reclassified to earnings from accumulated other comprehensive loss
3,399
8,401
11,800
AOCI at December 31, 2016
$
(1,061
)
$
(82,222
)
$
(83,283
) Amounts reclassified out of AOCI to net income that relate to commodity contracts are presented as an adjustment to reconcile net income to net cash provided by operating activities on the Consolidated Statements of Cash Flows. The following table presents the net of tax amount of the loss reclassified from AOCI for our commodity contracts (amounts in thousands):
Fiscal 2017
Fiscal 2016
Fiscal 2015
Gross loss reclassified from AOCI into income
$
2,080
$
5,307
$
8,551
Tax benefit
(801
)
(2,043
)
(3,292
)
Net of tax
$
1,279
$
3,264
$
5,259</t>
  </si>
  <si>
    <t>Earnings Per Share</t>
  </si>
  <si>
    <t>Earnings Per Share [Abstract]</t>
  </si>
  <si>
    <t>Note 20.
Earnings Per Share The following is a reconciliation of net income and weighted average shares for calculating basic and diluted earnings per common share for fiscal years 2017, 2016, and 2015 (amounts in thousands, except per share data):
Fiscal 2017
Fiscal 2016
Fiscal 2015
Net income
$
150,120
$
163,776
$
189,191
Basic Earnings Per Common Share:
Basic weighted average shares outstanding per common share
209,573
208,511
210,793
Basic earnings per common share
$
0.72
$
0.79
$
0.90
Diluted Earnings Per Common Share:
Basic weighted average shares outstanding per common share
209,573
208,511
210,793
Add: Shares of common stock assumed issued upon exercise of stock options, vesting of performance-contingent restricted stock and deferred stock
862
1,843
2,563
Diluted weighted average shares outstanding per common share
210,435
210,354
213,356
Diluted earnings per common share
$
0.71
$
0.78
$
0.89
There were 380,015 anti-dilutive shares during fiscal 2017. There were no anti-dilutive shares for fiscal years 2016 or 2015.</t>
  </si>
  <si>
    <t>Postretirement Plans</t>
  </si>
  <si>
    <t>Compensation And Retirement Disclosure [Abstract]</t>
  </si>
  <si>
    <t>Note 21.
Postretirement Plans The following summarizes the company’s balance sheet related pension and other postretirement benefit plan accounts at December 30, 2017 and December 31, 2016 (amounts in thousands):
December 30, 2017
December 31, 2016
Current benefit liability
$
935
$
979
Noncurrent benefit liability
$
60,107
$
69,601
Accumulated other comprehensive loss, net of tax
$
78,076
$
82,222
The company amended our qualified defined benefit plans in October 2015 to allow retired and terminated vested pension plan participants not yet receiving benefit payments the option to elect to receive their benefit as a single lump sum payment. This amendment was effective as of January 1, 2016. This change supports our long-term pension risk management strategy. Settlement accounting, which accelerates recognition of a plan’s unrecognized net gain or loss, is triggered if the total lump sums paid during a year exceeds the sum of the plan’s service and interest cost. With no settlement charge recognized until the third quarter, the table below presents the recognized settlement charges by quarter for fiscal years 2017 and 2016 (amounts in thousands):
Settlement loss by fiscal quarter
Fiscal 2017
Fiscal 2016
Quarter 2
$
—
$
4,641
Quarter 3
3,030
1,832
Quarter 4
1,619
173
Total fiscal 2017
$
4,649
$
6,646
The company used a measurement date of December 31, 2017 for the defined benefit and postretirement benefit plans described below. The company voluntarily contributed $1.6 million to one of our qualified pension plans during fiscal 2017. Pension Plans The company has trusteed, noncontributory defined benefit pension plans covering certain current and former employees. Benefits under the company’s largest pension plan are frozen. The company continues to maintain an ongoing plan that covers a small number of certain union employees. The benefits in this plan are based on years of service and the employee’s career earnings. The qualified plans are funded at amounts deductible for income tax purposes but not less than the minimum funding required by the Employee Retirement Income Security Act of 1974 (“ERISA”) and the Pension Protection Act of 2006 (“PPA”). The company uses a calendar year end for the measurement date since the plans are based on a calendar year end and because it approximates the company’s fiscal year end. As of December 31, 2017 and December 31, 2016, the assets of the qualified plans included certificates of deposit, marketable equity securities, mutual funds, corporate and government debt securities, other diversifying strategies and annuity contracts. The company expects pension income of approximately $1.7 million for fiscal 2018. The net periodic pension cost (income) for the company’s pension plans includes the following components for fiscal years 2017, 2016 and 2015 (amounts in thousands):
Fiscal 2017
Fiscal 2016
Fiscal 2015
Service cost
$
755
$
830
$
873
Interest cost
12,852
13,682
18,003
Expected return on plan assets
(25,669
)
(26,644
)
(29,642
)
Settlement loss
4,649
6,646
—
Amortization:
Prior service cost
387
387
—
Actuarial loss
6,355
7,294
4,978
Net periodic pension cost (income)
(671
)
2,195
(5,788
)
Other changes in plan assets and benefit obligations recognized in other comprehensive income:
Current year actuarial loss (gain)
4,119
8,879
(1,916
)
Current year prior service cost
—
—
6,199
Settlement loss
(4,649
)
(6,646
)
—
Amortization of prior service cost
(387
)
(387
)
—
Amortization of actuarial loss
(6,355
)
(7,294
)
(4,978
)
Total recognized in other comprehensive (loss) income
(7,272
)
(5,448
)
(695
)
Total recognized in net periodic benefit cost and other comprehensive loss
$
(7,943
)
$
(3,253
)
$
(6,483
) Actual return on plan assets for fiscal years 2017, 2016, and 2015 was $42.1 million, $4.7 million, and $6.9 million, respectively. Approximately $6.1 million will be amortized from accumulated other comprehensive income into net periodic benefit cost in fiscal 2018 relating to the company’s pension plans. The funded status and the amounts recognized in the Consolidated Balance Sheets for the company’s pension plans are as follows (amounts in thousands):
December 30, 2017
December 31, 2016
Change in benefit obligation:
Benefit obligation at beginning of year
$
398,595
$
438,023
Service cost
755
830
Interest cost
12,852
13,682
Actuarial loss (gain)
20,526
(13,076
)
Benefits paid
(24,408
)
(25,130
)
Settlements
(14,368
)
(15,734
)
Benefit obligation at end of year
$
393,952
$
398,595
Change in plan assets:
Fair value of plan assets at beginning of year
$
335,663
$
370,497
Actual return on plan assets
42,076
4,689
Employer contribution
1,891
1,341
Benefits paid
(24,408
)
(25,130
)
Settlements
(14,368
)
(15,734
)
Fair value of plan assets at end of year
$
340,854
$
335,663
Funded status, end of year:
Fair value of plan assets
$
340,854
$
335,663
Benefit obligations
(393,952
)
(398,595
)
Unfunded status and amount recognized at end of year
$
(53,098
)
$
(62,932
)
Amounts recognized in the balance sheet:
Current liability
(260
)
(291
)
Noncurrent liability
(52,838
)
(62,641
)
Amount recognized at end of year
$
(53,098
)
$
(62,932
)
Amounts recognized in accumulated other comprehensive income:
Net actuarial loss before taxes
$
126,002
$
132,886
Prior service cost before taxes
5,426
5,813
Amount recognized at end of year
$
131,428
$
138,699
Accumulated benefit obligation at end of year
$
392,057
$
397,224
Assumptions used in accounting for the company’s pension plans at each of the respective fiscal years ending are as follows:
Fiscal 2017
Fiscal 2016
Fiscal 2015
Weighted average assumptions used to determine benefit obligations:
Measurement date
12/31/2017
12/31/2016
12/31/2015
Discount rate
3.58
%
4.00
%
4.25
%
Rate of compensation increase
3.00
%
3.00
%
3.00
%
Weighted average assumptions used to determine net periodic benefit (income)/cost:
Measurement date
1/1/2017
1/1/2016
1/1/2015
Discount rate
4.00
%
4.25
%
4.00
%
Expected return on plan assets
8.00
%
8.00
%
8.00
%
Rate of compensation increase
3.00
%
3.00
%
4.00
% In developing the expected long-term rate of return on plan assets at each measurement date, the company considers the plan assets’ historical actual returns, targeted asset allocations, and the anticipated future economic environment and long-term performance of individual asset classes, based on the company’s investment strategy. While appropriate consideration is given to recent and historical investment performance, the assumption represents management’s best estimate of the long-term prospective return. Further, pension costs do not include an explicit expense assumption, and therefore the return on assets rate reflects the long-term expected return, net of expenses. Based on these factors the expected long-term rate of return assumption for the plans was set at 8.0% for fiscal 2017 and 6.4% for fiscal 2018. The change in assumption from fiscal 2017 to fiscal 2018 was the result of the change in the asset allocation on December 31, 2017. The average annual return on the plan assets over the last 15 years was approximately 8.5% (net of expenses). Plan Assets Effective January 1, 2014, the Finance Committee (“committee”) of the Board of Directors delegated its fiduciary and other responsibilities with respect to the plans to the newly established Investment Committee.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 The fair values of all of the company pension plan assets at December 31, 2017 and December 31, 2016, by asset class are as follows (amounts in thousands):
Fair value of Pension Plan Assets as of December 31, 2017
Asset Class
Quoted active markets for identical assets (Level 1)
Significant Observable Inputs (Level 2)
Significant Unobservable Inputs (Level
Total
Short term investments and cash
$
—
$
19,771
$
—
$
19,771
Equity securities:
U.S. companies
65,414
—
—
65,414
International companies
665
—
—
665
Domestic equity funds(a)
19,879
—
—
19,879
International equity funds(b)
22,178
—
—
22,178
Fixed income securities:
U.S. government bonds
—
6,538
—
6,538
U.S. government agency bonds
—
10,531
—
10,531
U.S. mortgage backed securities
—
3,004
—
3,004
U.S. corporate bonds
—
9,993
—
9,993
Absolute return funds(c)
—
—
—
—
Other types of investments measured at net asset value (*):
Hedged equity funds(d)
—
—
—
35,054
Absolute return funds(c)
—
—
—
52,704
International equity funds(b)
—
—
—
22,878
Real estate funds(e)
—
—
—
—
Other types of investments measured at contract value (^):
Guaranteed insurance contracts(f)
—
—
—
10,457
Pending transactions(g)
—
—
—
62,000
Other assets and (liabilities)(g)
—
—
—
(133
)
Accrued (expenses) income(g)
—
—
—
(79
)
Total
$
108,136
$
49,837
$
—
$
340,854
Fair value of Pension Plan Assets as of December 31, 2016
Asset Class
Quoted prices in active markets for identical assets (Level 1)
Significant Observable Inputs (Level 2)
Significant Unobservable Inputs (Level 3)
Total
Short term investments and cash
$
—
$
4,712
$
—
$
4,712
Equity securities:
U.S. companies
88,427
—
—
88,427
International companies
1,427
—
—
1,427
Domestic equity funds(a)
47,916
—
—
47,916
International equity funds(b)
22,914
—
—
22,914
Fixed income securities:
U.S. government bonds
—
8,796
—
8,796
U.S. government agency bonds
—
5,909
—
5,909
U.S. mortgage backed securities
—
5,512
—
5,512
U.S. corporate bonds
—
10,539
—
10,539
Absolute return funds(c)
—
—
—
—
Other types of investments measured at net asset value (*):
Hedged equity funds(d)
—
—
—
32,095
Absolute return funds(c)
—
—
—
50,036
International equity funds(b)
—
—
—
24,987
Real estate funds(e)
—
—
—
17,296
Other types of investments measured at contract value (^):
Guaranteed insurance contracts(f)
—
—
—
10,124
Pending transactions
5,000
Other assets and (liabilities)(g)
—
—
—
70
Accrued (expenses) income(g)
—
—
—
(97
)
Total
$
160,684
$
35,468
$
—
$
335,663
(a)
This class includes funds with the principal strategy to invest primarily in long positions in domestic equity securities.
(b)
This class includes funds with the principal strategy to invest primarily in long positions in international equity securities. This asset was reclassified from a Level 2 to a Level 1 type for all periods. This asset was incorrectly presented as a Level 2.
(c)
This class invests primarily in absolute return strategy funds and are reported at NAV.
(d)
This class invests primarily in hedged equity funds.
(e)
This class includes funds that invest primarily in U.S. commercial real estate.
(f)
This class invests primarily guaranteed insurance contracts through various U.S. insurance companies.
(g)
This class includes accrued interest, dividends, and amounts receivable from asset sales and amounts payable for asset purchases.
(*)
Certain investments that are measured at fair value using the net asset value per share (or its equivalent) practical expedient have not been classified in the fair value hierarchy.
(^)
Certain investments, which are fully-benefit responsive investment contracts, are measured at contract value and have not been classified in the fair value hierarchy. The company’s investment policy includes various guidelines and procedures designed to ensure the plan’s assets are invested in a manner necessary to meet expected future benefits earned by participants. The investment guidelines consider a broad range of economic conditions. The plan asset allocation as of the measurement dates December 31, 2017 and December 31, 2016, and target asset allocations for fiscal year 2017 are as follows:
Target Allocation
Percentage of Plan Assets at the Measurement Date (As percent)
Asset Category
2018
2017
2016
Equity securities
15-45%
38.6
51.1
Fixed income securities
25-45%
27.1
9.3
Real estate
—
—
5.2
Other diversifying strategies(1)
0-40%
28.8
33.5
Short term investments and cash
0-10%
5.5
0.9
Total
100.0
100.0
(1)
Includes absolute return funds, hedged equity funds, and guaranteed insurance contracts. Equity securities include 2,030,363 shares and 2,030,363 shares of the company’s common stock in the amount of $39.2 million and $40.5 million (11.5% and 12.1% of total plan assets) as of December 31, 2017 and December 31, 2016, respectively.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Cash Flows Company contributions to qualified and nonqualified plans are as follows (amounts in thousands):
Year
Required
Discretionary
Total
2017
$
286
$
1,605
$
1,891
2016
$
341
$
1,000
$
1,341
2015
$
436
$
10,000
$
10,436
All contributions are made in cash. The required contributions made during fiscal 2017 include $0.3 million in nonqualified pension benefits paid from corporate assets. The discretionary contributions of $1.6 million made to qualified plans during fiscal 2017 were not required to be made by the minimum funding requirements of ERISA, but the company believed, due to its strong cash flow and financial position, this was an appropriate time at which to make the contribution in order to reduce the impact of future contributions. During fiscal 2018, the company expects to pay $0.3 million in nonqualified pension benefits from corporate assets. There are no expected contributions to the qualified pension plans required under ERISA and the PPA during fiscal 2018; however, the company made a $10.0 million discretionary contribution to Plan No. 1 in early fiscal 2018. These amounts represent estimates that are based on assumptions that are subject to change. Benefit Payments The following are benefits paid under the plans (including settlements) during fiscal years 2017, 2016 and 2015 and expected to be paid from fiscal 2018 through fiscal 2027. Estimated future payments include qualified pension benefits that will be paid from the plans’ assets (including potential payments for the lump sum option discussed above) and nonqualified pension benefits that will be paid from corporate assets (amounts in thousands):
Year
Pension Benefits
2015
$
25,014
2016
$
40,864
*
2017
$
38,776
^
Estimated Future Payments:
2018
$
35,458
2019
$
34,025
2020
$
32,945
2021
$
32,023
2022
$
31,040
2023 – 2027
$
122,992
*
Includes $15.7 million and $1.6 million from Plan No. 1 and Plan No. 2, respectively paid as lump sums.
^
Includes $14.4 million and $1.6 million from Plan No. 1 and Plan No. 2, respectively, paid as lump sums. Postretirement Benefit Plans The company sponsors postretirement benefit plans that provide health care and life insurance benefits to retirees who meet certain eligibility requirements. Generally, this includes employees with at least 10 years of service who have reached age 55 and participate in a Flowers retirement plan. Retiree medical coverage is provided for a period of three to five years, depending on the participant’s age and service at retirement. Participant premiums are determined using COBRA premium levels. Retiree life insurance benefits are offered to a closed group of retirees. The company also sponsors a medical, dental, and life insurance benefits plan to a limited and closed group of participants. The company delivers retiree medical and dental benefits for Medicare eligible retirees through a health-care reimbursement account. The company no longer sponsors a medical plan for Medicare eligible retirees and does not file for a Medicare Part D subsidy. The net periodic benefit (income) cost for the company’s postretirement benefit plans includes the following components for fiscal years 2017, 2016 and 2015 (amounts in thousands):
Fiscal 2017
Fiscal 2016
Fiscal 2015
Service cost
$
256
$
401
$
398
Interest cost
227
309
360
Amortization:
Prior service credit
(212
)
(212
)
(267
)
Actuarial gain
(497
)
(454
)
(583
)
Total net periodic benefit income
(226
)
44
(92
)
Other changes in plan assets and benefit obligations recognized in other comprehensive income:
Current year actuarial (gain) loss*
188
(2,354
)
(159
)
Amortization of actuarial gain
497
454
583
Amortization of prior service credit
212
212
267
Total recognized in other comprehensive loss
897
(1,688
)
691
Total recognized in net periodic benefit cost and other comprehensive (income) loss
$
671
$
(1,644
)
$
599
*
In 2015, includes (gain) loss related to (higher) lower than expected Medicare Part D subsidy receipts. Approximately $(0.6) million will be amortized from accumulated other comprehensive income into net periodic benefit cost in fiscal year 2018 relating to the company’s postretirement benefit plans. The unfunded status and the amounts recognized in the Consolidated Balance Sheets for the company’s postretirement benefit plans are as follows (amounts in thousands):
December 30, 2017
December 31, 2016
Change in benefit obligation:
Benefit obligation at beginning of year
$
7,648
$
10,133
Service cost
256
401
Interest cost
227
309
Participant contributions
330
284
Actuarial loss (gain)
188
(2,354
)
Benefits paid
(706
)
(1,125
)
Benefit obligation at end of year
$
7,943
$
7,648
Change in plan assets:
Fair value of plan assets at beginning of year
$
—
$
—
Employer contributions
376
841
Participant contributions
330
284
Benefits paid
(706
)
(1,125
)
Fair value of plan assets at end of year
$
—
$
—
Funded status, end of year:
Fair value of plan assets
$
—
$
—
Benefit obligations
(7,943
)
(7,648
)
Unfunded status and amount recognized at end of year
$
(7,943
)
$
(7,648
)
Amounts recognized in the balance sheet:
Current liability
$
(674
)
$
(688
)
Noncurrent liability
(7,269
)
(6,960
)
Amount recognized at end of year
$
(7,943
)
$
(7,648
)
Amounts recognized in accumulated other comprehensive loss:
Net actuarial gain before taxes
$
(3,846
)
$
(4,531
)
Prior service credit before taxes
(262
)
(474
)
Amounts recognized in accumulated other comprehensive loss
$
(4,108
)
$
(5,005
) Assumptions used in accounting for the company’s postretirement benefit plans at each of the respective fiscal years ending are as follows:
Fiscal 2017
Fiscal 2016
Fiscal 2015
Weighted average assumptions used to determine benefit obligations:
Measurement date
12/31/2017
12/31/2016
12/31/2015
Discount rate
3.36
%
3.66
%
3.83
%
Health care cost trend rate used to determine benefit obligations:
Initial rate
6.00
%
6.50
%
8.00
%
Ultimate rate
5.00
%
5.00
%
5.00
%
Year trend reaches the ultimate rate
2022
2023
2022
Weighted average assumptions used to determine net periodic cost:
Measurement date
1/1/2017
1/1/2016
1/1/2015
Discount rate
3.66
%
3.83
%
3.50
%
Health care cost trend rate used to determine net periodic cost:
Initial rate
6.50
%
8.00
%
8.00
%
Ultimate rate
5.00
%
5.00
%
5.00
%
Year trend reaches the ultimate rate
2023
2022
2021
Assumed health care cost trend rates have a significant effect on the amounts reported for the health care plans. A one-percentage-point change in assumed health care cost trend rates would have the following effects for fiscal years 2017, 2016, and 2015 (amounts in thousands):
One-Percentage-Point Decrease
One-Percentage-Point Increase
For the Year Ended
For the Year Ended
Fiscal 2017
Fiscal 2016
Fiscal 2015
Fiscal 2017
Fiscal 2016
Fiscal 2015
Effect on total of service and interest cost
$
(47
)
$
(58
)
$
(65
)
$
55
$
67
$
76
Effect on postretirement benefit obligation
$
(473
)
$
(427
)
$
(554
)
$
533
$
480
$
626
Cash Flows Company contributions to postretirement plans are as follows (amounts in thousands):
Year
Employer Net Contribution
2015
$
674
2016
$
841
2017
$
376
2018 (Expected)
$
680
The table above reflects only the company’s share of the benefit cost. Since the company no longer receives reimbursement for Medicare Part D subsidies, the entire $0.7 million expected funding for postretirement benefit plans during 2018 will be required to pay for benefits. Contributions by participants to postretirement benefits were $0.3 million, $0.3 million, and $0.2 million for fiscal years 2017, 2016, and 2015, respectively. Benefit Payments The following are benefits paid by the company during fiscal years 2017, 2016 and 2015 and expected to be paid from fiscal 2018 through fiscal 2027. All benefits are expected to be paid from the company’s assets (amounts in thousands):
Postretirement benefits
Year
Employer contribution
2015
$
674
2016
$
841
2017
$
376
Estimated Future Payments:
2018
$
680
2019
$
735
2020
$
708
2021
$
699
2022
$
692
2023 – 2027
$
3,477
Multiemployer Plans The company contributes to various multiemployer pension plans. Benefits provided under the multiemployer pension plans are generally based on years of service and employee age. Expense under these plans was $2.1 million for fiscal 2017, $2.2 million for fiscal 2016, and $2.1 million for fiscal 2015. The company contributes to several multiemployer defined benefit pension plans under the terms of collective-bargaining agreements that cover variou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None of the contributions to the pension funds was in excess of 5% or more of the total contributions for plan years 2017, 2016, and 2015. There are no contractually required minimum contributions to the plans as of December 30, 2017. On August 18, 2017, the union participants of the Bakery and Confectionary Union and Industry International Pension Fund (the “Fund”) at our Lakeland, Florida plant voted to withdraw from the Fund in the most recent collective bargaining agreement. The withdrawal was effective, and the union participants were eligible to participate in the 401(k) plan, on November 1, 2017. During the third quarter of fiscal 2017, the company recorded a liability of $15.2 million related to the withdrawal from the Fund. The withdrawal liability was computed as the net present value of 20 years of monthly payments derived from the company’s share of unfunded vested benefits. While this is our best estimate of the ultimate cost of the withdrawal from this Fund, additional withdrawal liability may be incurred based on the final fund assessment or in the event of a mass withdrawal, as defined by statute following our complete withdrawal. Transition payments, including related tax payments, were made on November 3, 2017 to, and for the benefit of, union participants as part of the collective bargaining agreement. An additional $3.1 million was recorded for these transition payments. The withdrawal liability charge and the transition payments are recorded in the multi-employer pension plan withdrawal costs line item on our Consolidated Statements of Income and are in the DSD Segment. The outstanding liability is recorded in other accrued current liabilities on the Consolidated Balance Sheets. The company’s participation in these multiemployer plans for fiscal 2017 is outlined in the table below. The EIN/Pension Plan Number column provides the Employer Identification Number (“EIN”) and the three-digit plan number, if applicable. Unless otherwise noted, the most recent PPA zone status available in 2017 and 2016 is for the plan’s year-end at December 31, 2017 and December 31, 2016, respectively.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Finally, there have been no significant changes that affect the comparability of contributions. In December 2014, the Consolidated and Further Continuing Appropriations Act of 2015 (the “2015 Appropriations Act”) was signed into law and materially amended the PPA funding rules. In general, the PPA funding rules were made more flexible in order to make more manageable the steps necessary for multi-employer plans to become or remain economically viable in the future. While in previous years we have been informed that several of the multi-employer pension plans to which our subsidiaries contribute have been labeled with a “critical” or “endangered” status as defined by the PPA, the changes made by the 2015 Appropriations Act will materially impact, on a going forward basis, these prior funding status assessments. In any event, it is unclear at this time what impact, if any, the 2015 Appropriations Act will have on our future obligations to the multi-employer pension plans in which we participate.
Pension Protection Act
Contributions (Amounts in
Zone Status
thousands)
Expiration Date of
Pension
FIP/RP Status
2017
2016
2015
Surcharge
Collective Bargaining
Pension Fund
EIN
Plan No.
2017
2016
Pending/Implemented
($)
($)
($)
Imposed
Agreement
IAM National Pension Fund
51-6031295
002
Green
Green
No
139
121
113
No
4/30/2021
Retail, Wholesale and Department Store International Union and Industry Pension Fund
63-0708442
001
Red
Red
Yes
157
156
130
No
8/14/2021
Western Conference of Teamsters Pension Trust
91-6145047
001
Green
Green
No
276
233
271
No
2/4/2022
BC&amp;T International Pension Fund*
52-6118572
001
*
Red
Yes
965
1,194
1,121
Yes
10/25/2020
*
The union employees withdrew from the fund effective November 1, 2017. The collective bargaining agreement is still in effect. 401(k) Retirement Savings Plans The Flowers Foods 401(k) Retirement Savings Plan covers substantially all of the company’s employees who have completed certain service requirements. During fiscal years 2017, 2016, and 2015, the total cost and employer contributions were as follows (amounts in thousands):
Contributions by fiscal year
Defined contribution plans expense
Fiscal 2017
$
28,346
Fiscal 2016
$
27,057
Fiscal 2015
$
25,473
The company acquired DKB and Alpine during fiscal 2015, at the time of each acquisition we assumed sponsorship of a 401(k) savings plan. We merged these two plans into the Flowers Foods 401(k) Retirement Savings Plan during fiscal 2016 after receipt of final determination letters.</t>
  </si>
  <si>
    <t>Income Taxes</t>
  </si>
  <si>
    <t>Income Tax Disclosure [Abstract]</t>
  </si>
  <si>
    <t>Note 22.
Income Taxes On December 22, 2017, the President enacted the Act, which, beginning in fiscal 2018, will reduce our corporate statutory rate from 35% to 21%, repeal the domestic manufacturing deduction, and increase certain permanent differences. As a result of the impacts of the Act, the SEC provided guidance that allows the company to record provisional amounts for those impacts, with the requirement that the accounting be completed in a period not to exceed one year from the date of enactment. As such, the company’s financial results reflect the income tax effects of the Act for which the accounting is complete, and provisional amounts for those specific income tax effects of the Act for which the accounting is incomplete, but a reasonable estimate could be determined. Our estimate of the deferred tax benefit due to the revaluation of our net U.S. deferred tax liabilities is a provisional amount under the SEC’s guidance. Due to the different federal income tax rates in effect for fiscal 2017 (35%) and fiscal 2018 (21%), timing differences that are estimated balances as of the date of enactment and year-end will result in changes to our estimate of the deferred rate change when those estimates are finalized with the filing of the 2017 income tax return. Since many of the year-end deferred tax balances include estimates of events that have not yet occurred, such as payments expected to be made during 2018 that are deductible on the 2017 tax return, these amounts are not certain and the impact of the tax rate change cannot be finalized . During fiscal 2017, we recorded a $48.2 million provisional discrete tax benefit from revaluing our net U.S. deferred tax liabilities to reflect the new U.S. corporate tax rate. The company also recognized a provisional reduction to current tax expense of approximately $8.3 million attributable to pension contributions and bonus depreciation on certain assets placed into service during fiscal 2017 offset with a corresponding income tax expense of $0.7 million for the impact on the 2017 domestic manufacturing deduction. These provisional adjustments resulted in a decrease in income taxes payable of $7.6 million. The income tax effects for these positions require further analysis, and the ultimate impact may differ from these provisional amounts due to this analysis, changes to estimates, additional regulatory guidance that may be issued by federal or state jurisdictions, changes in interpretations and assumptions the company has made, and actions the company may take because of tax reform. This analysis is expected to be completed in the second half of fiscal 2018. The company’s provision for income tax expense (benefit) consists of the following for fiscal years 2017, 2016 and 2015 (amounts in thousands):
Fiscal 2017
Fiscal 2016
Fiscal 2015
Current Taxes:
Federal
$
53,076
$
86,235
$
75,128
State
7,403
13,983
10,419
60,479
100,218
85,547
Deferred Taxes:
Federal
(59,385
)
(11,656
)
16,236
State
(1,921
)
(2,801
)
2,057
(61,306
)
(14,457
)
18,293
Income tax expense (benefit)
$
(827
)
$
85,761
$
103,840
Income tax expense (benefit) differs from the amount computed by applying the applicable U.S. federal income tax rate (35%) because of the effect of the following items for fiscal years 2017, 2016, and 2015 (amounts in thousands):
Fiscal 2017
Fiscal 2016
Fiscal 2015
Tax at U.S. federal income tax rate
$
52,253
$
87,338
$
102,560
State income taxes, net of federal income tax benefit
3,564
7,266
8,556
Tax reform impact
(48,160
)
—
—
Section 199 qualifying production activities benefit
(5,422
)
(8,007
)
(6,725
)
Net share-based payments windfalls*
(1,001
)
—
—
Other
(2,061
)
(836
)
(551
)
Income tax expense (benefit)
$
(827
)
$
85,761
$
103,840
*
Applied beginning in fiscal 2017 upon adoption of new guidance. In 2017, the most significant differences in the effective rate and the statutory rate is the revaluation of net deferred tax liabilities resulting from the Act. Absent the Act, the most significant differences in the effective rate and the statutory rate are state income taxes offset by reductions for the Section 199 qualifying production activities deduction. Deferred tax assets (liabilities) are comprised of the following (amounts in thousands):
December 30, 2017
December 31, 2016
Self-insurance
$
4,972
$
7,051
Compensation and employee benefits
8,836
13,512
Deferred income
8,705
10,893
Loss and credit carryforwards
13,453
19,556
Equity-based compensation
6,831
11,890
Hedging
2,754
676
Pension and postretirement benefits
13,344
27,537
Intangible assets
2,707
4,548
Other
9,657
16,801
Deferred tax assets valuation allowance
(111
)
(18
)
Deferred tax assets
71,148
112,446
Depreciation
(47,552
)
(75,569
)
Intangible assets
(104,597
)
(179,491
)
Other
(1,975
)
(3,240
)
Deferred tax liabilities
(154,124
)
(258,300
)
Net deferred tax liability
$
(82,976
)
$
(145,854
) The company has a deferred tax asset of $4.0 million related to a federal net operating loss carryforward which we expect to fully utilize before expiration. Additionally, the company and various subsidiaries have a net deferred tax asset of $6.2 million related to state net operating loss carryforwards, and $3.1 million for credit carryforwards with expiration dates through fiscal 2036. The utilization of a portion of these state carryforwards could be limited in the future; therefore, an insignificant valuation allowance has been recorded. Should the company determine at a later date that certain of these losses which have been reserved for may be utilized, a benefit may be recognized in the Consolidated Statements of Income. Likewise, should the company determine at a later date that certain of these net operating losses for which a deferred tax asset has been recorded may not be utilized, a charge to the Consolidated Statements of Income may be necessary. The gross amount of unrecognized tax benefits was $1.3 million and $1.8 million as of December 30, 2017 and December 31, 2016, respectively. This change is due to the expiration of the statute of limitations on several previously unrecognized tax benefits. These amounts are exclusive of interest accrued and are recorded in other long-term liabilities on the Consolidated Balance Sheet. If recognized, the $1.3 million (less $0.3 million related to tax imposed in other jurisdictions) would impact the effective rate. The company accrues interest expense and penalties related to income tax liabilities as a component of income before taxes. No accrual of penalties is reflected on the company’s balance sheet as the company believes the accrual of penalties is not necessary based upon the merits of its income tax positions. The company had an accrued interest balance of approximately $0.1 million and $0.2 million at December 30, 2017 and December 31, 2016, respectively. The company defines the federal jurisdiction as well as various state jurisdictions as “major” jurisdictions. The company is no longer subject to federal examinations for years prior to 2015, and with limited exceptions, for years prior to 2013 in state jurisdictions. The following is a reconciliation of the total amounts of unrecognized tax benefits for fiscal years 2017, 2016 and 2015 (amounts in thousands):
Fiscal 2017
Fiscal 2016
Fiscal 2015
Unrecognized tax benefit at beginning of fiscal year
$
1,754
$
727
$
2,107
Gross increases
—
1,488
—
Lapses of statutes of limitations
(495
)
(461
)
(1,380
)
Unrecognized tax benefit at end of fiscal year
$
1,259
$
1,754
$
727
At this time, we do not anticipate significant changes to the amount of gross unrecognized tax benefits over the next twelve months.</t>
  </si>
  <si>
    <t>Commitments And Contingencies Disclosure [Abstract]</t>
  </si>
  <si>
    <t>Note 23.
Commitments and Contingencies Self-insurance reserves and other commitments and contingencies The company has recorded current liabilities of $30.1 million and $28.0 million related to self-insurance reserves at December 30, 2017 and December 31, 2016, respectively.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The amount of the company’s ultimate liability in respect of these matters may differ materially from these estimates. In the event the company ceases to utilize the independent distributor model or exits a geographic market, the company is contractually required in some situations to purchase the distribution rights from the independent distributor. The company expects to continue operating under this model and has concluded that the possibility of a loss is remote. 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 On August 9, 2016, the U.S. Department of Labor (the “DOL”) notified the company that it was scheduled for a compliance review under the Fair Labor Standards Act (“FLSA”). The company is cooperating with the DOL.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At this time, the company is defending 33 complaints filed by distributors alleging that such distributors were misclassified as independent contractors. Twenty-two of these lawsuits seek class and/or collective action treatment. The remaining 11 cases allege individual claims and do not seek class or collective action treatment. The respective courts have ruled on plaintiffs’ motions for class certification in 16 of the pending cases, each of which is discussed below. Unless otherwise noted, a class was conditionally certified under the FLSA in each of the cases described below, although the company has the ability to petition the court to decertify that class at a later date
Case Name
Case No.
Venue
Date Filed
Status
Martinez et al. v. Flowers Foods, Inc., Flowers Bakeries Brands, Inc., Flowers Baking Co. of California, LLC, and Flowers Baking Co. of Henderson, LLC
2:15-cv-05112 16-56327
U.S. District Court Central District of California U.S. Court of Appeals for the Ninth Circuit
7/7/2015
The court denied a motion to certify Plaintiffs’ California state law claims against Defendants as a class action. This lawsuit was settled on confidential terms on June 29, 2016, and thereafter dismissed with prejudice. The denial of the class certification is currently on appeal to the U.S. Court of Appeals for the Ninth Circuit
Rosinbaum et al. v. Flowers Foods, Inc. and Franklin Baking Co., LLC
7:16-cv-00233
U.S. District Court Eastern District of North Carolina
12/1/2015
Coyle v. Flowers Foods, Inc. and Holsum Bakery, Inc.
2:15-cv-01372
U.S. District Court District of Arizona
7/20/2015
On October 4, 2017, the parties filed with the court a Motion for Preliminary Approval of Class Action Settlement informing the court that the parties reached an agreement to settle this matter for a payment of $4.3 million, comprised of $1.2 million in settlement funds, $2.9 million in attorneys’ fees, and $0.2 million as an incentive for class members who are active distributors not to opt out of certain portions of the new distributor agreement. This settlement charge has been recorded as a selling, distribution and administrative expense in our Consolidated Statements of Income during the third quarter of fiscal 2017. The parties are working to obtain final court approval of the settlement.
McCurley v. Flowers Foods, Inc. and Derst Baking Co., LLC
5:16-cv-00194
U.S. District Court District of South Carolina
1/20/2016
On December 7, 2017, the parties reached an agreement in principal to settle this matter for a payment of $1.5 million, comprised of $0.8 million in settlement funds, $0.6 million in attorneys’ fees, and a collective $0.1 million for a service award and as an incentive for class members who are active distributors not to opt out of certain portions of the new distributor agreement. This settlement charge has been recorded as a selling, distribution and administrative expense in our Consolidated Statements of Income during the fourth quarter of fiscal 2017. The parties are working to obtain court approval of the settlement.
Neff et al. v. Flowers Foods, Inc., Lepage Bakeries Park Street, LLC, and CK Sales Co., LLC
5:15-cv-00254
U.S. District Court District of Vermont
12/2/2015
Noll v. Flowers Foods, Inc., Lepage Bakeries Park Street, LLC, and CK Sales Co., LLC
1:15-cv-00493
U.S. District Court District of Maine
12/3/2015
Zapata et al. v. Flowers Foods, Inc. and Flowers Baking Co. of Houston, LLC
4:16-cv-00676
U.S. District Court Southern District of Texas
3/14/2016
Rodriguez et al. v. Flowers Foods, Inc. and Flowers Baking Co. of Houston, LLC
4:16-cv-00245
U.S. District Court Southern District of Texas
1/28/2016
Richard et al. v. Flowers Foods, Inc., Flowers Baking Co. of Lafayette, LLC, Flowers Baking Co. of Baton Rouge, LLC, Flowers Baking Co. of Tyler, LLC and Flowers Baking Co. of New Orleans, LLC
6:15-cv-02557
U.S. District Court Western District of Louisiana
10/21/2015
Carr et al. v. Flowers Foods, Inc. and Flowers Baking Co. of Oxford, Inc.
2:15-cv-06391
U.S. District Court Eastern District of Pennsylvania
12/1/2015
Boulange v. Flowers Foods, Inc. and Flowers Baking Co. of Oxford, Inc.
2:16-cv-02581
U.S. District Court Eastern District of Pennsylvania
3/25/2016
This matter has been consolidated with the Carr litigation described immediately above.
Soares et al. v. Flowers Foods, Inc., Flowers Bakeries Brands, Inc., Flowers Baking Co. of California, LLC, and Flowers Baking Co. of Modesto, LLC
3:15-cv-04918
U.S. District Court Northern District of California
10/26/2015
On June 28, 2017, the court denied Plaintiffs' motion to certify California state law claims against Defendants as a class action.
Medrano v. Flowers Foods, Inc. and Flowers Baking Co. of El Paso, LLC
1:16-cv-00350
U.S. District Court District of New Mexico
4/27/2016
Schucker et al. v. Flowers Foods, Inc., Lepage Bakeries Park St., LLC, and C.K. Sales Co., LLC
1:16-cv-03439
U.S. District Court Southern District of New York
5/9/2016
The court denied Plaintiffs' motion for conditional certification of a class under the FLSA. On February 14, 2018, the parties reached an agreement in principal to settle this matter for a payment of approximately $1.3 million, comprised of $0.4 million in settlement funds, $0.9 million in attorneys’ fees, and a collective $0.1 million for service awards and incentives for class members who are active distributors not to opt out of certain portions of the new distributor agreement. The parties are working to obtain court approval of the settlement.
Long v. Flowers Foods, Inc., Flowers Baking Co. of Morristown, LLC, and Flowers Baking Co. of Knoxville, LLC
3:17-cv-00724
U.S. District Court Middle District of Tennessee
4/20/2017
Wiatrek v. Flowers Foods, Inc. and Flowers Baking Co. of San Antonio, LLC
5:17-cv-00772
U.S. District Court Western District of Texas
8/15/2017
The company and/or its respective subsidiaries contests the allegations and are vigorously defending all of these lawsuits. Given the stage of the complaints and the claims and issues presented, except for lawsuits disclosed herein that have reached a settlement or agreement in principle, the company cannot reasonably estimate at this time the possible loss or range of loss that may arise from the unresolved lawsuits. As of December 30, 2017, the company has settled, and the appropriate court has approved, the following collective and/or class action lawsuits filed by distributors alleging that such distributors were misclassified as independent contractors. In each of these settlements, in addition to the monetary terms noted below, the settlements also included certain non-economic terms intended to strengthen and enhance the independent contractor model:
Case Name
Case No.
Venue
Date Filed
Comments
Rehberg et al. v. Flowers Foods, Inc. and Flowers Baking Co. of Jamestown, LLC
3:12-cv-00596
U.S. District Court Western District of North Carolina
9/12/2012
On June 30, 2017, the Court dismissed this lawsuit and approved an agreement to settle this matter for $9.0 million, comprised of $5.2 million in settlement funds and $3.8 million in attorneys’ fees. The settlement class consisted of approximately 270 class members. This settlement was recorded as a selling, distribution and administrative expense in our Consolidated Statements of Income during the fourth quarter of fiscal 2016 and was paid in fiscal 2017.
Bokanoski et al. v. Lepage Bakeries Park Street, LLC and CK Sales Co., LLC
3:15-cv-00021
U.S. District Court District of Connecticut
1/6/2015
On March 13, 2017, the Court dismissed this lawsuit and approved an agreement to settle this matter, which includes 49 territories, for $1.25 million, including attorneys' fees. This settlement was recorded in selling, distribution and administrative expenses in our Consolidated Statements of Income during the third quarter of our fiscal 2016 and was paid during the first quarter of fiscal 2017.
Stewart et al. v. Flowers Foods, Inc. and Flowers Baking Co. of Batesville, LLC
1:15-cv-01162
U.S. District Court Western District of Tennessee
7/2/2015
On April 10, 2017, the Court dismissed this lawsuit and approved an agreement to settle this matter for $250,000, including attorneys’ fees, on behalf of sixteen distributors. This settlement was recorded in selling, distribution and administrative expenses in our Consolidated Statements of Income and was paid during the first quarter of fiscal 2017. On August 12, 2016, a class action complaint was filed in the U.S. District Court for the Southern District of New York by Chris B. Hendley (the “Hendley complaint”) against the company and certain senior members of management (collectively, the “defendants”). On August 17, 2016, another class action complaint was filed in the U.S. District Court for the Southern District of New York by Scott Dovell, II (the “Dovell complaint” and together with the Hendley complaint, the “complaints”) against the defendants. Plaintiffs in the complaints are securities holders that acquired company securities between February 7, 2013 and August 10, 2016. The complaints generally allege that the defendants made materially false and/or misleading statements and/or failed to disclose that (1) the company’s labor practices were not in compliance with applicable federal laws and regulations; (2) such non-compliance exposed the company to legal liability and/or negative regulatory action; and (3) as a result, the defendants’ statements about the company’s business, operations, and prospects were false and misleading and/or lacked a reasonable basis. The counts of the complaints are asserted against the defendants pursuant to Sections 10(b) and 20(a) of the Exchange Act and Rule 10b-5 under the Exchange Act. The complaints seek (1) class certification under the Federal Rules of Civil Procedure, (2) compensatory damages in favor of the plaintiffs and all other class members against the defendants, jointly and severally, for all damages sustained as a result of wrongdoing, in an amount to be proven at trial, including interest, and (3) awarding plaintiffs and the class their reasonable costs and expenses incurred in the actions, including counsel and expert fees. On October 21, 2016, the U.S. District Court for the Southern District of New York consolidated the complaints into one action captioned “In re Flowers Foods, Inc. Securities Litigation” (the “consolidated action”), appointed Walter Matthews as lead plaintiff (“lead plaintiff”), and appointed Glancy Prongay &amp; Murray LLP and Johnson &amp; Weaver, LLP as co-lead counsel for the putative class. On November 21, 2016, the court granted defendants’ and lead plaintiff’s joint motion to transfer the consolidated action to the U.S. District Court for the Middle District of Georgia. Lead plaintiff filed his Consolidated Class Action Complaint on January 12, 2017, raising the same counts and general allegations and seeking the same relief as the Dovell and Hendley complaints. On March 13, 2017, the company filed a motion to dismiss the lawsuit which remains pending before the court at this time. The company and/or its respective subsidiaries are vigorously defending these lawsuits. Given the stage of the complaints and the claims and issues presented, the company cannot reasonably estimate at this time the possible loss or range of loss, if any, that may arise from the unresolved lawsuits. See Note 14, Debt, Lease and Other Commitments</t>
  </si>
  <si>
    <t>Segment Reporting</t>
  </si>
  <si>
    <t>Segment Reporting [Abstract]</t>
  </si>
  <si>
    <t>Note 24.
Segment Reporting The company’s DSD Segment primarily produces fresh packaged breads, buns, rolls, tortillas, and snack cakes and the Warehouse Segment produces fresh and frozen bread and rolls and snack cakes. The company purchased DKB and Alpine during fiscal 2015. See Note 10, Acquisitions 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of these segments is as follows for fiscal years 2017, 2016, and 2015 (amounts in thousands):
Fiscal 2017
Fiscal 2016
Fiscal 2015
Sales:
DSD Segment
$
3,383,564
$
3,347,616
$
3,242,482
Warehouse Segment
767,844
787,233
733,170
Eliminations:
Sales from Warehouse Segment to DSD Segment
(165,674
)
(144,525
)
(134,013
)
Sales from DSD Segment to Warehouse Segment
(65,001
)
(63,439
)
(63,134
)
$
3,920,733
$
3,926,885
$
3,778,505
Gain on divestiture:
Warehouse Segment
$
28,875
$
—
$
—
$
28,875
$
—
$
—
Multi-employer pension plan withdrawal costs:
DSD Segment
$
18,268
$
—
$
—
$
18,268
$
—
$
—
Restructuring and related impairment charges:
DSD Segment
$
80,026
$
—
$
—
Warehouse Segment
20,122
—
—
Unallocated corporate costs
3,982
—
—
$
104,130
$
—
$
—
Impairment of assets:
DSD Segment
$
—
$
24,877
$
3,771
$
—
$
24,877
$
3,771
Depreciation and amortization:
DSD Segment
$
126,485
$
120,009
$
115,801
Warehouse Segment
20,642
20,138
16,734
Unallocated corporate costs(1)
(408
)
722
(360
)
$
146,719
$
140,869
$
132,175
Income from operations:
DSD Segment
$
202,669
$
260,495
$
302,361
Warehouse Segment
54,738
58,465
55,266
Unallocated corporate costs(2)
(94,495
)
(55,070
)
(59,748
)
$
162,912
$
263,890
$
297,879
Interest expense
$
36,557
$
34,905
$
26,815
Interest income
$
(22,938
)
$
(20,552
)
$
(21,967
)
Income before income taxes
$
149,293
$
249,537
$
293,031
Capital expenditures:
DSD Segment
$
64,317
$
61,669
$
72,148
Warehouse Segment
6,933
16,792
9,596
Other(3)
3,982
23,266
9,029
$
75,232
$
101,727
$
90,773
December 30, 2017
December 31, 2016
Assets:
DSD Segment
$
2,270,179
$
2,344,616
Warehouse Segment
296,157
330,006
Other (3)
93,388
86,446
$
2,659,724
$
2,761,068
(1)
Represents costs allocated to the company’s corporate head office.
(2)
Represents costs allocated to the company’s corporate head office and pension settlement loss.
(3)
Represents the company’s corporate head office assets including primarily cash and cash equivalents. Sales by product category in each reportable segment are as follows for fiscal years 2017, 2016, and 2015 (amounts in thousands):
Fiscal 2017
Fiscal 2016
Fiscal 2015
Total
DSD Segment
Warehouse Segment
Total
DSD Segment
Warehouse Segment
Total
DSD Segment
Warehouse Segment
Branded retail
$
2,299,931
$
2,149,966
$
149,965
$
2,283,526
$
2,114,142
$
169,384
$
2,151,514
$
2,011,433
$
140,081
Store branded retail
582,454
470,941
111,513
582,280
464,456
117,824
571,827
457,467
114,360
Non-retail and other
1,038,348
697,656
340,692
1,061,079
705,579
355,500
1,055,164
710,448
344,716
Total
$
3,920,733
$
3,318,563
$
602,170
$
3,926,885
$
3,284,177
$
642,708
$
3,778,505
$
3,179,348
$
599,157</t>
  </si>
  <si>
    <t>Unaudited Quarterly Financial Information</t>
  </si>
  <si>
    <t>Quarterly Financial Information Disclosure [Abstract]</t>
  </si>
  <si>
    <t xml:space="preserve">Note 25.
Unaudited Quarterly Financial Information Results of operations for each of the four quarters in the respective fiscal years are as follows. Each quarter during fiscal 2017 and fiscal 2016 represents a period of twelve weeks, except the first quarter, which includes sixteen weeks (amounts in thousands, except per share data):
First
Second Quarter**
Third Quarter**
Fourth Quarter
Sales
2017
$
1,187,649
$
926,639
$
932,822
$
873,623
2016
$
1,204,352
$
935,025
$
918,791
$
868,717
Materials, supplies, labor and other production costs (exclusive of depreciation and amortization shown separately)*
2017
$
607,941
$
468,152
$
476,170
$
456,800
2016
$
621,190
$
477,955
$
476,760
$
450,462
Net income (loss)
2017
$
60,418
$
44,740
$
(33,571
)
$
78,533
2016
$
59,363
$
51,155
$
40,216
$
13,042
Basic net income (loss) per share
2017
$
0.29
$
0.21
$
(0.16
)
$
0.37
2016
$
0.28
$
0.25
$
0.19
$
0.06
Diluted net income (loss) per share
2017
$
0.29
$
0.21
$
(0.16
)
$
0.37
2016
$
0.28
$
0.24
$
0.19
$
0.06
*
The company does not report gross margin. This line item presents our material, supplies, labor and other production costs (exclusive of depreciation and amortization shown separately) under an alternative presentation.
**
As disclosed in Note 4, Financial Statement Revisions The table below presents financial results that impact comparability, by quarter, for fiscal 2017 (amounts in thousands):
Items presented separately on the Consolidated Statements of Income
First Quarter
Second Quarter
Third Quarter
Fourth Quarter
Fiscal 2017
Footnote
Gain on divestiture
$
(28,875
)
$
—
$
—
$
—
$
(28,875
)
Note 6
Restructuring and related impairment charges
$
—
$
—
$
100,549
$
3,581
$
104,130
Note 5
Multi-employer pension plan withdrawal costs
$
—
$
—
$
18,268
$
—
$
18,268
Note 21
Pension settlement loss
$
—
$
—
$
3,030
$
1,619
$
4,649
Note 21
Income tax benefit resulting from Tax reform
$
—
$
—
$
—
$
(48,160
)
$
(48,160
)
Note 22 The table below presents financial results that impact comparability, by quarter, for fiscal 2016 (amounts in thousands):
Items presented separately on the Consolidated Statements of Income
First Quarter
Second Quarter
Third Quarter
Fourth Quarter
Fiscal 2016
Footnote
Impairment of assets
$
—
$
—
$
—
$
24,877
$
24,877
Note 9
Pension settlement loss
$
—
$
4,641
$
1,832
$
173
$
6,646
Note 21 During the fourth quarter of fiscal 2016, we identified and recorded out-of-period adjustments of $2.3 million for an intangible asset impairment which related to the second quarter of fiscal 2016 and a $0.9 million reduction to deferred tax expense which related to the fourth quarter of fiscal 2015. The net impact of these two items resulted in $0.5 million of lower net income in the fourth quarter of fiscal 2016. We concluded that the correction of the errors was not material to the fourth quarter of fiscal 2016 or to any of the prior periods that were impacted. </t>
  </si>
  <si>
    <t>Subsequent Events</t>
  </si>
  <si>
    <t>Subsequent Events [Abstract]</t>
  </si>
  <si>
    <t>Note 26.
Subsequent Events The company has evaluated subsequent events since December 30, 2017, the date of these financial statements. We believe there were no material events or transactions discovered during this evaluation that requires recognition or disclosure in the financial statements other than the items discussed below. Dividend. On February 16, 2018, the Board of Directors declared a dividend of $0.17 per share on the company’s common stock to be paid on March 16, 2018 to shareholders of record on March 2, 2018. Legal settlement . On February 14, 2018, the company reached an agreement in principal to settle a distributor classification legal matter (Schucker case) for a payment of approximately $1.3 million. See Note 23, Commitment and Contingencies , for additional details.</t>
  </si>
  <si>
    <t>Summary of Significant Accounting Policies (Policies)</t>
  </si>
  <si>
    <t>Basis of Consolidation</t>
  </si>
  <si>
    <t>Basis of Consolidation . The Consolidated Financial Statements include the accounts of the company and its wholly-owned subsidiaries. Intercompany transactions and balances are eliminated in consolidation.</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 End</t>
  </si>
  <si>
    <t>Fiscal Year End . The company operates on a 52-53 week fiscal year ending the Saturday nearest December 31. Fiscal 2017, Fiscal 2016, and Fiscal 2015 consisted of 52 weeks. Fiscal 2018 will consist of 52 weeks.</t>
  </si>
  <si>
    <t>Revenue Recognition</t>
  </si>
  <si>
    <t xml:space="preserve">Revenue Recognition . The company recognizes revenue from the sale of product when title and risk of loss pass to the customer.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Price promotion discount expense is recorded as a reduction to gross sales when the discounted product is sold to the customer. Scan-based trading technology allows the retailer to take ownership of our goods when the consumer purchases the goods rather than at the time they are delivered to the retailer. Consequently, revenue on these sales is not recognized until the product is purchased by the consumer. This technology is referred to as pay-by-scan (“PBS”). In fiscal years 2017, 2016, and 2015, the company recorded $1.4 billion, $1.3 billion, and $1.2 billion, respectively, in sales through PBS. Revenue on PBS sales is recognized when the product is purchased by the end consumer because that is when title and risk of loss is transferred. Non-PBS sales are recognized when the product is delivered to the customer since that is when title and risk of loss is transferred. The company’s production facilities deliver products to independent distributor partners (“IDP” or “IDPs”), who sell and deliver those products to outlets of retail accounts that are within the IDPs’ defined geographic territory. PBS is utilized primarily in certain national and regional retail accounts (“PBS Outlet”). Generally, revenue is not recognized by the company upon delivery of our products by the company to the IDP or upon delivery of our products by the IDP to a PBS Outlet, but when our products are purchased by the end consumer. Product inventory in the PBS Outlet is reflected as inventory on the company’s balance sheet. The balance of PBS inventory at December 30, 2017 and December 31, 2016 was $7.9 million and $7.6 million, respectively. The IDP performs a physical inventory of products at each PBS Outlet weekly and reports the results to the company. The inventory data submitted by the IDP for each PBS Outlet is compared with the product delivery data. Product delivered to a PBS Outlet that is not recorded in the inventory data has been purchased by the consumer/customer of the PBS Outlet and is recorded as sales revenue by the company. </t>
  </si>
  <si>
    <t>Cash and Cash Equivalents</t>
  </si>
  <si>
    <t>Cash and Cash Equivalents . The company considers deposits in banks, certificates of deposits, and short-term investments with original maturities of three months or less to be cash and cash equivalents.</t>
  </si>
  <si>
    <t>Accounts and Notes Receivable</t>
  </si>
  <si>
    <t>Accounts and Notes Receivable . Accounts receivable consists of trade receivables, current portions of distributor notes receivable, and miscellaneous receivables. The company maintains allowances for doubtful accounts for estimated losses resulting from the inability of its customers to make required payments for trade receivables, IDP notes receivable, and miscellaneous receivables. Bad debts are charged to this reserve after all attempts to collect the balance are exhausted. If the financial condition of the company’s customers were to deteriorate, resulting in an impairment of their ability to make payments, additional allowances may be required. In determining the past due or delinquent status of a customer, the aged trial balance is reviewed on a weekly basis by sales management and generally any accounts older than seven weeks are considered delinquent. Activity in the allowance for doubtful accounts is as follows (amounts in thousands):
Beginning Balance
Charged to Expense
Write-Offs and Other
Ending Balance
Fiscal 2017
$
1,703
$
4,215
$
2,764
$
3,154
Fiscal 2016
$
1,341
$
3,365
$
3,003
$
1,703
Fiscal 2015
$
2,723
$
2,395
$
3,777
$
1,341
The amounts charged to expense for bad debts in the table above are reported as adjustments to reconcile net income to net cash provided by operating activities in the Consolidated Statements of Cash Flows. The write-offs and other column represents the amounts that are actually used to reduce the gross accounts and notes receivable at the time the balance due from the customer is written-off. Walmart/Sam’s Club is our only customer with a balance greater than 10% of outstanding trade receivables. Their percentage of trade receivables was 23.6% and 18.8%, on a consolidated basis, as of December 30, 2017 and December 31, 2016, respectively. No other customer accounted for greater than 10% of the company’s outstanding receivables.</t>
  </si>
  <si>
    <t>Concentration of Credit Risk</t>
  </si>
  <si>
    <t xml:space="preserve">Concentration of Credit Risk . The company performs periodic credit evaluations and grants credit to customers, who are primarily in the grocery and foodservice markets, and generally does not require collateral. Our top 10 customers in fiscal years 2017, 2016 and 2015 accounted for 48.5%, 46.8% and 43.5% of sales, respectively. Our largest customer, Walmart/Sam’s Club, weighted percent of sales for fiscal years 2017, 2016 and 2015 was as follows:
Percent of Sales
DSD Segment
Warehouse Segment
Total
Fiscal 2017
17.6
%
2.4
%
20.0
%
Fiscal 2016
17.0
%
2.6
%
19.6
%
Fiscal 2015
16.7
%
2.6
%
19.3
% </t>
  </si>
  <si>
    <t>Inventories</t>
  </si>
  <si>
    <t>Inventories . Inventories at December 30, 2017 and December 31, 2016 are valued at net realizable value. Costs for raw materials and packaging are recorded at moving average cost. Finished goods inventories are valued at average costs. The company will write down inventory to net realizable value for estimated unmarketable inventory equal to the difference between the cost of the inventory and the estimated net realizable value for situations when the inventory is impaired by damage, deterioration, or obsolescence. Activity in the inventory reserve allowance is as follows (amounts in thousands):
Beginning Balance
Charged to Expense
Write-Offs and Other
Ending Balance
Fiscal 2017
$
1,090
$
1,684
$
2,101
$
673
Fiscal 2016
$
238
$
1,324
$
472
$
1,090
Fiscal 2015
$
159
$
776
$
697
$
238
The amounts charged to expense for inventory loss in the table above are reported as adjustments to reconcile net income to net cash provided by operating activities in the Consolidated Statements of Cash Flows. The write-offs and other column represents the amounts that are actually used to reduce gross inventories.</t>
  </si>
  <si>
    <t>Shipping Costs</t>
  </si>
  <si>
    <t>Shipping Costs . Shipping costs are included in the selling, distribution and administrative line item of the Consolidated Statements of Income. For fiscal years 2017, 2016, and 2015, shipping costs were $888.1 million, $855.1 million, and $852.3 million, respectively, including the costs paid to IDPs.</t>
  </si>
  <si>
    <t>Spare Parts and Supplies</t>
  </si>
  <si>
    <t>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t>
  </si>
  <si>
    <t>Assets Held for Sale . Though under no obligation to do so, the company repurchases distribution rights from and sells distribution rights to IDPs from time to time. At the time the company purchases distribution rights from an IDP, the fair value purchase price of the distribution right is recorded as “Assets Held for Sale”. Upon the sale of the distribution rights to a new IDP, the new distributor franchisee/owner may choose how he/she desires to finance the purchase of the business. If the new distributor chooses to use optional financing via a company-related entity, a note receivable of up to ten years is recorded for the financed amount with a corresponding credit to assets held for sale to relieve the carrying amount of the territory. Any difference between the selling price of the business and the distribution rights’ carrying value, if any, is recorded as a gain or a loss in selling, distribution and administrative expenses because the company considers the IDP activity a cost of distribution. This gain is recognized over the term of the outstanding notes receivable as payments are received from the IDP. In instances where a distribution right is sold for less than its carrying value, a loss is recorded at the date of sale and any impairment of a distribution right held for sale is recorded at such time when the impairment occurs. The deferred gains were $34.7 million and $28.3 million at December 30, 2017 and December 31, 2016, respectively, and are recorded in other short and long-term liabilities on the Consolidated Balance Sheet. The company recorded net gains of $3.3 million during fiscal 2017, $3.1 million during fiscal 2016, and $4.1 million during fiscal 2015 related to the sale of distribution rights as a component of selling, distribution and administrative expenses.</t>
  </si>
  <si>
    <t>Property, Plant and Equipment and Depreciation</t>
  </si>
  <si>
    <t>Property, Plant and Equipment and Depreciation . Property, plant and equipment is stated at cost. Depreciation expense is computed using the straight-line method over the estimated useful lives of the depreciable assets. Certain equipment held under capital leases of $ 42.8 million and $44.2 million at December 30, 2017 and December 31, 2016, respectively, is classified as property, plant and equipment and the related obligations are recorded as liabilities. Depreciation of assets held under capital leases is included in depreciation and amortization expense. Total accumulated depreciation for assets held under capital leases was $15.7 million and $13.7 million at December 30, 2017 and December 31, 2016, respectively. The table below presents the range of estimated useful lives by property, plant and equipment class.
Useful life term (years)
Asset Class
Low
High
Buildings
10
40
Machinery and equipment
3
25
Furniture, fixtures and transportation equipment
3
15 Property under capital leases and leasehold improvements are amortized over the shorter of the lease term or the estimated useful life of the leased property. Depreciation expense for fiscal years 2017, 2016, and 2015 was as follows (amounts in thousands):
Depreciation expense
Fiscal 2017
$
119,445
Fiscal 2016
$
116,367
Fiscal 2015
$
116,772
The company had no capitalized interest during fiscal 2017, 2016, and 2015. The cost of maintenance and repairs is charged to expense as incurred. Upon disposal or retirement, the cost and accumulated depreciation of assets are eliminated from the respective accounts. Any gain or loss is reflected in the company’s income from operations and is included in adjustments to reconcile net income to net cash provided by operating activities in the Consolidated Statements of Cash Flows.</t>
  </si>
  <si>
    <t>Segments</t>
  </si>
  <si>
    <t>Segments . The company’s segments are currently separated primarily by the different delivery methods each segment uses for their respective product deliveries. The DSD Segment’s products are delivered fresh to customers through a network of IDPs who are incentivized to grow sales and to build equity in their distributorships. The Warehouse Segment ships fresh and frozen products to customers’ warehouses nationwide. Our bakeries fall into either the DSD Segment or Warehouse Segment depending on the primary method of delivery used to sell that bakery’s products. The bakeries within each segment produce products that are sold externally and internally. Internal sales are to bakeries within the producing bakery’s segment or to the other segment. Sales between bakeries are transferred at standard cost.</t>
  </si>
  <si>
    <t>Impairment of Long-Lived Held and Used Assets</t>
  </si>
  <si>
    <t>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n the event that facts and circumstances indicate that the cost of any long-lived held and used assets may be impaired, an evaluation of recoverability would be performed. If an evaluation is required, the estimated future gross, undiscounted cash flows associated with the asset would be compared to the asset’s carrying amount to determine if a write-down to market value is required. Future adverse changes in market conditions or poor operating results of underlying long-lived held and used assets could result in losses or an inability to recover the carrying value of the long-lived held and used assets that may not be reflected in the assets’ current carrying values, thereby possibly requiring an impairment charge in the future. In fiscal 2017, we recorded asset impairment charges of $3.4 million for the closure of a Warehouse Segment snack cake plant in Winston-Salem, North Carolina. The closure was related to Project Centennial and is recorded in the restructuring and related impairment charges line item in our Consolidated Statements of Income. See Note 5, Restructuring Activities In fiscal 2016, we recorded asset impairment charges totaling $9.9 million at the time certain idle assets were reclassified as held for sale. We recorded an impairment charge of $1.5 million when we closed a production line at one of our bakeries on equipment we no longer intend to use in fiscal 2015. See Note 8, Assets Held for Sale</t>
  </si>
  <si>
    <t>Impairment of Other Intangible Assets</t>
  </si>
  <si>
    <t>Impairment of Other Intangible Assets . The company accounts for other intangible assets recognized in a purchase business combination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This recoverability test is based on an undiscounted cash flows expected to result from the company’s use and eventual disposition of the asset. If these cash flows are sufficient to recover the carrying value over the useful life there is no impairment. Amortization of finite-lived intangible assets occurs over their estimated useful lives. The amortization periods, at origination, range from two years to forty years for these assets. The attribution methods we primarily use are the sum-of-the-year digits for customer relationships and straight-line for other intangible assets. These finite-lived intangible assets generally include trademarks, customer relationships, non-compete agreements, distributor relationships, and supply agreements. Identifiable intangible assets that are determined to have an indefinite useful economic life are not amortized. Indefinite-lived intangible assets are tested for impairment, at least annually, using a one-step fair value based approach or when certain indicators of potential impairment are present. We have elected not to perform the qualitative approach. We also reassess the indefinite-lived classification to determine if it is appropriate to reclassify these assets as finite-lived assets that will require amortization. We consider historical performance and future estimated results in our evaluation of impairment. If facts and circumstances indicate that the cost of any indefinite-lived intangible assets may be impaired, an evaluation of the fair value of the asset is compared to its carrying amount. If the carrying amount exceeds the fair value, an impairment charge is recorded for the difference. We use the multi-period excess earnings and relief from royalty methods to value these indefinite-lived intangible assets. Fair value is estimated using the future gross, discounted cash flows associated with the asset using the following four material assumptions: (a) discount rate; (b) long-term sales growth rates; (c) forecasted operating margins (not applicable to the relief from royalty method); and (d) market multiples. The method used for impairment testing purposes is consistent with the valuation method employed at acquisition of the intangible asset. These indefinite-lived intangible assets are trademarks acquired in a purchase business combination. During fiscal 2017, the company recorded impairment charges of $66.2 million for certain trademarks impacted by the brand rationalization study that was performed in conjunction with Project Centennial. See Note 5, Restructuring Activities The company evaluates useful lives for finite-lived intangible assets to determine if facts or circumstances arise that may impact the estimates of useful lives assigned and the remaining amortization duration. Indefinite-lived intangible assets that are determined to have a finite useful life are tested for impairment as an indefinite-lived intangible asset prior to commencing amortization. We determined the impaired assets should be reclassified from indefinite-lived to finite-lived with an attribution period covering our estimate of the assets’ useful life. These intangible assets were assigned a useful life ranging from thirty years to forty years. Future adverse changes in market conditions or poor operating results of underlying intangible assets could result in losses or an inability to recover the carrying value of the intangible assets that may not be reflected in the assets’ current carrying values, thereby possibly requiring an impairment charge in the future. There were no impairment charges related to other intangible assets during fiscal years 2015. See Note 9, Goodwill and Other Intangible Assets</t>
  </si>
  <si>
    <t>Goodwill . The company accounts for goodwill in a purchase business combination as the excess of the cost over the fair value of net assets acquired. Goodwill is allocated to the DSD Segment and Warehouse Segment based on the segment assignment at the time of the acquisition. The segment was determined by the acquisition’s delivery method. The company tests goodwill for impairment on an annual basis (or an interim basis if a triggering event occurs that indicates the fair value of a reporting unit may be below its carrying value) using a two-step method. This analysis is performed for both of our segments. Goodwill is recorded at the segment level primarily because of reciprocal baking arrangements for plants within each segment. We have elected not to perform the qualitative approach. The company conducts this review during the fourth quarter of each fiscal year absent any triggering events. We use the following four material assumptions in our fair value analysis: (a) weighted average cost of capital; (b) long-term sales growth rates; (c) forecasted operating margins; and (d) market multiples. No impairment resulted from the annual review performed in fiscal years 2017, 2016, or 2015. See Note 9, , for additional disclosure.</t>
  </si>
  <si>
    <t>Derivative Financial Instruments . The company enters into commodity derivatives, designated as cash flow hedges of existing or future exposure to changes in commodity prices. The company’s primary raw materials are flour, sweeteners, shortening, and water, along with pulp, paper, and petroleum-based packaging products. The company uses natural gas as fuel for firing ovens. The company also periodically enters into interest rate derivatives to hedge exposure to changes in interest rates. The company measures the fair value of its derivative portfolio using the fair value as the price that would be received to sell an asset or paid to transfer a liability in the principal market for that asset or liability. When quoted market prices for identical assets or liabilities are not available, the company bases fair value upon internally developed models that use current market observable inputs, such as exchange-quoted futures prices and yield curves. None of our hedge positions are for trading purposes. The effective portion of changes in fair value for these derivatives is recorded each period in accumulated other comprehensive income (loss) (“AOCI”), and any ineffective portion of the change in fair value is recorded to current period earnings in selling, distribution and administrative expenses. All of our commodity derivatives at December 30, 2017 qualified for hedge accounting. During fiscal years 2017, 2016, and 2015 there was no material income or expense recorded due to ineffectiveness in current earnings due to changes in the fair value of our commodity hedges. The company recognized $0.1 million of ineffectiveness in the selling, distribution and administrative expenses line item of our Consolidated Statements of Income during fiscal year 2016 at the settlement of a treasury lock for an interest rate hedge. See Note 11, Derivative Financial Instruments The company routinely transfers amounts from AOCI to earnings as transactions for which cash flow hedges were held occur and impact earnings. Significant situations which do not routinely occur that could cause transfers from AOCI to earnings are as follows: (i) an event that causes a hedge to be suddenly ineffective and significant enough that hedge accounting must be discontinued or (ii) cancellation of a forecasted transaction for which a derivative was held as a hedge or a significant and material reduction in volume used of a hedged ingredient such that the company is overhedged and must discontinue hedge accounting. During fiscal 2017, 2016, and 2015 there were no discontinued hedge positions. The impact to earnings is included in our materials, supplies, labor and other production costs (exclusive of depreciation and amortization shown separately) line item. Changes in the fair value of the asset or liability are recorded as either a current or long-term asset or liability depending on the underlying fair value. Amounts reclassified to earnings for the commodity cash flow hedges are presented as an adjustment to reconcile net income to net cash provided by operating activities on the Consolidated Statements of Cash Flows. See Note 11, Derivative Financial Instruments</t>
  </si>
  <si>
    <t>Treasury Stock . The company records acquisitions of its common stock for treasury at cost. Differences between the proceeds for reissuances of treasury stock and average cost are credited or charged to capital in excess of par value to the extent of prior credits and thereafter to retained earnings. See Note 17, , for additional disclosure.</t>
  </si>
  <si>
    <t>Advertising and Marketing Costs</t>
  </si>
  <si>
    <t>Advertising and Marketing Costs . Advertising and marketing costs are expensed the first time the advertising takes place. Advertising and marketing costs were $ 33.8 million, $33.9 million, and $23.5 million for fiscal years 2017, 2016, and 2015, respectively. Advertising and marketing costs are recorded in the selling, distribution and administrative expense line item in our Consolidated Statements of Income.</t>
  </si>
  <si>
    <t xml:space="preserve">Stock-Based Compensation . Stock-based compensation expense for all share-based payment awards granted is determined based on the grant date fair value. The company recognizes compensation costs only for those shares expected to vest on a straight-line basis over the requisite service period of the award, which is generally the vesting term of the share-based payment award. The shares issued for exercises and at vesting of the awards are issued from treasury stock. Forfeitures are recognized as they occur. See Note 18, , for additional disclosure. Stock-based compensation expense is included in selling, distribution and administrative expense in the Consolidated Statements of Income. </t>
  </si>
  <si>
    <t>Software Development Costs</t>
  </si>
  <si>
    <t>Software Development Costs . The company expenses internal and external software development costs incurred in the preliminary project stage, and, thereafter, capitalizes costs incurred in developing or obtaining internally used software. Certain costs, such as maintenance and training, are expensed as incurred. Capitalized costs are amortized over a period of three to eight years and are subject to impairment evaluation. An impairment could be triggered if the company determines that the underlying software under review will no longer be used. The net balance of capitalized software development costs included in plant, property and equipment was $30.5 million and $23.4 million at December 30, 2017 and December 31, 2016, respectively. Amortization expense of capitalized software development costs, which is included in depreciation and amortization expense in the Consolidated Statements of Income, was $4.1 million, $3.3 million, and $3.5 million in fiscal years 2017, 2016, and 2015, respectively.</t>
  </si>
  <si>
    <t>Income Taxes . The company accounts for income taxes using the asset and liability method and recognizes deferred tax assets and liabilities for the expected future tax consequences of events that have been included in the financial statement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as a discrete item in the period that includes the enactment date. On December 22, 2017, the President of the United States signed into law the Tax Cuts and Jobs Act (the “Act”). The legislation significantly changes the U.S. tax law including a reduction to the corporate income tax rate from a maximum of 35% to a flat 21% rate, effective January 1, 2018.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Act. The company has recognized the provisional tax impacts related to the revaluation of deferred tax assets and liabilities and included these amounts in its consolidated financial statements for the year ended December 30, 2017. The ultimate impact may differ from these provisional amounts due to additional analysis and changes to estimates, additional regulatory guidance that may be issued, changes in interpretations and assumptions the company has made, and actions the company may take because of tax reform. The accounting is expected to be complete in the second half of 2018. The company records a valuation allowance to reduce its deferred tax assets to the amount that is more likely than not to be realized. The company has considered carryback, future taxable income, and prudent and feasible tax planning strategies in assessing the need for the valuation allowance. In the event the company were to determine that it would be more likely than not able to realize its deferred tax assets in the future in excess of its net recorded amount, an adjustment to the valuation allowance would increase income in the period such a determination was made. Likewise, should the company determine that it would not more likely than not be able to realize all or part of its net deferred tax asset in the future, an adjustment to the valuation allowance would decrease income in the period such determination was made. The company recognizes a tax benefit from an uncertain tax position when it is more likely than not that the position will be sustained upon examination, including resolution of any related appeals or litigation process. Interest related to unrecognized tax benefits is recorded within the interest expense line in the accompanying Consolidated Statements of Income. See Note 22, Income Taxes 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Balance
Deductions
Additions
Ending Balance
Fiscal 2017
$
18
$
—
$
93
$
111
Fiscal 2016
$
18
$
—
$
—
$
18
Fiscal 2015
$
2,534
$
2,516
$
—
$
18</t>
  </si>
  <si>
    <t>Self-Insurance Reserves</t>
  </si>
  <si>
    <t>Self-Insurance Reserves . The company is self-insured for various levels of general liability, auto liability, workers’ compensation, and employee medical and dental coverage. Insurance reserves are calculated on an undiscounted basis based on actual claim data and estimates of incurred but not reported claims developed utilizing historical claim trends. Projected settlements of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our results of operations and financial condition.</t>
  </si>
  <si>
    <t>Loss Contingencies</t>
  </si>
  <si>
    <t>Loss Contingencies . Loss contingencies are recorded at the time it is probable an asset is impaired or a liability has been incurred and the amount can be reasonably estimated. For litigation claims the company considers the degree of probability of an unfavorable outcome and the ability to make a reasonable estimate of the loss. Losses are recorded in selling, distribution, and administrative expense in our Consolidated Statements of Income.</t>
  </si>
  <si>
    <t>Net Income Per Common Share</t>
  </si>
  <si>
    <t>Net Income Per Common Share . Basic net income per share is computed by dividing net income by the weighted average common shares outstanding for the period. Diluted net income per share is computed by dividing net income by the weighted average common and common equivalent shares outstanding for the period. Common stock equivalents consist of the incremental shares associated with the company’s stock compensation plans, as determined under the treasury stock method. The performance contingent restricted stock awards do not contain a non-forfeitable right to dividend equivalents and are included in the computation for diluted net income per share. Fully vested shares which have a deferral period extending beyond the vesting date are included in the computation for basic net income per share. See Note 20, , for additional disclosure.</t>
  </si>
  <si>
    <t>Variable Interest Entities . The incorporated IDPs in the DSD Segment are not voting interest entities since the company has no direct interest in each entity; however, they qualify as variable interest entities (“VIEs”). The IDPs who are formed as sole proprietorships are excluded from the VIE accounting analysis because sole proprietorships are not within scope for determination of VIE status. The company typically finances the incorporated IDP and also enters into a contract with the incorporated IDP to supply product at a discount for distribution in the IDPs’ territory. The combination of the company’s loans to the incorporated IDP and the ongoing supply arrangements with the incorporated IDP provides a level of protection to the equity owners of the various distributorships that would not otherwise be available. However, the company is not considered to be the primary beneficiary of the VIEs. See Note 15, , for additional disclosure of these VIEs. The company also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 of the VIE. See Note 15, Variable Interest Entities</t>
  </si>
  <si>
    <t>Pension/OPEB Obligations</t>
  </si>
  <si>
    <t>Pension/OPEB Obligations . The company records net periodic benefit costs and obligations related to its three defined benefit pension and two other post-employment benefit (“OPEB”) plans based on actuarial valuations. These valuations reflect key assumptions determined by management, including the discount rate and expected long-term rate of return on plan assets. The expected long-term rate of return assumption considers the asset mix of the plans’ portfolios, past performance of these assets, the anticipated future economic environment, long-term performance of individual asset classes, and other factors. Material changes in benefit costs and obligations may occur in the future due to experience different than assumed and changes in these assumptions. Future benefit obligations and annual benefit costs could be impacted by changes in the discount rate, changes in the expected long-term rate of return, changes in the level of contributions to the plans’, and other factors. The company has elected to measure plan assets and obligations using the month-end that is closest to our fiscal year end. The measurement date will be December 31 st The company determines the fair value of substantially all its plans’ assets utilizing market quotes rather than developing “smoothed” values, “market related” values, or other modeling techniques. Plan asset gains or losses in a given year are included with other actuarial gains and losses due to re-measurement of the plans’ projected benefit obligations (“PBO”). If the total unrecognized gain or loss exceeds 10% of the larger of (i) the PBO or (ii) the market value of plan assets, the excess of the total unrecognized gain, or loss is amortized over the expected average future lifetime of participants in the frozen pension plans. The company uses a calendar year end for the measurement date since the plans are based on a calendar year and because it approximates the company’s fiscal year end. See Note 21, Postretirement Plans</t>
  </si>
  <si>
    <t>Pension Plan Assets</t>
  </si>
  <si>
    <t>Pension Plan Assets . Effective January 1, 2014, the Finance Committee (“committee”) of the Board of Directors delegated its fiduciary and other responsibilities with respect to the plans to the newly established Investment Committee.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t>
  </si>
  <si>
    <t>Fair Value of Financial Instruments . On September 28, 2016, the company issued $ 400.0 million of senior notes (the “2026 notes”). On April 3, 2012, the company issued $400.0 million of senior notes (the “2022 notes”). These notes are recorded in our financial statements at carrying value, net of debt discount and issuance costs. The debt discount and issuance costs are being amortized over the ten year term of the note to interest expense. In addition and for disclosure purposes, the fair value of the notes is estimated using yields obtained from independent pricing sources for similar types of borrowing arrangements and is considered a Level 2 valuation. Additional details are included in Note 16, .</t>
  </si>
  <si>
    <t>Research and Development Costs</t>
  </si>
  <si>
    <t>Research and Development Costs . The company recorded research and development costs of $ 2.4 million, $3.0 million, and $3.3 million for fiscal years 2017, 2016, and 2015, respectively. These costs are recorded as selling, distribution and administrative expenses in our Consolidated Statements of Income.</t>
  </si>
  <si>
    <t>Other Comprehensive Income</t>
  </si>
  <si>
    <t>Other Comprehensive Income . The company reports comprehensive income in two separate but consecutive financial statements. See Note 19, , for additional required disclosures.</t>
  </si>
  <si>
    <t>Summary of Significant Accounting Policies (Tables)</t>
  </si>
  <si>
    <t>Allowance for Doubtful Accounts Activity</t>
  </si>
  <si>
    <t>Activity in the allowance for doubtful accounts is as follows (amounts in thousands):
Beginning Balance
Charged to Expense
Write-Offs and Other
Ending Balance
Fiscal 2017
$
1,703
$
4,215
$
2,764
$
3,154
Fiscal 2016
$
1,341
$
3,365
$
3,003
$
1,703
Fiscal 2015
$
2,723
$
2,395
$
3,777
$
1,341</t>
  </si>
  <si>
    <t>Weighted Percentage of Sales from Largest Customers</t>
  </si>
  <si>
    <t xml:space="preserve">Our largest customer, Walmart/Sam’s Club, weighted percent of sales for fiscal years 2017, 2016 and 2015 was as follows:
Percent of Sales
DSD Segment
Warehouse Segment
Total
Fiscal 2017
17.6
%
2.4
%
20.0
%
Fiscal 2016
17.0
%
2.6
%
19.6
%
Fiscal 2015
16.7
%
2.6
%
19.3
% </t>
  </si>
  <si>
    <t>Estimated Useful Lives by Property Plant and Equipment Class</t>
  </si>
  <si>
    <t xml:space="preserve">The table below presents the range of estimated useful lives by property, plant and equipment class.
Useful life term (years)
Asset Class
Low
High
Buildings
10
40
Machinery and equipment
3
25
Furniture, fixtures and transportation equipment
3
15 </t>
  </si>
  <si>
    <t>Schedule of Depreciation Expense</t>
  </si>
  <si>
    <t>Depreciation expense for fiscal years 2017, 2016, and 2015 was as follows (amounts in thousands):
Depreciation expense
Fiscal 2017
$
119,445
Fiscal 2016
$
116,367
Fiscal 2015
$
116,772</t>
  </si>
  <si>
    <t>Inventory Valuation Reserve</t>
  </si>
  <si>
    <t>Summary of Valuation Allowance</t>
  </si>
  <si>
    <t>Activity in the inventory reserve allowance is as follows (amounts in thousands):
Beginning Balance
Charged to Expense
Write-Offs and Other
Ending Balance
Fiscal 2017
$
1,090
$
1,684
$
2,101
$
673
Fiscal 2016
$
238
$
1,324
$
472
$
1,090
Fiscal 2015
$
159
$
776
$
697
$
238</t>
  </si>
  <si>
    <t>Valuation Allowance of Deferred Tax Assets</t>
  </si>
  <si>
    <t>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Balance
Deductions
Additions
Ending Balance
Fiscal 2017
$
18
$
—
$
93
$
111
Fiscal 2016
$
18
$
—
$
—
$
18
Fiscal 2015
$
2,534
$
2,516
$
—
$
18</t>
  </si>
  <si>
    <t>Recent Accounting Pronouncements (Tables)</t>
  </si>
  <si>
    <t>Prospective Adoption Of New Accounting Pronouncements [Abstract]</t>
  </si>
  <si>
    <t>Summary of Impact to Condensed Consolidated Statements of Cash Flows at Adoption</t>
  </si>
  <si>
    <t>The table below presents the impact to the Consolidated Statements of Cash Flows at adoption (amounts in thousands):
Fiscal 2016
As reported
Post-adoption*
CASH FLOWS PROVIDED BY (DISBURSED FOR) OPERATING ACTIVITIES:
Other
$
(3,957
)
$
(106
)
Net cash provided by operating activities
346,044
356,562
CASH FLOWS PROVIDED BY (DISBURSED FOR) FINANCING ACTIVITIES:
Excess windfall tax benefit related to share-based payment awards
3,851
—
Net cash disbursed for financing activities
$
(283,965
)
$
(287,816
)
Fiscal 2015
As reported
Post-adoption*
CASH FLOWS PROVIDED BY (DISBURSED FOR) OPERATING ACTIVITIES:
Other
$
(3,425
)
$
5,709
Net cash provided by operating activities
318,301
335,674
CASH FLOWS PROVIDED BY (DISBURSED FOR) FINANCING ACTIVITIES:
Excess windfall tax benefit related to share-based payment awards
9,134
—
Net cash disbursed for financing activities
$
150,130
$
140,996
*
The “Post-adoption” column in the tables above present the amounts inclusive of the revisions discussed in Note 4, Financial Statement Revisions</t>
  </si>
  <si>
    <t>Components of Pension Cost (Income)</t>
  </si>
  <si>
    <t xml:space="preserve">Our plan costs (including defined benefit and post-retirement plans) for fiscal years 2017, 2016, and 2015 are presented in the table below (amounts in thousands):
Fiscal 2017
Fiscal 2016
Fiscal 2015
Service cost to be reported in operating income
$
1,011
$
1,231
$
1,271
Components to be reported outside of operating income
(1,908
)
1,008
(7,151
)
Total pension cost (income)
$
(897
)
$
2,239
$
(5,880
) </t>
  </si>
  <si>
    <t>Financial Statement Revisions (Tables)</t>
  </si>
  <si>
    <t>Revisions to Applicable Consolidated Statements of Cash Flows Line Item to correct the errors</t>
  </si>
  <si>
    <t>The tables below present the revisions to the applicable Consolidated Statements of Cash Flows line item to correct the errors for all periods presented (amounts in thousands):
Fiscal 2016
Impacted Consolidated Cash Flow Statement line item
As Previously Reported
Revisions
New Guidance(1)
As Revised
Other reconciling items to net income
$
(3,957
)
$
—
$
3,851
$
(106
)
Other assets
$
(11,107
)
$
7,666
$
—
$
(3,441
)
Other accrued liabilities
$
12,389
$
(999
)
$
—
$
11,390
Net cash provided by operating activities
$
346,044
$
6,667
$
3,851
$
356,562
Repurchase of independent distributor territories
$
(10,350
)
$
1,479
$
—
$
(8,871
)
Cash paid at issuance of notes receivable
$
—
$
(8,577
)
$
—
$
(8,577
)
Other investing activities
$
2,091
$
431
$
—
$
2,522
Net cash disbursed for investing activities
$
(70,047
)
$
(6,667
)
$
—
$
(76,714
)
Fiscal 2015
Impacted Consolidated Cash Flow Statement line item
As Previously Reported
Revisions
New Guidance(1)
As Revised
Other reconciling items to net income
$
(3,425
)
$
—
$
9,134
$
5,709
Other assets
$
(12,899
)
$
8,239
$
—
$
(4,660
)
Net cash provided by operating activities
$
318,301
$
8,239
$
9,134
$
335,674
Repurchase of independent distributor territories
$
(13,768
)
$
(570
)
$
—
$
(14,338
)
Cash paid at issuance of notes receivable
$
—
$
(7,962
)
$
—
$
(7,962
)
Other investing activities
$
839
$
293
$
—
$
1,132
Net cash disbursed for investing activities
$
(461,576
)
$
(8,239
)
$
—
$
(469,815
)
(1)
The tables above include the impact of adopting new share-based payment guidance discussed in Note 3, Recent Accounting Pronouncements</t>
  </si>
  <si>
    <t>Restructuring Activities (Tables)</t>
  </si>
  <si>
    <t>Components of Costs Associated with Project Centennial</t>
  </si>
  <si>
    <t>The table below presents the components of costs associated with Project Centennial (amounts in thousands):
Fiscal 2017
Restructuring and related impairment charges:
Reorganization costs
$
1,925
VSIP
29,665
Impairment of assets
69,601
Employee termination benefits
2,939
Restructuring and related impairment charges (1)
104,130
Project Centennial implementation costs (2)
37,306
Total Project Centennial restructuring and implementation costs
$
141,436
(1)
Presented on our Consolidated Statements of Income.
(2)
Costs are recorded in the selling, distribution, and administrative expenses line item of our Consolidated Statements of Income.</t>
  </si>
  <si>
    <t>Components of, and Changes in Restructuring Accruals</t>
  </si>
  <si>
    <t>The table below presents the components of, and changes in, our restructuring accruals (amounts in thousands):
VSIP
Employee termination benefits (1)
Impairment of assets (2)
Reorganization costs (3)
Total
Liability balance at December 31, 2016
$
—
$
—
$
—
$
—
$
—
Charges
29,665
2,939
69,601
1,925
104,130
Cash payments
(4,643
)
(2,471
)
—
(1,925
)
(9,039
)
Non-cash impairments
—
—
(69,601
)
—
(69,601
)
Liability balance (4) at December 30, 2017
$
25,022
$
468
$
—
$
—
$
25,490
(1)
Employee termination benefits not related to the VSIP.
(2)
Asset impairments are a non-cash expense recorded as a reduction to intangible assets and property, plant, and equipment. These transactions did not impact the liability balance.
(3)
Reorganization costs include employee relocation expenses.
(4)
Recorded in the other accrued current liabilities line item of our Consolidated Balance Sheets.</t>
  </si>
  <si>
    <t>Divestiture (Tables)</t>
  </si>
  <si>
    <t>Computation of Gain on Divestiture</t>
  </si>
  <si>
    <t>The table below presents a computation of the gain on divestiture (amounts in thousands):
Cash consideration received
$
41,230
Recognized amounts of identifiable assets acquired and liabilities assumed by buyer:
Property, plant, and equipment recorded as assets held for sale
3,824
Goodwill
801
Financial assets
7,730
Net derecognized amounts of identifiable assets sold
12,355
Gain on divestiture
$
28,875</t>
  </si>
  <si>
    <t>Notes Receivable from IDPs (Tables)</t>
  </si>
  <si>
    <t>Interest Income Related to Notes Receivable</t>
  </si>
  <si>
    <t>During fiscal years 2017, 2016, and 2015 the following amounts were recorded as interest income relating to these notes receivable (amounts in thousands):
Interest income
Fiscal 2017
$
22,938
Fiscal 2016
$
20,552
Fiscal 2015
$
21,967</t>
  </si>
  <si>
    <t>Assets Held for Sale (Tables)</t>
  </si>
  <si>
    <t>Proceeds from Sale of Acquired Hostess Bread Assets</t>
  </si>
  <si>
    <t>The table below presents the proceeds from the sale of the Acquired Hostess Bread Assets for fiscal years 2016 and 2015 (amounts in thousands):
Proceeds sale of Acquired Hostess Bread Assets
Fiscal 2016
$
6,848
Fiscal 2015
$
9,079</t>
  </si>
  <si>
    <t>The table below presents the assets held for sale as of December 30, 2017 and December 31, 2016, respectively (amounts in thousands):
December 30, 2017
December 31, 2016
Distribution rights
$
13,584
$
31,897
Acquired Hostess Bread Assets plants and depots
479
479
Other
1,260
4,600
Total assets held for sale
$
15,323
$
36,976</t>
  </si>
  <si>
    <t>Goodwill and Other Intangible Assets (Tables)</t>
  </si>
  <si>
    <t>Summary of Goodwill and Other Intangible Assets</t>
  </si>
  <si>
    <t>The table below summarizes our goodwill and other intangible assets at December 30, 2017 and December 31, 2016, respectively, each of which is explained in additional detail below (amounts in thousands):
December 30, 2017
December 31, 2016
Goodwill
$
464,777
$
465,578
Amortizable intangible assets, net of amortization
535,842
592,964
Indefinite-lived intangible assets
206,600
243,000
Total goodwill and other intangible assets
$
1,207,219
$
1,301,542</t>
  </si>
  <si>
    <t>Carrying Amount of Goodwill by Segment</t>
  </si>
  <si>
    <t>The changes in the carrying amount of goodwill, by segment, during fiscal 2016 and fiscal 2017, are as follows (amounts in thousands):
DSD Segment
Warehouse Segment
Total
Balance as of January 2, 2016
$
424,408
$
40,518
$
464,926
Change in goodwill related to acquisitions
155
497
652
Balance as of December 31, 2016
$
424,563
$
41,015
$
465,578
Change in goodwill related to divestiture
—
(801
)
(801
)
Balance as of December 30, 2017
$
424,563
$
40,214
$
464,777</t>
  </si>
  <si>
    <t>Changes to Goodwill by Acquisition</t>
  </si>
  <si>
    <t>The table below presents the changes to goodwill by acquisition, for the original goodwill amount recorded at acquisition, from January 2, 2016 to December 31, 2016 (amounts in thousands):
DKB
Alpine
Total
Working capital adjustments
$
60
$
497
$
557
Acquisition-related tax adjustments
(315
)
—
(315
)
Adjustment to property, plant and equipment
410
—
410
Change in goodwill during fiscal 2016
$
155
$
497
$
652</t>
  </si>
  <si>
    <t>Amortizable Intangible Assets</t>
  </si>
  <si>
    <t>As of December 30, 2017 and December 31, 2016, the company had the following amounts related to amortizable intangible assets (amounts in thousands):
December 30, 2017
December 31, 2016
Asset
Cost
Accumulated Amortization
Net Value
Cost
Accumulated Amortization
Net Value
Trademarks
$
371,392
$
34,716
$
336,676
$
402,327
$
25,129
$
377,198
Customer relationships
281,621
84,280
197,341
281,621
68,163
213,458
Non-compete agreements
4,874
4,874
—
4,874
4,666
208
Distributor relationships
4,123
2,298
1,825
4,123
2,023
2,100
Total
$
662,010
$
126,168
$
535,842
$
692,945
$
99,981
$
592,964</t>
  </si>
  <si>
    <t>Schedule of Restructuring Impairment Charges by Segment</t>
  </si>
  <si>
    <t>The table below presents the restructuring impairment charges by segment for fiscal 2017 (amounts in thousands):
DSD Segment
Warehouse Segment
Total
Indefinite-lived intangible assets
$
18,500
$
—
$
18,500
Finite-lived intangible assets
36,612
11,135
47,747
Restructuring impairment charges
$
55,112
$
11,135
$
66,247</t>
  </si>
  <si>
    <t>Amortization Expense</t>
  </si>
  <si>
    <t>Amortization expense Amortization expense for fiscal years 2017, 2016, and 2015 was as follows (amounts in thousands):
Amortization expense
Fiscal 2017
$
27,274
Fiscal 2016
$
24,502
Fiscal 2015
$
15,403</t>
  </si>
  <si>
    <t>Estimated Amortization of Intangibles</t>
  </si>
  <si>
    <t>Estimated amortization of intangibles for fiscal 2018 and the next four years thereafter is as follows (amounts in thousands):
Fiscal year
Amortization of Intangibles
2018
$
25,780
2019
$
25,288
2020
$
24,795
2021
$
24,234
2022
$
23,643</t>
  </si>
  <si>
    <t>Acquisitions (Tables)</t>
  </si>
  <si>
    <t>Summary of Consideration Paid Based on the Fair Value at the Acquisition Date</t>
  </si>
  <si>
    <t>The following table summarizes the consideration paid for Alpine based on the fair value at the acquisition date (amounts in thousands):
Fair Value of consideration transferred:
Cash consideration paid
$
109,340
Stock consideration paid
12,602
Total consideration paid
121,942
Recognized amounts of identifiable assets acquired and liabilities assumed:
Property, plant, and equipment
15,614
Identifiable intangible assets
64,600
Financial assets
5,190
Net recognized amounts of identifiable assets acquired
85,404
Goodwill
$
36,538</t>
  </si>
  <si>
    <t>Schedule of Intangible Assets Subject to Amortization</t>
  </si>
  <si>
    <t>The following table presents the acquired intangible assets subject to amortization (amounts in thousands, except amortization periods):
Total
Weighted amortization years
Attribution Method
Trademarks
$
20,900
40.0
Straight-line
Customer relationships
43,700
25.0
Sum of year digits
$
64,600
29.9</t>
  </si>
  <si>
    <t>Dave’s Killer Bread</t>
  </si>
  <si>
    <t>The following table summarizes the consideration paid for DKB based on the fair value at the acquisition date (amounts in thousands):
Fair Value of consideration transferred:
Cash consideration paid
$
282,115
Recognized amounts of identifiable assets acquired and liabilities assumed:
Property, plant, and equipment
9,359
Identifiable intangible assets
176,300
Deferred income taxes
(59,827
)
Financial assets
10,203
Net recognized amounts of identifiable assets acquired
136,035
Goodwill
$
146,080</t>
  </si>
  <si>
    <t>The following table presents the acquired intangible assets subject to amortization (amounts in thousands, except amortization periods):
Total
Weighted amortization years
Attribution Method
Trademarks
$
107,700
40.0
Straight-line
Customer relationships
68,000
25.0
Sum of year digits
Non-compete agreements
600
2.0
Straight-line
$
176,300
34.1</t>
  </si>
  <si>
    <t>Derivative Financial Instruments (Tables)</t>
  </si>
  <si>
    <t>Net Fair Value of Commodity Price Risk</t>
  </si>
  <si>
    <t xml:space="preserve">As of December 30, 2017, the company’s commodity hedge portfolio contained derivatives which are recorded in the following accounts with fair values measured as indicated (amounts in thousands):
Level 1
Level 2
Level 3
Total
Assets:
Other current assets
$
259
$
—
$
—
$
259
Other long-term assets
32
—
—
32
Total
$
291
$
—
$
—
$
291
Liabilities:
Other current liabilities
$
(10,247
)
$
—
$
—
$
(10,247
)
Other long-term liabilities
(639
)
—
—
(639
)
Total
(10,886
)
—
—
(10,886
)
Net Fair Value
$
(10,595
)
$
—
$
—
$
(10,595
) As of December 31, 2016, the company’s commodity hedge portfolio contained derivatives which are recorded in the following accounts with fair values measured as indicated (amounts in thousands):
Level 1
Level 2
Level 3
Total
Assets:
Other current assets
$
1,576
$
—
$
—
$
1,576
Other long-term assets
35
—
—
35
Total
$
1,611
$
—
$
—
$
1,611
Liabilities:
Other current liabilities
$
(2,435
)
$
—
$
—
$
(2,435
)
Other long-term liabilities
—
—
—
—
Total
(2,435
)
—
—
(2,435
)
Net Fair Value
$
(824
)
$
—
$
—
$
(824
) </t>
  </si>
  <si>
    <t>Derivative Held for Hedging the Risk of Changes in Forecasted Interest Payments on Issuance of Long-term Debt</t>
  </si>
  <si>
    <t>The following table outlines the company’s derivatives which were hedging the risk of changes in forecasted interest payments on forecasted issuance of long-term debt (amounts in thousands, before tax, and an asset is a positive value and a liability is a negative value):
Terminated
Description
Aggregate Notional Amount
Fair Value When Terminated
Fair Value Deferred in AOCI (1)
Ineffective Portion at Termination
April/2012
Treasury lock
$
500,000
$
(3,137
)
$
2,510
$
627
September/2016
Treasury lock
$
200,000
$
1,298
$
(1,298
)
$
—
September/2016
Treasury lock
$
150,000
$
(323
)
$
215
$
108
(1)
The amount reported in AOCI will be reclassified to interest expense as interest payments are made on the related notes.</t>
  </si>
  <si>
    <t>Derivative Instruments Recorded on Consolidated Balance Sheet</t>
  </si>
  <si>
    <t>The company had the following derivative instruments recorded on the Consolidated Balance Sheet, all of which are utilized for the risk management purposes detailed above (amounts in thousands):
Derivative Assets
December 30, 2017
December 31, 2016
Derivatives Designated as Hedging Instruments
Balance Sheet Location
Fair Value
Balance Sheet Location
Fair Value
Commodity contracts
Other current assets
$
259
Other current assets
$
1,576
Commodity contracts
Other long-term assets
32
Other long-term assets
35
Total
$
291
$
1,611
Derivative Liabilities
December 30, 2017
December 31, 2016
Derivatives Designated as Hedging Instruments
Balance Sheet Location
Fair Value
Balance Sheet Location
Fair Value
Commodity contracts
Other current liabilities
$
10,247
Other current liabilities
$
2,435
Commodity contracts
Other long-term liabilities
639
Other long-term liabilities
—
Total
$
10,886
$
2,435</t>
  </si>
  <si>
    <t>Effect of Derivative Instruments for Deferred Gains And (Losses) on Closed Contracts and Effective Portion in Fair Value on AOCI, Utilized for Risk Management Purposes (Detail)</t>
  </si>
  <si>
    <t>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Effective Portion)(Net of tax)
Derivatives in Cash Flow Hedging Relationships
Fiscal 2017
Fiscal 2016
Fiscal 2015
Interest rate contracts
$
—
$
666
$
—
Commodity contracts
(6,789
)
5,064
(4,195
)
Total
$
(6,789
)
$
5,730
$
(4,195
)
Amount of (Gain) or Loss Reclassified from Accumulated OCI into Income (Effective Portion)(Net of tax)
Location Reclassified from AOCI into Income
Derivatives in Cash Flow Hedging Relationships
Fiscal 2017
Fiscal 2016
Fiscal 2015
(Effective Portion)
Interest rate contracts
$
88
$
135
$
154
Interest expense (income)
Commodity contracts
1,279
3,264
5,259
Production costs (1)
Total
$
1,367
$
3,399
$
5,413
1.
Included in Materials, supplies, labor and other production costs (exclusive of depreciation and amortization shown separately).</t>
  </si>
  <si>
    <t>Accumulated Other Comprehensive Loss (Income) Related to Derivative Transactions</t>
  </si>
  <si>
    <t>The balance in accumulated other comprehensive loss (income) related to commodity price risk and interest rate risk derivative transactions that are closed or will expire over the next three years are as follows (amounts in thousands and net of tax) at December 30, 2017:
Commodity Price Risk Derivatives
Interest Rate Risk Derivatives
Totals
Closed contracts
$
151
$
75
$
226
Expiring in 2018
5,933
—
5,933
Expiring in 2019 and beyond
324
—
324
Total
$
6,408
$
75
$
6,483</t>
  </si>
  <si>
    <t>Financial Contracts Hedging Commodity Risks</t>
  </si>
  <si>
    <t>As of December 30, 2017, the company had entered into the following financial contracts to hedge commodity risks (amounts in thousands):
Derivatives in Cash Flow Hedging Relationships
Notional amount
Wheat contracts
$
123,242
Soybean oil contracts
15,697
Natural gas contracts
12,731
Total
$
151,670</t>
  </si>
  <si>
    <t>Other Current and Non-Current Assets (Tables)</t>
  </si>
  <si>
    <t>Components of Other Current Assets</t>
  </si>
  <si>
    <t>Other current assets consist of (amounts in thousands):
December 30, 2017
December 31, 2016
Prepaid assets
$
22,154
$
20,902
Fair value of derivative instruments
259
1,576
Collateral to counterparties for derivative positions
16,324
3,039
Income taxes receivable
10,133
920
Other
767
1,691
Total
$
49,637
$
28,128</t>
  </si>
  <si>
    <t>Components of Other Non-Current Assets</t>
  </si>
  <si>
    <t>Other non-current assets consist of (amounts in thousands):
December 30, 2017
December 31, 2016
Unamortized financing fees
$
1,787
$
1,364
Investments
3,434
3,490
Notes receivable
2,464
2,747
Other
2,543
2,157
Total
$
10,228
$
9,758</t>
  </si>
  <si>
    <t>Other Accrued Liabilities (Tables)</t>
  </si>
  <si>
    <t>Components of Other Accrued Liabilities</t>
  </si>
  <si>
    <t>Other accrued liabilities consist of (amounts in thousands):
December 30, 2017
December 31, 2016
Employee compensation
$
15,276
$
21,155
VSIP liabilities
25,022
—
Employee vacation
22,638
23,778
Employee bonus
29,369
17,603
Fair value of derivative instruments
10,247
2,435
Insurance
30,052
28,043
Bank overdraft
5,699
19,905
Accrued interest
7,711
7,872
Accrued taxes
10,943
6,633
Accrued legal settlements
6,928
10,250
Multi-employer pension plan withdrawal costs
15,223
—
Other
21,360
18,358
Total
$
200,468
$
156,032</t>
  </si>
  <si>
    <t>Debt, Lease and Other Commitments (Tables)</t>
  </si>
  <si>
    <t>Long-Term Debt and Capital Leases</t>
  </si>
  <si>
    <t>Long-term debt, including capital lease obligations, consisted of the following at December 30, 2017 and December 31, 2016:
Interest Rate at December 30, 2017
Final Maturity
December 30, 2017
December 31, 2016
(Amounts in thousands)
Unsecured credit facility
4.60%
2022
$
—
$
24,000
2026 notes
3.50%
2026
394,978
394,406
2022 notes
4.38%
2022
397,941
397,458
Accounts receivable securitization facility
2.41%
2019
—
95,000
Capital lease obligations
3.50%
2025
27,150
30,427
Other notes payable
2.10%
2020
12,167
16,866
832,236
958,157
Current maturities of long-term debt and capital lease obligations
12,095
11,490
Long-term debt and capital lease obligations
$
820,141
$
946,667</t>
  </si>
  <si>
    <t>Schedule of debt discount, underwriting fees and the legal and other fees</t>
  </si>
  <si>
    <t>The table below presents the debt discount, underwriting fees and the legal and other fees for issuing the 2026 notes (amounts in thousands):
Total fees for 2026 notes
Amount at Issuance
Debt discount
$
2,108
Underwriting, legal, and other fees
3,634
Total fees
$
5,742</t>
  </si>
  <si>
    <t>Schedule of Borrowings and Repayments Under Credit Facility</t>
  </si>
  <si>
    <t>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11, Derivative Financial Instruments
Amount (thousands)
Balance as of December 31, 2016
$
24,000
Borrowings
447,900
Payments
(471,900
)
Balance as of December 30, 2017
$
—</t>
  </si>
  <si>
    <t>Schedule of Net Amount Available Under Credit Facility</t>
  </si>
  <si>
    <t>The table below presents the net amount available under the credit facility as of December 30, 2017:
Amount (thousands)
Gross amount available
$
500,000
Outstanding
—
Letters of credit
(8,698
)
Available for withdrawal
$
491,302</t>
  </si>
  <si>
    <t>Schedule of Highest and Lowest Outstanding Balance Under Credit Facility</t>
  </si>
  <si>
    <t>The table below presents the highest and lowest outstanding balance under the credit facility during fiscal 2017:
Amount (thousands)
High balance
$
47,500
Low balance
$
—</t>
  </si>
  <si>
    <t>Aggregate Maturities of Debt Outstanding (Including Capital Leases)</t>
  </si>
  <si>
    <t>Aggregate maturities of debt outstanding, including capital leases, as of December 30, 2017, are as follows (excluding unamortized debt discount and issuance costs) (amounts in thousands):
2018
$
12,095
2019
10,623
2020
5,344
2021
3,598
2022
402,101
Thereafter
405,889
Total
$
839,650</t>
  </si>
  <si>
    <t>Reconciliation of Debt Issuance Costs and Debt Discounts to the Net Carrying Value for Each Debt Obligation (Excluding Line of Credit Arrangements)</t>
  </si>
  <si>
    <t>The table below reconciles the debt issuance costs and debt discounts to the net carrying value of each of our debt obligations (excluding line-of-credit arrangements) at December 30, 2017(amounts in thousands):
Face Value
Debt issuance costs and debt discount
Net carrying value
2026 notes
$
400,000
$
5,022
$
394,978
2022 notes
400,000
2,059
397,941
Other notes payable
12,500
333
12,167
Total
$
812,500
$
7,414
$
805,086
The table below reconciles the debt issuance costs and debt discounts to the net carrying value of each of our debt obligations (excluding line-of-credit arrangements) at December 31, 2016 (amounts in thousands):
Face Value
Debt issuance costs and debt discount
Net carrying value
2026 notes
$
400,000
$
5,594
$
394,406
2022 notes
400,000
2,542
397,458
Other notes payable
17,500
634
16,866
Total
$
817,500
$
8,770
$
808,730</t>
  </si>
  <si>
    <t>Future Minimum Lease Payments under Scheduled Capital Leases</t>
  </si>
  <si>
    <t>Future minimum lease payments under scheduled capital leases that have initial or remaining non-cancelable terms in excess of one year are as follows (amounts in thousands):
Capital Leases
2018
$
7,707
2019
6,075
2020
3,193
2021
3,873
2022
2,303
Thereafter
6,114
Total minimum payments
29,265
Amount representing interest
2,115
Obligations under capital leases
27,150
Obligations due within one year
7,095
Long-term obligations under capital leases
$
20,055</t>
  </si>
  <si>
    <t>Future Minimum Lease Payments under Scheduled Operating Leases</t>
  </si>
  <si>
    <t>The table below presents the total future minimum lease payments under scheduled operating leases that have initial or remaining non-cancelable terms in excess of one year (amounts in thousands):
Operating Leases
2018
$
61,630
2019
56,349
2020
51,287
2021
43,443
2022
37,658
Thereafter
240,761
Total minimum payments
$
491,128</t>
  </si>
  <si>
    <t>Schedule of Rent Expense for All Operating Leases</t>
  </si>
  <si>
    <t>Rent expense for all operating leases was as follows (amounts in thousands):
Rent expense
Fiscal 2017
$
95,014
Fiscal 2016
$
97,357
Fiscal 2015
$
87,864</t>
  </si>
  <si>
    <t>Schedule of Deferred Compensation Amount Outstanding</t>
  </si>
  <si>
    <t>The amounts outstanding at December 30, 2017 and December 31, 2016 were as follows (amounts in thousands):
December 30, 2017
December 31, 2016
Deferral elections outstanding
$
15,732
$
14,883
Current portion of deferral elections
1,238
1,675
Long-term portion of deferral elections
$
14,494
$
13,208</t>
  </si>
  <si>
    <t>Fair Value of  Financial Instruments (Tables)</t>
  </si>
  <si>
    <t>Carrying Value of Distribution Rights Notes Receivable</t>
  </si>
  <si>
    <t>At December 30, 2017 and December 31, 2016, respectively, the carrying value of the distribution rights notes receivable was as follows (amounts in thousands):
December 30, 2017
December 31, 2016
Distribution rights notes receivable
$
211,702
$
175,984
Current portion recorded in accounts and notes receivable, net
23,965
21,060
Long-term portion of distribution rights notes receivable
$
187,737
$
154,924</t>
  </si>
  <si>
    <t>Schedule of Fair Value of Notes</t>
  </si>
  <si>
    <t xml:space="preserve">The fair value of the notes are presented in the table below (amounts in thousands, except level classification):
Carrying Value
Fair Value
Level
2026 notes
$
394,978
$
395,648
2
2022 notes
$
397,941
$
425,232
2 </t>
  </si>
  <si>
    <t>Stockholders' Equity (Tables)</t>
  </si>
  <si>
    <t>Shares Repurchased Under Stock Repurchase Plan</t>
  </si>
  <si>
    <t>The table below presents the shares repurchased under the Stock Repurchase Plan during our fiscal 2017 (amounts in thousands except shares purchased):
Fiscal 2017 Quarter
Total of Shares Purchased
Total Cost of Shares Purchased
For the quarter ended April 22, 2017
112,085
$
2,151
For the quarter ended July 15, 2017
28,050
$
520
For the quarter ended October 7, 2017
—
$
—
For the quarter ended December 30, 2017
—
$
—
Total
140,135
$
2,671</t>
  </si>
  <si>
    <t>Summary of Dividends Excluding Dividends on Vested Stock-Based Compensation Awards</t>
  </si>
  <si>
    <t>During fiscal years 2017, 2016, and 2015, the company paid the following dividends, excluding dividends on vested stock-based compensation awards discussed in Note 18, Stock-Based Compensation
Dividends paid
Dividends paid per share
Fiscal 2017
$
140,429
$
0.6700
Fiscal 2016
$
130,490
$
0.6250
Fiscal 2015
$
119,563
$
0.5675</t>
  </si>
  <si>
    <t>Stock-Based Compensation (Tables)</t>
  </si>
  <si>
    <t>Cash Received, Windfall Tax Benefits, and Intrinsic Value from Stock Option Exercises</t>
  </si>
  <si>
    <t>The cash received, the windfall tax benefits, and intrinsic value from stock option exercises for fiscal years 2017, 2016, and 2015 are set forth below (amounts in thousands):
Fiscal 2017
Fiscal 2016
Fiscal 2015
Cash received from option exercises
$
19,313
$
27,631
$
19,617
Cash tax windfall benefit, net
$
4,186
$
3,746
$
7,660
Intrinsic value of stock options exercised
$
14,994
$
15,778
$
24,590</t>
  </si>
  <si>
    <t>Payout Determined from Total Shareholder Return Shares</t>
  </si>
  <si>
    <t xml:space="preserve">The Company TSR compared to the Peer Group TSR will determine the payout as set forth below (the “TSR Modifier”):
Percentile
Payout as % of Target
90th
200
%
70th
150
%
50th
100
%
30th
50
%
Below 30th
0
% </t>
  </si>
  <si>
    <t>Performance-Contingent Restricted Stock Awards</t>
  </si>
  <si>
    <t>The table below presents the TSR Modifier share adjustment, ROIC Modifier share adjustment, accumulated dividends on vested shares, and the tax windfall/shortfall at vesting of the performance-contingent restricted stock awards (amounts in thousands except for share data):
Award granted
Fiscal year vested
TSR Modifier increase/(decrease) shares
ROIC Modifier increase/(decrease) shares
Dividends at vesting (thousands)
Tax windfall/(shortfall)
Fair value at vesting
2015
2017
(378,219
)
(49,272
)
$
392
$
(3,103
)
$
6,316
2014
2016
(248,872
)
(13,637
)
$
441
$
(3,090
)
$
7,173
2013
2015
(48,069
)
100,090
$
859
$
1,430
$
18,378</t>
  </si>
  <si>
    <t>Performance-Contingent Restricted Stock Activity</t>
  </si>
  <si>
    <t>A summary of the status of all of the company’s nonvested shares for performance-contingent restricted stock (including the TSR Shares and the ROIC Shares) for fiscal 2017, 2016 and 2015 is set forth below (amounts in thousands, except price data):
Fiscal 2017
Fiscal 2016
Fiscal 2015
Number of Shares
Weighted Average Value
Number of Shares
Weighted Average Fair Value
Number of Shares
Weighted Average Fair Value
Balance at beginning of year
1,543
$
21.53
1,349
$
21.26
1,404
$
19.09
Initial grant
855
$
21.61
801
$
22.83
829
$
20.18
Supplemental grant for exceeding ROIC modifier
—
$
—
—
$
—
100
$
14.37
Vested
(329
)
$
19.14
(312
)
$
22.02
(853
)
$
16.22
Grant reduction for not achieving the ROIC modifier
(49
)
$
19.14
(249
)
$
23.97
—
$
—
Grant reduction for not achieving the TSR modifier
(378
)
$
21.21
(14
)
$
21.47
(48
)
$
17
Forfeitures
(67
)
$
21.08
(32
)
$
23.60
(83
)
$
20.99
Balance at end of year
1,575
$
22.20
1,543
$
21.53
1,349
$
21.26</t>
  </si>
  <si>
    <t>Deferred and Restricted Stock Activity</t>
  </si>
  <si>
    <t>The deferred and restricted stock activity for fiscal years 2017, 2016, and 2015 is set forth below (amounts in thousands, except price data):
Fiscal 2017
Fiscal 2016
Fiscal 2015
Number of Shares
Weighted Average Fair Value
Number of Shares
Weighted Average Fair Value
Number of Shares
Weighted Average Fair Value
Nonvested shares at beginning of year
149
$
20.39
126
$
21.89
151
$
21.06
Granted
87
$
18.70
95
$
19.30
70
$
21.59
Vested
(149
)
$
20.39
(72
)
$
21.59
(95
)
$
20.28
Nonvested shares at end of year
87
$
18.70
149
$
20.39
126
$
21.89
Vested and deferred shares at end of year
192
331
222</t>
  </si>
  <si>
    <t>Stock Appreciation Rights Activity</t>
  </si>
  <si>
    <t>The rights activity for fiscal years 2016 and 2015 is set forth below (amounts in thousands, except price data):
Fiscal 2016
Fiscal 2015
Balance at beginning of year
14
29
Rights exercised
(14
)
(15
)
Balance at end of year
—
14
Weighted average — grant date fair value
$
—
$
8.67</t>
  </si>
  <si>
    <t>Summary of Company's Stock Based Compensation Expense</t>
  </si>
  <si>
    <t>The following table summarizes the company’s stock-based compensation expense, all of which was recognized in selling, distribution, and administration expense, for fiscal years 2017, 2016 and 2015 (amounts in thousands):
Fiscal 2017
Fiscal 2016
Fiscal 2015
Performance-contingent restricted stock awards
$
14,326
$
16,611
$
13,369
Deferred stock awards
1,767
2,161
2,205
Stock appreciation rights (income) expense
—
(11
)
118
Total stock-based compensation expense
$
16,093
$
18,761
$
15,692</t>
  </si>
  <si>
    <t>Total Shareholders Return</t>
  </si>
  <si>
    <t>Payout Percentage of Total Shareholder Return Shares</t>
  </si>
  <si>
    <t xml:space="preserve">The table below presents the payout percentage for each of the TSR awards:
Award
Fiscal year
Payout (%)
2013 award
Fiscal 2015
88
2014 award
Fiscal 2016
27
2015 award
Fiscal 2017
0 </t>
  </si>
  <si>
    <t>Performance Contingent Return On Invested Capital Shares</t>
  </si>
  <si>
    <t xml:space="preserve">The table below presents the payout percentage for each of the ROIC awards:
Award
Fiscal year
Payout (%)
2013 award
Fiscal 2015
125
2014 award
Fiscal 2016
96
2015 award
Fiscal 2017
87 </t>
  </si>
  <si>
    <t>Stock Option</t>
  </si>
  <si>
    <t>Stock Option Activity</t>
  </si>
  <si>
    <t>The stock option activity for fiscal years 2017, 2016, and 2015 pursuant to the EPIP is set forth below (amounts in thousands, except price data):
Fiscal 2017
Fiscal 2016
Fiscal 2015
Options
Weighted Average Exercise Price
Options
Weighted Average Exercise Price
Options
Weighted Average Exercise Price
Outstanding at beginning of year
1,846
$
10.89
4,353
$
10.97
6,191
$
10.88
Exercised
(1,773
)
$
10.89
(2,507
)
$
11.02
(1,838
)
$
10.67
Outstanding at end of year
73
$
10.87
1,846
$
10.89
4,353
$
10.97
Exercisable at end of year
73
1,846
4,353</t>
  </si>
  <si>
    <t>Performance-Contingent Total Shareholder Return Shares</t>
  </si>
  <si>
    <t>Performance Contingent TSR Shares, ROIC Shares and Restricted Stock Awards</t>
  </si>
  <si>
    <t>The following performance-contingent TSR Shares have been granted under the Omnibus Plan and have service period remaining (amounts in thousands, except price data):
Grant date
January 1, 2017
January 3, 2016
Shares granted
426
401
Assumed vesting date
3/1/2019
2/21/2018
Fair value per share
$
23.31
$
24.17</t>
  </si>
  <si>
    <t>Return On Invested Capital</t>
  </si>
  <si>
    <t>The following performance-contingent ROIC Shares have been granted under the Omnibus Plan and have service period remaining (amounts in thousands, except price data):
Grant date
January 1, 2017
January 3, 2016
Shares granted
426
401
Assumed vesting date
3/1/2019
2/21/2018
Fair value per share
$
19.97
$
21.49</t>
  </si>
  <si>
    <t>Accumulated Other Comprehensive Income (Loss) ("AOCI") (Tables)</t>
  </si>
  <si>
    <t>Summary of Reclassifications Out of AOCI</t>
  </si>
  <si>
    <t>During fiscal years 2017, 2016, and 2015, reclassifications out of AOCI were as follows (amounts in thousands):
Amount Reclassified from AOCI
Affected Line Item in the Statement
Details about AOCI Components (Note 2)
Fiscal 2017
Fiscal 2016
Fiscal 2015
Where Net Income is Presented
Derivative instruments:
Interest rate contracts
$
(142
)
$
(221
)
$
(250
)
Interest expense
Commodity contracts
(2,080
)
(5,307
)
(8,551
)
Cost of sales, Note 3, below
Total before tax
$
(2,222
)
$
(5,528
)
$
(8,801
)
Total before tax
Tax benefit
855
2,129
3,388
Tax benefit
Total net of tax
$
(1,367
)
$
(3,399
)
$
(5,413
)
Net of tax
Pension and postretirement plans:
Prior-service credits
$
(175
)
$
(175
)
$
267
Note 1, below
Settlement loss
(4,649
)
(6,646
)
—
Note 1, below
Actuarial losses
(5,858
)
(6,840
)
(4,395
)
Note 1, below
Total before tax
$
(10,682
)
$
(13,661
)
$
(4,128
)
Total before tax
Tax benefit
3,899
5,260
1,589
Tax benefit
Total net of tax
$
(6,783
)
$
(8,401
)
$
(2,539
)
Net of tax benefit
Total reclassifications from AOCI
$
(8,150
)
$
(11,800
)
$
(7,952
)
Net of tax benefit
Note 1:
These items are included in the computation of net periodic pension cost. See Note 21, Postretirement Plans
Note 2:
Amounts in parentheses indicate debits to determine net income.
Note 3:
Amounts are presented as an adjustment to reconcile net income to net cash provided by operating activities on the Consolidated Statements of Cash Flows.</t>
  </si>
  <si>
    <t>Summary of AOCI Exclusive of Reclassification</t>
  </si>
  <si>
    <t xml:space="preserve">During fiscal years 2017, 2016, and 2015, amounts recognized in AOCI, exclusive of reclassifications, were as follows (amounts in thousands):
Amount of Gain (Loss) Recognized in AOCI
AOCI component
Fiscal 2017
Fiscal 2016
Fiscal 2015
Derivative instruments:
Interest rate contracts
$
—
$
1,083
$
—
Commodity contracts
(9,734
)
8,233
(6,821
)
Total before tax
$
(9,734
)
$
9,316
$
(6,821
)
Tax benefit
2,945
(3,586
)
2,626
Total net of tax
$
(6,789
)
$
5,730
$
(4,195
)
Pension and postretirement plans:
Current year actuarial loss
$
(4,307
)
$
(6,525
)
$
2,075
Current year prior service cost
—
—
(6,199
)
Total before tax
$
(4,307
)
$
(6,525
)
$
(4,124
)
Tax benefit
1,670
2,512
1,587
Total net of tax
$
(2,637
)
$
(4,013
)
$
(2,537
)
Total recognized in AOCI
$
(9,426
)
$
1,717
$
(6,732
) During fiscal 2017, changes to AOCI, net of income tax, by component were as follows (amounts in thousands):
Cash Flow Hedge Items
Defined Benefit Pension Plan Items
Total
AOCI at December 31, 2016
$
(1,061
)
$
(82,222
)
$
(83,283
)
Other comprehensive loss before reclassifications
(6,789
)
(2,637
)
(9,426
)
Reclassified to earnings from accumulated other comprehensive loss
1,367
6,783
8,150
AOCI at December 30, 2017
$
(6,483
)
$
(78,076
)
$
(84,559
) During fiscal 2016, changes to AOCI, net of income tax, by component were as follows (amounts in thousands):
Cash Flow Hedge Items
Defined Benefit Pension Plan Items
Total
AOCI at January 2, 2016
$
(10,190
)
$
(86,610
)
$
(96,800
)
Other comprehensive income (loss) before reclassifications
5,730
(4,013
)
1,717
Reclassified to earnings from accumulated other comprehensive loss
3,399
8,401
11,800
AOCI at December 31, 2016
$
(1,061
)
$
(82,222
)
$
(83,283
) </t>
  </si>
  <si>
    <t>Loss Reclassified From AOCI for Commodity Contracts</t>
  </si>
  <si>
    <t>The following table presents the net of tax amount of the loss reclassified from AOCI for our commodity contracts (amounts in thousands):
Fiscal 2017
Fiscal 2016
Fiscal 2015
Gross loss reclassified from AOCI into income
$
2,080
$
5,307
$
8,551
Tax benefit
(801
)
(2,043
)
(3,292
)
Net of tax
$
1,279
$
3,264
$
5,259</t>
  </si>
  <si>
    <t>Earnings Per Share (Tables)</t>
  </si>
  <si>
    <t>Basic and Diluted Earnings Per Common Share</t>
  </si>
  <si>
    <t>The following is a reconciliation of net income and weighted average shares for calculating basic and diluted earnings per common share for fiscal years 2017, 2016, and 2015 (amounts in thousands, except per share data):
Fiscal 2017
Fiscal 2016
Fiscal 2015
Net income
$
150,120
$
163,776
$
189,191
Basic Earnings Per Common Share:
Basic weighted average shares outstanding per common share
209,573
208,511
210,793
Basic earnings per common share
$
0.72
$
0.79
$
0.90
Diluted Earnings Per Common Share:
Basic weighted average shares outstanding per common share
209,573
208,511
210,793
Add: Shares of common stock assumed issued upon exercise of stock options, vesting of performance-contingent restricted stock and deferred stock
862
1,843
2,563
Diluted weighted average shares outstanding per common share
210,435
210,354
213,356
Diluted earnings per common share
$
0.71
$
0.78
$
0.89</t>
  </si>
  <si>
    <t>Postretirement Plans (Tables)</t>
  </si>
  <si>
    <t>Summary of Company's Balance Sheet Related Pension and Other Postretirement Benefit Plan</t>
  </si>
  <si>
    <t>The following summarizes the company’s balance sheet related pension and other postretirement benefit plan accounts at December 30, 2017 and December 31, 2016 (amounts in thousands):
December 30, 2017
December 31, 2016
Current benefit liability
$
935
$
979
Noncurrent benefit liability
$
60,107
$
69,601
Accumulated other comprehensive loss, net of tax
$
78,076
$
82,222</t>
  </si>
  <si>
    <t>Summary of Recognized Settlement Charges by Quarter</t>
  </si>
  <si>
    <t>With no settlement charge recognized until the third quarter, the table below presents the recognized settlement charges by quarter for fiscal years 2017 and 2016 (amounts in thousands):
Settlement loss by fiscal quarter
Fiscal 2017
Fiscal 2016
Quarter 2
$
—
$
4,641
Quarter 3
3,030
1,832
Quarter 4
1,619
173
Total fiscal 2017
$
4,649
$
6,646</t>
  </si>
  <si>
    <t>Fair Value of Plan Assets by Asset Class</t>
  </si>
  <si>
    <t>The fair values of all of the company pension plan assets at December 31, 2017 and December 31, 2016, by asset class are as follows (amounts in thousands):
Fair value of Pension Plan Assets as of December 31, 2017
Asset Class
Quoted active markets for identical assets (Level 1)
Significant Observable Inputs (Level 2)
Significant Unobservable Inputs (Level
Total
Short term investments and cash
$
—
$
19,771
$
—
$
19,771
Equity securities:
U.S. companies
65,414
—
—
65,414
International companies
665
—
—
665
Domestic equity funds(a)
19,879
—
—
19,879
International equity funds(b)
22,178
—
—
22,178
Fixed income securities:
U.S. government bonds
—
6,538
—
6,538
U.S. government agency bonds
—
10,531
—
10,531
U.S. mortgage backed securities
—
3,004
—
3,004
U.S. corporate bonds
—
9,993
—
9,993
Absolute return funds(c)
—
—
—
—
Other types of investments measured at net asset value (*):
Hedged equity funds(d)
—
—
—
35,054
Absolute return funds(c)
—
—
—
52,704
International equity funds(b)
—
—
—
22,878
Real estate funds(e)
—
—
—
—
Other types of investments measured at contract value (^):
Guaranteed insurance contracts(f)
—
—
—
10,457
Pending transactions(g)
—
—
—
62,000
Other assets and (liabilities)(g)
—
—
—
(133
)
Accrued (expenses) income(g)
—
—
—
(79
)
Total
$
108,136
$
49,837
$
—
$
340,854
Fair value of Pension Plan Assets as of December 31, 2016
Asset Class
Quoted prices in active markets for identical assets (Level 1)
Significant Observable Inputs (Level 2)
Significant Unobservable Inputs (Level 3)
Total
Short term investments and cash
$
—
$
4,712
$
—
$
4,712
Equity securities:
U.S. companies
88,427
—
—
88,427
International companies
1,427
—
—
1,427
Domestic equity funds(a)
47,916
—
—
47,916
International equity funds(b)
22,914
—
—
22,914
Fixed income securities:
U.S. government bonds
—
8,796
—
8,796
U.S. government agency bonds
—
5,909
—
5,909
U.S. mortgage backed securities
—
5,512
—
5,512
U.S. corporate bonds
—
10,539
—
10,539
Absolute return funds(c)
—
—
—
—
Other types of investments measured at net asset value (*):
Hedged equity funds(d)
—
—
—
32,095
Absolute return funds(c)
—
—
—
50,036
International equity funds(b)
—
—
—
24,987
Real estate funds(e)
—
—
—
17,296
Other types of investments measured at contract value (^):
Guaranteed insurance contracts(f)
—
—
—
10,124
Pending transactions
5,000
Other assets and (liabilities)(g)
—
—
—
70
Accrued (expenses) income(g)
—
—
—
(97
)
Total
$
160,684
$
35,468
$
—
$
335,663
(a)
This class includes funds with the principal strategy to invest primarily in long positions in domestic equity securities.
(b)
This class includes funds with the principal strategy to invest primarily in long positions in international equity securities. This asset was reclassified from a Level 2 to a Level 1 type for all periods. This asset was incorrectly presented as a Level 2.
(c)
This class invests primarily in absolute return strategy funds and are reported at NAV.
(d)
This class invests primarily in hedged equity funds.
(e)
This class includes funds that invest primarily in U.S. commercial real estate.
(f)
This class invests primarily guaranteed insurance contracts through various U.S. insurance companies.
(g)
This class includes accrued interest, dividends, and amounts receivable from asset sales and amounts payable for asset purchases.
(*)
Certain investments that are measured at fair value using the net asset value per share (or its equivalent) practical expedient have not been classified in the fair value hierarchy.
(^)
Certain investments, which are fully-benefit responsive investment contracts, are measured at contract value and have not been classified in the fair value hierarchy.</t>
  </si>
  <si>
    <t>Plan Asset and Target Allocation</t>
  </si>
  <si>
    <t>The plan asset allocation as of the measurement dates December 31, 2017 and December 31, 2016, and target asset allocations for fiscal year 2017 are as follows:
Target Allocation
Percentage of Plan Assets at the Measurement Date (As percent)
Asset Category
2018
2017
2016
Equity securities
15-45%
38.6
51.1
Fixed income securities
25-45%
27.1
9.3
Real estate
—
—
5.2
Other diversifying strategies(1)
0-40%
28.8
33.5
Short term investments and cash
0-10%
5.5
0.9
Total
100.0
100.0
(1)
Includes absolute return funds, hedged equity funds, and guaranteed insurance contracts.</t>
  </si>
  <si>
    <t>Summary of Effect of One Percent Change in Assumed Health Care Cost</t>
  </si>
  <si>
    <t>A one-percentage-point change in assumed health care cost trend rates would have the following effects for fiscal years 2017, 2016, and 2015 (amounts in thousands):
One-Percentage-Point Decrease
One-Percentage-Point Increase
For the Year Ended
For the Year Ended
Fiscal 2017
Fiscal 2016
Fiscal 2015
Fiscal 2017
Fiscal 2016
Fiscal 2015
Effect on total of service and interest cost
$
(47
)
$
(58
)
$
(65
)
$
55
$
67
$
76
Effect on postretirement benefit obligation
$
(473
)
$
(427
)
$
(554
)
$
533
$
480
$
626</t>
  </si>
  <si>
    <t>Multi Employer Plans</t>
  </si>
  <si>
    <t>Pension Protection Act
Contributions (Amounts in
Zone Status
thousands)
Expiration Date of
Pension
FIP/RP Status
2017
2016
2015
Surcharge
Collective Bargaining
Pension Fund
EIN
Plan No.
2017
2016
Pending/Implemented
($)
($)
($)
Imposed
Agreement
IAM National Pension Fund
51-6031295
002
Green
Green
No
139
121
113
No
4/30/2021
Retail, Wholesale and Department Store International Union and Industry Pension Fund
63-0708442
001
Red
Red
Yes
157
156
130
No
8/14/2021
Western Conference of Teamsters Pension Trust
91-6145047
001
Green
Green
No
276
233
271
No
2/4/2022
BC&amp;T International Pension Fund*
52-6118572
001
*
Red
Yes
965
1,194
1,121
Yes
10/25/2020
*
The union employees withdrew from the fund effective November 1, 2017. The collective bargaining agreement is still in effect.</t>
  </si>
  <si>
    <t>Summary of Total Cost and Employer Contributions</t>
  </si>
  <si>
    <t>During fiscal years 2017, 2016, and 2015, the total cost and employer contributions were as follows (amounts in thousands):
Contributions by fiscal year
Defined contribution plans expense
Fiscal 2017
$
28,346
Fiscal 2016
$
27,057
Fiscal 2015
$
25,473</t>
  </si>
  <si>
    <t>Pension plans</t>
  </si>
  <si>
    <t>Components of Net Periodic Benefit / (Income) Cost</t>
  </si>
  <si>
    <t xml:space="preserve">The net periodic pension cost (income) for the company’s pension plans includes the following components for fiscal years 2017, 2016 and 2015 (amounts in thousands):
Fiscal 2017
Fiscal 2016
Fiscal 2015
Service cost
$
755
$
830
$
873
Interest cost
12,852
13,682
18,003
Expected return on plan assets
(25,669
)
(26,644
)
(29,642
)
Settlement loss
4,649
6,646
—
Amortization:
Prior service cost
387
387
—
Actuarial loss
6,355
7,294
4,978
Net periodic pension cost (income)
(671
)
2,195
(5,788
)
Other changes in plan assets and benefit obligations recognized in other comprehensive income:
Current year actuarial loss (gain)
4,119
8,879
(1,916
)
Current year prior service cost
—
—
6,199
Settlement loss
(4,649
)
(6,646
)
—
Amortization of prior service cost
(387
)
(387
)
—
Amortization of actuarial loss
(6,355
)
(7,294
)
(4,978
)
Total recognized in other comprehensive (loss) income
(7,272
)
(5,448
)
(695
)
Total recognized in net periodic benefit cost and other comprehensive loss
$
(7,943
)
$
(3,253
)
$
(6,483
) </t>
  </si>
  <si>
    <t>Funded Status and Amounts Recognized in Consolidated Balance Sheets</t>
  </si>
  <si>
    <t>The funded status and the amounts recognized in the Consolidated Balance Sheets for the company’s pension plans are as follows (amounts in thousands):
December 30, 2017
December 31, 2016
Change in benefit obligation:
Benefit obligation at beginning of year
$
398,595
$
438,023
Service cost
755
830
Interest cost
12,852
13,682
Actuarial loss (gain)
20,526
(13,076
)
Benefits paid
(24,408
)
(25,130
)
Settlements
(14,368
)
(15,734
)
Benefit obligation at end of year
$
393,952
$
398,595
Change in plan assets:
Fair value of plan assets at beginning of year
$
335,663
$
370,497
Actual return on plan assets
42,076
4,689
Employer contribution
1,891
1,341
Benefits paid
(24,408
)
(25,130
)
Settlements
(14,368
)
(15,734
)
Fair value of plan assets at end of year
$
340,854
$
335,663
Funded status, end of year:
Fair value of plan assets
$
340,854
$
335,663
Benefit obligations
(393,952
)
(398,595
)
Unfunded status and amount recognized at end of year
$
(53,098
)
$
(62,932
)
Amounts recognized in the balance sheet:
Current liability
(260
)
(291
)
Noncurrent liability
(52,838
)
(62,641
)
Amount recognized at end of year
$
(53,098
)
$
(62,932
)
Amounts recognized in accumulated other comprehensive income:
Net actuarial loss before taxes
$
126,002
$
132,886
Prior service cost before taxes
5,426
5,813
Amount recognized at end of year
$
131,428
$
138,699
Accumulated benefit obligation at end of year
$
392,057
$
397,224</t>
  </si>
  <si>
    <t>Weighted Average Assumptions Used</t>
  </si>
  <si>
    <t xml:space="preserve">Assumptions used in accounting for the company’s pension plans at each of the respective fiscal years ending are as follows:
Fiscal 2017
Fiscal 2016
Fiscal 2015
Weighted average assumptions used to determine benefit obligations:
Measurement date
12/31/2017
12/31/2016
12/31/2015
Discount rate
3.58
%
4.00
%
4.25
%
Rate of compensation increase
3.00
%
3.00
%
3.00
%
Weighted average assumptions used to determine net periodic benefit (income)/cost:
Measurement date
1/1/2017
1/1/2016
1/1/2015
Discount rate
4.00
%
4.25
%
4.00
%
Expected return on plan assets
8.00
%
8.00
%
8.00
%
Rate of compensation increase
3.00
%
3.00
%
4.00
% </t>
  </si>
  <si>
    <t>Company Contributions</t>
  </si>
  <si>
    <t>Company contributions to qualified and nonqualified plans are as follows (amounts in thousands):
Year
Required
Discretionary
Total
2017
$
286
$
1,605
$
1,891
2016
$
341
$
1,000
$
1,341
2015
$
436
$
10,000
$
10,436</t>
  </si>
  <si>
    <t>Benefits Expected to be Paid from Plans Assets</t>
  </si>
  <si>
    <t>The following are benefits paid under the plans (including settlements) during fiscal years 2017, 2016 and 2015 and expected to be paid from fiscal 2018 through fiscal 2027. Estimated future payments include qualified pension benefits that will be paid from the plans’ assets (including potential payments for the lump sum option discussed above) and nonqualified pension benefits that will be paid from corporate assets (amounts in thousands):
Year
Pension Benefits
2015
$
25,014
2016
$
40,864
*
2017
$
38,776
^
Estimated Future Payments:
2018
$
35,458
2019
$
34,025
2020
$
32,945
2021
$
32,023
2022
$
31,040
2023 – 2027
$
122,992
*
Includes $15.7 million and $1.6 million from Plan No. 1 and Plan No. 2, respectively paid as lump sums.
^
Includes $14.4 million and $1.6 million from Plan No. 1 and Plan No. 2, respectively, paid as lump sums.</t>
  </si>
  <si>
    <t>Postretirement Benefit Plans</t>
  </si>
  <si>
    <t>The net periodic benefit (income) cost for the company’s postretirement benefit plans includes the following components for fiscal years 2017, 2016 and 2015 (amounts in thousands):
Fiscal 2017
Fiscal 2016
Fiscal 2015
Service cost
$
256
$
401
$
398
Interest cost
227
309
360
Amortization:
Prior service credit
(212
)
(212
)
(267
)
Actuarial gain
(497
)
(454
)
(583
)
Total net periodic benefit income
(226
)
44
(92
)
Other changes in plan assets and benefit obligations recognized in other comprehensive income:
Current year actuarial (gain) loss*
188
(2,354
)
(159
)
Amortization of actuarial gain
497
454
583
Amortization of prior service credit
212
212
267
Total recognized in other comprehensive loss
897
(1,688
)
691
Total recognized in net periodic benefit cost and other comprehensive (income) loss
$
671
$
(1,644
)
$
599
*
In 2015, includes (gain) loss related to (higher) lower than expected Medicare Part D subsidy receipts.</t>
  </si>
  <si>
    <t>Assumptions used in accounting for the company’s postretirement benefit plans at each of the respective fiscal years ending are as follows:
Fiscal 2017
Fiscal 2016
Fiscal 2015
Weighted average assumptions used to determine benefit obligations:
Measurement date
12/31/2017
12/31/2016
12/31/2015
Discount rate
3.36
%
3.66
%
3.83
%
Health care cost trend rate used to determine benefit obligations:
Initial rate
6.00
%
6.50
%
8.00
%
Ultimate rate
5.00
%
5.00
%
5.00
%
Year trend reaches the ultimate rate
2022
2023
2022
Weighted average assumptions used to determine net periodic cost:
Measurement date
1/1/2017
1/1/2016
1/1/2015
Discount rate
3.66
%
3.83
%
3.50
%
Health care cost trend rate used to determine net periodic cost:
Initial rate
6.50
%
8.00
%
8.00
%
Ultimate rate
5.00
%
5.00
%
5.00
%
Year trend reaches the ultimate rate
2023
2022
2021</t>
  </si>
  <si>
    <t>Company contributions to postretirement plans are as follows (amounts in thousands):
Year
Employer Net Contribution
2015
$
674
2016
$
841
2017
$
376
2018 (Expected)
$
680</t>
  </si>
  <si>
    <t>The following are benefits paid by the company during fiscal years 2017, 2016 and 2015 and expected to be paid from fiscal 2018 through fiscal 2027. All benefits are expected to be paid from the company’s assets (amounts in thousands):
Postretirement benefits
Year
Employer contribution
2015
$
674
2016
$
841
2017
$
376
Estimated Future Payments:
2018
$
680
2019
$
735
2020
$
708
2021
$
699
2022
$
692
2023 – 2027
$
3,477</t>
  </si>
  <si>
    <t>Changes in Projected Benefit Obligations</t>
  </si>
  <si>
    <t xml:space="preserve">The unfunded status and the amounts recognized in the Consolidated Balance Sheets for the company’s postretirement benefit plans are as follows (amounts in thousands):
December 30, 2017
December 31, 2016
Change in benefit obligation:
Benefit obligation at beginning of year
$
7,648
$
10,133
Service cost
256
401
Interest cost
227
309
Participant contributions
330
284
Actuarial loss (gain)
188
(2,354
)
Benefits paid
(706
)
(1,125
)
Benefit obligation at end of year
$
7,943
$
7,648
Change in plan assets:
Fair value of plan assets at beginning of year
$
—
$
—
Employer contributions
376
841
Participant contributions
330
284
Benefits paid
(706
)
(1,125
)
Fair value of plan assets at end of year
$
—
$
—
Funded status, end of year:
Fair value of plan assets
$
—
$
—
Benefit obligations
(7,943
)
(7,648
)
Unfunded status and amount recognized at end of year
$
(7,943
)
$
(7,648
)
Amounts recognized in the balance sheet:
Current liability
$
(674
)
$
(688
)
Noncurrent liability
(7,269
)
(6,960
)
Amount recognized at end of year
$
(7,943
)
$
(7,648
)
Amounts recognized in accumulated other comprehensive loss:
Net actuarial gain before taxes
$
(3,846
)
$
(4,531
)
Prior service credit before taxes
(262
)
(474
)
Amounts recognized in accumulated other comprehensive loss
$
(4,108
)
$
(5,005
) </t>
  </si>
  <si>
    <t>Income Taxes (Tables)</t>
  </si>
  <si>
    <t>Components of Income Tax Expense (Benefit)</t>
  </si>
  <si>
    <t>The company’s provision for income tax expense (benefit) consists of the following for fiscal years 2017, 2016 and 2015 (amounts in thousands):
Fiscal 2017
Fiscal 2016
Fiscal 2015
Current Taxes:
Federal
$
53,076
$
86,235
$
75,128
State
7,403
13,983
10,419
60,479
100,218
85,547
Deferred Taxes:
Federal
(59,385
)
(11,656
)
16,236
State
(1,921
)
(2,801
)
2,057
(61,306
)
(14,457
)
18,293
Income tax expense (benefit)
$
(827
)
$
85,761
$
103,840</t>
  </si>
  <si>
    <t>Reconciliation of Effective Tax Amount</t>
  </si>
  <si>
    <t>Income tax expense (benefit) differs from the amount computed by applying the applicable U.S. federal income tax rate (35%) because of the effect of the following items for fiscal years 2017, 2016, and 2015 (amounts in thousands):
Fiscal 2017
Fiscal 2016
Fiscal 2015
Tax at U.S. federal income tax rate
$
52,253
$
87,338
$
102,560
State income taxes, net of federal income tax benefit
3,564
7,266
8,556
Tax reform impact
(48,160
)
—
—
Section 199 qualifying production activities benefit
(5,422
)
(8,007
)
(6,725
)
Net share-based payments windfalls*
(1,001
)
—
—
Other
(2,061
)
(836
)
(551
)
Income tax expense (benefit)
$
(827
)
$
85,761
$
103,840
*
Applied beginning in fiscal 2017 upon adoption of new guidance.</t>
  </si>
  <si>
    <t>Components of Deferred Tax Assets and (Liabilities)</t>
  </si>
  <si>
    <t xml:space="preserve">Deferred tax assets (liabilities) are comprised of the following (amounts in thousands):
December 30, 2017
December 31, 2016
Self-insurance
$
4,972
$
7,051
Compensation and employee benefits
8,836
13,512
Deferred income
8,705
10,893
Loss and credit carryforwards
13,453
19,556
Equity-based compensation
6,831
11,890
Hedging
2,754
676
Pension and postretirement benefits
13,344
27,537
Intangible assets
2,707
4,548
Other
9,657
16,801
Deferred tax assets valuation allowance
(111
)
(18
)
Deferred tax assets
71,148
112,446
Depreciation
(47,552
)
(75,569
)
Intangible assets
(104,597
)
(179,491
)
Other
(1,975
)
(3,240
)
Deferred tax liabilities
(154,124
)
(258,300
)
Net deferred tax liability
$
(82,976
)
$
(145,854
) </t>
  </si>
  <si>
    <t>Reconciliation of Total Amounts of Unrecognized Tax Benefits</t>
  </si>
  <si>
    <t>The following is a reconciliation of the total amounts of unrecognized tax benefits for fiscal years 2017, 2016 and 2015 (amounts in thousands):
Fiscal 2017
Fiscal 2016
Fiscal 2015
Unrecognized tax benefit at beginning of fiscal year
$
1,754
$
727
$
2,107
Gross increases
—
1,488
—
Lapses of statutes of limitations
(495
)
(461
)
(1,380
)
Unrecognized tax benefit at end of fiscal year
$
1,259
$
1,754
$
727</t>
  </si>
  <si>
    <t>Segment Reporting (Tables)</t>
  </si>
  <si>
    <t>Information Regarding Operations in Reportable Segments</t>
  </si>
  <si>
    <t>Information regarding the operations of these segments is as follows for fiscal years 2017, 2016, and 2015 (amounts in thousands):
Fiscal 2017
Fiscal 2016
Fiscal 2015
Sales:
DSD Segment
$
3,383,564
$
3,347,616
$
3,242,482
Warehouse Segment
767,844
787,233
733,170
Eliminations:
Sales from Warehouse Segment to DSD Segment
(165,674
)
(144,525
)
(134,013
)
Sales from DSD Segment to Warehouse Segment
(65,001
)
(63,439
)
(63,134
)
$
3,920,733
$
3,926,885
$
3,778,505
Gain on divestiture:
Warehouse Segment
$
28,875
$
—
$
—
$
28,875
$
—
$
—
Multi-employer pension plan withdrawal costs:
DSD Segment
$
18,268
$
—
$
—
$
18,268
$
—
$
—
Restructuring and related impairment charges:
DSD Segment
$
80,026
$
—
$
—
Warehouse Segment
20,122
—
—
Unallocated corporate costs
3,982
—
—
$
104,130
$
—
$
—
Impairment of assets:
DSD Segment
$
—
$
24,877
$
3,771
$
—
$
24,877
$
3,771
Depreciation and amortization:
DSD Segment
$
126,485
$
120,009
$
115,801
Warehouse Segment
20,642
20,138
16,734
Unallocated corporate costs(1)
(408
)
722
(360
)
$
146,719
$
140,869
$
132,175
Income from operations:
DSD Segment
$
202,669
$
260,495
$
302,361
Warehouse Segment
54,738
58,465
55,266
Unallocated corporate costs(2)
(94,495
)
(55,070
)
(59,748
)
$
162,912
$
263,890
$
297,879
Interest expense
$
36,557
$
34,905
$
26,815
Interest income
$
(22,938
)
$
(20,552
)
$
(21,967
)
Income before income taxes
$
149,293
$
249,537
$
293,031
Capital expenditures:
DSD Segment
$
64,317
$
61,669
$
72,148
Warehouse Segment
6,933
16,792
9,596
Other(3)
3,982
23,266
9,029
$
75,232
$
101,727
$
90,773
(1)
Represents costs allocated to the company’s corporate head office.
(2)
Represents costs allocated to the company’s corporate head office and pension settlement loss.
(3)
Represents the company’s corporate head office assets including primarily cash and cash equivalents.</t>
  </si>
  <si>
    <t>Assets by Segment</t>
  </si>
  <si>
    <t>December 30, 2017
December 31, 2016
Assets:
DSD Segment
$
2,270,179
$
2,344,616
Warehouse Segment
296,157
330,006
Other (3)
93,388
86,446
$
2,659,724
$
2,761,068
(1)
Represents costs allocated to the company’s corporate head office.
(2)
Represents costs allocated to the company’s corporate head office and pension settlement loss.
(3)
Represents the company’s corporate head office assets including primarily cash and cash equivalents.</t>
  </si>
  <si>
    <t>Sales by Product Category in Each Reportable Segment</t>
  </si>
  <si>
    <t>Sales by product category in each reportable segment are as follows for fiscal years 2017, 2016, and 2015 (amounts in thousands):
Fiscal 2017
Fiscal 2016
Fiscal 2015
Total
DSD Segment
Warehouse Segment
Total
DSD Segment
Warehouse Segment
Total
DSD Segment
Warehouse Segment
Branded retail
$
2,299,931
$
2,149,966
$
149,965
$
2,283,526
$
2,114,142
$
169,384
$
2,151,514
$
2,011,433
$
140,081
Store branded retail
582,454
470,941
111,513
582,280
464,456
117,824
571,827
457,467
114,360
Non-retail and other
1,038,348
697,656
340,692
1,061,079
705,579
355,500
1,055,164
710,448
344,716
Total
$
3,920,733
$
3,318,563
$
602,170
$
3,926,885
$
3,284,177
$
642,708
$
3,778,505
$
3,179,348
$
599,157</t>
  </si>
  <si>
    <t>Unaudited Quarterly Financial Information (Tables)</t>
  </si>
  <si>
    <t>Results of Operations for Each Quarter</t>
  </si>
  <si>
    <t xml:space="preserve">Results of operations for each of the four quarters in the respective fiscal years are as follows. Each quarter during fiscal 2017 and fiscal 2016 represents a period of twelve weeks, except the first quarter, which includes sixteen weeks (amounts in thousands, except per share data):
First
Second Quarter**
Third Quarter**
Fourth Quarter
Sales
2017
$
1,187,649
$
926,639
$
932,822
$
873,623
2016
$
1,204,352
$
935,025
$
918,791
$
868,717
Materials, supplies, labor and other production costs (exclusive of depreciation and amortization shown separately)*
2017
$
607,941
$
468,152
$
476,170
$
456,800
2016
$
621,190
$
477,955
$
476,760
$
450,462
Net income (loss)
2017
$
60,418
$
44,740
$
(33,571
)
$
78,533
2016
$
59,363
$
51,155
$
40,216
$
13,042
Basic net income (loss) per share
2017
$
0.29
$
0.21
$
(0.16
)
$
0.37
2016
$
0.28
$
0.25
$
0.19
$
0.06
Diluted net income (loss) per share
2017
$
0.29
$
0.21
$
(0.16
)
$
0.37
2016
$
0.28
$
0.24
$
0.19
$
0.06
*
The company does not report gross margin. This line item presents our material, supplies, labor and other production costs (exclusive of depreciation and amortization shown separately) under an alternative presentation. The table below presents financial results that impact comparability, by quarter, for fiscal 2017 (amounts in thousands):
Items presented separately on the Consolidated Statements of Income
First Quarter
Second Quarter
Third Quarter
Fourth Quarter
Fiscal 2017
Footnote
Gain on divestiture
$
(28,875
)
$
—
$
—
$
—
$
(28,875
)
Note 6
Restructuring and related impairment charges
$
—
$
—
$
100,549
$
3,581
$
104,130
Note 5
Multi-employer pension plan withdrawal costs
$
—
$
—
$
18,268
$
—
$
18,268
Note 21
Pension settlement loss
$
—
$
—
$
3,030
$
1,619
$
4,649
Note 21
Income tax benefit resulting from Tax reform
$
—
$
—
$
—
$
(48,160
)
$
(48,160
)
Note 22 The table below presents financial results that impact comparability, by quarter, for fiscal 2016 (amounts in thousands):
Items presented separately on the Consolidated Statements of Income
First Quarter
Second Quarter
Third Quarter
Fourth Quarter
Fiscal 2016
Footnote
Impairment of assets
$
—
$
—
$
—
$
24,877
$
24,877
Note 9
Pension settlement loss
$
—
$
4,641
$
1,832
$
173
$
6,646
Note 21 </t>
  </si>
  <si>
    <t>Basis of Presentation - Additional Information (Detail)</t>
  </si>
  <si>
    <t>May 03, 2017BusinessUnit</t>
  </si>
  <si>
    <t>Dec. 30, 2017Segment</t>
  </si>
  <si>
    <t>Disclosure - Basis of Presentation - Additional Information (Detail) [Line Items]</t>
  </si>
  <si>
    <t>General Information</t>
  </si>
  <si>
    <t>Flowers Foods is one of the largest producers and marketers of bakery products in the United States. The company currently consists of two business segments: direct-store-delivery (“DSD Segment”) and warehouse delivery (“Warehouse Segment”). The DSD Segment focuses on the production and marketing of bakery products throughout the East, South, Southwest, California, and select markets in the Midwest, Pacific Northwest, Nevada, and Colorado. The Warehouse Segment produces snack cakes, breads and rolls that are shipped both fresh and frozen to national retail, foodservice, vending, and co-pack customers through their warehouse channels.</t>
  </si>
  <si>
    <t>Number of business segments | Segment</t>
  </si>
  <si>
    <t>Number of new organizational structure business units established | BusinessUnit</t>
  </si>
  <si>
    <t>Full implementation expected period</t>
  </si>
  <si>
    <t>Summary Of Significant Accounting Policies - Additional Information (Detail) - USD ($)</t>
  </si>
  <si>
    <t>Aug. 09, 2017</t>
  </si>
  <si>
    <t>Sep. 28, 2016</t>
  </si>
  <si>
    <t>Apr. 03, 2012</t>
  </si>
  <si>
    <t>Oct. 07, 2017</t>
  </si>
  <si>
    <t>[1]</t>
  </si>
  <si>
    <t>Oct. 08, 2016</t>
  </si>
  <si>
    <t>Jul. 16, 2016</t>
  </si>
  <si>
    <t>Apr. 22, 2017</t>
  </si>
  <si>
    <t>Apr. 23, 2016</t>
  </si>
  <si>
    <t>Dec. 29, 2018</t>
  </si>
  <si>
    <t>Significant Accounting Policies [Line Items]</t>
  </si>
  <si>
    <t>Inventory</t>
  </si>
  <si>
    <t>Shipping costs</t>
  </si>
  <si>
    <t>Deferred gain on sale of assets held for sale</t>
  </si>
  <si>
    <t>Net gain on sale of distribution rights</t>
  </si>
  <si>
    <t>Equipment held under capital leases</t>
  </si>
  <si>
    <t>Total accumulated depreciation for assets held under capital leases</t>
  </si>
  <si>
    <t>Capitalized interest</t>
  </si>
  <si>
    <t>Impairment charge of long-lived assets held for use</t>
  </si>
  <si>
    <t>Finite-lived intangible asset amortization periods</t>
  </si>
  <si>
    <t>30 years</t>
  </si>
  <si>
    <t>Impairment charge of indefinite intangible assets</t>
  </si>
  <si>
    <t>Impairment of other Intangible Assets excluding goodwill</t>
  </si>
  <si>
    <t>Goodwill impairment loss</t>
  </si>
  <si>
    <t>Advertising and marketing costs</t>
  </si>
  <si>
    <t>Capitalized software development costs</t>
  </si>
  <si>
    <t>Amortization expense of capitalized software development costs</t>
  </si>
  <si>
    <t>Corporate income tax rate</t>
  </si>
  <si>
    <t>35.00%</t>
  </si>
  <si>
    <t>Plan asset amortization conditional percentage</t>
  </si>
  <si>
    <t>10.00%</t>
  </si>
  <si>
    <t>Debt instrument face amount</t>
  </si>
  <si>
    <t>Research and development costs</t>
  </si>
  <si>
    <t>3.5% Senior Notes Due 2026</t>
  </si>
  <si>
    <t>Debt instrument discount and issuance cost amortization period</t>
  </si>
  <si>
    <t>10 years</t>
  </si>
  <si>
    <t>4.375% Senior Notes Due 2022</t>
  </si>
  <si>
    <t>Scenario, Forecast</t>
  </si>
  <si>
    <t>21.00%</t>
  </si>
  <si>
    <t>Selling, Distribution, and Administrative Expense</t>
  </si>
  <si>
    <t>Hedge ineffectiveness</t>
  </si>
  <si>
    <t>Trademarks</t>
  </si>
  <si>
    <t>40 years</t>
  </si>
  <si>
    <t>Restructuring impairment charges of indefinite intangible assets</t>
  </si>
  <si>
    <t>Minimum</t>
  </si>
  <si>
    <t>2 years</t>
  </si>
  <si>
    <t>Minimum | Capitalized Software Development Costs</t>
  </si>
  <si>
    <t>Estimated useful life, years</t>
  </si>
  <si>
    <t>3 years</t>
  </si>
  <si>
    <t>Minimum | Trademarks</t>
  </si>
  <si>
    <t>Maximum</t>
  </si>
  <si>
    <t>Maximum | Capitalized Software Development Costs</t>
  </si>
  <si>
    <t>8 years</t>
  </si>
  <si>
    <t>Maximum | Trademarks</t>
  </si>
  <si>
    <t>Direct Financing To Distributor | Maximum</t>
  </si>
  <si>
    <t>Notes receivable maturity period</t>
  </si>
  <si>
    <t>Warehouse Segment</t>
  </si>
  <si>
    <t>Warehouse Segment | Winston-Salem, North Carolina | Facility Closing | Property, Plant and Equipment</t>
  </si>
  <si>
    <t>Asset impairment charges</t>
  </si>
  <si>
    <t>Customer Concentration Risk | Outstanding Trade Receivables | Wal-Mart/Sam's Club</t>
  </si>
  <si>
    <t>Concentration risk percentage</t>
  </si>
  <si>
    <t>23.60%</t>
  </si>
  <si>
    <t>18.80%</t>
  </si>
  <si>
    <t>Customer Concentration Risk | Total year to date sales | Top 10 Customers</t>
  </si>
  <si>
    <t>48.50%</t>
  </si>
  <si>
    <t>46.80%</t>
  </si>
  <si>
    <t>43.50%</t>
  </si>
  <si>
    <t>Customer Concentration Risk | Total year to date sales | Wal-Mart/Sam's Club</t>
  </si>
  <si>
    <t>20.00%</t>
  </si>
  <si>
    <t>19.60%</t>
  </si>
  <si>
    <t>19.30%</t>
  </si>
  <si>
    <t>Customer Concentration Risk | Total year to date sales | Wal-Mart/Sam's Club | Warehouse Segment</t>
  </si>
  <si>
    <t>2.40%</t>
  </si>
  <si>
    <t>2.60%</t>
  </si>
  <si>
    <t>Pay By Scan</t>
  </si>
  <si>
    <t>As disclosed in Note 4, Financial Statement Revisions, the company reported cash receipts and payments for the repurchase and sale of territories and cash paid at issuance of notes receivable at net when these transactions should have been disaggregated. We concluded that the errors were not material to any of these prior periods that were impacted.  The error resulted in an understatement of cash flows from operating activities and cash flows used in investing activities of $5.9 million, $12.1 million and $12.8 million, respectively, for the sixteen, twenty-eight, and forty week amounts included in the first, second, and third quarters of fiscal 2017, respectively.  These amounts will be revised upon subsequent presentation of these financial statements.</t>
  </si>
  <si>
    <t>Allowance for Doubtful Accounts Activity (Detail) - USD ($) $ in Thousands</t>
  </si>
  <si>
    <t>Financing Receivable, Allowance for Credit Losses [Line Items]</t>
  </si>
  <si>
    <t>Charged to Expense</t>
  </si>
  <si>
    <t>Allowance for Doubtful Accounts, Current</t>
  </si>
  <si>
    <t>Beginning Balance</t>
  </si>
  <si>
    <t>Write-Offs and Other</t>
  </si>
  <si>
    <t>Ending Balance</t>
  </si>
  <si>
    <t>Weighted Percentage of Sales from Largest Customers (Detail) - Customer Concentration Risk - Total year to date sales - Wal-Mart/Sam's Club</t>
  </si>
  <si>
    <t>Entity Wide Revenue Major Customer [Line Items]</t>
  </si>
  <si>
    <t>DSD Segment</t>
  </si>
  <si>
    <t>17.60%</t>
  </si>
  <si>
    <t>17.00%</t>
  </si>
  <si>
    <t>16.70%</t>
  </si>
  <si>
    <t>Activity in Inventory Reserve Allowance (Detail) - Inventory Valuation Reserve - USD ($) $ in Thousands</t>
  </si>
  <si>
    <t>Inventory [Line Items]</t>
  </si>
  <si>
    <t>Estimated Useful Lives by Property Plant and Equipment Class (Detail)</t>
  </si>
  <si>
    <t>Buildings | Minimum</t>
  </si>
  <si>
    <t>Property Plant And Equipment [Line Items]</t>
  </si>
  <si>
    <t>Useful life term (years)</t>
  </si>
  <si>
    <t>Buildings | Maximum</t>
  </si>
  <si>
    <t>Machinery and Equipment | Minimum</t>
  </si>
  <si>
    <t>Machinery and Equipment | Maximum</t>
  </si>
  <si>
    <t>25 years</t>
  </si>
  <si>
    <t>Furniture, Fixtures and Transportation Equipment | Minimum</t>
  </si>
  <si>
    <t>Furniture, Fixtures and Transportation Equipment | Maximum</t>
  </si>
  <si>
    <t>15 years</t>
  </si>
  <si>
    <t>Schedule of Depreciation Expense (Detail) - USD ($) $ in Thousands</t>
  </si>
  <si>
    <t>Depreciation [Abstract]</t>
  </si>
  <si>
    <t>Depreciation expense</t>
  </si>
  <si>
    <t>Activity in Deferred Tax Valuation Allowance (Detail) - Valuation Allowance of Deferred Tax Assets - USD ($) $ in Thousands</t>
  </si>
  <si>
    <t>Valuation Allowance [Line Items]</t>
  </si>
  <si>
    <t>Deductions</t>
  </si>
  <si>
    <t>Recent Accounting Pronouncements - Additional Information (Detail) - USD ($) $ in Thousands</t>
  </si>
  <si>
    <t>3 Months Ended</t>
  </si>
  <si>
    <t>Net impact of income tax benefit (expense) for exercised and vested awards</t>
  </si>
  <si>
    <t>Operating leases, expense</t>
  </si>
  <si>
    <t>Recent Accounting Pronouncements - Summary of Impact to Consolidated Statements of Cash Flows at Adoption (Detail) - USD ($) $ in Thousands</t>
  </si>
  <si>
    <t>CASH FLOWS PROVIDED BY (DISBURSED FOR) OPERATING ACTIVITIES:</t>
  </si>
  <si>
    <t>CASH FLOWS PROVIDED BY (DISBURSED FOR) FINANCING ACTIVITIES:</t>
  </si>
  <si>
    <t>Net cash disbursed for financing activities</t>
  </si>
  <si>
    <t>As reported</t>
  </si>
  <si>
    <t>Excess windfall tax benefit related to share-based payment awards</t>
  </si>
  <si>
    <t>Post-Adoption</t>
  </si>
  <si>
    <t>The “Post-adoption” column in the tables above present the amounts inclusive of the revisions discussed in Note 4, Financial Statement Revisions.</t>
  </si>
  <si>
    <t>Recent Accounting Pronouncements - Components of Pension Cost (Income) (Detail) - Accounting Standards Update201707 - Defined Benefit and Post-retirement Plans - USD ($) $ in Thousands</t>
  </si>
  <si>
    <t>New Accounting Pronouncements Or Change In Accounting Principle [Line Items]</t>
  </si>
  <si>
    <t>Service cost to be reported in operating income</t>
  </si>
  <si>
    <t>Components to be reported outside of operating income</t>
  </si>
  <si>
    <t>Total pension cost (income)</t>
  </si>
  <si>
    <t>Revisions to Applicable Consolidated Statements of Cash Flows Line Item to Correct the Errors (Detail) - USD ($)</t>
  </si>
  <si>
    <t>4 Months Ended</t>
  </si>
  <si>
    <t>Error Corrections And Prior Period Adjustments Restatement [Line Items]</t>
  </si>
  <si>
    <t>Other reconciling items to net income</t>
  </si>
  <si>
    <t>Revisions</t>
  </si>
  <si>
    <t>New Guidance</t>
  </si>
  <si>
    <t>The tables above include the impact of adopting new share-based payment guidance discussed in Note 3, Recent Accounting Pronouncements.</t>
  </si>
  <si>
    <t>Restructuring Activities - Additional Information (Detail) $ in Thousands</t>
  </si>
  <si>
    <t>Sep. 25, 2017Employee</t>
  </si>
  <si>
    <t>Sep. 07, 2017</t>
  </si>
  <si>
    <t>Aug. 09, 2017USD ($)</t>
  </si>
  <si>
    <t>Jul. 17, 2017</t>
  </si>
  <si>
    <t>Dec. 30, 2017USD ($)</t>
  </si>
  <si>
    <t>Dec. 31, 2016USD ($)</t>
  </si>
  <si>
    <t>Restructuring Cost And Reserve [Line Items]</t>
  </si>
  <si>
    <t>Severance costs</t>
  </si>
  <si>
    <t>Reorganization Costs</t>
  </si>
  <si>
    <t>Facility Closing | Warehouse Segment | Winston-Salem, North Carolina</t>
  </si>
  <si>
    <t>Closure of operations, description</t>
  </si>
  <si>
    <t>On August 9, 2017, the company announced the closure of a Warehouse Segment snack cake plant in Winston-Salem, North Carolina.  The bakery will close in November 2017.  The closure costs were $4.4 million and consisted of $3.4 million for property, plant and equipment impairments and $1.0 million for employee termination benefits.  These amounts are recorded in the restructuring and related impairment charges line item on our Consolidated Statements of Income.</t>
  </si>
  <si>
    <t>Closing date of bakery</t>
  </si>
  <si>
    <t>Nov. 30,
		2017</t>
  </si>
  <si>
    <t>Facility closure cost</t>
  </si>
  <si>
    <t>Employee termination benefits</t>
  </si>
  <si>
    <t>Facility Closing | Warehouse Segment | Winston-Salem, North Carolina | Property, Plant and Equipment</t>
  </si>
  <si>
    <t>Property plant and equipment impairment</t>
  </si>
  <si>
    <t>Launch of Project Centennial</t>
  </si>
  <si>
    <t>Restructuring activities, expected completion year</t>
  </si>
  <si>
    <t>Launch of Project Centennial | Reduce Costs to Fuel Growth</t>
  </si>
  <si>
    <t>Non-restructuring consulting costs</t>
  </si>
  <si>
    <t>Launch of Project Centennial | Develop Leading Capabilities</t>
  </si>
  <si>
    <t>Full implementation expected to be completed period</t>
  </si>
  <si>
    <t>beginning of fiscal 2019.</t>
  </si>
  <si>
    <t>Launch of Project Centennial | Employee Severance | Voluntary Employee Separation Incentive Plan</t>
  </si>
  <si>
    <t>Voluntary employee separation incentive plan commencement date</t>
  </si>
  <si>
    <t>Jul. 17,
		2017</t>
  </si>
  <si>
    <t>Election period closing date</t>
  </si>
  <si>
    <t>Sep. 25,
		2017</t>
  </si>
  <si>
    <t>Approximate number of employees accepted offer | Employee</t>
  </si>
  <si>
    <t>Separations beginning date</t>
  </si>
  <si>
    <t>Sep. 7,
		2017</t>
  </si>
  <si>
    <t>Restructuring charge paid during fiscal 2017</t>
  </si>
  <si>
    <t>Launch of Project Centennial | Employee Severance | Restructuring Charges | Voluntary Employee Separation Incentive Plan</t>
  </si>
  <si>
    <t>Aggregate employee separation charge</t>
  </si>
  <si>
    <t>Launch of Project Centennial | Reinvigorate Core Business | Restructuring Charges</t>
  </si>
  <si>
    <t>Impairment charges of trademark assets</t>
  </si>
  <si>
    <t>Presented on our Consolidated Statements of Income.</t>
  </si>
  <si>
    <t>Components of Costs Associated with Project Centennial (Detail) $ in Thousands</t>
  </si>
  <si>
    <t>Restructuring and related impairment charges:</t>
  </si>
  <si>
    <t>Project Centennial implementation costs</t>
  </si>
  <si>
    <t>[2]</t>
  </si>
  <si>
    <t>Total Project Centennial restructuring and implementation costs</t>
  </si>
  <si>
    <t>Impairment of Assets</t>
  </si>
  <si>
    <t>Employee Termination Benefits</t>
  </si>
  <si>
    <t>VSIP</t>
  </si>
  <si>
    <t>Costs are recorded in the selling, distribution, and administrative expenses line item of our Consolidated Statements of Income.</t>
  </si>
  <si>
    <t>Components of, and Changes in Restructuring Accruals (Detail) $ in Thousands</t>
  </si>
  <si>
    <t>Charges</t>
  </si>
  <si>
    <t>Cash payments</t>
  </si>
  <si>
    <t>Non-cash impairments</t>
  </si>
  <si>
    <t>Liability balance at December 30, 2017</t>
  </si>
  <si>
    <t>[3]</t>
  </si>
  <si>
    <t>[4]</t>
  </si>
  <si>
    <t>[1],[4]</t>
  </si>
  <si>
    <t>Recorded in the other accrued current liabilities line item of our Consolidated Balance Sheets.</t>
  </si>
  <si>
    <t>Asset impairments are a non-cash expense recorded as a reduction to intangible assets and property, plant, and equipment.  These transactions did not impact the liability balance.</t>
  </si>
  <si>
    <t>Reorganization costs include employee relocation expenses.</t>
  </si>
  <si>
    <t>Employee termination benefits not related to the VSIP.</t>
  </si>
  <si>
    <t>Divestiture - Additional Information (Detail) - USD ($) $ in Thousands</t>
  </si>
  <si>
    <t>Jan. 14, 2017</t>
  </si>
  <si>
    <t>Date of business unit sold</t>
  </si>
  <si>
    <t>Jan. 14,
		2017</t>
  </si>
  <si>
    <t>Sale of non-core mix manufacturing business</t>
  </si>
  <si>
    <t>Decrease in amount by working capital adjustment</t>
  </si>
  <si>
    <t>Gain on sale of business</t>
  </si>
  <si>
    <t>Net proceeds from divestiture of business</t>
  </si>
  <si>
    <t>Computation of Gain on Divestiture (Detail) - USD ($) $ in Thousands</t>
  </si>
  <si>
    <t>Cash consideration received</t>
  </si>
  <si>
    <t>Recognized amounts of identifiable assets acquired and liabilities assumed by buyer:</t>
  </si>
  <si>
    <t>Property, plant, and equipment recorded as assets held for sale</t>
  </si>
  <si>
    <t>Financial assets</t>
  </si>
  <si>
    <t>Net derecognized amounts of identifiable assets sold</t>
  </si>
  <si>
    <t>Notes Receivable from IDPs - Additional Information (Detail)</t>
  </si>
  <si>
    <t>Accounts, Notes, Loans and Financing Receivable [Line Items]</t>
  </si>
  <si>
    <t>Financing period of distribution rights, years</t>
  </si>
  <si>
    <t>Interest Income Related to Notes Receivable (Detail) - USD ($) $ in Thousands</t>
  </si>
  <si>
    <t>Assets Held for Sale - Additional Information (Detail) $ in Millions</t>
  </si>
  <si>
    <t>Dec. 30, 2017Facility</t>
  </si>
  <si>
    <t>Long Lived Assets Held For Sale [Line Items]</t>
  </si>
  <si>
    <t>Impairment of Long-Lived Assets Held-for-Sale | $</t>
  </si>
  <si>
    <t>Depots</t>
  </si>
  <si>
    <t>Number of Acquired Hostess Bread Assets unsold</t>
  </si>
  <si>
    <t>Acquired Hostess Bread Assets Classified as Held for Sale</t>
  </si>
  <si>
    <t>Acquired Hostess Bread Assets Plants and Depots | Plants</t>
  </si>
  <si>
    <t>Number of Acquired Hostess Bread Assets to be sold</t>
  </si>
  <si>
    <t>Acquired Hostess Bread Assets Plants and Depots | Depots</t>
  </si>
  <si>
    <t>Proceeds from Sale of Acquired Hostess Bread Assets (Detail) - USD ($) $ in Thousands</t>
  </si>
  <si>
    <t>Acquired Hostess Bread Assets Plants</t>
  </si>
  <si>
    <t>Proceeds from sale of Acquired Hostess Bread Assets</t>
  </si>
  <si>
    <t>Assets Held for Sale (Detail) - USD ($) $ in Thousands</t>
  </si>
  <si>
    <t>Total assets held for sale</t>
  </si>
  <si>
    <t>Distribution Rights</t>
  </si>
  <si>
    <t>Acquired Hostess Bread Assets Plants and Depots</t>
  </si>
  <si>
    <t>Summary of Goodwill and Other Intangible Assets (Detail) - USD ($) $ in Thousands</t>
  </si>
  <si>
    <t>Amortizable intangible assets, net of amortization</t>
  </si>
  <si>
    <t>Indefinite-lived intangible assets</t>
  </si>
  <si>
    <t>Total goodwill and other intangible assets</t>
  </si>
  <si>
    <t>Carrying Amount of Goodwill by Segment (Detail) - USD ($) $ in Thousands</t>
  </si>
  <si>
    <t>Goodwill [Line Items]</t>
  </si>
  <si>
    <t>Beginning balance</t>
  </si>
  <si>
    <t>Change in goodwill related to acquisitions</t>
  </si>
  <si>
    <t>Change in goodwill related to divestiture</t>
  </si>
  <si>
    <t>Ending balance</t>
  </si>
  <si>
    <t>Goodwill and Other Intangible Assets - Additional Information (Detail)</t>
  </si>
  <si>
    <t>Dec. 30, 2017USD ($)BusinessUnitTradeMarkAsset</t>
  </si>
  <si>
    <t>Jan. 02, 2016USD ($)</t>
  </si>
  <si>
    <t>Dec. 31, 2017Trademark</t>
  </si>
  <si>
    <t>Goodwill And Intangible Assets Disclosure [Line Items]</t>
  </si>
  <si>
    <t>Goodwill impaired</t>
  </si>
  <si>
    <t>Additional indefinite lived intangible assets separately identified from goodwill</t>
  </si>
  <si>
    <t>Recognized intangible asset impairments</t>
  </si>
  <si>
    <t>Number of brands impaired | BusinessUnit</t>
  </si>
  <si>
    <t>Finite-lived intangible asset, estimated useful life</t>
  </si>
  <si>
    <t>Fair value of trademarks</t>
  </si>
  <si>
    <t>Number of indefinite lived Trademarks impaired | Trademark</t>
  </si>
  <si>
    <t>Indefinite-Lived Trademark Asset</t>
  </si>
  <si>
    <t>Number of trademark assets compared by fair value of the brand and its carrying value | TradeMarkAsset</t>
  </si>
  <si>
    <t>Finite-Lived Trademark Assets</t>
  </si>
  <si>
    <t>Number of trademark assets tested using an undiscounted cash flow test | TradeMarkAsset</t>
  </si>
  <si>
    <t>Changes to Goodwill by Acquisition (Detail) - USD ($) $ in Thousands</t>
  </si>
  <si>
    <t>Working Capital Adjustments</t>
  </si>
  <si>
    <t>Acquisition Related Tax Adjustments</t>
  </si>
  <si>
    <t>Property, Plant and Equipment Final Fair Value Adjustments</t>
  </si>
  <si>
    <t>Dave’s Killer Bread | Working Capital Adjustments</t>
  </si>
  <si>
    <t>Dave’s Killer Bread | Acquisition Related Tax Adjustments</t>
  </si>
  <si>
    <t>Dave’s Killer Bread | Property, Plant and Equipment Final Fair Value Adjustments</t>
  </si>
  <si>
    <t>Alpine Valley Bread Company | Working Capital Adjustments</t>
  </si>
  <si>
    <t>Amortizable Intangible Assets (Detail) - USD ($) $ in Thousands</t>
  </si>
  <si>
    <t>Finite-Lived Intangible Assets [Line Items]</t>
  </si>
  <si>
    <t>Cost</t>
  </si>
  <si>
    <t>Accumulated Amortization</t>
  </si>
  <si>
    <t>Net Value</t>
  </si>
  <si>
    <t>Customer Relationships</t>
  </si>
  <si>
    <t>Non-Compete Agreements</t>
  </si>
  <si>
    <t>Schedule of Restructuring Impairments Charges by Segment (Detail) - USD ($)</t>
  </si>
  <si>
    <t>Indefinite Lived Intangible Assets By Major Class [Line Items]</t>
  </si>
  <si>
    <t>Finite-lived intangible assets</t>
  </si>
  <si>
    <t>Restructuring impairment charges</t>
  </si>
  <si>
    <t>Amortization Expense (Detail) - USD ($) $ in Thousands</t>
  </si>
  <si>
    <t>Amortization expense, Total</t>
  </si>
  <si>
    <t>Estimated Net Amortization of Intangibles (Detail) $ in Thousands</t>
  </si>
  <si>
    <t>Acquisition (Alpine Valley Bread Company) - Additional Information (Detail) - Alpine Valley Bread Company $ in Thousands</t>
  </si>
  <si>
    <t>Oct. 13, 2015USD ($)shares</t>
  </si>
  <si>
    <t>Dec. 30, 2017USD ($)ProductionFacility</t>
  </si>
  <si>
    <t>Business Acquisition [Line Items]</t>
  </si>
  <si>
    <t>Percentage of stock acquired</t>
  </si>
  <si>
    <t>100.00%</t>
  </si>
  <si>
    <t>Date of acquisition</t>
  </si>
  <si>
    <t>Oct. 13,
		2015</t>
  </si>
  <si>
    <t>Business acquisition, description</t>
  </si>
  <si>
    <t>On October 13, 2015, the company completed the acquisition of 100% of the outstanding common stock of Alpine, a leading organic bread baker, from its shareholders for total consideration of $121.9 million inclusive of payments for certain tax benefits.  We paid cash of $109.3 million and issued 12,602 shares of our common stock to the sellers in a private placement.</t>
  </si>
  <si>
    <t>Total consideration paid</t>
  </si>
  <si>
    <t>Cash consideration paid</t>
  </si>
  <si>
    <t>Common shares issued for acquisition | shares</t>
  </si>
  <si>
    <t>Goodwill acquired</t>
  </si>
  <si>
    <t>Acquisition-related costs</t>
  </si>
  <si>
    <t>Sales related to acquisition</t>
  </si>
  <si>
    <t>Number of production facility | ProductionFacility</t>
  </si>
  <si>
    <t>Fair value of trade receivable</t>
  </si>
  <si>
    <t>Gross amount receivable</t>
  </si>
  <si>
    <t>Summary of Consideration Paid Based on the Fair Value at the Acquisition Date (Detail) - USD ($) $ in Thousands</t>
  </si>
  <si>
    <t>Oct. 13, 2015</t>
  </si>
  <si>
    <t>Sep. 12, 2015</t>
  </si>
  <si>
    <t>Property, plant, and equipment</t>
  </si>
  <si>
    <t>Stock consideration paid</t>
  </si>
  <si>
    <t>Identifiable intangible assets</t>
  </si>
  <si>
    <t>Net recognized amounts of identifiable assets acquired</t>
  </si>
  <si>
    <t>Schedule of Intangible Assets Subject to Amortization (Detail) $ in Thousands</t>
  </si>
  <si>
    <t>Finite And Infinite Lived Intangible Assets [Line Items]</t>
  </si>
  <si>
    <t>Acquired intangible assets subject to amortization</t>
  </si>
  <si>
    <t>Weighted average amortization years</t>
  </si>
  <si>
    <t>29 years 10 months 24 days</t>
  </si>
  <si>
    <t>Alpine Valley Bread Company | Trademarks</t>
  </si>
  <si>
    <t>Attribution Method</t>
  </si>
  <si>
    <t>Straight-line</t>
  </si>
  <si>
    <t>Alpine Valley Bread Company | Customer Relationships</t>
  </si>
  <si>
    <t>Sum of year digits</t>
  </si>
  <si>
    <t>34 years 1 month 6 days</t>
  </si>
  <si>
    <t>Dave’s Killer Bread | Trademarks</t>
  </si>
  <si>
    <t>Dave’s Killer Bread | Customer Relationships</t>
  </si>
  <si>
    <t>Dave’s Killer Bread | Non-Compete Agreements</t>
  </si>
  <si>
    <t>Acquisition (Dave's Killer Bread) - Additional Information (Detail) $ in Thousands</t>
  </si>
  <si>
    <t>Sep. 12, 2015USD ($)</t>
  </si>
  <si>
    <t>Sep. 12,
		2015</t>
  </si>
  <si>
    <t>Bad debt</t>
  </si>
  <si>
    <t>Net Fair Value of Commodity Price Risk (Detail) - USD ($) $ in Thousands</t>
  </si>
  <si>
    <t>Derivative Instruments, Gain (Loss) [Line Items]</t>
  </si>
  <si>
    <t>Assets</t>
  </si>
  <si>
    <t>Liabilities</t>
  </si>
  <si>
    <t>Net Fair Value</t>
  </si>
  <si>
    <t>Other Current Assets</t>
  </si>
  <si>
    <t>Other Current Assets | Level 1</t>
  </si>
  <si>
    <t>Other LongTerm Assets</t>
  </si>
  <si>
    <t>Other LongTerm Assets | Level 1</t>
  </si>
  <si>
    <t>Other Current Liabilities</t>
  </si>
  <si>
    <t>Other Current Liabilities | Level 1</t>
  </si>
  <si>
    <t>Other LongTerm Liabilities</t>
  </si>
  <si>
    <t>Other LongTerm Liabilities | Level 1</t>
  </si>
  <si>
    <t>Derivative Financial Instruments - Additional Information (Detail) - USD ($) $ in Thousands</t>
  </si>
  <si>
    <t>Aug. 08, 2016</t>
  </si>
  <si>
    <t>Aug. 05, 2016</t>
  </si>
  <si>
    <t>Cash settlement on hedge, net</t>
  </si>
  <si>
    <t>Derivative instrument, asset</t>
  </si>
  <si>
    <t>Derivative Held for Hedging the Risk of Changes in Forecasted Interest Payments on Issuance of Long-term Debt (Details) - USD ($)</t>
  </si>
  <si>
    <t>Fair Value Deferred in AOCI</t>
  </si>
  <si>
    <t>April/2012</t>
  </si>
  <si>
    <t>Terminated</t>
  </si>
  <si>
    <t>2012-04</t>
  </si>
  <si>
    <t>Description</t>
  </si>
  <si>
    <t>Treasury lock</t>
  </si>
  <si>
    <t>Aggregate Notional Amount</t>
  </si>
  <si>
    <t>Fair Value When Terminated</t>
  </si>
  <si>
    <t>Ineffective Portion at Termination</t>
  </si>
  <si>
    <t>September/2016</t>
  </si>
  <si>
    <t>2016-09</t>
  </si>
  <si>
    <t>The amount reported in AOCI will be reclassified to interest expense as interest payments are made on the related notes.</t>
  </si>
  <si>
    <t>Derivative Instruments Recorded on Consolidated Balance Sheet (Detail) - USD ($) $ in Thousands</t>
  </si>
  <si>
    <t>Derivative Assets</t>
  </si>
  <si>
    <t>Derivative Liabilities</t>
  </si>
  <si>
    <t>Commodity Contract | Other Current Assets</t>
  </si>
  <si>
    <t>Commodity Contract | Other LongTerm Assets</t>
  </si>
  <si>
    <t>Commodity Contract | Other Current Liabilities</t>
  </si>
  <si>
    <t>Commodity Contract | Other LongTerm Liabilities</t>
  </si>
  <si>
    <t>Effect of Derivative Instruments for Deferred Gains And (Losses) on Closed Contracts and Effective Portion in Fair Value on AOCI, Utilized for Risk Management Purposes (Detail) - USD ($) $ in Thousands</t>
  </si>
  <si>
    <t>[1],[2]</t>
  </si>
  <si>
    <t>Production costs</t>
  </si>
  <si>
    <t>Reclassification out of Accumulated Other Comprehensive Income</t>
  </si>
  <si>
    <t>Interest Rate Contracts</t>
  </si>
  <si>
    <t>Interest Rate Contracts | Reclassification out of Accumulated Other Comprehensive Income</t>
  </si>
  <si>
    <t>Interest expense (income)</t>
  </si>
  <si>
    <t>Commodity Contract</t>
  </si>
  <si>
    <t>Commodity Contract | Reclassification out of Accumulated Other Comprehensive Income</t>
  </si>
  <si>
    <t>The company does not report gross margin.  This line item presents our material, supplies, labor and other production costs (exclusive of depreciation and amortization shown separately) under an alternative presentation.</t>
  </si>
  <si>
    <t>Included in Materials, supplies, labor and other production costs (exclusive of depreciation and amortization shown separately).</t>
  </si>
  <si>
    <t>Accumulated Other Comprehensive Loss (Income) Related to Derivative Transactions (Detail) - USD ($) $ in Thousands</t>
  </si>
  <si>
    <t>Closed Contracts</t>
  </si>
  <si>
    <t>Estimated amount of derivatives to be reclassified in income from AOCI</t>
  </si>
  <si>
    <t>Closed Contracts | Commodity price risk derivatives</t>
  </si>
  <si>
    <t>Closed Contracts | Interest rate risk derivatives</t>
  </si>
  <si>
    <t>Expiring in 2018</t>
  </si>
  <si>
    <t>Expiring in 2018 | Commodity price risk derivatives</t>
  </si>
  <si>
    <t>Expiring in 2019 and beyond</t>
  </si>
  <si>
    <t>Expiring in 2019 and beyond | Commodity price risk derivatives</t>
  </si>
  <si>
    <t>Closed or Expiring Over Next Three Years</t>
  </si>
  <si>
    <t>Closed or Expiring Over Next Three Years | Commodity price risk derivatives</t>
  </si>
  <si>
    <t>Closed or Expiring Over Next Three Years | Interest rate risk derivatives</t>
  </si>
  <si>
    <t>Financial Contracts Hedging Commodity Risks (Detail) - Cash Flow Hedging $ in Thousands</t>
  </si>
  <si>
    <t>Wheat Contracts</t>
  </si>
  <si>
    <t>Soybean Oil Contracts</t>
  </si>
  <si>
    <t>Natural Gas Contracts</t>
  </si>
  <si>
    <t>Components of Other Current Assets (Detail) - USD ($) $ in Thousands</t>
  </si>
  <si>
    <t>Prepaid assets</t>
  </si>
  <si>
    <t>Fair value of derivative instruments</t>
  </si>
  <si>
    <t>Collateral to counterparties for derivative positions</t>
  </si>
  <si>
    <t>Income taxes receivable</t>
  </si>
  <si>
    <t>Components of Other Non-Current Assets (Detail) - USD ($) $ in Thousands</t>
  </si>
  <si>
    <t>Components of Other Non Current Assets [Line Items]</t>
  </si>
  <si>
    <t>Unamortized financing fees</t>
  </si>
  <si>
    <t>Investments</t>
  </si>
  <si>
    <t>Notes receivable</t>
  </si>
  <si>
    <t>Excludes Distributor Notes</t>
  </si>
  <si>
    <t>Components of Other Accrued Liabilities (Detail) - USD ($)</t>
  </si>
  <si>
    <t>Employee compensation</t>
  </si>
  <si>
    <t>VSIP liabilities</t>
  </si>
  <si>
    <t>Employee vacation</t>
  </si>
  <si>
    <t>Employee bonus</t>
  </si>
  <si>
    <t>Insurance</t>
  </si>
  <si>
    <t>Bank overdraft</t>
  </si>
  <si>
    <t>Accrued interest</t>
  </si>
  <si>
    <t>Accrued taxes</t>
  </si>
  <si>
    <t>Accrued legal settlements</t>
  </si>
  <si>
    <t>Long Term Debt and Capital Leases (Detail) - USD ($) $ in Thousands</t>
  </si>
  <si>
    <t>Debt Instrument [Line Items]</t>
  </si>
  <si>
    <t>Accounts receivable securitization facility</t>
  </si>
  <si>
    <t>Capital lease obligations</t>
  </si>
  <si>
    <t>Other notes payable</t>
  </si>
  <si>
    <t>Total debt and capital lease obligations</t>
  </si>
  <si>
    <t>Unsecured Credit Facility</t>
  </si>
  <si>
    <t>Unsecured credit facility</t>
  </si>
  <si>
    <t>2026 Notes</t>
  </si>
  <si>
    <t>Interest Rate</t>
  </si>
  <si>
    <t>3.50%</t>
  </si>
  <si>
    <t>Final Maturity</t>
  </si>
  <si>
    <t>Senior notes</t>
  </si>
  <si>
    <t>2022 Notes</t>
  </si>
  <si>
    <t>4.38%</t>
  </si>
  <si>
    <t>4.60%</t>
  </si>
  <si>
    <t>Accounts Receivable Securitization Facility</t>
  </si>
  <si>
    <t>2.41%</t>
  </si>
  <si>
    <t>Capital Lease Obligations</t>
  </si>
  <si>
    <t>Other Notes Payable</t>
  </si>
  <si>
    <t>2.10%</t>
  </si>
  <si>
    <t>Long Term Debt and Capital Leases (Parenthetical) (Detail)</t>
  </si>
  <si>
    <t>Senior notes due year</t>
  </si>
  <si>
    <t>Debt, Lease and Other Commitments - Additional Information (Detail) - USD ($)</t>
  </si>
  <si>
    <t>Nov. 29, 2017</t>
  </si>
  <si>
    <t>Apr. 19, 2016</t>
  </si>
  <si>
    <t>Jan. 01, 2016</t>
  </si>
  <si>
    <t>Apr. 21, 2015</t>
  </si>
  <si>
    <t>Dec. 17, 2014</t>
  </si>
  <si>
    <t>Aug. 07, 2014</t>
  </si>
  <si>
    <t>Dec. 31, 2015</t>
  </si>
  <si>
    <t>Jul. 17, 2013</t>
  </si>
  <si>
    <t>Apr. 05, 2013</t>
  </si>
  <si>
    <t>Lease arrangements expiration period</t>
  </si>
  <si>
    <t>18 years</t>
  </si>
  <si>
    <t>Deferred Salaries</t>
  </si>
  <si>
    <t>Percentage of amount deferred, maximum</t>
  </si>
  <si>
    <t>75.00%</t>
  </si>
  <si>
    <t>Deferred Bonus</t>
  </si>
  <si>
    <t>Lease term</t>
  </si>
  <si>
    <t>Operating lease period</t>
  </si>
  <si>
    <t>1 month</t>
  </si>
  <si>
    <t>26 years</t>
  </si>
  <si>
    <t>2016 Term Loan</t>
  </si>
  <si>
    <t>Debt instrument term</t>
  </si>
  <si>
    <t>5 years</t>
  </si>
  <si>
    <t>Line of credit facility, maximum borrowing capacity</t>
  </si>
  <si>
    <t>Payments Of Financing Costs</t>
  </si>
  <si>
    <t>Loss on extinguishment of debt recorded as interest expense</t>
  </si>
  <si>
    <t>Unsecured 2013 Term Loan</t>
  </si>
  <si>
    <t>Notes due year</t>
  </si>
  <si>
    <t>Oct. 1,
		2026</t>
  </si>
  <si>
    <t>Price to redeem notes as a percentage of principal</t>
  </si>
  <si>
    <t>Variable interest rate</t>
  </si>
  <si>
    <t>0.30%</t>
  </si>
  <si>
    <t>Change of control triggering event price to redeem notes as a percentage of principal</t>
  </si>
  <si>
    <t>101.00%</t>
  </si>
  <si>
    <t>Debt discount</t>
  </si>
  <si>
    <t>Apr. 1,
		2022</t>
  </si>
  <si>
    <t>0.35%</t>
  </si>
  <si>
    <t>Standby Letters Of Credit</t>
  </si>
  <si>
    <t>Line of credit facility outstanding daily balance during period</t>
  </si>
  <si>
    <t>Line of credit extended term</t>
  </si>
  <si>
    <t>1 year</t>
  </si>
  <si>
    <t>Line of credit facility, expiration date</t>
  </si>
  <si>
    <t>Sep. 28,
		2019</t>
  </si>
  <si>
    <t>Debt instrument covenant compliance</t>
  </si>
  <si>
    <t>As of December 30, 2017 and December 31, 2016, the company was in compliance with all restrictive covenants under the facility.</t>
  </si>
  <si>
    <t>Line of credit facility, amount available</t>
  </si>
  <si>
    <t>Basis spread on variable rate</t>
  </si>
  <si>
    <t>0.85%</t>
  </si>
  <si>
    <t>Unused borrowing fee</t>
  </si>
  <si>
    <t>Financing Costs</t>
  </si>
  <si>
    <t>Nov. 29,
		2022</t>
  </si>
  <si>
    <t>Line of credit facility, expiration period</t>
  </si>
  <si>
    <t>Line of credit facility, additional borrowing capacity</t>
  </si>
  <si>
    <t>Covenant, maximum leverage ratio</t>
  </si>
  <si>
    <t>Minimum leverage ratio on covenant holiday</t>
  </si>
  <si>
    <t>Unsecured Credit Facility | Maximum</t>
  </si>
  <si>
    <t>Unsecured Credit Facility | Base Rate Loans | Minimum</t>
  </si>
  <si>
    <t>0.00%</t>
  </si>
  <si>
    <t>Unsecured Credit Facility | Base Rate Loans | Maximum</t>
  </si>
  <si>
    <t>0.575%</t>
  </si>
  <si>
    <t>0.75%</t>
  </si>
  <si>
    <t>Unsecured Credit Facility | Eurodollar Loans | Minimum</t>
  </si>
  <si>
    <t>0.70%</t>
  </si>
  <si>
    <t>Unsecured Credit Facility | Eurodollar Loans | Maximum</t>
  </si>
  <si>
    <t>1.575%</t>
  </si>
  <si>
    <t>1.75%</t>
  </si>
  <si>
    <t>Unsecured Credit Facility | Federal Funds Rate | Minimum</t>
  </si>
  <si>
    <t>0.05%</t>
  </si>
  <si>
    <t>Unsecured Credit Facility | Federal Funds Rate | Maximum</t>
  </si>
  <si>
    <t>0.50%</t>
  </si>
  <si>
    <t>Debt Discount, Underwriting Fees and Legal and Other fees (Detail) - 2026 Notes $ in Thousands</t>
  </si>
  <si>
    <t>Underwriting, legal, and other fees</t>
  </si>
  <si>
    <t>Total fees</t>
  </si>
  <si>
    <t>Schedule of Borrowings and Repayments Under Credit Facility (Detail) - Unsecured Credit Facility $ in Thousands</t>
  </si>
  <si>
    <t>Balance as of December 31, 2016</t>
  </si>
  <si>
    <t>Borrowings</t>
  </si>
  <si>
    <t>Payments</t>
  </si>
  <si>
    <t>Schedule of Net Amount Available Under Credit Facility (Detail) - Unsecured Credit Facility - USD ($)</t>
  </si>
  <si>
    <t>Gross amount available</t>
  </si>
  <si>
    <t>Outstanding</t>
  </si>
  <si>
    <t>Letters of credit</t>
  </si>
  <si>
    <t>Available for withdrawal</t>
  </si>
  <si>
    <t>Schedule of Highest and Lowest Outstanding Balance Under Credit Facility (Detail) - Unsecured Credit Facility - USD ($) $ in Thousands</t>
  </si>
  <si>
    <t>Aggregate Maturities of Debt Outstanding (Including Capital Leases) (Detail) $ in Thousands</t>
  </si>
  <si>
    <t>Thereafter</t>
  </si>
  <si>
    <t>Reconciliation of Debt Issuance Costs and Debt Discounts to the Net Carrying Value for Each Debt Obligation (Excluding Line of Credit Arrangements) (Detail) - USD ($) $ in Thousands</t>
  </si>
  <si>
    <t>Face Value</t>
  </si>
  <si>
    <t>Debt issuance costs and debt discount</t>
  </si>
  <si>
    <t>Net carrying value</t>
  </si>
  <si>
    <t>Future Minimum Lease Payments under Scheduled Leases (Detail) - USD ($) $ in Thousands</t>
  </si>
  <si>
    <t>Total minimum payments</t>
  </si>
  <si>
    <t>Amount representing interest</t>
  </si>
  <si>
    <t>Obligations under capital leases</t>
  </si>
  <si>
    <t>Obligations due within one year</t>
  </si>
  <si>
    <t>Long-term obligations under capital leases</t>
  </si>
  <si>
    <t>Schedule of Rent Expense for All Operating Leases (Detail) - USD ($) $ in Thousands</t>
  </si>
  <si>
    <t>Rent expense</t>
  </si>
  <si>
    <t>Schedule of Deferred Compensation Amount Outstanding (Detail) - USD ($) $ in Thousands</t>
  </si>
  <si>
    <t>Deferral elections outstanding</t>
  </si>
  <si>
    <t>Current portion of deferral elections</t>
  </si>
  <si>
    <t>Long-term portion of deferral elections</t>
  </si>
  <si>
    <t>Variable Interest Entities - Additional Information (Detail) - USD ($) $ in Thousands</t>
  </si>
  <si>
    <t>Variable Interest Entity [Line Items]</t>
  </si>
  <si>
    <t>VIE</t>
  </si>
  <si>
    <t>Gross distribution rights notes receivable</t>
  </si>
  <si>
    <t>Fair Value of Financial Instruments - Additional Information (Detail) - Distributor</t>
  </si>
  <si>
    <t>Fair Value Disclosures [Line Items]</t>
  </si>
  <si>
    <t>Number of IDPs</t>
  </si>
  <si>
    <t>Carrying Value of Distribution Rights Notes Receivable (Detail) - USD ($) $ in Thousands</t>
  </si>
  <si>
    <t>Fair Value Assets And Liabilities Measured On Recurring Basis [Abstract]</t>
  </si>
  <si>
    <t>Distribution rights notes receivable</t>
  </si>
  <si>
    <t>Current portion recorded in accounts and notes receivable, net</t>
  </si>
  <si>
    <t>Long-term portion of distribution rights notes receivable</t>
  </si>
  <si>
    <t>Schedule of Fair Value of Notes (Detail) - USD ($) $ in Thousands</t>
  </si>
  <si>
    <t>Carrying Value</t>
  </si>
  <si>
    <t>2026 Notes | Level 2 Inputs</t>
  </si>
  <si>
    <t>Fair Value</t>
  </si>
  <si>
    <t>2022 Notes | Level 2 Inputs</t>
  </si>
  <si>
    <t>Schedule of Fair Value of Notes (Parenthetical) (Detail)</t>
  </si>
  <si>
    <t>Stockholders' Equity - Additional Information (Detail) - USD ($) $ / shares in Units, $ in Thousands</t>
  </si>
  <si>
    <t>Mar. 16, 2016</t>
  </si>
  <si>
    <t>Dec. 19, 2002</t>
  </si>
  <si>
    <t>Class Of Stock [Line Items]</t>
  </si>
  <si>
    <t>Common stock, shares authorized</t>
  </si>
  <si>
    <t>Common stock, voting rights</t>
  </si>
  <si>
    <t>one vote for each share</t>
  </si>
  <si>
    <t>Stock repurchase plan, shares authorized</t>
  </si>
  <si>
    <t>Current shares available for repurchase</t>
  </si>
  <si>
    <t>Purchase of shares under accelerated share repurchase</t>
  </si>
  <si>
    <t>Agreement to repurchase an aggregate of common stock</t>
  </si>
  <si>
    <t>Accelerated Share Repurchase Program</t>
  </si>
  <si>
    <t>Shares Repurchased Under Stock Repurchase Plan (Detail) - USD ($) $ in Thousands</t>
  </si>
  <si>
    <t>180 Months Ended</t>
  </si>
  <si>
    <t>Total Number of Shares Purchased</t>
  </si>
  <si>
    <t>Total Cost of Shares Purchased</t>
  </si>
  <si>
    <t>Summary of Dividends Excluding Dividends on Vested Stock-Based Compensation Awards (Detail) - USD ($) $ / shares in Units, $ in Thousands</t>
  </si>
  <si>
    <t>Dividends paid per share</t>
  </si>
  <si>
    <t>Stock-Based Compensation - Additional Information (Detail) - USD ($) $ / shares in Units, $ in Millions</t>
  </si>
  <si>
    <t>May 21, 2014</t>
  </si>
  <si>
    <t>Share-based Compensation Arrangement by Share-based Payment Award [Line Items]</t>
  </si>
  <si>
    <t>Options outstanding average exercise price</t>
  </si>
  <si>
    <t>Weighted average remaining contractual life</t>
  </si>
  <si>
    <t>1 month 9 days</t>
  </si>
  <si>
    <t>Aggregate intrinsic value</t>
  </si>
  <si>
    <t>Omnibus Plan</t>
  </si>
  <si>
    <t>Additional awards that will be issued under the EPIP</t>
  </si>
  <si>
    <t>Awards granted, authorized amount</t>
  </si>
  <si>
    <t>Stock Option Activity (Detail) - Stock Option - $ / shares shares in Thousands</t>
  </si>
  <si>
    <t>Options, Outstanding at beginning of year</t>
  </si>
  <si>
    <t>Options, Exercised</t>
  </si>
  <si>
    <t>Options, Outstanding at end of year</t>
  </si>
  <si>
    <t>Options, Exercisable at end of year</t>
  </si>
  <si>
    <t>Weighted Average Exercise Price, Outstanding at beginning of year</t>
  </si>
  <si>
    <t>Weighted Average Exercise Price, Exercised</t>
  </si>
  <si>
    <t>Weighted Average Exercise Price, Outstanding at end of year</t>
  </si>
  <si>
    <t>Cash Received, Windfall Tax Benefits, and Intrinsic Value from Stock Option Exercises (Detail) - USD ($) $ in Thousands</t>
  </si>
  <si>
    <t>Share Based Compensation [Abstract]</t>
  </si>
  <si>
    <t>Cash received from option exercises</t>
  </si>
  <si>
    <t>Cash tax windfall benefit, net</t>
  </si>
  <si>
    <t>Intrinsic value of stock options exercised</t>
  </si>
  <si>
    <t>Stock-Based Compensation (Performance-Contingent Total Shareholder Return Shares) - Additional Information (Detail) $ in Millions</t>
  </si>
  <si>
    <t>Performance Contingent Total Shareholders Return Shares | Performance contingent Awards 2012</t>
  </si>
  <si>
    <t>Vesting period</t>
  </si>
  <si>
    <t>18 months</t>
  </si>
  <si>
    <t>Performance Contingent Total Shareholders Return Shares | Performance contingent Awards Granted Subsequent To 2012</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Total Shareholders Return | Omnibus Plan</t>
  </si>
  <si>
    <t>Unrecognized compensation cost related to nonvested restricted stock granted by the EPIP</t>
  </si>
  <si>
    <t>Expected weighted-average period to recognize compensation cost (years)</t>
  </si>
  <si>
    <t>1 year 25 days</t>
  </si>
  <si>
    <t>Performance Contingent Total Shareholder Return Shares (Detail) - Total Shareholders Return</t>
  </si>
  <si>
    <t>90th Percentile</t>
  </si>
  <si>
    <t>Schedule Of Share Based Compensation Arrangements By Share Based Payment Award Equity Instruments Other Than Options Restricted Stock Units [Line Items]</t>
  </si>
  <si>
    <t>Payout as % of Target</t>
  </si>
  <si>
    <t>200.00%</t>
  </si>
  <si>
    <t>Percentile</t>
  </si>
  <si>
    <t>90.00%</t>
  </si>
  <si>
    <t>70th Percentile</t>
  </si>
  <si>
    <t>150.00%</t>
  </si>
  <si>
    <t>70.00%</t>
  </si>
  <si>
    <t>50th Percentile</t>
  </si>
  <si>
    <t>50.00%</t>
  </si>
  <si>
    <t>30th Percentile</t>
  </si>
  <si>
    <t>30.00%</t>
  </si>
  <si>
    <t>Below 30th Percentile</t>
  </si>
  <si>
    <t>Payout Percentage of Total Shareholder Return Shares (Detail) - Total Shareholders Return</t>
  </si>
  <si>
    <t>2013 award | Fiscal 2015</t>
  </si>
  <si>
    <t>Payout percentage</t>
  </si>
  <si>
    <t>88.00%</t>
  </si>
  <si>
    <t>2014 Award | Fiscal 2016</t>
  </si>
  <si>
    <t>27.00%</t>
  </si>
  <si>
    <t>2015 Award | Fiscal 2017</t>
  </si>
  <si>
    <t>Performance Contingent TSR Shares (Detail) - Total Shareholders Return - Omnibus Plan - $ / shares shares in Thousands</t>
  </si>
  <si>
    <t>Grant Date First January Twenty Seventeen</t>
  </si>
  <si>
    <t>Shares granted</t>
  </si>
  <si>
    <t>Assumed vesting date</t>
  </si>
  <si>
    <t>Mar. 1,
		2019</t>
  </si>
  <si>
    <t>Fair value per share</t>
  </si>
  <si>
    <t>Grant Date Third January Twenty Sixteen</t>
  </si>
  <si>
    <t>Feb. 21,
		2018</t>
  </si>
  <si>
    <t>Stock-Based Compensation (Performance-Contingent Return on Invested Capital Shares) - Additional Information (Detail) $ in Millions</t>
  </si>
  <si>
    <t>Return on investment target over the two fiscal years immediately preceding the vesting date</t>
  </si>
  <si>
    <t>Percentage of shares that can be earned</t>
  </si>
  <si>
    <t>4.75%</t>
  </si>
  <si>
    <t>125.00%</t>
  </si>
  <si>
    <t>Maximum | 2016 Award</t>
  </si>
  <si>
    <t>Maximum | 2017 Award</t>
  </si>
  <si>
    <t>Weighted Average Cost of Capital | Range One</t>
  </si>
  <si>
    <t>Percentage of payout, ROIC above WACC</t>
  </si>
  <si>
    <t>Weighted Average Cost of Capital | Range Two</t>
  </si>
  <si>
    <t>Weighted Average Cost of Capital | Range Three</t>
  </si>
  <si>
    <t>Percentage of payout</t>
  </si>
  <si>
    <t>Return On Invested Capital | Range One</t>
  </si>
  <si>
    <t>Return On Invested Capital | Range Two</t>
  </si>
  <si>
    <t>3.75%</t>
  </si>
  <si>
    <t>Return On Invested Capital | Range Three</t>
  </si>
  <si>
    <t>1 year 26 days</t>
  </si>
  <si>
    <t>Performance Contingent Return On Invested Capital Shares | Performance contingent Awards 2012</t>
  </si>
  <si>
    <t>Performance Contingent Return On Invested Capital Shares | Performance contingent Awards subsequent to 2012</t>
  </si>
  <si>
    <t>Payout Percentage of ROIC Awards (Detail) - Performance Contingent Return On Invested Capital Shares</t>
  </si>
  <si>
    <t>2013 Award | Fiscal 2015</t>
  </si>
  <si>
    <t>96.00%</t>
  </si>
  <si>
    <t>87.00%</t>
  </si>
  <si>
    <t>Performance Contingent ROIC Shares (Detail) - Return On Invested Capital - Omnibus Plan - $ / shares shares in Thousands</t>
  </si>
  <si>
    <t>Jan. 02, 2017</t>
  </si>
  <si>
    <t>2017 Award</t>
  </si>
  <si>
    <t>2016 Award</t>
  </si>
  <si>
    <t>Performance-Contingent Restricted Stock Awards (Detail) - USD ($) $ in Thousands</t>
  </si>
  <si>
    <t>Dividends at vesting</t>
  </si>
  <si>
    <t>Fiscal Year Vested 2017 | 2015 Award Granted</t>
  </si>
  <si>
    <t>Tax windfall/(shortfall)</t>
  </si>
  <si>
    <t>Fair value at vesting</t>
  </si>
  <si>
    <t>Fiscal Year Vested 2016 | 2014 Award Granted</t>
  </si>
  <si>
    <t>Fiscal Year Vested 2015 | 2013 Award Granted</t>
  </si>
  <si>
    <t>TSR Modifier | Fiscal Year Vested 2017 | 2015 Award Granted</t>
  </si>
  <si>
    <t>Shares increase/(decrease)</t>
  </si>
  <si>
    <t>TSR Modifier | Fiscal Year Vested 2016 | 2014 Award Granted</t>
  </si>
  <si>
    <t>TSR Modifier | Fiscal Year Vested 2015 | 2013 Award Granted</t>
  </si>
  <si>
    <t>ROIC Modifier | Fiscal Year Vested 2017 | 2015 Award Granted</t>
  </si>
  <si>
    <t>ROIC Modifier | Fiscal Year Vested 2016 | 2014 Award Granted</t>
  </si>
  <si>
    <t>ROIC Modifier | Fiscal Year Vested 2015 | 2013 Award Granted</t>
  </si>
  <si>
    <t>Performance-Contingent Restricted Stock Activity (Detail) - Performance Contingent Restricted Stock - $ / shares shares in Thousands</t>
  </si>
  <si>
    <t>Number of Shares</t>
  </si>
  <si>
    <t>Number of Shares, Balance at beginning of period</t>
  </si>
  <si>
    <t>Number of Shares, Initial grant</t>
  </si>
  <si>
    <t>Number of Shares, Vested</t>
  </si>
  <si>
    <t>Number of Shares, Forfeitures</t>
  </si>
  <si>
    <t>Number of shares, Balance at end of period</t>
  </si>
  <si>
    <t>Weighted Average Fair Value</t>
  </si>
  <si>
    <t>Weighted Average Fair Value, Balance at beginning of period</t>
  </si>
  <si>
    <t>Weighted Average Fair Value, Initial grant</t>
  </si>
  <si>
    <t>Weighted Average Fair Value, Vested</t>
  </si>
  <si>
    <t>Weighted Average Fair Value, Forfeitures</t>
  </si>
  <si>
    <t>Weighted Average Fair Value, Balance at end of period</t>
  </si>
  <si>
    <t>Number of Shares, Supplemental grant for exceeding modifier</t>
  </si>
  <si>
    <t>Number of Shares, Grant reduction for not achieving the modifier</t>
  </si>
  <si>
    <t>Weighted Average Fair Value, Supplemental grant for exceeding ROIC modifier</t>
  </si>
  <si>
    <t>Weighted Average Fair Value, Grant reduction for not achieving the modifier</t>
  </si>
  <si>
    <t>Performance Contingent Total Shareholders Return Shares</t>
  </si>
  <si>
    <t>Stock-Based Compensation (Performance-Contingent Restricted Stock) - Additional Information (Detail) - Performance Contingent Restricted Stock $ in Millions</t>
  </si>
  <si>
    <t>Stock-Based Compensation (Deferred and Restricted Stock) - Additional Information (Detail) - USD ($) $ / shares in Units, $ in Millions</t>
  </si>
  <si>
    <t>May 31, 2013</t>
  </si>
  <si>
    <t>Chief Executive Officer</t>
  </si>
  <si>
    <t>Restricted stock award</t>
  </si>
  <si>
    <t>Restricted shares issued</t>
  </si>
  <si>
    <t>Deferred and restricted stock | Non Employee Directors | Annual Grants</t>
  </si>
  <si>
    <t>Aggregate shares received</t>
  </si>
  <si>
    <t>Deferred and restricted stock | Non Employee Directors | Annual Grants | Minimum</t>
  </si>
  <si>
    <t>Deferred Stock | Non Employee Directors | Annual Grants</t>
  </si>
  <si>
    <t>Restricted Stock Award | Chief Executive Officer</t>
  </si>
  <si>
    <t>Restricted shares per share</t>
  </si>
  <si>
    <t>Restricted stock award vested price</t>
  </si>
  <si>
    <t>Deferred Stock Activity</t>
  </si>
  <si>
    <t>4 months 24 days</t>
  </si>
  <si>
    <t>Retainer Conversion</t>
  </si>
  <si>
    <t>Retainers conversion into deferred shares</t>
  </si>
  <si>
    <t>Director Retainer Deferrals | Deferred and restricted stock | Non Employee Directors</t>
  </si>
  <si>
    <t>Deferred and Restricted Stock Activity (Detail) - Deferred and restricted stock - $ / shares shares in Thousands</t>
  </si>
  <si>
    <t>Number of Shares, Granted</t>
  </si>
  <si>
    <t>Number of shares, Vested and deferred at end of period</t>
  </si>
  <si>
    <t>Weighted Average Fair Value, Granted</t>
  </si>
  <si>
    <t>Stock-Based Compensation (Stock Appreciation Rights) - Additional Information (Detail)</t>
  </si>
  <si>
    <t>Exercisable period</t>
  </si>
  <si>
    <t>9 years</t>
  </si>
  <si>
    <t>Stock Appreciation Rights Activity (Detail) - Stock Appreciation Rights - $ / shares shares in Thousands</t>
  </si>
  <si>
    <t>Number of shares, Rights exercised</t>
  </si>
  <si>
    <t>Weighted average - grant date fair value</t>
  </si>
  <si>
    <t>Summary of Company's Stock Based Compensation Expense (Detail) - USD ($) $ in Thousands</t>
  </si>
  <si>
    <t>Share-based Compensation Arrangement by Share-based Payment Award, Compensation Cost [Line Items]</t>
  </si>
  <si>
    <t>Total stock based compensation</t>
  </si>
  <si>
    <t>Performance Contingent Restricted Stock</t>
  </si>
  <si>
    <t>Deferred Stock</t>
  </si>
  <si>
    <t>Stock Appreciation Rights</t>
  </si>
  <si>
    <t>Summary of Reclassifications Out of AOCI (Detail) - USD ($) $ in Thousands</t>
  </si>
  <si>
    <t>Reclassification Adjustment Out Of Accumulated Other Comprehensive Income [Line Items]</t>
  </si>
  <si>
    <t>Reclassification from AOCI, Derivative instruments net of tax</t>
  </si>
  <si>
    <t>Reclassification From AOCI, Current Period Net Of Tax</t>
  </si>
  <si>
    <t>Derivative Instruments</t>
  </si>
  <si>
    <t>Reclassification from AOCI, Derivative instruments before tax</t>
  </si>
  <si>
    <t>Reclassification from AOCI, Derivative instruments tax benefit</t>
  </si>
  <si>
    <t>Pension and postretirement plans, prior service credits</t>
  </si>
  <si>
    <t>Reclassification from AOCI, Current Period, before Tax</t>
  </si>
  <si>
    <t>Pension and postretirement plans, Settlement losses</t>
  </si>
  <si>
    <t>Pension and postretirement plans, actuarial losses</t>
  </si>
  <si>
    <t>Accumulated Defined Benefit Plans Adjustment</t>
  </si>
  <si>
    <t>Reclassification from AOCI, Current Period, Tax benefit</t>
  </si>
  <si>
    <t>Interest Rate Contracts | Derivative Instruments</t>
  </si>
  <si>
    <t>Commodity Contract | Derivative Instruments</t>
  </si>
  <si>
    <t>[1],[3]</t>
  </si>
  <si>
    <t>Amounts in parentheses indicate debits to determine net income.</t>
  </si>
  <si>
    <t>These items are included in the computation of net periodic pension cost. See Note 21, Postretirement Plans, for additional information.</t>
  </si>
  <si>
    <t>Amounts are presented as an adjustment to reconcile net income to net cash provided by operating activities on the Consolidated Statements of Cash Flows.</t>
  </si>
  <si>
    <t>Summary of AOCI exclusive of reclassification (Detail) - USD ($) $ in Thousands</t>
  </si>
  <si>
    <t>Accumulated Other Comprehensive Income Loss [Line Items]</t>
  </si>
  <si>
    <t>Amount of Gain (Loss) Recognized in AOCI, Current year, net of tax</t>
  </si>
  <si>
    <t>Amount of Gain (Loss) Recognized in AOCI, Derivative instruments before tax</t>
  </si>
  <si>
    <t>Amount of Gain (Loss) Recognized in AOCI, Derivative instruments tax benefit</t>
  </si>
  <si>
    <t>Amount of Gain (Loss) Recognized in AOCI, Derivative instruments net of tax</t>
  </si>
  <si>
    <t>Current Year Actuarial Loss</t>
  </si>
  <si>
    <t>Amount of Gain (Loss) Recognized in AOCI, Current year, before tax</t>
  </si>
  <si>
    <t>Current Year Prior Service Cost</t>
  </si>
  <si>
    <t>Amount of Gain (Loss) Recognized in AOCI, Current year, tax benefit</t>
  </si>
  <si>
    <t>Changes to AOCI, Net of Income Tax, By Component (Detail) - USD ($) $ in Thousands</t>
  </si>
  <si>
    <t>Balances</t>
  </si>
  <si>
    <t>Other comprehensive income (loss) before reclassifications</t>
  </si>
  <si>
    <t>Reclassified to earnings from accumulated other comprehensive loss</t>
  </si>
  <si>
    <t>Cash Flow Hedge Items</t>
  </si>
  <si>
    <t>Accumulated Other Comprehensive Income (Loss)</t>
  </si>
  <si>
    <t>Loss Reclassified From AOCI for Commodity Contracts (Detail) - USD ($) $ in Thousands</t>
  </si>
  <si>
    <t>Net of tax</t>
  </si>
  <si>
    <t>Gross loss reclassified from AOCI into income</t>
  </si>
  <si>
    <t>Tax benefit</t>
  </si>
  <si>
    <t>Basic and Diluted Earnings per Common Share (Detail) - USD ($) $ / shares in Units, shares in Thousands, $ in Thousands</t>
  </si>
  <si>
    <t>Basic Earnings Per Common Share:</t>
  </si>
  <si>
    <t>Basic weighted average shares outstanding per common share</t>
  </si>
  <si>
    <t>Basic earnings per common share</t>
  </si>
  <si>
    <t>Diluted Earnings Per Common Share:</t>
  </si>
  <si>
    <t>Add: Shares of common stock assumed issued upon exercise of stock options, vesting of performance-contingent restricted stock and deferred stock</t>
  </si>
  <si>
    <t>Diluted weighted average shares outstanding per common share</t>
  </si>
  <si>
    <t>Diluted earnings per common share</t>
  </si>
  <si>
    <t>Earnings Per Share - Additional Information (Detail) - shares</t>
  </si>
  <si>
    <t>Antidilutive Shares excluded from Computation of Earnings Per Share</t>
  </si>
  <si>
    <t>Summary of Company's Balance Sheet Related Pension and Other Postretirement Benefit Plan (Detail) - USD ($) $ in Thousands</t>
  </si>
  <si>
    <t>Pension And Other Postretirement Benefit Expense [Abstract]</t>
  </si>
  <si>
    <t>Current benefit liability</t>
  </si>
  <si>
    <t>Noncurrent benefit liability</t>
  </si>
  <si>
    <t>Accumulated other comprehensive loss, net of tax</t>
  </si>
  <si>
    <t>Postretirement Plans - Additional Information (Detail) - USD ($)</t>
  </si>
  <si>
    <t>6 Months Ended</t>
  </si>
  <si>
    <t>Dec. 31, 2017</t>
  </si>
  <si>
    <t>Pension and Other Postretirement Benefits Disclosure [Line Items]</t>
  </si>
  <si>
    <t>Expected pension income for fiscal 2018</t>
  </si>
  <si>
    <t>Expected long-term rate of return on plan assets</t>
  </si>
  <si>
    <t>8.00%</t>
  </si>
  <si>
    <t>Percentage of total plan assets</t>
  </si>
  <si>
    <t>Expected company contribution</t>
  </si>
  <si>
    <t>Postretirement Benefits, minimum years of service for eligibility</t>
  </si>
  <si>
    <t>Postretirement Benefits, minimum age for eligibility</t>
  </si>
  <si>
    <t>55 years</t>
  </si>
  <si>
    <t>Expense under plans</t>
  </si>
  <si>
    <t>Contribution of pension fund in excess of total contribution</t>
  </si>
  <si>
    <t>5.00%</t>
  </si>
  <si>
    <t>Multiemployer plans, minimum contribution</t>
  </si>
  <si>
    <t>Multiemployer plan, withdrawal obligation</t>
  </si>
  <si>
    <t>Multiemployer plans transition payments payable</t>
  </si>
  <si>
    <t>Multiemployer plans payable date</t>
  </si>
  <si>
    <t>Nov. 3,
		2017</t>
  </si>
  <si>
    <t>Multiemployer plan withdrawal liability of net present value monthly payments period</t>
  </si>
  <si>
    <t>20 years</t>
  </si>
  <si>
    <t>Retiree medical coverage provided</t>
  </si>
  <si>
    <t>Defined benefit plan equity securities included in common stock</t>
  </si>
  <si>
    <t>Equity securities, amount</t>
  </si>
  <si>
    <t>12.10%</t>
  </si>
  <si>
    <t>11.50%</t>
  </si>
  <si>
    <t>6.40%</t>
  </si>
  <si>
    <t>Actual return on plan assets</t>
  </si>
  <si>
    <t>Amortization from accumulated other comprehensive income into net periodic cost (benefit)</t>
  </si>
  <si>
    <t>Contribution of company to company pension plans</t>
  </si>
  <si>
    <t>Pension plans | Required</t>
  </si>
  <si>
    <t>Pension plans | Discretionary</t>
  </si>
  <si>
    <t>Last Fifteen Years</t>
  </si>
  <si>
    <t>Average annual return on the plan assets</t>
  </si>
  <si>
    <t>8.50%</t>
  </si>
  <si>
    <t>Non Qualified Pension Plans</t>
  </si>
  <si>
    <t>Non Qualified Pension Plans | Required</t>
  </si>
  <si>
    <t>Qualified Pension Plans</t>
  </si>
  <si>
    <t>Qualified Pension Plans | Discretionary</t>
  </si>
  <si>
    <t>Qualified Pension Plans | Scenario, Forecast</t>
  </si>
  <si>
    <t>Voluntarily contributions made by an employer</t>
  </si>
  <si>
    <t>Contributions by participants</t>
  </si>
  <si>
    <t>Multiemployer Plans</t>
  </si>
  <si>
    <t>Red Zone</t>
  </si>
  <si>
    <t>Percentage of funded under multi employer plans</t>
  </si>
  <si>
    <t>Less than 65 percent</t>
  </si>
  <si>
    <t>Yellow Zone</t>
  </si>
  <si>
    <t>Between 65 and less than 80 percent</t>
  </si>
  <si>
    <t>Green Zone</t>
  </si>
  <si>
    <t>At least 80 percent</t>
  </si>
  <si>
    <t>Qualified Pension Plan</t>
  </si>
  <si>
    <t>Summary of Recognized Settlement Charges by Quarter (Detail) - USD ($) $ in Thousands</t>
  </si>
  <si>
    <t>Components of Net Periodic Benefit (Income) Cost (Detail) - USD ($) $ in Thousands</t>
  </si>
  <si>
    <t>Defined Benefit Plan Disclosure [Line Items]</t>
  </si>
  <si>
    <t>Service cost</t>
  </si>
  <si>
    <t>Interest cost</t>
  </si>
  <si>
    <t>Expected return on plan assets</t>
  </si>
  <si>
    <t>Prior service cost (credit)</t>
  </si>
  <si>
    <t>Actuarial (gain) loss</t>
  </si>
  <si>
    <t>Net periodic pension cost (income)</t>
  </si>
  <si>
    <t>Current year actuarial (gain) loss</t>
  </si>
  <si>
    <t>Current year prior service cost (credit)</t>
  </si>
  <si>
    <t>Amortization of prior service (cost) credit</t>
  </si>
  <si>
    <t>Amortization of actuarial gain (loss)</t>
  </si>
  <si>
    <t>Total recognized in other comprehensive (loss) income</t>
  </si>
  <si>
    <t>Total recognized in net periodic benefit cost and other comprehensive (income) loss</t>
  </si>
  <si>
    <t>In 2015, includes (gain) loss related to (higher) lower than expected Medicare Part D subsidy receipts.</t>
  </si>
  <si>
    <t>Funded Status and Amounts Recognized in Consolidated Balance Sheets (Detail) - USD ($) $ in Thousands</t>
  </si>
  <si>
    <t>Change in plan assets:</t>
  </si>
  <si>
    <t>Current liability</t>
  </si>
  <si>
    <t>Noncurrent liability</t>
  </si>
  <si>
    <t>Change in benefit obligation:</t>
  </si>
  <si>
    <t>Benefit obligation at beginning of year</t>
  </si>
  <si>
    <t>Actuarial loss (gain)</t>
  </si>
  <si>
    <t>Benefits paid</t>
  </si>
  <si>
    <t>Settlements</t>
  </si>
  <si>
    <t>Benefit obligation at end of year</t>
  </si>
  <si>
    <t>Fair value of plan assets at beginning of year</t>
  </si>
  <si>
    <t>Employer contribution</t>
  </si>
  <si>
    <t>Fair value of plan assets at end of year</t>
  </si>
  <si>
    <t>Unfunded status and amount recognized at end of year</t>
  </si>
  <si>
    <t>Amount recognized at end of year</t>
  </si>
  <si>
    <t>Net actuarial (gain) loss before taxes</t>
  </si>
  <si>
    <t>Prior service cost before taxes</t>
  </si>
  <si>
    <t>Accumulated benefit obligation at end of year</t>
  </si>
  <si>
    <t>Participant contributions</t>
  </si>
  <si>
    <t>Weighted Average Assumptions Used for Pension Plans (Detail)</t>
  </si>
  <si>
    <t>Weighted average assumptions used to determine net periodic cost, Expected return on plan assets</t>
  </si>
  <si>
    <t>Weighted average assumptions used to determine benefit obligations, Discount rate</t>
  </si>
  <si>
    <t>3.58%</t>
  </si>
  <si>
    <t>4.00%</t>
  </si>
  <si>
    <t>4.25%</t>
  </si>
  <si>
    <t>Weighted average assumptions used to determine benefit obligations, Rate of compensation increase</t>
  </si>
  <si>
    <t>3.00%</t>
  </si>
  <si>
    <t>Weighted average assumptions used to determine net periodic cost, Discount rate</t>
  </si>
  <si>
    <t>Weighted average assumptions used to determine net periodic cost, Rate of compensation increase</t>
  </si>
  <si>
    <t>Pension plans | Benefit Obligations</t>
  </si>
  <si>
    <t>Weighted average assumptions used to determine Measurement date</t>
  </si>
  <si>
    <t>Dec. 31,
		2017</t>
  </si>
  <si>
    <t>Dec. 31,
		2016</t>
  </si>
  <si>
    <t>Dec. 31,
		2015</t>
  </si>
  <si>
    <t>Pension plans | Net (Income) Cost</t>
  </si>
  <si>
    <t>Jan. 1,
		2017</t>
  </si>
  <si>
    <t>Jan. 1,
		2016</t>
  </si>
  <si>
    <t>Jan. 1,
		2015</t>
  </si>
  <si>
    <t>Postretirement Benefit Plans | Benefit Obligations</t>
  </si>
  <si>
    <t>3.36%</t>
  </si>
  <si>
    <t>3.66%</t>
  </si>
  <si>
    <t>3.83%</t>
  </si>
  <si>
    <t>Weighted average assumptions used to determine benefit obligations, Measurement date</t>
  </si>
  <si>
    <t>Health care cost trend rate, Initial rate</t>
  </si>
  <si>
    <t>6.00%</t>
  </si>
  <si>
    <t>6.50%</t>
  </si>
  <si>
    <t>Health care cost trend rate, Ultimate rate</t>
  </si>
  <si>
    <t>Health care cost trend rate, Year trend reaches the ultimate rate</t>
  </si>
  <si>
    <t>Postretirement Benefit Plans | Net Periodic Benefit Cost</t>
  </si>
  <si>
    <t>Weighted average assumptions used to determine net periodic cost, Measurement date</t>
  </si>
  <si>
    <t>Plans Fair Value of Plan Assets by Asset Class (Detail) - USD ($) $ in Thousands</t>
  </si>
  <si>
    <t>Schedule of Pension Plan Assets by Fair Value [Line Items]</t>
  </si>
  <si>
    <t>Fair value of plan assets</t>
  </si>
  <si>
    <t>Short Term Investments And Cash</t>
  </si>
  <si>
    <t>Equity Securities | Domestic Equity Funds</t>
  </si>
  <si>
    <t>Equity Securities | Us Companies</t>
  </si>
  <si>
    <t>Equity Securities | International Companies</t>
  </si>
  <si>
    <t>Equity Securities | International Equity Funds</t>
  </si>
  <si>
    <t>Fixed Income Securities | US Treasury Securities</t>
  </si>
  <si>
    <t>Fixed Income Securities | US Government Agencies Debt Securities</t>
  </si>
  <si>
    <t>Fixed Income Securities | Mortgage-backed Securities, Issued by US Government Sponsored Enterprises</t>
  </si>
  <si>
    <t>Fixed Income Securities | Domestic Corporate Debt Securities</t>
  </si>
  <si>
    <t>Pending Transactions</t>
  </si>
  <si>
    <t>Other Assets And Liabilities</t>
  </si>
  <si>
    <t>Fair value of plan assets and (liabilities)</t>
  </si>
  <si>
    <t>Accrued (Expenses) Income</t>
  </si>
  <si>
    <t>Level 1 | Pension plans</t>
  </si>
  <si>
    <t>Level 1 | Equity Securities | Domestic Equity Funds</t>
  </si>
  <si>
    <t>Level 1 | Equity Securities | Us Companies</t>
  </si>
  <si>
    <t>Level 1 | Equity Securities | International Companies</t>
  </si>
  <si>
    <t>Level 1 | Equity Securities | International Equity Funds</t>
  </si>
  <si>
    <t>Level 2 | Pension plans</t>
  </si>
  <si>
    <t>Level 2 | Short Term Investments And Cash</t>
  </si>
  <si>
    <t>Level 2 | Fixed Income Securities | US Treasury Securities</t>
  </si>
  <si>
    <t>Level 2 | Fixed Income Securities | US Government Agencies Debt Securities</t>
  </si>
  <si>
    <t>Level 2 | Fixed Income Securities | Mortgage-backed Securities, Issued by US Government Sponsored Enterprises</t>
  </si>
  <si>
    <t>Level 2 | Fixed Income Securities | Domestic Corporate Debt Securities</t>
  </si>
  <si>
    <t>Other Investments Measured at Net Asset Value | International Equity Funds</t>
  </si>
  <si>
    <t>[2],[4]</t>
  </si>
  <si>
    <t>Other Investments Measured at Net Asset Value | Hedge Funds, Equity</t>
  </si>
  <si>
    <t>[4],[5]</t>
  </si>
  <si>
    <t>Other Investments Measured at Net Asset Value | Absolute Return Funds</t>
  </si>
  <si>
    <t>[4],[6]</t>
  </si>
  <si>
    <t>Other Investments Measured at Net Asset Value | Real Estate Funds</t>
  </si>
  <si>
    <t>[7],[8]</t>
  </si>
  <si>
    <t>Other Investments Measured at Contract Value | Guaranteed Insurance Contracts</t>
  </si>
  <si>
    <t>[7],[9]</t>
  </si>
  <si>
    <t>This class includes funds with the principal strategy to invest primarily in long positions in domestic equity securities.</t>
  </si>
  <si>
    <t>This class includes funds with the principal strategy to invest primarily in long positions in international equity securities.  This asset was reclassified from a Level 2 to a Level 1 type for all periods.  This asset was incorrectly presented as a Level 2.</t>
  </si>
  <si>
    <t>This class includes accrued interest, dividends, and amounts receivable from asset sales and amounts payable for asset purchases.</t>
  </si>
  <si>
    <t>Certain investments that are measured at fair value using the net asset value per share (or its equivalent) practical expedient have not been classified in the fair value hierarchy.</t>
  </si>
  <si>
    <t>[5]</t>
  </si>
  <si>
    <t>This class invests primarily in hedged equity funds.</t>
  </si>
  <si>
    <t>[6]</t>
  </si>
  <si>
    <t>This class invests primarily in absolute return strategy funds and are reported at NAV.</t>
  </si>
  <si>
    <t>[7]</t>
  </si>
  <si>
    <t>Certain investments, which are fully-benefit responsive investment contracts, are measured at contract value and have not been classified in the fair value hierarchy.</t>
  </si>
  <si>
    <t>[8]</t>
  </si>
  <si>
    <t>This class includes funds that invest primarily in U.S. commercial real estate.</t>
  </si>
  <si>
    <t>[9]</t>
  </si>
  <si>
    <t>This class invests primarily guaranteed insurance contracts through various U.S. insurance companies.</t>
  </si>
  <si>
    <t>Plan Asset and Target Asset Allocations (Detail)</t>
  </si>
  <si>
    <t>Schedule Of Defined Benefit Plan Asset Allocation Targets [Line Items]</t>
  </si>
  <si>
    <t>Percentage of Plan Assets at the Measurement Date</t>
  </si>
  <si>
    <t>Equity Securities</t>
  </si>
  <si>
    <t>38.60%</t>
  </si>
  <si>
    <t>51.10%</t>
  </si>
  <si>
    <t>Equity Securities | Minimum</t>
  </si>
  <si>
    <t>Target Allocation 2018</t>
  </si>
  <si>
    <t>15.00%</t>
  </si>
  <si>
    <t>Equity Securities | Maximum</t>
  </si>
  <si>
    <t>45.00%</t>
  </si>
  <si>
    <t>Fixed Income Securities</t>
  </si>
  <si>
    <t>27.10%</t>
  </si>
  <si>
    <t>9.30%</t>
  </si>
  <si>
    <t>Fixed Income Securities | Minimum</t>
  </si>
  <si>
    <t>25.00%</t>
  </si>
  <si>
    <t>Fixed Income Securities | Maximum</t>
  </si>
  <si>
    <t>Real Estate Funds</t>
  </si>
  <si>
    <t>5.20%</t>
  </si>
  <si>
    <t>Other Diversifying Strategies</t>
  </si>
  <si>
    <t>28.80%</t>
  </si>
  <si>
    <t>33.50%</t>
  </si>
  <si>
    <t>Other Diversifying Strategies | Minimum</t>
  </si>
  <si>
    <t>Other Diversifying Strategies | Maximum</t>
  </si>
  <si>
    <t>40.00%</t>
  </si>
  <si>
    <t>5.50%</t>
  </si>
  <si>
    <t>0.90%</t>
  </si>
  <si>
    <t>Short Term Investments And Cash | Minimum</t>
  </si>
  <si>
    <t>Short Term Investments And Cash | Maximum</t>
  </si>
  <si>
    <t>Includes absolute return funds, hedged equity funds, and guaranteed insurance contracts.</t>
  </si>
  <si>
    <t>Company Contributions (Detail) - USD ($) $ in Thousands</t>
  </si>
  <si>
    <t>Defined Contribution and Defined Benefit Plans [Line Items]</t>
  </si>
  <si>
    <t>401K (DC Plan)</t>
  </si>
  <si>
    <t>Required | Pension plans</t>
  </si>
  <si>
    <t>Discretionary | Pension plans</t>
  </si>
  <si>
    <t>Benefits Expected to be Paid from Plans Assets (Detail) - USD ($) $ in Thousands</t>
  </si>
  <si>
    <t>Schedule of Pension and Other Postretirement Benefits Expected Benefit Payments [Line Items]</t>
  </si>
  <si>
    <t>2023 – 2027</t>
  </si>
  <si>
    <t>Pension plans | Includes Plan No 1 and No 2 Single Lump Sum</t>
  </si>
  <si>
    <t>Postretirement Benefit Plans | Employer Gross Contribution</t>
  </si>
  <si>
    <t>Includes $15.7 million and $1.6 million from Plan No. 1 and Plan No. 2, respectively paid as lump sums.</t>
  </si>
  <si>
    <t>Includes $14.4 million and $1.6 million from Plan No. 1 and Plan No. 2, respectively, paid as lump sums.</t>
  </si>
  <si>
    <t>Benefits Expected to be Paid from Plans Assets (Parenthetical) (Detail) - Includes Plan No 1 and No 2 Single Lump Sum - USD ($) $ in Millions</t>
  </si>
  <si>
    <t>Lump Sums Plan No. 1</t>
  </si>
  <si>
    <t>Distributions from existing plan assets</t>
  </si>
  <si>
    <t>Lump Sums Plan No. 2</t>
  </si>
  <si>
    <t>Summary of Effect of One Percent Point Change in Assumed Health Care Cost (Detail) - USD ($) $ in Thousands</t>
  </si>
  <si>
    <t>One-Percentage Point Decrease, Effect on total of service and interest cost</t>
  </si>
  <si>
    <t>One-Percentage Point Decrease, Effect on postretirement benefit obligation</t>
  </si>
  <si>
    <t>One-Percentage Point Increase, Effect on total of service and interest cost</t>
  </si>
  <si>
    <t>One-Percentage Point Increase, Effect on postretirement benefit obligation</t>
  </si>
  <si>
    <t>Employer Contributions (Detail) - USD ($) $ in Thousands</t>
  </si>
  <si>
    <t>IAM National Pension Fund</t>
  </si>
  <si>
    <t>EIN</t>
  </si>
  <si>
    <t>Pension Plan No.</t>
  </si>
  <si>
    <t>Pension Protection Act Zone Status</t>
  </si>
  <si>
    <t>Green</t>
  </si>
  <si>
    <t>FIP/RP Status Pending/ Implemented</t>
  </si>
  <si>
    <t>Contributions</t>
  </si>
  <si>
    <t>Surcharge Imposed</t>
  </si>
  <si>
    <t>Expiration Date of Collective Bargaining Agreement</t>
  </si>
  <si>
    <t>Apr. 30,
		2021</t>
  </si>
  <si>
    <t>Retail Wholesale And Department Store International Union And Industry Pension Fund</t>
  </si>
  <si>
    <t>Red</t>
  </si>
  <si>
    <t>Implemented</t>
  </si>
  <si>
    <t>Aug. 14,
		2021</t>
  </si>
  <si>
    <t>Western Conference Of Teamsters Pension Trust</t>
  </si>
  <si>
    <t>Feb. 4,
		2017</t>
  </si>
  <si>
    <t>BC&amp;T International Pension Fund</t>
  </si>
  <si>
    <t>Oct. 31,
		2015</t>
  </si>
  <si>
    <t>The union employees withdrew from the fund effective November 1, 2017.  The collective bargaining agreement is still in effect.</t>
  </si>
  <si>
    <t>Summary of Total Cost and Employer Contributions (Detail) - USD ($) $ in Thousands</t>
  </si>
  <si>
    <t>401(k) Retirement Savings Plans</t>
  </si>
  <si>
    <t>Total cost and employer contributions</t>
  </si>
  <si>
    <t>Income Taxes - Additional Information (Detail) - USD ($) $ in Thousands</t>
  </si>
  <si>
    <t>Jan. 03, 2015</t>
  </si>
  <si>
    <t>Income Taxes [Line Items]</t>
  </si>
  <si>
    <t>Provisional discrete tax benefit in deferred tax liabilities</t>
  </si>
  <si>
    <t>Provisional reduction to current tax expense</t>
  </si>
  <si>
    <t>Income tax expense</t>
  </si>
  <si>
    <t>Decrease in income taxes payable</t>
  </si>
  <si>
    <t>Gross amount of unrecognized tax benefits</t>
  </si>
  <si>
    <t>Unrecognized tax benefits that would impact effective tax rate</t>
  </si>
  <si>
    <t>Unrecognized tax benefit, accrued interest</t>
  </si>
  <si>
    <t>Domestic Tax Authority</t>
  </si>
  <si>
    <t>Federal net operating loss carryforwards</t>
  </si>
  <si>
    <t>State and Local Jurisdiction</t>
  </si>
  <si>
    <t>State net operating loss carryforwards</t>
  </si>
  <si>
    <t>Credit carryforwards</t>
  </si>
  <si>
    <t>Operating loss carryforwards expiration year</t>
  </si>
  <si>
    <t>Through fiscal 2036</t>
  </si>
  <si>
    <t>Components of Income Tax Expense (Benefit) (Detail) - USD ($) $ in Thousands</t>
  </si>
  <si>
    <t>Current Taxes: Federal</t>
  </si>
  <si>
    <t>Current Taxes: State</t>
  </si>
  <si>
    <t>Current Taxes: Total</t>
  </si>
  <si>
    <t>Deferred Taxes: Federal</t>
  </si>
  <si>
    <t>Deferred Taxes: State</t>
  </si>
  <si>
    <t>Deferred Income Taxes, Total</t>
  </si>
  <si>
    <t>Reconciliation of Effective Tax Amount (Detail) - USD ($) $ in Thousands</t>
  </si>
  <si>
    <t>Tax at U.S. federal income tax rate</t>
  </si>
  <si>
    <t>State income taxes, net of federal income tax benefit</t>
  </si>
  <si>
    <t>Tax reform impact</t>
  </si>
  <si>
    <t>Section 199 qualifying production activities benefit</t>
  </si>
  <si>
    <t>Net share-based payments windfalls</t>
  </si>
  <si>
    <t>Applied beginning in fiscal 2017 upon adoption of new guidance.</t>
  </si>
  <si>
    <t>Components of Deferred Tax Assets and (Liabilities) (Detail) - USD ($) $ in Thousands</t>
  </si>
  <si>
    <t>Self-insurance</t>
  </si>
  <si>
    <t>Compensation and employee benefits</t>
  </si>
  <si>
    <t>Deferred income</t>
  </si>
  <si>
    <t>Loss and credit carryforwards</t>
  </si>
  <si>
    <t>Equity-based compensation</t>
  </si>
  <si>
    <t>Hedging</t>
  </si>
  <si>
    <t>Pension and postretirement benefits</t>
  </si>
  <si>
    <t>Intangible assets</t>
  </si>
  <si>
    <t>Deferred tax assets valuation allowance</t>
  </si>
  <si>
    <t>Deferred tax assets</t>
  </si>
  <si>
    <t>Depreciation</t>
  </si>
  <si>
    <t>Deferred tax liabilities</t>
  </si>
  <si>
    <t>Net deferred tax liability</t>
  </si>
  <si>
    <t>Reconciliation of Total Amounts of Unrecognized Tax Benefits (Detail) - USD ($) $ in Thousands</t>
  </si>
  <si>
    <t>Unrecognized tax benefit at beginning of fiscal year</t>
  </si>
  <si>
    <t>Gross increases</t>
  </si>
  <si>
    <t>Lapses of statutes of limitations</t>
  </si>
  <si>
    <t>Unrecognized tax benefit at end of fiscal year</t>
  </si>
  <si>
    <t>Commitments and Contingencies - Additional Information (Detail)</t>
  </si>
  <si>
    <t>Feb. 14, 2018USD ($)</t>
  </si>
  <si>
    <t>Dec. 07, 2017USD ($)</t>
  </si>
  <si>
    <t>Oct. 04, 2017USD ($)</t>
  </si>
  <si>
    <t>Jun. 30, 2017USD ($)</t>
  </si>
  <si>
    <t>Apr. 10, 2017USD ($)</t>
  </si>
  <si>
    <t>Mar. 13, 2017USD ($)</t>
  </si>
  <si>
    <t>Dec. 30, 2017USD ($)Lawsuits</t>
  </si>
  <si>
    <t>Loss Contingencies [Line Items]</t>
  </si>
  <si>
    <t>Self-insurance reserves, current liabilities</t>
  </si>
  <si>
    <t>Alleged complaints | Lawsuits</t>
  </si>
  <si>
    <t>Settlement Funds</t>
  </si>
  <si>
    <t>Legal settlement</t>
  </si>
  <si>
    <t>Settlement Funds | Subsequent Event</t>
  </si>
  <si>
    <t>Attorneys Fees</t>
  </si>
  <si>
    <t>Attorneys Fees | Subsequent Event</t>
  </si>
  <si>
    <t>Incentive Payments</t>
  </si>
  <si>
    <t>Incentive Payments | Subsequent Event</t>
  </si>
  <si>
    <t>Class and / or Collective action treatment</t>
  </si>
  <si>
    <t>Individual claims and do not seek class or collective action treatment</t>
  </si>
  <si>
    <t>Preliminary Approval of Class Action | Settlement Funds</t>
  </si>
  <si>
    <t>Preliminary Approval of Class Action | Attorneys Fees</t>
  </si>
  <si>
    <t>Preliminary Approval of Class Action | Incentive Payments</t>
  </si>
  <si>
    <t>Preliminary Approval of Class Action | Coyle - Arizona</t>
  </si>
  <si>
    <t>Lawsuit filing date</t>
  </si>
  <si>
    <t>Jul. 20,
		2015</t>
  </si>
  <si>
    <t>Martinez - California</t>
  </si>
  <si>
    <t>Jul. 7,
		2015</t>
  </si>
  <si>
    <t>Rosinbaum - NorthCarolina</t>
  </si>
  <si>
    <t>Dec. 1,
		2015</t>
  </si>
  <si>
    <t>McCurley - Carolina</t>
  </si>
  <si>
    <t>Jan. 20,
		2016</t>
  </si>
  <si>
    <t>Neff - Vermont</t>
  </si>
  <si>
    <t>Dec. 2,
		2015</t>
  </si>
  <si>
    <t>Noll - Maine</t>
  </si>
  <si>
    <t>Dec. 3,
		2015</t>
  </si>
  <si>
    <t>Zapata - Texas</t>
  </si>
  <si>
    <t>Mar. 14,
		2016</t>
  </si>
  <si>
    <t>Rodriguez - Texas</t>
  </si>
  <si>
    <t>Jan. 28,
		2016</t>
  </si>
  <si>
    <t>Richard - Louisiana</t>
  </si>
  <si>
    <t>Oct. 21,
		2015</t>
  </si>
  <si>
    <t>Carr - Pennsylvania</t>
  </si>
  <si>
    <t>Boulange Pennsylvania</t>
  </si>
  <si>
    <t>Mar. 25,
		2016</t>
  </si>
  <si>
    <t>Soares - California</t>
  </si>
  <si>
    <t>Oct. 26,
		2015</t>
  </si>
  <si>
    <t>Medrano - Mexico</t>
  </si>
  <si>
    <t>Apr. 27,
		2016</t>
  </si>
  <si>
    <t>Schucker - New York</t>
  </si>
  <si>
    <t>May 9,
		2016</t>
  </si>
  <si>
    <t>Schucker - New York | Subsequent Event</t>
  </si>
  <si>
    <t>Long - Tennessee</t>
  </si>
  <si>
    <t>Apr. 20,
		2017</t>
  </si>
  <si>
    <t>Wiatrek Texas</t>
  </si>
  <si>
    <t>Aug. 15,
		2017</t>
  </si>
  <si>
    <t>North Carolina Class Action</t>
  </si>
  <si>
    <t>Sep. 12,
		2012</t>
  </si>
  <si>
    <t>North Carolina Class Action | Settlement Funds</t>
  </si>
  <si>
    <t>North Carolina Class Action | Attorneys Fees</t>
  </si>
  <si>
    <t>Connecticut Class Action</t>
  </si>
  <si>
    <t>Jan. 6,
		2015</t>
  </si>
  <si>
    <t>Tennessee Class Action</t>
  </si>
  <si>
    <t>Jul. 2,
		2015</t>
  </si>
  <si>
    <t>Information Regarding Operations in Reportable Segments (Detail) - USD ($) $ in Thousands</t>
  </si>
  <si>
    <t>Segment Reporting Information [Line Items]</t>
  </si>
  <si>
    <t>Capital expenditures</t>
  </si>
  <si>
    <t>Unallocated Corporate Costs</t>
  </si>
  <si>
    <t>DSD Segment | Operating Segments</t>
  </si>
  <si>
    <t>DSD Segment | Intersegment Eliminations</t>
  </si>
  <si>
    <t>Warehouse Segment | Operating Segments</t>
  </si>
  <si>
    <t>Warehouse Segment | Intersegment Eliminations</t>
  </si>
  <si>
    <t>Represents costs allocated to the company’s corporate head office.</t>
  </si>
  <si>
    <t>Represents costs allocated to the company’s corporate head office and pension settlement loss.</t>
  </si>
  <si>
    <t>Represents the company’s corporate head office assets including primarily cash and cash equivalents.</t>
  </si>
  <si>
    <t>Assets by Segment (Detail) - USD ($) $ in Thousands</t>
  </si>
  <si>
    <t>Assets:</t>
  </si>
  <si>
    <t>Operating Segments | DSD Segment</t>
  </si>
  <si>
    <t>Operating Segments | Warehouse Segment</t>
  </si>
  <si>
    <t>Sales by Product Category in Each Reportable Segment (Detail) - USD ($) $ in Thousands</t>
  </si>
  <si>
    <t>Branded Retail</t>
  </si>
  <si>
    <t>Branded Retail | DSD Segment</t>
  </si>
  <si>
    <t>Branded Retail | Warehouse Segment</t>
  </si>
  <si>
    <t>Store Branded Retail</t>
  </si>
  <si>
    <t>Store Branded Retail | DSD Segment</t>
  </si>
  <si>
    <t>Store Branded Retail | Warehouse Segment</t>
  </si>
  <si>
    <t>Non-Retail and Other</t>
  </si>
  <si>
    <t>Non-Retail and Other | DSD Segment</t>
  </si>
  <si>
    <t>Non-Retail and Other | Warehouse Segment</t>
  </si>
  <si>
    <t>Quarterly Financial Information (Detail) - USD ($) $ / shares in Units, $ in Thousands</t>
  </si>
  <si>
    <t>Net income (loss)</t>
  </si>
  <si>
    <t>Basic net income (loss) per share</t>
  </si>
  <si>
    <t>Diluted net income (loss) per share</t>
  </si>
  <si>
    <t>Quarterly Financial Information (parenthetical) (Detail) - USD ($)</t>
  </si>
  <si>
    <t>Schedule Of Quarterly Financial Information [Line Items]</t>
  </si>
  <si>
    <t>Understatement of cash flows used in investing activities</t>
  </si>
  <si>
    <t>Financial Results that Impact Comparability by Quarter (Detail) - USD ($) $ in Thousands</t>
  </si>
  <si>
    <t>Pension settlement loss</t>
  </si>
  <si>
    <t>Income tax benefit resulting from Tax reform</t>
  </si>
  <si>
    <t>Unaudited Quarterly Financial Information - Additional Information (Detail) - USD ($)</t>
  </si>
  <si>
    <t>Intangible asset impairment</t>
  </si>
  <si>
    <t>Net impact of intangible asset impairment and reduction to deferred tax expense</t>
  </si>
  <si>
    <t>Subsequent Events - Additional Information (Detail) - Subsequent Event - USD ($) $ / shares in Units, $ in Millions</t>
  </si>
  <si>
    <t>Feb. 16, 2018</t>
  </si>
  <si>
    <t>Feb. 14, 2018</t>
  </si>
  <si>
    <t>Subsequent Event [Line Items]</t>
  </si>
  <si>
    <t>Dividend Declared</t>
  </si>
  <si>
    <t>Dividend declaration date</t>
  </si>
  <si>
    <t>Feb. 16,
		2018</t>
  </si>
  <si>
    <t>Dividend per share on common stock</t>
  </si>
  <si>
    <t>Dividend to be paid date</t>
  </si>
  <si>
    <t>Mar. 16,
		2018</t>
  </si>
  <si>
    <t>Dividend record date</t>
  </si>
  <si>
    <t>Mar. 2,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289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10609122</v>
      </c>
    </row>
    <row r="18" spans="1:4">
      <c r="A18" s="4" t="s">
        <v>30</v>
      </c>
      <c r="D18" s="6" t="n">
        <v>3472632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52</v>
      </c>
      <c r="B1" s="2" t="s">
        <v>2</v>
      </c>
      <c r="C1" s="2" t="s">
        <v>32</v>
      </c>
    </row>
    <row r="2" spans="1:3">
      <c r="A2" s="3" t="s">
        <v>253</v>
      </c>
    </row>
    <row r="3" spans="1:3">
      <c r="A3" s="4" t="s">
        <v>953</v>
      </c>
      <c r="B3" s="6" t="n">
        <v>22154</v>
      </c>
      <c r="C3" s="6" t="n">
        <v>20902</v>
      </c>
    </row>
    <row r="4" spans="1:3">
      <c r="A4" s="4" t="s">
        <v>954</v>
      </c>
      <c r="B4" s="5" t="n">
        <v>259</v>
      </c>
      <c r="C4" s="5" t="n">
        <v>1576</v>
      </c>
    </row>
    <row r="5" spans="1:3">
      <c r="A5" s="4" t="s">
        <v>955</v>
      </c>
      <c r="B5" s="5" t="n">
        <v>16324</v>
      </c>
      <c r="C5" s="5" t="n">
        <v>3039</v>
      </c>
    </row>
    <row r="6" spans="1:3">
      <c r="A6" s="4" t="s">
        <v>956</v>
      </c>
      <c r="B6" s="5" t="n">
        <v>10133</v>
      </c>
      <c r="C6" s="5" t="n">
        <v>920</v>
      </c>
    </row>
    <row r="7" spans="1:3">
      <c r="A7" s="4" t="s">
        <v>42</v>
      </c>
      <c r="B7" s="5" t="n">
        <v>767</v>
      </c>
      <c r="C7" s="5" t="n">
        <v>1691</v>
      </c>
    </row>
    <row r="8" spans="1:3">
      <c r="A8" s="4" t="s">
        <v>132</v>
      </c>
      <c r="B8" s="6" t="n">
        <v>49637</v>
      </c>
      <c r="C8" s="6" t="n">
        <v>281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57</v>
      </c>
      <c r="B1" s="2" t="s">
        <v>2</v>
      </c>
      <c r="C1" s="2" t="s">
        <v>32</v>
      </c>
    </row>
    <row r="2" spans="1:3">
      <c r="A2" s="3" t="s">
        <v>958</v>
      </c>
    </row>
    <row r="3" spans="1:3">
      <c r="A3" s="4" t="s">
        <v>959</v>
      </c>
      <c r="B3" s="6" t="n">
        <v>1787</v>
      </c>
      <c r="C3" s="6" t="n">
        <v>1364</v>
      </c>
    </row>
    <row r="4" spans="1:3">
      <c r="A4" s="4" t="s">
        <v>960</v>
      </c>
      <c r="B4" s="5" t="n">
        <v>3434</v>
      </c>
      <c r="C4" s="5" t="n">
        <v>3490</v>
      </c>
    </row>
    <row r="5" spans="1:3">
      <c r="A5" s="4" t="s">
        <v>961</v>
      </c>
      <c r="B5" s="5" t="n">
        <v>187737</v>
      </c>
      <c r="C5" s="5" t="n">
        <v>154924</v>
      </c>
    </row>
    <row r="6" spans="1:3">
      <c r="A6" s="4" t="s">
        <v>42</v>
      </c>
      <c r="B6" s="5" t="n">
        <v>2543</v>
      </c>
      <c r="C6" s="5" t="n">
        <v>2157</v>
      </c>
    </row>
    <row r="7" spans="1:3">
      <c r="A7" s="4" t="s">
        <v>132</v>
      </c>
      <c r="B7" s="5" t="n">
        <v>10228</v>
      </c>
      <c r="C7" s="5" t="n">
        <v>9758</v>
      </c>
    </row>
    <row r="8" spans="1:3">
      <c r="A8" s="4" t="s">
        <v>962</v>
      </c>
    </row>
    <row r="9" spans="1:3">
      <c r="A9" s="3" t="s">
        <v>958</v>
      </c>
    </row>
    <row r="10" spans="1:3">
      <c r="A10" s="4" t="s">
        <v>961</v>
      </c>
      <c r="B10" s="6" t="n">
        <v>2464</v>
      </c>
      <c r="C10" s="6" t="n">
        <v>27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963</v>
      </c>
      <c r="B1" s="2" t="s">
        <v>2</v>
      </c>
      <c r="C1" s="2" t="s">
        <v>570</v>
      </c>
      <c r="D1" s="2" t="s">
        <v>32</v>
      </c>
    </row>
    <row r="2" spans="1:4">
      <c r="A2" s="3" t="s">
        <v>256</v>
      </c>
    </row>
    <row r="3" spans="1:4">
      <c r="A3" s="4" t="s">
        <v>964</v>
      </c>
      <c r="B3" s="6" t="n">
        <v>15276000</v>
      </c>
      <c r="D3" s="6" t="n">
        <v>21155000</v>
      </c>
    </row>
    <row r="4" spans="1:4">
      <c r="A4" s="4" t="s">
        <v>965</v>
      </c>
      <c r="B4" s="5" t="n">
        <v>25022000</v>
      </c>
    </row>
    <row r="5" spans="1:4">
      <c r="A5" s="4" t="s">
        <v>966</v>
      </c>
      <c r="B5" s="5" t="n">
        <v>22638000</v>
      </c>
      <c r="D5" s="5" t="n">
        <v>23778000</v>
      </c>
    </row>
    <row r="6" spans="1:4">
      <c r="A6" s="4" t="s">
        <v>967</v>
      </c>
      <c r="B6" s="5" t="n">
        <v>29369000</v>
      </c>
      <c r="D6" s="5" t="n">
        <v>17603000</v>
      </c>
    </row>
    <row r="7" spans="1:4">
      <c r="A7" s="4" t="s">
        <v>954</v>
      </c>
      <c r="B7" s="5" t="n">
        <v>10247000</v>
      </c>
      <c r="D7" s="5" t="n">
        <v>2435000</v>
      </c>
    </row>
    <row r="8" spans="1:4">
      <c r="A8" s="4" t="s">
        <v>968</v>
      </c>
      <c r="B8" s="5" t="n">
        <v>30052000</v>
      </c>
      <c r="D8" s="5" t="n">
        <v>28043000</v>
      </c>
    </row>
    <row r="9" spans="1:4">
      <c r="A9" s="4" t="s">
        <v>969</v>
      </c>
      <c r="B9" s="5" t="n">
        <v>5699000</v>
      </c>
      <c r="D9" s="5" t="n">
        <v>19905000</v>
      </c>
    </row>
    <row r="10" spans="1:4">
      <c r="A10" s="4" t="s">
        <v>970</v>
      </c>
      <c r="B10" s="5" t="n">
        <v>7711000</v>
      </c>
      <c r="D10" s="5" t="n">
        <v>7872000</v>
      </c>
    </row>
    <row r="11" spans="1:4">
      <c r="A11" s="4" t="s">
        <v>971</v>
      </c>
      <c r="B11" s="5" t="n">
        <v>10943000</v>
      </c>
      <c r="D11" s="5" t="n">
        <v>6633000</v>
      </c>
    </row>
    <row r="12" spans="1:4">
      <c r="A12" s="4" t="s">
        <v>972</v>
      </c>
      <c r="B12" s="5" t="n">
        <v>6928000</v>
      </c>
      <c r="D12" s="5" t="n">
        <v>10250000</v>
      </c>
    </row>
    <row r="13" spans="1:4">
      <c r="A13" s="4" t="s">
        <v>104</v>
      </c>
      <c r="B13" s="5" t="n">
        <v>15223000</v>
      </c>
      <c r="C13" s="6" t="n">
        <v>15200000</v>
      </c>
    </row>
    <row r="14" spans="1:4">
      <c r="A14" s="4" t="s">
        <v>42</v>
      </c>
      <c r="B14" s="5" t="n">
        <v>21360000</v>
      </c>
      <c r="D14" s="5" t="n">
        <v>18358000</v>
      </c>
    </row>
    <row r="15" spans="1:4">
      <c r="A15" s="4" t="s">
        <v>132</v>
      </c>
      <c r="B15" s="6" t="n">
        <v>200468000</v>
      </c>
      <c r="D15" s="6" t="n">
        <v>156032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73</v>
      </c>
      <c r="B1" s="2" t="s">
        <v>1</v>
      </c>
    </row>
    <row r="2" spans="1:3">
      <c r="B2" s="2" t="s">
        <v>2</v>
      </c>
      <c r="C2" s="2" t="s">
        <v>32</v>
      </c>
    </row>
    <row r="3" spans="1:3">
      <c r="A3" s="3" t="s">
        <v>974</v>
      </c>
    </row>
    <row r="4" spans="1:3">
      <c r="A4" s="4" t="s">
        <v>975</v>
      </c>
      <c r="C4" s="6" t="n">
        <v>95000</v>
      </c>
    </row>
    <row r="5" spans="1:3">
      <c r="A5" s="4" t="s">
        <v>976</v>
      </c>
      <c r="B5" s="6" t="n">
        <v>27150</v>
      </c>
      <c r="C5" s="5" t="n">
        <v>30427</v>
      </c>
    </row>
    <row r="6" spans="1:3">
      <c r="A6" s="4" t="s">
        <v>977</v>
      </c>
      <c r="B6" s="5" t="n">
        <v>12167</v>
      </c>
      <c r="C6" s="5" t="n">
        <v>16866</v>
      </c>
    </row>
    <row r="7" spans="1:3">
      <c r="A7" s="4" t="s">
        <v>978</v>
      </c>
      <c r="B7" s="5" t="n">
        <v>832236</v>
      </c>
      <c r="C7" s="5" t="n">
        <v>958157</v>
      </c>
    </row>
    <row r="8" spans="1:3">
      <c r="A8" s="4" t="s">
        <v>60</v>
      </c>
      <c r="B8" s="5" t="n">
        <v>12095</v>
      </c>
      <c r="C8" s="5" t="n">
        <v>11490</v>
      </c>
    </row>
    <row r="9" spans="1:3">
      <c r="A9" s="4" t="s">
        <v>65</v>
      </c>
      <c r="B9" s="6" t="n">
        <v>820141</v>
      </c>
      <c r="C9" s="5" t="n">
        <v>946667</v>
      </c>
    </row>
    <row r="10" spans="1:3">
      <c r="A10" s="4" t="s">
        <v>979</v>
      </c>
    </row>
    <row r="11" spans="1:3">
      <c r="A11" s="3" t="s">
        <v>974</v>
      </c>
    </row>
    <row r="12" spans="1:3">
      <c r="A12" s="4" t="s">
        <v>980</v>
      </c>
      <c r="C12" s="5" t="n">
        <v>24000</v>
      </c>
    </row>
    <row r="13" spans="1:3">
      <c r="A13" s="4" t="s">
        <v>981</v>
      </c>
    </row>
    <row r="14" spans="1:3">
      <c r="A14" s="3" t="s">
        <v>974</v>
      </c>
    </row>
    <row r="15" spans="1:3">
      <c r="A15" s="4" t="s">
        <v>982</v>
      </c>
      <c r="B15" s="4" t="s">
        <v>983</v>
      </c>
    </row>
    <row r="16" spans="1:3">
      <c r="A16" s="4" t="s">
        <v>984</v>
      </c>
      <c r="B16" s="5" t="n">
        <v>2026</v>
      </c>
    </row>
    <row r="17" spans="1:3">
      <c r="A17" s="4" t="s">
        <v>985</v>
      </c>
      <c r="B17" s="6" t="n">
        <v>394978</v>
      </c>
      <c r="C17" s="5" t="n">
        <v>394406</v>
      </c>
    </row>
    <row r="18" spans="1:3">
      <c r="A18" s="4" t="s">
        <v>986</v>
      </c>
    </row>
    <row r="19" spans="1:3">
      <c r="A19" s="3" t="s">
        <v>974</v>
      </c>
    </row>
    <row r="20" spans="1:3">
      <c r="A20" s="4" t="s">
        <v>982</v>
      </c>
      <c r="B20" s="4" t="s">
        <v>987</v>
      </c>
    </row>
    <row r="21" spans="1:3">
      <c r="A21" s="4" t="s">
        <v>984</v>
      </c>
      <c r="B21" s="5" t="n">
        <v>2022</v>
      </c>
    </row>
    <row r="22" spans="1:3">
      <c r="A22" s="4" t="s">
        <v>985</v>
      </c>
      <c r="B22" s="6" t="n">
        <v>397941</v>
      </c>
      <c r="C22" s="6" t="n">
        <v>397458</v>
      </c>
    </row>
    <row r="23" spans="1:3">
      <c r="A23" s="4" t="s">
        <v>979</v>
      </c>
    </row>
    <row r="24" spans="1:3">
      <c r="A24" s="3" t="s">
        <v>974</v>
      </c>
    </row>
    <row r="25" spans="1:3">
      <c r="A25" s="4" t="s">
        <v>982</v>
      </c>
      <c r="B25" s="4" t="s">
        <v>988</v>
      </c>
    </row>
    <row r="26" spans="1:3">
      <c r="A26" s="4" t="s">
        <v>984</v>
      </c>
      <c r="B26" s="5" t="n">
        <v>2022</v>
      </c>
    </row>
    <row r="27" spans="1:3">
      <c r="A27" s="4" t="s">
        <v>989</v>
      </c>
    </row>
    <row r="28" spans="1:3">
      <c r="A28" s="3" t="s">
        <v>974</v>
      </c>
    </row>
    <row r="29" spans="1:3">
      <c r="A29" s="4" t="s">
        <v>982</v>
      </c>
      <c r="B29" s="4" t="s">
        <v>990</v>
      </c>
    </row>
    <row r="30" spans="1:3">
      <c r="A30" s="4" t="s">
        <v>984</v>
      </c>
      <c r="B30" s="5" t="n">
        <v>2019</v>
      </c>
    </row>
    <row r="31" spans="1:3">
      <c r="A31" s="4" t="s">
        <v>991</v>
      </c>
    </row>
    <row r="32" spans="1:3">
      <c r="A32" s="3" t="s">
        <v>974</v>
      </c>
    </row>
    <row r="33" spans="1:3">
      <c r="A33" s="4" t="s">
        <v>982</v>
      </c>
      <c r="B33" s="4" t="s">
        <v>983</v>
      </c>
    </row>
    <row r="34" spans="1:3">
      <c r="A34" s="4" t="s">
        <v>984</v>
      </c>
      <c r="B34" s="5" t="n">
        <v>2025</v>
      </c>
    </row>
    <row r="35" spans="1:3">
      <c r="A35" s="4" t="s">
        <v>992</v>
      </c>
    </row>
    <row r="36" spans="1:3">
      <c r="A36" s="3" t="s">
        <v>974</v>
      </c>
    </row>
    <row r="37" spans="1:3">
      <c r="A37" s="4" t="s">
        <v>982</v>
      </c>
      <c r="B37" s="4" t="s">
        <v>993</v>
      </c>
    </row>
    <row r="38" spans="1:3">
      <c r="A38" s="4" t="s">
        <v>984</v>
      </c>
      <c r="B38" s="5" t="n">
        <v>20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6"/>
  </cols>
  <sheetData>
    <row r="1" spans="1:2">
      <c r="A1" s="1" t="s">
        <v>994</v>
      </c>
      <c r="B1" s="2" t="s">
        <v>1</v>
      </c>
    </row>
    <row r="2" spans="1:2">
      <c r="B2" s="2" t="s">
        <v>2</v>
      </c>
    </row>
    <row r="3" spans="1:2">
      <c r="A3" s="4" t="s">
        <v>981</v>
      </c>
    </row>
    <row r="4" spans="1:2">
      <c r="A4" s="3" t="s">
        <v>974</v>
      </c>
    </row>
    <row r="5" spans="1:2">
      <c r="A5" s="4" t="s">
        <v>995</v>
      </c>
      <c r="B5" s="5" t="n">
        <v>2026</v>
      </c>
    </row>
    <row r="6" spans="1:2">
      <c r="A6" s="4" t="s">
        <v>986</v>
      </c>
    </row>
    <row r="7" spans="1:2">
      <c r="A7" s="3" t="s">
        <v>974</v>
      </c>
    </row>
    <row r="8" spans="1:2">
      <c r="A8" s="4" t="s">
        <v>995</v>
      </c>
      <c r="B8" s="5" t="n">
        <v>202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996</v>
      </c>
      <c r="B1" s="2" t="s">
        <v>997</v>
      </c>
      <c r="C1" s="2" t="s">
        <v>568</v>
      </c>
      <c r="D1" s="2" t="s">
        <v>998</v>
      </c>
      <c r="E1" s="2" t="s">
        <v>999</v>
      </c>
      <c r="F1" s="2" t="s">
        <v>1000</v>
      </c>
      <c r="G1" s="2" t="s">
        <v>1001</v>
      </c>
      <c r="H1" s="2" t="s">
        <v>1002</v>
      </c>
      <c r="I1" s="2" t="s">
        <v>569</v>
      </c>
      <c r="J1" s="2" t="s">
        <v>2</v>
      </c>
      <c r="K1" s="2" t="s">
        <v>32</v>
      </c>
      <c r="L1" s="2" t="s">
        <v>95</v>
      </c>
      <c r="M1" s="2" t="s">
        <v>1003</v>
      </c>
      <c r="N1" s="2" t="s">
        <v>1004</v>
      </c>
      <c r="O1" s="2" t="s">
        <v>1005</v>
      </c>
    </row>
    <row r="2" spans="1:15">
      <c r="A2" s="3" t="s">
        <v>974</v>
      </c>
    </row>
    <row r="3" spans="1:15">
      <c r="A3" s="4" t="s">
        <v>969</v>
      </c>
      <c r="J3" s="6" t="n">
        <v>5699000</v>
      </c>
      <c r="K3" s="6" t="n">
        <v>19905000</v>
      </c>
    </row>
    <row r="4" spans="1:15">
      <c r="A4" s="4" t="s">
        <v>598</v>
      </c>
      <c r="J4" s="5" t="n">
        <v>812500000</v>
      </c>
      <c r="K4" s="5" t="n">
        <v>817500000</v>
      </c>
    </row>
    <row r="5" spans="1:15">
      <c r="A5" s="4" t="s">
        <v>196</v>
      </c>
      <c r="J5" s="6" t="n">
        <v>729000</v>
      </c>
      <c r="K5" s="5" t="n">
        <v>4380000</v>
      </c>
      <c r="L5" s="6" t="n">
        <v>646000</v>
      </c>
    </row>
    <row r="6" spans="1:15">
      <c r="A6" s="4" t="s">
        <v>1006</v>
      </c>
      <c r="J6" s="4" t="s">
        <v>1007</v>
      </c>
    </row>
    <row r="7" spans="1:15">
      <c r="A7" s="4" t="s">
        <v>1008</v>
      </c>
    </row>
    <row r="8" spans="1:15">
      <c r="A8" s="3" t="s">
        <v>974</v>
      </c>
    </row>
    <row r="9" spans="1:15">
      <c r="A9" s="4" t="s">
        <v>1009</v>
      </c>
      <c r="E9" s="4" t="s">
        <v>1010</v>
      </c>
      <c r="M9" s="4" t="s">
        <v>1010</v>
      </c>
    </row>
    <row r="10" spans="1:15">
      <c r="A10" s="4" t="s">
        <v>1011</v>
      </c>
    </row>
    <row r="11" spans="1:15">
      <c r="A11" s="3" t="s">
        <v>974</v>
      </c>
    </row>
    <row r="12" spans="1:15">
      <c r="A12" s="4" t="s">
        <v>1009</v>
      </c>
      <c r="M12" s="4" t="s">
        <v>848</v>
      </c>
    </row>
    <row r="13" spans="1:15">
      <c r="A13" s="4" t="s">
        <v>611</v>
      </c>
    </row>
    <row r="14" spans="1:15">
      <c r="A14" s="3" t="s">
        <v>974</v>
      </c>
    </row>
    <row r="15" spans="1:15">
      <c r="A15" s="4" t="s">
        <v>1012</v>
      </c>
      <c r="J15" s="4" t="s">
        <v>612</v>
      </c>
    </row>
    <row r="16" spans="1:15">
      <c r="A16" s="4" t="s">
        <v>1013</v>
      </c>
      <c r="J16" s="4" t="s">
        <v>1014</v>
      </c>
    </row>
    <row r="17" spans="1:15">
      <c r="A17" s="4" t="s">
        <v>617</v>
      </c>
    </row>
    <row r="18" spans="1:15">
      <c r="A18" s="3" t="s">
        <v>974</v>
      </c>
    </row>
    <row r="19" spans="1:15">
      <c r="A19" s="4" t="s">
        <v>1012</v>
      </c>
      <c r="J19" s="4" t="s">
        <v>1015</v>
      </c>
    </row>
    <row r="20" spans="1:15">
      <c r="A20" s="4" t="s">
        <v>1013</v>
      </c>
      <c r="J20" s="4" t="s">
        <v>602</v>
      </c>
    </row>
    <row r="21" spans="1:15">
      <c r="A21" s="4" t="s">
        <v>1016</v>
      </c>
    </row>
    <row r="22" spans="1:15">
      <c r="A22" s="3" t="s">
        <v>974</v>
      </c>
    </row>
    <row r="23" spans="1:15">
      <c r="A23" s="4" t="s">
        <v>1017</v>
      </c>
      <c r="D23" s="4" t="s">
        <v>1018</v>
      </c>
    </row>
    <row r="24" spans="1:15">
      <c r="A24" s="4" t="s">
        <v>1019</v>
      </c>
      <c r="D24" s="6" t="n">
        <v>150000000</v>
      </c>
    </row>
    <row r="25" spans="1:15">
      <c r="A25" s="4" t="s">
        <v>1020</v>
      </c>
      <c r="D25" s="6" t="n">
        <v>600000</v>
      </c>
    </row>
    <row r="26" spans="1:15">
      <c r="A26" s="4" t="s">
        <v>1021</v>
      </c>
      <c r="C26" s="6" t="n">
        <v>-600000</v>
      </c>
    </row>
    <row r="27" spans="1:15">
      <c r="A27" s="4" t="s">
        <v>1022</v>
      </c>
    </row>
    <row r="28" spans="1:15">
      <c r="A28" s="3" t="s">
        <v>974</v>
      </c>
    </row>
    <row r="29" spans="1:15">
      <c r="A29" s="4" t="s">
        <v>1019</v>
      </c>
      <c r="O29" s="6" t="n">
        <v>300000000</v>
      </c>
    </row>
    <row r="30" spans="1:15">
      <c r="A30" s="4" t="s">
        <v>1021</v>
      </c>
      <c r="C30" s="5" t="n">
        <v>-1300000</v>
      </c>
    </row>
    <row r="31" spans="1:15">
      <c r="A31" s="4" t="s">
        <v>981</v>
      </c>
    </row>
    <row r="32" spans="1:15">
      <c r="A32" s="3" t="s">
        <v>974</v>
      </c>
    </row>
    <row r="33" spans="1:15">
      <c r="A33" s="4" t="s">
        <v>598</v>
      </c>
      <c r="C33" s="6" t="n">
        <v>400000000</v>
      </c>
      <c r="J33" s="6" t="n">
        <v>400000000</v>
      </c>
      <c r="K33" s="5" t="n">
        <v>400000000</v>
      </c>
    </row>
    <row r="34" spans="1:15">
      <c r="A34" s="4" t="s">
        <v>1023</v>
      </c>
      <c r="J34" s="4" t="s">
        <v>1024</v>
      </c>
    </row>
    <row r="35" spans="1:15">
      <c r="A35" s="4" t="s">
        <v>1025</v>
      </c>
      <c r="C35" s="4" t="s">
        <v>848</v>
      </c>
    </row>
    <row r="36" spans="1:15">
      <c r="A36" s="4" t="s">
        <v>1026</v>
      </c>
      <c r="C36" s="4" t="s">
        <v>1027</v>
      </c>
    </row>
    <row r="37" spans="1:15">
      <c r="A37" s="4" t="s">
        <v>1028</v>
      </c>
      <c r="J37" s="4" t="s">
        <v>1029</v>
      </c>
    </row>
    <row r="38" spans="1:15">
      <c r="A38" s="4" t="s">
        <v>1030</v>
      </c>
      <c r="J38" s="6" t="n">
        <v>2108000</v>
      </c>
    </row>
    <row r="39" spans="1:15">
      <c r="A39" s="4" t="s">
        <v>986</v>
      </c>
    </row>
    <row r="40" spans="1:15">
      <c r="A40" s="3" t="s">
        <v>974</v>
      </c>
    </row>
    <row r="41" spans="1:15">
      <c r="A41" s="4" t="s">
        <v>598</v>
      </c>
      <c r="I41" s="6" t="n">
        <v>400000000</v>
      </c>
      <c r="J41" s="6" t="n">
        <v>400000000</v>
      </c>
      <c r="K41" s="5" t="n">
        <v>400000000</v>
      </c>
    </row>
    <row r="42" spans="1:15">
      <c r="A42" s="4" t="s">
        <v>1023</v>
      </c>
      <c r="J42" s="4" t="s">
        <v>1031</v>
      </c>
    </row>
    <row r="43" spans="1:15">
      <c r="A43" s="4" t="s">
        <v>1025</v>
      </c>
      <c r="I43" s="4" t="s">
        <v>848</v>
      </c>
    </row>
    <row r="44" spans="1:15">
      <c r="A44" s="4" t="s">
        <v>1026</v>
      </c>
      <c r="I44" s="4" t="s">
        <v>1032</v>
      </c>
    </row>
    <row r="45" spans="1:15">
      <c r="A45" s="4" t="s">
        <v>1028</v>
      </c>
      <c r="J45" s="4" t="s">
        <v>1029</v>
      </c>
    </row>
    <row r="46" spans="1:15">
      <c r="A46" s="4" t="s">
        <v>1020</v>
      </c>
      <c r="J46" s="6" t="n">
        <v>3900000</v>
      </c>
    </row>
    <row r="47" spans="1:15">
      <c r="A47" s="4" t="s">
        <v>1030</v>
      </c>
      <c r="J47" s="5" t="n">
        <v>400000</v>
      </c>
    </row>
    <row r="48" spans="1:15">
      <c r="A48" s="4" t="s">
        <v>1033</v>
      </c>
    </row>
    <row r="49" spans="1:15">
      <c r="A49" s="3" t="s">
        <v>974</v>
      </c>
    </row>
    <row r="50" spans="1:15">
      <c r="A50" s="4" t="s">
        <v>1034</v>
      </c>
      <c r="J50" s="5" t="n">
        <v>8700000</v>
      </c>
      <c r="K50" s="5" t="n">
        <v>9100000</v>
      </c>
    </row>
    <row r="51" spans="1:15">
      <c r="A51" s="4" t="s">
        <v>989</v>
      </c>
    </row>
    <row r="52" spans="1:15">
      <c r="A52" s="3" t="s">
        <v>974</v>
      </c>
    </row>
    <row r="53" spans="1:15">
      <c r="A53" s="4" t="s">
        <v>1034</v>
      </c>
      <c r="K53" s="5" t="n">
        <v>95000000</v>
      </c>
    </row>
    <row r="54" spans="1:15">
      <c r="A54" s="4" t="s">
        <v>1019</v>
      </c>
      <c r="H54" s="6" t="n">
        <v>200000000</v>
      </c>
      <c r="N54" s="6" t="n">
        <v>150000000</v>
      </c>
    </row>
    <row r="55" spans="1:15">
      <c r="A55" s="4" t="s">
        <v>1020</v>
      </c>
      <c r="G55" s="6" t="n">
        <v>100000</v>
      </c>
      <c r="J55" s="6" t="n">
        <v>800000</v>
      </c>
    </row>
    <row r="56" spans="1:15">
      <c r="A56" s="4" t="s">
        <v>1035</v>
      </c>
      <c r="H56" s="4" t="s">
        <v>1036</v>
      </c>
    </row>
    <row r="57" spans="1:15">
      <c r="A57" s="4" t="s">
        <v>1037</v>
      </c>
      <c r="J57" s="4" t="s">
        <v>1038</v>
      </c>
    </row>
    <row r="58" spans="1:15">
      <c r="A58" s="4" t="s">
        <v>1039</v>
      </c>
      <c r="J58" s="4" t="s">
        <v>1040</v>
      </c>
    </row>
    <row r="59" spans="1:15">
      <c r="A59" s="4" t="s">
        <v>1041</v>
      </c>
      <c r="J59" s="6" t="n">
        <v>179300000</v>
      </c>
    </row>
    <row r="60" spans="1:15">
      <c r="A60" s="4" t="s">
        <v>1042</v>
      </c>
      <c r="J60" s="4" t="s">
        <v>1043</v>
      </c>
    </row>
    <row r="61" spans="1:15">
      <c r="A61" s="4" t="s">
        <v>1044</v>
      </c>
      <c r="J61" s="4" t="s">
        <v>1027</v>
      </c>
    </row>
    <row r="62" spans="1:15">
      <c r="A62" s="4" t="s">
        <v>1045</v>
      </c>
      <c r="J62" s="6" t="n">
        <v>100000</v>
      </c>
    </row>
    <row r="63" spans="1:15">
      <c r="A63" s="4" t="s">
        <v>979</v>
      </c>
    </row>
    <row r="64" spans="1:15">
      <c r="A64" s="3" t="s">
        <v>974</v>
      </c>
    </row>
    <row r="65" spans="1:15">
      <c r="A65" s="4" t="s">
        <v>1034</v>
      </c>
      <c r="K65" s="6" t="n">
        <v>24000000</v>
      </c>
    </row>
    <row r="66" spans="1:15">
      <c r="A66" s="4" t="s">
        <v>1019</v>
      </c>
      <c r="B66" s="6" t="n">
        <v>700000000</v>
      </c>
      <c r="J66" s="6" t="n">
        <v>500000000</v>
      </c>
    </row>
    <row r="67" spans="1:15">
      <c r="A67" s="4" t="s">
        <v>1037</v>
      </c>
      <c r="J67" s="4" t="s">
        <v>1046</v>
      </c>
    </row>
    <row r="68" spans="1:15">
      <c r="A68" s="4" t="s">
        <v>1041</v>
      </c>
      <c r="J68" s="6" t="n">
        <v>491302000</v>
      </c>
    </row>
    <row r="69" spans="1:15">
      <c r="A69" s="4" t="s">
        <v>1047</v>
      </c>
      <c r="F69" s="4" t="s">
        <v>1018</v>
      </c>
    </row>
    <row r="70" spans="1:15">
      <c r="A70" s="4" t="s">
        <v>1041</v>
      </c>
      <c r="B70" s="5" t="n">
        <v>500000000</v>
      </c>
    </row>
    <row r="71" spans="1:15">
      <c r="A71" s="4" t="s">
        <v>1048</v>
      </c>
      <c r="B71" s="6" t="n">
        <v>200000000</v>
      </c>
    </row>
    <row r="72" spans="1:15">
      <c r="A72" s="4" t="s">
        <v>1049</v>
      </c>
      <c r="B72" s="5" t="n">
        <v>4</v>
      </c>
    </row>
    <row r="73" spans="1:15">
      <c r="A73" s="4" t="s">
        <v>1050</v>
      </c>
      <c r="B73" s="12" t="n">
        <v>3.75</v>
      </c>
    </row>
    <row r="74" spans="1:15">
      <c r="A74" s="4" t="s">
        <v>196</v>
      </c>
      <c r="B74" s="6" t="n">
        <v>600000</v>
      </c>
    </row>
    <row r="75" spans="1:15">
      <c r="A75" s="4" t="s">
        <v>1051</v>
      </c>
    </row>
    <row r="76" spans="1:15">
      <c r="A76" s="3" t="s">
        <v>974</v>
      </c>
    </row>
    <row r="77" spans="1:15">
      <c r="A77" s="4" t="s">
        <v>1034</v>
      </c>
      <c r="J77" s="6" t="n">
        <v>47500000</v>
      </c>
    </row>
    <row r="78" spans="1:15">
      <c r="A78" s="4" t="s">
        <v>1052</v>
      </c>
    </row>
    <row r="79" spans="1:15">
      <c r="A79" s="3" t="s">
        <v>974</v>
      </c>
    </row>
    <row r="80" spans="1:15">
      <c r="A80" s="4" t="s">
        <v>1042</v>
      </c>
      <c r="B80" s="4" t="s">
        <v>1053</v>
      </c>
      <c r="F80" s="4" t="s">
        <v>1053</v>
      </c>
    </row>
    <row r="81" spans="1:15">
      <c r="A81" s="4" t="s">
        <v>1054</v>
      </c>
    </row>
    <row r="82" spans="1:15">
      <c r="A82" s="3" t="s">
        <v>974</v>
      </c>
    </row>
    <row r="83" spans="1:15">
      <c r="A83" s="4" t="s">
        <v>1042</v>
      </c>
      <c r="B83" s="4" t="s">
        <v>1055</v>
      </c>
      <c r="F83" s="4" t="s">
        <v>1056</v>
      </c>
    </row>
    <row r="84" spans="1:15">
      <c r="A84" s="4" t="s">
        <v>1057</v>
      </c>
    </row>
    <row r="85" spans="1:15">
      <c r="A85" s="3" t="s">
        <v>974</v>
      </c>
    </row>
    <row r="86" spans="1:15">
      <c r="A86" s="4" t="s">
        <v>1042</v>
      </c>
      <c r="B86" s="4" t="s">
        <v>1055</v>
      </c>
      <c r="F86" s="4" t="s">
        <v>1058</v>
      </c>
    </row>
    <row r="87" spans="1:15">
      <c r="A87" s="4" t="s">
        <v>1059</v>
      </c>
    </row>
    <row r="88" spans="1:15">
      <c r="A88" s="3" t="s">
        <v>974</v>
      </c>
    </row>
    <row r="89" spans="1:15">
      <c r="A89" s="4" t="s">
        <v>1042</v>
      </c>
      <c r="B89" s="4" t="s">
        <v>1060</v>
      </c>
      <c r="F89" s="4" t="s">
        <v>1061</v>
      </c>
    </row>
    <row r="90" spans="1:15">
      <c r="A90" s="4" t="s">
        <v>1062</v>
      </c>
    </row>
    <row r="91" spans="1:15">
      <c r="A91" s="3" t="s">
        <v>974</v>
      </c>
    </row>
    <row r="92" spans="1:15">
      <c r="A92" s="4" t="s">
        <v>1042</v>
      </c>
      <c r="B92" s="4" t="s">
        <v>1063</v>
      </c>
      <c r="F92" s="4" t="s">
        <v>1063</v>
      </c>
    </row>
    <row r="93" spans="1:15">
      <c r="A93" s="4" t="s">
        <v>1064</v>
      </c>
    </row>
    <row r="94" spans="1:15">
      <c r="A94" s="3" t="s">
        <v>974</v>
      </c>
    </row>
    <row r="95" spans="1:15">
      <c r="A95" s="4" t="s">
        <v>1042</v>
      </c>
      <c r="B95" s="4" t="s">
        <v>1027</v>
      </c>
      <c r="F95" s="4" t="s">
        <v>10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704</v>
      </c>
    </row>
    <row r="2" spans="1:2">
      <c r="A2" s="3" t="s">
        <v>974</v>
      </c>
    </row>
    <row r="3" spans="1:2">
      <c r="A3" s="4" t="s">
        <v>1030</v>
      </c>
      <c r="B3" s="6" t="n">
        <v>2108</v>
      </c>
    </row>
    <row r="4" spans="1:2">
      <c r="A4" s="4" t="s">
        <v>1067</v>
      </c>
      <c r="B4" s="5" t="n">
        <v>3634</v>
      </c>
    </row>
    <row r="5" spans="1:2">
      <c r="A5" s="4" t="s">
        <v>1068</v>
      </c>
      <c r="B5" s="6" t="n">
        <v>57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1</v>
      </c>
    </row>
    <row r="2" spans="1:2">
      <c r="B2" s="2" t="s">
        <v>704</v>
      </c>
    </row>
    <row r="3" spans="1:2">
      <c r="A3" s="3" t="s">
        <v>974</v>
      </c>
    </row>
    <row r="4" spans="1:2">
      <c r="A4" s="4" t="s">
        <v>1070</v>
      </c>
      <c r="B4" s="6" t="n">
        <v>24000</v>
      </c>
    </row>
    <row r="5" spans="1:2">
      <c r="A5" s="4" t="s">
        <v>1071</v>
      </c>
      <c r="B5" s="5" t="n">
        <v>447900</v>
      </c>
    </row>
    <row r="6" spans="1:2">
      <c r="A6" s="4" t="s">
        <v>1072</v>
      </c>
      <c r="B6" s="6" t="n">
        <v>-4719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3</v>
      </c>
      <c r="B1" s="2" t="s">
        <v>2</v>
      </c>
      <c r="C1" s="2" t="s">
        <v>997</v>
      </c>
      <c r="D1" s="2" t="s">
        <v>32</v>
      </c>
    </row>
    <row r="2" spans="1:4">
      <c r="A2" s="3" t="s">
        <v>974</v>
      </c>
    </row>
    <row r="3" spans="1:4">
      <c r="A3" s="4" t="s">
        <v>1074</v>
      </c>
      <c r="B3" s="6" t="n">
        <v>500000000</v>
      </c>
      <c r="C3" s="6" t="n">
        <v>700000000</v>
      </c>
    </row>
    <row r="4" spans="1:4">
      <c r="A4" s="4" t="s">
        <v>1075</v>
      </c>
      <c r="D4" s="6" t="n">
        <v>-24000000</v>
      </c>
    </row>
    <row r="5" spans="1:4">
      <c r="A5" s="4" t="s">
        <v>1076</v>
      </c>
      <c r="B5" s="5" t="n">
        <v>-8698000</v>
      </c>
    </row>
    <row r="6" spans="1:4">
      <c r="A6" s="4" t="s">
        <v>1077</v>
      </c>
      <c r="B6" s="6" t="n">
        <v>491302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3" t="s">
        <v>974</v>
      </c>
    </row>
    <row r="3" spans="1:3">
      <c r="A3" s="4" t="s">
        <v>980</v>
      </c>
      <c r="C3" s="6" t="n">
        <v>24000</v>
      </c>
    </row>
    <row r="4" spans="1:3">
      <c r="A4" s="4" t="s">
        <v>617</v>
      </c>
    </row>
    <row r="5" spans="1:3">
      <c r="A5" s="3" t="s">
        <v>974</v>
      </c>
    </row>
    <row r="6" spans="1:3">
      <c r="A6" s="4" t="s">
        <v>980</v>
      </c>
      <c r="B6" s="6" t="n">
        <v>475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704</v>
      </c>
    </row>
    <row r="2" spans="1:2">
      <c r="A2" s="3" t="s">
        <v>259</v>
      </c>
    </row>
    <row r="3" spans="1:2">
      <c r="A3" s="5" t="n">
        <v>2018</v>
      </c>
      <c r="B3" s="6" t="n">
        <v>12095</v>
      </c>
    </row>
    <row r="4" spans="1:2">
      <c r="A4" s="5" t="n">
        <v>2019</v>
      </c>
      <c r="B4" s="5" t="n">
        <v>10623</v>
      </c>
    </row>
    <row r="5" spans="1:2">
      <c r="A5" s="5" t="n">
        <v>2020</v>
      </c>
      <c r="B5" s="5" t="n">
        <v>5344</v>
      </c>
    </row>
    <row r="6" spans="1:2">
      <c r="A6" s="5" t="n">
        <v>2021</v>
      </c>
      <c r="B6" s="5" t="n">
        <v>3598</v>
      </c>
    </row>
    <row r="7" spans="1:2">
      <c r="A7" s="5" t="n">
        <v>2022</v>
      </c>
      <c r="B7" s="5" t="n">
        <v>402101</v>
      </c>
    </row>
    <row r="8" spans="1:2">
      <c r="A8" s="4" t="s">
        <v>1080</v>
      </c>
      <c r="B8" s="5" t="n">
        <v>405889</v>
      </c>
    </row>
    <row r="9" spans="1:2">
      <c r="A9" s="4" t="s">
        <v>132</v>
      </c>
      <c r="B9" s="6" t="n">
        <v>8396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1</v>
      </c>
      <c r="B1" s="2" t="s">
        <v>2</v>
      </c>
      <c r="C1" s="2" t="s">
        <v>32</v>
      </c>
      <c r="D1" s="2" t="s">
        <v>568</v>
      </c>
      <c r="E1" s="2" t="s">
        <v>569</v>
      </c>
    </row>
    <row r="2" spans="1:5">
      <c r="A2" s="3" t="s">
        <v>974</v>
      </c>
    </row>
    <row r="3" spans="1:5">
      <c r="A3" s="4" t="s">
        <v>1082</v>
      </c>
      <c r="B3" s="6" t="n">
        <v>812500</v>
      </c>
      <c r="C3" s="6" t="n">
        <v>817500</v>
      </c>
    </row>
    <row r="4" spans="1:5">
      <c r="A4" s="4" t="s">
        <v>1083</v>
      </c>
      <c r="B4" s="5" t="n">
        <v>7414</v>
      </c>
      <c r="C4" s="5" t="n">
        <v>8770</v>
      </c>
    </row>
    <row r="5" spans="1:5">
      <c r="A5" s="4" t="s">
        <v>1084</v>
      </c>
      <c r="B5" s="5" t="n">
        <v>805086</v>
      </c>
      <c r="C5" s="5" t="n">
        <v>808730</v>
      </c>
    </row>
    <row r="6" spans="1:5">
      <c r="A6" s="4" t="s">
        <v>981</v>
      </c>
    </row>
    <row r="7" spans="1:5">
      <c r="A7" s="3" t="s">
        <v>974</v>
      </c>
    </row>
    <row r="8" spans="1:5">
      <c r="A8" s="4" t="s">
        <v>1082</v>
      </c>
      <c r="B8" s="5" t="n">
        <v>400000</v>
      </c>
      <c r="C8" s="5" t="n">
        <v>400000</v>
      </c>
      <c r="D8" s="6" t="n">
        <v>400000</v>
      </c>
    </row>
    <row r="9" spans="1:5">
      <c r="A9" s="4" t="s">
        <v>1083</v>
      </c>
      <c r="B9" s="5" t="n">
        <v>5022</v>
      </c>
      <c r="C9" s="5" t="n">
        <v>5594</v>
      </c>
    </row>
    <row r="10" spans="1:5">
      <c r="A10" s="4" t="s">
        <v>1084</v>
      </c>
      <c r="B10" s="5" t="n">
        <v>394978</v>
      </c>
      <c r="C10" s="5" t="n">
        <v>394406</v>
      </c>
    </row>
    <row r="11" spans="1:5">
      <c r="A11" s="4" t="s">
        <v>986</v>
      </c>
    </row>
    <row r="12" spans="1:5">
      <c r="A12" s="3" t="s">
        <v>974</v>
      </c>
    </row>
    <row r="13" spans="1:5">
      <c r="A13" s="4" t="s">
        <v>1082</v>
      </c>
      <c r="B13" s="5" t="n">
        <v>400000</v>
      </c>
      <c r="C13" s="5" t="n">
        <v>400000</v>
      </c>
      <c r="E13" s="6" t="n">
        <v>400000</v>
      </c>
    </row>
    <row r="14" spans="1:5">
      <c r="A14" s="4" t="s">
        <v>1083</v>
      </c>
      <c r="B14" s="5" t="n">
        <v>2059</v>
      </c>
      <c r="C14" s="5" t="n">
        <v>2542</v>
      </c>
    </row>
    <row r="15" spans="1:5">
      <c r="A15" s="4" t="s">
        <v>1084</v>
      </c>
      <c r="B15" s="5" t="n">
        <v>397941</v>
      </c>
      <c r="C15" s="5" t="n">
        <v>397458</v>
      </c>
    </row>
    <row r="16" spans="1:5">
      <c r="A16" s="4" t="s">
        <v>992</v>
      </c>
    </row>
    <row r="17" spans="1:5">
      <c r="A17" s="3" t="s">
        <v>974</v>
      </c>
    </row>
    <row r="18" spans="1:5">
      <c r="A18" s="4" t="s">
        <v>1082</v>
      </c>
      <c r="B18" s="5" t="n">
        <v>12500</v>
      </c>
      <c r="C18" s="5" t="n">
        <v>17500</v>
      </c>
    </row>
    <row r="19" spans="1:5">
      <c r="A19" s="4" t="s">
        <v>1083</v>
      </c>
      <c r="B19" s="5" t="n">
        <v>333</v>
      </c>
      <c r="C19" s="5" t="n">
        <v>634</v>
      </c>
    </row>
    <row r="20" spans="1:5">
      <c r="A20" s="4" t="s">
        <v>1084</v>
      </c>
      <c r="B20" s="6" t="n">
        <v>12167</v>
      </c>
      <c r="C20" s="6" t="n">
        <v>168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2</v>
      </c>
    </row>
    <row r="2" spans="1:3">
      <c r="A2" s="3" t="s">
        <v>259</v>
      </c>
    </row>
    <row r="3" spans="1:3">
      <c r="A3" s="5" t="n">
        <v>2018</v>
      </c>
      <c r="B3" s="6" t="n">
        <v>7707</v>
      </c>
    </row>
    <row r="4" spans="1:3">
      <c r="A4" s="5" t="n">
        <v>2019</v>
      </c>
      <c r="B4" s="5" t="n">
        <v>6075</v>
      </c>
    </row>
    <row r="5" spans="1:3">
      <c r="A5" s="5" t="n">
        <v>2020</v>
      </c>
      <c r="B5" s="5" t="n">
        <v>3193</v>
      </c>
    </row>
    <row r="6" spans="1:3">
      <c r="A6" s="5" t="n">
        <v>2021</v>
      </c>
      <c r="B6" s="5" t="n">
        <v>3873</v>
      </c>
    </row>
    <row r="7" spans="1:3">
      <c r="A7" s="5" t="n">
        <v>2022</v>
      </c>
      <c r="B7" s="5" t="n">
        <v>2303</v>
      </c>
    </row>
    <row r="8" spans="1:3">
      <c r="A8" s="4" t="s">
        <v>1080</v>
      </c>
      <c r="B8" s="5" t="n">
        <v>6114</v>
      </c>
    </row>
    <row r="9" spans="1:3">
      <c r="A9" s="4" t="s">
        <v>1086</v>
      </c>
      <c r="B9" s="5" t="n">
        <v>29265</v>
      </c>
    </row>
    <row r="10" spans="1:3">
      <c r="A10" s="4" t="s">
        <v>1087</v>
      </c>
      <c r="B10" s="5" t="n">
        <v>2115</v>
      </c>
    </row>
    <row r="11" spans="1:3">
      <c r="A11" s="4" t="s">
        <v>1088</v>
      </c>
      <c r="B11" s="5" t="n">
        <v>27150</v>
      </c>
      <c r="C11" s="6" t="n">
        <v>30427</v>
      </c>
    </row>
    <row r="12" spans="1:3">
      <c r="A12" s="4" t="s">
        <v>1089</v>
      </c>
      <c r="B12" s="5" t="n">
        <v>7095</v>
      </c>
    </row>
    <row r="13" spans="1:3">
      <c r="A13" s="4" t="s">
        <v>1090</v>
      </c>
      <c r="B13" s="5" t="n">
        <v>20055</v>
      </c>
    </row>
    <row r="14" spans="1:3">
      <c r="A14" s="5" t="n">
        <v>2018</v>
      </c>
      <c r="B14" s="5" t="n">
        <v>61630</v>
      </c>
    </row>
    <row r="15" spans="1:3">
      <c r="A15" s="5" t="n">
        <v>2019</v>
      </c>
      <c r="B15" s="5" t="n">
        <v>56349</v>
      </c>
    </row>
    <row r="16" spans="1:3">
      <c r="A16" s="5" t="n">
        <v>2020</v>
      </c>
      <c r="B16" s="5" t="n">
        <v>51287</v>
      </c>
    </row>
    <row r="17" spans="1:3">
      <c r="A17" s="5" t="n">
        <v>2021</v>
      </c>
      <c r="B17" s="5" t="n">
        <v>43443</v>
      </c>
    </row>
    <row r="18" spans="1:3">
      <c r="A18" s="5" t="n">
        <v>2022</v>
      </c>
      <c r="B18" s="5" t="n">
        <v>37658</v>
      </c>
    </row>
    <row r="19" spans="1:3">
      <c r="A19" s="4" t="s">
        <v>1080</v>
      </c>
      <c r="B19" s="5" t="n">
        <v>240761</v>
      </c>
    </row>
    <row r="20" spans="1:3">
      <c r="A20" s="4" t="s">
        <v>1086</v>
      </c>
      <c r="B20" s="6" t="n">
        <v>4911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1</v>
      </c>
      <c r="B1" s="2" t="s">
        <v>676</v>
      </c>
      <c r="C1" s="2" t="s">
        <v>1</v>
      </c>
    </row>
    <row r="2" spans="1:4">
      <c r="B2" s="2" t="s">
        <v>95</v>
      </c>
      <c r="C2" s="2" t="s">
        <v>2</v>
      </c>
      <c r="D2" s="2" t="s">
        <v>32</v>
      </c>
    </row>
    <row r="3" spans="1:4">
      <c r="A3" s="3" t="s">
        <v>259</v>
      </c>
    </row>
    <row r="4" spans="1:4">
      <c r="A4" s="4" t="s">
        <v>1092</v>
      </c>
      <c r="B4" s="6" t="n">
        <v>87864</v>
      </c>
      <c r="C4" s="6" t="n">
        <v>95014</v>
      </c>
      <c r="D4" s="6" t="n">
        <v>97357</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259</v>
      </c>
    </row>
    <row r="3" spans="1:3">
      <c r="A3" s="4" t="s">
        <v>1094</v>
      </c>
      <c r="B3" s="6" t="n">
        <v>15732</v>
      </c>
      <c r="C3" s="6" t="n">
        <v>14883</v>
      </c>
    </row>
    <row r="4" spans="1:3">
      <c r="A4" s="4" t="s">
        <v>1095</v>
      </c>
      <c r="B4" s="5" t="n">
        <v>1238</v>
      </c>
      <c r="C4" s="5" t="n">
        <v>1675</v>
      </c>
    </row>
    <row r="5" spans="1:3">
      <c r="A5" s="4" t="s">
        <v>1096</v>
      </c>
      <c r="B5" s="6" t="n">
        <v>14494</v>
      </c>
      <c r="C5" s="6" t="n">
        <v>132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2</v>
      </c>
    </row>
    <row r="2" spans="1:3">
      <c r="A2" s="3" t="s">
        <v>1098</v>
      </c>
    </row>
    <row r="3" spans="1:3">
      <c r="A3" s="4" t="s">
        <v>52</v>
      </c>
      <c r="B3" s="6" t="n">
        <v>732026</v>
      </c>
      <c r="C3" s="6" t="n">
        <v>781026</v>
      </c>
    </row>
    <row r="4" spans="1:3">
      <c r="A4" s="4" t="s">
        <v>1099</v>
      </c>
    </row>
    <row r="5" spans="1:3">
      <c r="A5" s="3" t="s">
        <v>1098</v>
      </c>
    </row>
    <row r="6" spans="1:3">
      <c r="A6" s="4" t="s">
        <v>52</v>
      </c>
      <c r="B6" s="5" t="n">
        <v>27200</v>
      </c>
      <c r="C6" s="5" t="n">
        <v>30400</v>
      </c>
    </row>
    <row r="7" spans="1:3">
      <c r="A7" s="4" t="s">
        <v>1100</v>
      </c>
      <c r="B7" s="6" t="n">
        <v>137900</v>
      </c>
      <c r="C7" s="6" t="n">
        <v>843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32</v>
      </c>
    </row>
    <row r="3" spans="1:3">
      <c r="A3" s="3" t="s">
        <v>1102</v>
      </c>
    </row>
    <row r="4" spans="1:3">
      <c r="A4" s="4" t="s">
        <v>1103</v>
      </c>
      <c r="B4" s="5" t="n">
        <v>4000</v>
      </c>
      <c r="C4" s="5" t="n">
        <v>3600</v>
      </c>
    </row>
    <row r="5" spans="1:3">
      <c r="A5" s="4" t="s">
        <v>617</v>
      </c>
    </row>
    <row r="6" spans="1:3">
      <c r="A6" s="3" t="s">
        <v>1102</v>
      </c>
    </row>
    <row r="7" spans="1:3">
      <c r="A7" s="4" t="s">
        <v>776</v>
      </c>
      <c r="B7" s="4" t="s">
        <v>60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2</v>
      </c>
    </row>
    <row r="2" spans="1:3">
      <c r="A2" s="3" t="s">
        <v>1105</v>
      </c>
    </row>
    <row r="3" spans="1:3">
      <c r="A3" s="4" t="s">
        <v>1106</v>
      </c>
      <c r="B3" s="6" t="n">
        <v>211702</v>
      </c>
      <c r="C3" s="6" t="n">
        <v>175984</v>
      </c>
    </row>
    <row r="4" spans="1:3">
      <c r="A4" s="4" t="s">
        <v>1107</v>
      </c>
      <c r="B4" s="5" t="n">
        <v>23965</v>
      </c>
      <c r="C4" s="5" t="n">
        <v>21060</v>
      </c>
    </row>
    <row r="5" spans="1:3">
      <c r="A5" s="4" t="s">
        <v>1108</v>
      </c>
      <c r="B5" s="6" t="n">
        <v>187737</v>
      </c>
      <c r="C5" s="6" t="n">
        <v>15492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09</v>
      </c>
      <c r="B1" s="2" t="s">
        <v>2</v>
      </c>
      <c r="C1" s="2" t="s">
        <v>32</v>
      </c>
    </row>
    <row r="2" spans="1:3">
      <c r="A2" s="4" t="s">
        <v>981</v>
      </c>
    </row>
    <row r="3" spans="1:3">
      <c r="A3" s="3" t="s">
        <v>1102</v>
      </c>
    </row>
    <row r="4" spans="1:3">
      <c r="A4" s="4" t="s">
        <v>1110</v>
      </c>
      <c r="B4" s="6" t="n">
        <v>394978</v>
      </c>
      <c r="C4" s="6" t="n">
        <v>394406</v>
      </c>
    </row>
    <row r="5" spans="1:3">
      <c r="A5" s="4" t="s">
        <v>1111</v>
      </c>
    </row>
    <row r="6" spans="1:3">
      <c r="A6" s="3" t="s">
        <v>1102</v>
      </c>
    </row>
    <row r="7" spans="1:3">
      <c r="A7" s="4" t="s">
        <v>1112</v>
      </c>
      <c r="B7" s="5" t="n">
        <v>395648</v>
      </c>
    </row>
    <row r="8" spans="1:3">
      <c r="A8" s="4" t="s">
        <v>986</v>
      </c>
    </row>
    <row r="9" spans="1:3">
      <c r="A9" s="3" t="s">
        <v>1102</v>
      </c>
    </row>
    <row r="10" spans="1:3">
      <c r="A10" s="4" t="s">
        <v>1110</v>
      </c>
      <c r="B10" s="5" t="n">
        <v>397941</v>
      </c>
      <c r="C10" s="6" t="n">
        <v>397458</v>
      </c>
    </row>
    <row r="11" spans="1:3">
      <c r="A11" s="4" t="s">
        <v>1113</v>
      </c>
    </row>
    <row r="12" spans="1:3">
      <c r="A12" s="3" t="s">
        <v>1102</v>
      </c>
    </row>
    <row r="13" spans="1:3">
      <c r="A13" s="4" t="s">
        <v>1112</v>
      </c>
      <c r="B13" s="6" t="n">
        <v>42523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1114</v>
      </c>
      <c r="B1" s="2" t="s">
        <v>1</v>
      </c>
    </row>
    <row r="2" spans="1:2">
      <c r="B2" s="2" t="s">
        <v>2</v>
      </c>
    </row>
    <row r="3" spans="1:2">
      <c r="A3" s="4" t="s">
        <v>981</v>
      </c>
    </row>
    <row r="4" spans="1:2">
      <c r="A4" s="3" t="s">
        <v>1102</v>
      </c>
    </row>
    <row r="5" spans="1:2">
      <c r="A5" s="4" t="s">
        <v>995</v>
      </c>
      <c r="B5" s="5" t="n">
        <v>2026</v>
      </c>
    </row>
    <row r="6" spans="1:2">
      <c r="A6" s="4" t="s">
        <v>986</v>
      </c>
    </row>
    <row r="7" spans="1:2">
      <c r="A7" s="3" t="s">
        <v>1102</v>
      </c>
    </row>
    <row r="8" spans="1:2">
      <c r="A8" s="4" t="s">
        <v>995</v>
      </c>
      <c r="B8" s="5" t="n">
        <v>20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1115</v>
      </c>
      <c r="B1" s="2" t="s">
        <v>1116</v>
      </c>
      <c r="C1" s="2" t="s">
        <v>4</v>
      </c>
      <c r="D1" s="2" t="s">
        <v>573</v>
      </c>
      <c r="E1" s="2" t="s">
        <v>574</v>
      </c>
      <c r="F1" s="2" t="s">
        <v>2</v>
      </c>
      <c r="G1" s="2" t="s">
        <v>2</v>
      </c>
      <c r="H1" s="2" t="s">
        <v>32</v>
      </c>
      <c r="I1" s="2" t="s">
        <v>1117</v>
      </c>
    </row>
    <row r="2" spans="1:9">
      <c r="A2" s="3" t="s">
        <v>1118</v>
      </c>
    </row>
    <row r="3" spans="1:9">
      <c r="A3" s="4" t="s">
        <v>1119</v>
      </c>
      <c r="F3" s="5" t="n">
        <v>500000000</v>
      </c>
      <c r="G3" s="5" t="n">
        <v>500000000</v>
      </c>
      <c r="H3" s="5" t="n">
        <v>500000000</v>
      </c>
    </row>
    <row r="4" spans="1:9">
      <c r="A4" s="4" t="s">
        <v>87</v>
      </c>
      <c r="F4" s="7" t="n">
        <v>0.01</v>
      </c>
      <c r="G4" s="7" t="n">
        <v>0.01</v>
      </c>
      <c r="H4" s="7" t="n">
        <v>0.01</v>
      </c>
    </row>
    <row r="5" spans="1:9">
      <c r="A5" s="4" t="s">
        <v>86</v>
      </c>
      <c r="F5" s="5" t="n">
        <v>1000000</v>
      </c>
      <c r="G5" s="5" t="n">
        <v>1000000</v>
      </c>
    </row>
    <row r="6" spans="1:9">
      <c r="A6" s="4" t="s">
        <v>1120</v>
      </c>
      <c r="F6" s="4" t="s">
        <v>1121</v>
      </c>
    </row>
    <row r="7" spans="1:9">
      <c r="A7" s="4" t="s">
        <v>1122</v>
      </c>
      <c r="I7" s="5" t="n">
        <v>74600000</v>
      </c>
    </row>
    <row r="8" spans="1:9">
      <c r="A8" s="4" t="s">
        <v>1123</v>
      </c>
      <c r="F8" s="5" t="n">
        <v>6600000</v>
      </c>
      <c r="G8" s="5" t="n">
        <v>6600000</v>
      </c>
    </row>
    <row r="9" spans="1:9">
      <c r="A9" s="4" t="s">
        <v>1124</v>
      </c>
      <c r="C9" s="5" t="n">
        <v>28050</v>
      </c>
      <c r="E9" s="5" t="n">
        <v>112085</v>
      </c>
      <c r="F9" s="5" t="n">
        <v>140135</v>
      </c>
      <c r="G9" s="5" t="n">
        <v>67900</v>
      </c>
    </row>
    <row r="10" spans="1:9">
      <c r="A10" s="4" t="s">
        <v>1125</v>
      </c>
      <c r="C10" s="6" t="n">
        <v>520</v>
      </c>
      <c r="E10" s="6" t="n">
        <v>2151</v>
      </c>
      <c r="F10" s="6" t="n">
        <v>2671</v>
      </c>
      <c r="G10" s="6" t="n">
        <v>633100</v>
      </c>
    </row>
    <row r="11" spans="1:9">
      <c r="A11" s="4" t="s">
        <v>1126</v>
      </c>
    </row>
    <row r="12" spans="1:9">
      <c r="A12" s="3" t="s">
        <v>1118</v>
      </c>
    </row>
    <row r="13" spans="1:9">
      <c r="A13" s="4" t="s">
        <v>1124</v>
      </c>
      <c r="B13" s="5" t="n">
        <v>5600000</v>
      </c>
      <c r="D13" s="5" t="n">
        <v>900000</v>
      </c>
    </row>
    <row r="14" spans="1:9">
      <c r="A14" s="4" t="s">
        <v>1125</v>
      </c>
      <c r="B14" s="6" t="n">
        <v>120000</v>
      </c>
    </row>
    <row r="15" spans="1:9">
      <c r="A15" s="4" t="s">
        <v>81</v>
      </c>
    </row>
    <row r="16" spans="1:9">
      <c r="A16" s="3" t="s">
        <v>1118</v>
      </c>
    </row>
    <row r="17" spans="1:9">
      <c r="A17" s="4" t="s">
        <v>86</v>
      </c>
      <c r="F17" s="5" t="n">
        <v>200000</v>
      </c>
      <c r="G17" s="5" t="n">
        <v>200000</v>
      </c>
      <c r="H17" s="5" t="n">
        <v>200000</v>
      </c>
    </row>
    <row r="18" spans="1:9">
      <c r="A18" s="4" t="s">
        <v>92</v>
      </c>
      <c r="F18" s="6" t="n">
        <v>100</v>
      </c>
      <c r="G18" s="6" t="n">
        <v>100</v>
      </c>
      <c r="H18" s="6" t="n">
        <v>100</v>
      </c>
    </row>
    <row r="19" spans="1:9">
      <c r="A19" s="4" t="s">
        <v>93</v>
      </c>
      <c r="F19" s="5" t="n">
        <v>0</v>
      </c>
      <c r="G19" s="5" t="n">
        <v>0</v>
      </c>
      <c r="H19" s="5" t="n">
        <v>0</v>
      </c>
    </row>
    <row r="20" spans="1:9">
      <c r="A20" s="4" t="s">
        <v>83</v>
      </c>
    </row>
    <row r="21" spans="1:9">
      <c r="A21" s="3" t="s">
        <v>1118</v>
      </c>
    </row>
    <row r="22" spans="1:9">
      <c r="A22" s="4" t="s">
        <v>86</v>
      </c>
      <c r="F22" s="5" t="n">
        <v>800000</v>
      </c>
      <c r="G22" s="5" t="n">
        <v>800000</v>
      </c>
      <c r="H22" s="5" t="n">
        <v>800000</v>
      </c>
    </row>
    <row r="23" spans="1:9">
      <c r="A23" s="4" t="s">
        <v>92</v>
      </c>
      <c r="F23" s="7" t="n">
        <v>0.01</v>
      </c>
      <c r="G23" s="7" t="n">
        <v>0.01</v>
      </c>
      <c r="H23" s="7" t="n">
        <v>0.01</v>
      </c>
    </row>
    <row r="24" spans="1:9">
      <c r="A24" s="4" t="s">
        <v>93</v>
      </c>
      <c r="F24" s="5" t="n">
        <v>0</v>
      </c>
      <c r="G24" s="5" t="n">
        <v>0</v>
      </c>
      <c r="H24"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7"/>
  </cols>
  <sheetData>
    <row r="1" spans="1:5">
      <c r="A1" s="1" t="s">
        <v>1127</v>
      </c>
      <c r="B1" s="2" t="s">
        <v>676</v>
      </c>
      <c r="C1" s="2" t="s">
        <v>693</v>
      </c>
      <c r="D1" s="2" t="s">
        <v>1</v>
      </c>
      <c r="E1" s="2" t="s">
        <v>1128</v>
      </c>
    </row>
    <row r="2" spans="1:5">
      <c r="B2" s="2" t="s">
        <v>4</v>
      </c>
      <c r="C2" s="2" t="s">
        <v>574</v>
      </c>
      <c r="D2" s="2" t="s">
        <v>2</v>
      </c>
      <c r="E2" s="2" t="s">
        <v>2</v>
      </c>
    </row>
    <row r="3" spans="1:5">
      <c r="A3" s="3" t="s">
        <v>269</v>
      </c>
    </row>
    <row r="4" spans="1:5">
      <c r="A4" s="4" t="s">
        <v>1129</v>
      </c>
      <c r="B4" s="5" t="n">
        <v>28050</v>
      </c>
      <c r="C4" s="5" t="n">
        <v>112085</v>
      </c>
      <c r="D4" s="5" t="n">
        <v>140135</v>
      </c>
      <c r="E4" s="5" t="n">
        <v>67900</v>
      </c>
    </row>
    <row r="5" spans="1:5">
      <c r="A5" s="4" t="s">
        <v>1130</v>
      </c>
      <c r="B5" s="6" t="n">
        <v>520</v>
      </c>
      <c r="C5" s="6" t="n">
        <v>2151</v>
      </c>
      <c r="D5" s="6" t="n">
        <v>2671</v>
      </c>
      <c r="E5" s="6" t="n">
        <v>6331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95</v>
      </c>
    </row>
    <row r="3" spans="1:4">
      <c r="A3" s="3" t="s">
        <v>269</v>
      </c>
    </row>
    <row r="4" spans="1:4">
      <c r="A4" s="4" t="s">
        <v>156</v>
      </c>
      <c r="B4" s="6" t="n">
        <v>140429</v>
      </c>
      <c r="C4" s="6" t="n">
        <v>130490</v>
      </c>
      <c r="D4" s="6" t="n">
        <v>119563</v>
      </c>
    </row>
    <row r="5" spans="1:4">
      <c r="A5" s="4" t="s">
        <v>1132</v>
      </c>
      <c r="B5" s="9" t="n">
        <v>0.67</v>
      </c>
      <c r="C5" s="9" t="n">
        <v>0.625</v>
      </c>
      <c r="D5" s="9" t="n">
        <v>0.567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5"/>
  </cols>
  <sheetData>
    <row r="1" spans="1:3">
      <c r="A1" s="1" t="s">
        <v>1133</v>
      </c>
      <c r="B1" s="2" t="s">
        <v>1134</v>
      </c>
      <c r="C1" s="2" t="s">
        <v>2</v>
      </c>
    </row>
    <row r="2" spans="1:3">
      <c r="A2" s="4" t="s">
        <v>487</v>
      </c>
    </row>
    <row r="3" spans="1:3">
      <c r="A3" s="3" t="s">
        <v>1135</v>
      </c>
    </row>
    <row r="4" spans="1:3">
      <c r="A4" s="4" t="s">
        <v>1136</v>
      </c>
      <c r="C4" s="7" t="n">
        <v>10.87</v>
      </c>
    </row>
    <row r="5" spans="1:3">
      <c r="A5" s="4" t="s">
        <v>1137</v>
      </c>
      <c r="C5" s="4" t="s">
        <v>1138</v>
      </c>
    </row>
    <row r="6" spans="1:3">
      <c r="A6" s="4" t="s">
        <v>1139</v>
      </c>
      <c r="C6" s="10" t="n">
        <v>0.6</v>
      </c>
    </row>
    <row r="7" spans="1:3">
      <c r="A7" s="4" t="s">
        <v>1140</v>
      </c>
    </row>
    <row r="8" spans="1:3">
      <c r="A8" s="3" t="s">
        <v>1135</v>
      </c>
    </row>
    <row r="9" spans="1:3">
      <c r="A9" s="4" t="s">
        <v>1141</v>
      </c>
      <c r="B9" s="5" t="n">
        <v>0</v>
      </c>
    </row>
    <row r="10" spans="1:3">
      <c r="A10" s="4" t="s">
        <v>1142</v>
      </c>
      <c r="B10" s="5" t="n">
        <v>8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3</v>
      </c>
      <c r="B1" s="2" t="s">
        <v>1</v>
      </c>
    </row>
    <row r="2" spans="1:4">
      <c r="B2" s="2" t="s">
        <v>2</v>
      </c>
      <c r="C2" s="2" t="s">
        <v>32</v>
      </c>
      <c r="D2" s="2" t="s">
        <v>95</v>
      </c>
    </row>
    <row r="3" spans="1:4">
      <c r="A3" s="3" t="s">
        <v>1135</v>
      </c>
    </row>
    <row r="4" spans="1:4">
      <c r="A4" s="4" t="s">
        <v>1144</v>
      </c>
      <c r="B4" s="5" t="n">
        <v>1846</v>
      </c>
      <c r="C4" s="5" t="n">
        <v>4353</v>
      </c>
      <c r="D4" s="5" t="n">
        <v>6191</v>
      </c>
    </row>
    <row r="5" spans="1:4">
      <c r="A5" s="4" t="s">
        <v>1145</v>
      </c>
      <c r="B5" s="5" t="n">
        <v>-1773</v>
      </c>
      <c r="C5" s="5" t="n">
        <v>-2507</v>
      </c>
      <c r="D5" s="5" t="n">
        <v>-1838</v>
      </c>
    </row>
    <row r="6" spans="1:4">
      <c r="A6" s="4" t="s">
        <v>1146</v>
      </c>
      <c r="B6" s="5" t="n">
        <v>73</v>
      </c>
      <c r="C6" s="5" t="n">
        <v>1846</v>
      </c>
      <c r="D6" s="5" t="n">
        <v>4353</v>
      </c>
    </row>
    <row r="7" spans="1:4">
      <c r="A7" s="4" t="s">
        <v>1147</v>
      </c>
      <c r="B7" s="5" t="n">
        <v>73</v>
      </c>
      <c r="C7" s="5" t="n">
        <v>1846</v>
      </c>
      <c r="D7" s="5" t="n">
        <v>4353</v>
      </c>
    </row>
    <row r="8" spans="1:4">
      <c r="A8" s="4" t="s">
        <v>1148</v>
      </c>
      <c r="B8" s="7" t="n">
        <v>10.89</v>
      </c>
      <c r="C8" s="7" t="n">
        <v>10.97</v>
      </c>
      <c r="D8" s="7" t="n">
        <v>10.88</v>
      </c>
    </row>
    <row r="9" spans="1:4">
      <c r="A9" s="4" t="s">
        <v>1149</v>
      </c>
      <c r="B9" s="12" t="n">
        <v>10.89</v>
      </c>
      <c r="C9" s="12" t="n">
        <v>11.02</v>
      </c>
      <c r="D9" s="12" t="n">
        <v>10.67</v>
      </c>
    </row>
    <row r="10" spans="1:4">
      <c r="A10" s="4" t="s">
        <v>1150</v>
      </c>
      <c r="B10" s="7" t="n">
        <v>10.87</v>
      </c>
      <c r="C10" s="7" t="n">
        <v>10.89</v>
      </c>
      <c r="D10" s="7" t="n">
        <v>10.9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2</v>
      </c>
      <c r="D2" s="2" t="s">
        <v>95</v>
      </c>
    </row>
    <row r="3" spans="1:4">
      <c r="A3" s="3" t="s">
        <v>1152</v>
      </c>
    </row>
    <row r="4" spans="1:4">
      <c r="A4" s="4" t="s">
        <v>1153</v>
      </c>
      <c r="B4" s="6" t="n">
        <v>19313</v>
      </c>
      <c r="C4" s="6" t="n">
        <v>27631</v>
      </c>
      <c r="D4" s="6" t="n">
        <v>19617</v>
      </c>
    </row>
    <row r="5" spans="1:4">
      <c r="A5" s="4" t="s">
        <v>1154</v>
      </c>
      <c r="B5" s="5" t="n">
        <v>4186</v>
      </c>
      <c r="C5" s="5" t="n">
        <v>3746</v>
      </c>
      <c r="D5" s="5" t="n">
        <v>7660</v>
      </c>
    </row>
    <row r="6" spans="1:4">
      <c r="A6" s="4" t="s">
        <v>1155</v>
      </c>
      <c r="B6" s="6" t="n">
        <v>14994</v>
      </c>
      <c r="C6" s="6" t="n">
        <v>15778</v>
      </c>
      <c r="D6" s="6" t="n">
        <v>2459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156</v>
      </c>
      <c r="B1" s="2" t="s">
        <v>1</v>
      </c>
    </row>
    <row r="2" spans="1:2">
      <c r="B2" s="2" t="s">
        <v>704</v>
      </c>
    </row>
    <row r="3" spans="1:2">
      <c r="A3" s="4" t="s">
        <v>1157</v>
      </c>
    </row>
    <row r="4" spans="1:2">
      <c r="A4" s="3" t="s">
        <v>1135</v>
      </c>
    </row>
    <row r="5" spans="1:2">
      <c r="A5" s="4" t="s">
        <v>1158</v>
      </c>
      <c r="B5" s="4" t="s">
        <v>1159</v>
      </c>
    </row>
    <row r="6" spans="1:2">
      <c r="A6" s="4" t="s">
        <v>1160</v>
      </c>
    </row>
    <row r="7" spans="1:2">
      <c r="A7" s="3" t="s">
        <v>1135</v>
      </c>
    </row>
    <row r="8" spans="1:2">
      <c r="A8" s="4" t="s">
        <v>1158</v>
      </c>
      <c r="B8" s="4" t="s">
        <v>612</v>
      </c>
    </row>
    <row r="9" spans="1:2">
      <c r="A9" s="4" t="s">
        <v>482</v>
      </c>
    </row>
    <row r="10" spans="1:2">
      <c r="A10" s="3" t="s">
        <v>1135</v>
      </c>
    </row>
    <row r="11" spans="1:2">
      <c r="A11" s="4" t="s">
        <v>1161</v>
      </c>
      <c r="B11" s="4" t="s">
        <v>1162</v>
      </c>
    </row>
    <row r="12" spans="1:2">
      <c r="A12" s="4" t="s">
        <v>1163</v>
      </c>
    </row>
    <row r="13" spans="1:2">
      <c r="A13" s="3" t="s">
        <v>1135</v>
      </c>
    </row>
    <row r="14" spans="1:2">
      <c r="A14" s="4" t="s">
        <v>1164</v>
      </c>
      <c r="B14" s="10" t="n">
        <v>5.6</v>
      </c>
    </row>
    <row r="15" spans="1:2">
      <c r="A15" s="4" t="s">
        <v>1165</v>
      </c>
      <c r="B15" s="4" t="s">
        <v>116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1167</v>
      </c>
      <c r="B1" s="2" t="s">
        <v>1</v>
      </c>
    </row>
    <row r="2" spans="1:2">
      <c r="B2" s="2" t="s">
        <v>2</v>
      </c>
    </row>
    <row r="3" spans="1:2">
      <c r="A3" s="4" t="s">
        <v>1168</v>
      </c>
    </row>
    <row r="4" spans="1:2">
      <c r="A4" s="3" t="s">
        <v>1169</v>
      </c>
    </row>
    <row r="5" spans="1:2">
      <c r="A5" s="4" t="s">
        <v>1170</v>
      </c>
      <c r="B5" s="4" t="s">
        <v>1171</v>
      </c>
    </row>
    <row r="6" spans="1:2">
      <c r="A6" s="4" t="s">
        <v>1172</v>
      </c>
      <c r="B6" s="4" t="s">
        <v>1173</v>
      </c>
    </row>
    <row r="7" spans="1:2">
      <c r="A7" s="4" t="s">
        <v>1174</v>
      </c>
    </row>
    <row r="8" spans="1:2">
      <c r="A8" s="3" t="s">
        <v>1169</v>
      </c>
    </row>
    <row r="9" spans="1:2">
      <c r="A9" s="4" t="s">
        <v>1170</v>
      </c>
      <c r="B9" s="4" t="s">
        <v>1175</v>
      </c>
    </row>
    <row r="10" spans="1:2">
      <c r="A10" s="4" t="s">
        <v>1172</v>
      </c>
      <c r="B10" s="4" t="s">
        <v>1176</v>
      </c>
    </row>
    <row r="11" spans="1:2">
      <c r="A11" s="4" t="s">
        <v>1177</v>
      </c>
    </row>
    <row r="12" spans="1:2">
      <c r="A12" s="3" t="s">
        <v>1169</v>
      </c>
    </row>
    <row r="13" spans="1:2">
      <c r="A13" s="4" t="s">
        <v>1170</v>
      </c>
      <c r="B13" s="4" t="s">
        <v>848</v>
      </c>
    </row>
    <row r="14" spans="1:2">
      <c r="A14" s="4" t="s">
        <v>1172</v>
      </c>
      <c r="B14" s="4" t="s">
        <v>1178</v>
      </c>
    </row>
    <row r="15" spans="1:2">
      <c r="A15" s="4" t="s">
        <v>1179</v>
      </c>
    </row>
    <row r="16" spans="1:2">
      <c r="A16" s="3" t="s">
        <v>1169</v>
      </c>
    </row>
    <row r="17" spans="1:2">
      <c r="A17" s="4" t="s">
        <v>1170</v>
      </c>
      <c r="B17" s="4" t="s">
        <v>1178</v>
      </c>
    </row>
    <row r="18" spans="1:2">
      <c r="A18" s="4" t="s">
        <v>1172</v>
      </c>
      <c r="B18" s="4" t="s">
        <v>1180</v>
      </c>
    </row>
    <row r="19" spans="1:2">
      <c r="A19" s="4" t="s">
        <v>1181</v>
      </c>
    </row>
    <row r="20" spans="1:2">
      <c r="A20" s="3" t="s">
        <v>1169</v>
      </c>
    </row>
    <row r="21" spans="1:2">
      <c r="A21" s="4" t="s">
        <v>1170</v>
      </c>
      <c r="B21" s="4" t="s">
        <v>1053</v>
      </c>
    </row>
    <row r="22" spans="1:2">
      <c r="A22" s="4" t="s">
        <v>1172</v>
      </c>
      <c r="B22" s="4" t="s">
        <v>118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82</v>
      </c>
      <c r="B1" s="2" t="s">
        <v>1</v>
      </c>
    </row>
    <row r="2" spans="1:2">
      <c r="B2" s="2" t="s">
        <v>2</v>
      </c>
    </row>
    <row r="3" spans="1:2">
      <c r="A3" s="4" t="s">
        <v>1183</v>
      </c>
    </row>
    <row r="4" spans="1:2">
      <c r="A4" s="3" t="s">
        <v>1169</v>
      </c>
    </row>
    <row r="5" spans="1:2">
      <c r="A5" s="4" t="s">
        <v>1184</v>
      </c>
      <c r="B5" s="4" t="s">
        <v>1185</v>
      </c>
    </row>
    <row r="6" spans="1:2">
      <c r="A6" s="4" t="s">
        <v>1186</v>
      </c>
    </row>
    <row r="7" spans="1:2">
      <c r="A7" s="3" t="s">
        <v>1169</v>
      </c>
    </row>
    <row r="8" spans="1:2">
      <c r="A8" s="4" t="s">
        <v>1184</v>
      </c>
      <c r="B8" s="4" t="s">
        <v>1187</v>
      </c>
    </row>
    <row r="9" spans="1:2">
      <c r="A9" s="4" t="s">
        <v>1188</v>
      </c>
    </row>
    <row r="10" spans="1:2">
      <c r="A10" s="3" t="s">
        <v>1169</v>
      </c>
    </row>
    <row r="11" spans="1:2">
      <c r="A11" s="4" t="s">
        <v>1184</v>
      </c>
      <c r="B11" s="4" t="s">
        <v>105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89</v>
      </c>
      <c r="B1" s="2" t="s">
        <v>1</v>
      </c>
    </row>
    <row r="2" spans="1:3">
      <c r="B2" s="2" t="s">
        <v>2</v>
      </c>
      <c r="C2" s="2" t="s">
        <v>95</v>
      </c>
    </row>
    <row r="3" spans="1:3">
      <c r="A3" s="4" t="s">
        <v>1190</v>
      </c>
    </row>
    <row r="4" spans="1:3">
      <c r="A4" s="3" t="s">
        <v>1135</v>
      </c>
    </row>
    <row r="5" spans="1:3">
      <c r="A5" s="4" t="s">
        <v>1191</v>
      </c>
      <c r="B5" s="5" t="n">
        <v>426</v>
      </c>
    </row>
    <row r="6" spans="1:3">
      <c r="A6" s="4" t="s">
        <v>1192</v>
      </c>
      <c r="B6" s="4" t="s">
        <v>1193</v>
      </c>
    </row>
    <row r="7" spans="1:3">
      <c r="A7" s="4" t="s">
        <v>1194</v>
      </c>
      <c r="B7" s="7" t="n">
        <v>23.31</v>
      </c>
    </row>
    <row r="8" spans="1:3">
      <c r="A8" s="4" t="s">
        <v>1195</v>
      </c>
    </row>
    <row r="9" spans="1:3">
      <c r="A9" s="3" t="s">
        <v>1135</v>
      </c>
    </row>
    <row r="10" spans="1:3">
      <c r="A10" s="4" t="s">
        <v>1191</v>
      </c>
      <c r="C10" s="5" t="n">
        <v>401</v>
      </c>
    </row>
    <row r="11" spans="1:3">
      <c r="A11" s="4" t="s">
        <v>1192</v>
      </c>
      <c r="C11" s="4" t="s">
        <v>1196</v>
      </c>
    </row>
    <row r="12" spans="1:3">
      <c r="A12" s="4" t="s">
        <v>1194</v>
      </c>
      <c r="C12" s="7" t="n">
        <v>24.1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1</v>
      </c>
    </row>
    <row r="2" spans="1:2">
      <c r="B2" s="2" t="s">
        <v>704</v>
      </c>
    </row>
    <row r="3" spans="1:2">
      <c r="A3" s="3" t="s">
        <v>1135</v>
      </c>
    </row>
    <row r="4" spans="1:2">
      <c r="A4" s="4" t="s">
        <v>1158</v>
      </c>
      <c r="B4" s="4" t="s">
        <v>1036</v>
      </c>
    </row>
    <row r="5" spans="1:2">
      <c r="A5" s="4" t="s">
        <v>611</v>
      </c>
    </row>
    <row r="6" spans="1:2">
      <c r="A6" s="3" t="s">
        <v>1135</v>
      </c>
    </row>
    <row r="7" spans="1:2">
      <c r="A7" s="4" t="s">
        <v>1198</v>
      </c>
      <c r="B7" s="4" t="s">
        <v>1061</v>
      </c>
    </row>
    <row r="8" spans="1:2">
      <c r="A8" s="4" t="s">
        <v>1199</v>
      </c>
      <c r="B8" s="4" t="s">
        <v>1053</v>
      </c>
    </row>
    <row r="9" spans="1:2">
      <c r="A9" s="4" t="s">
        <v>617</v>
      </c>
    </row>
    <row r="10" spans="1:2">
      <c r="A10" s="3" t="s">
        <v>1135</v>
      </c>
    </row>
    <row r="11" spans="1:2">
      <c r="A11" s="4" t="s">
        <v>1198</v>
      </c>
      <c r="B11" s="4" t="s">
        <v>1200</v>
      </c>
    </row>
    <row r="12" spans="1:2">
      <c r="A12" s="4" t="s">
        <v>1199</v>
      </c>
      <c r="B12" s="4" t="s">
        <v>1201</v>
      </c>
    </row>
    <row r="13" spans="1:2">
      <c r="A13" s="4" t="s">
        <v>1202</v>
      </c>
    </row>
    <row r="14" spans="1:2">
      <c r="A14" s="3" t="s">
        <v>1135</v>
      </c>
    </row>
    <row r="15" spans="1:2">
      <c r="A15" s="4" t="s">
        <v>1199</v>
      </c>
      <c r="B15" s="4" t="s">
        <v>1010</v>
      </c>
    </row>
    <row r="16" spans="1:2">
      <c r="A16" s="4" t="s">
        <v>1203</v>
      </c>
    </row>
    <row r="17" spans="1:2">
      <c r="A17" s="3" t="s">
        <v>1135</v>
      </c>
    </row>
    <row r="18" spans="1:2">
      <c r="A18" s="4" t="s">
        <v>1199</v>
      </c>
      <c r="B18" s="4" t="s">
        <v>848</v>
      </c>
    </row>
    <row r="19" spans="1:2">
      <c r="A19" s="4" t="s">
        <v>1204</v>
      </c>
    </row>
    <row r="20" spans="1:2">
      <c r="A20" s="3" t="s">
        <v>1135</v>
      </c>
    </row>
    <row r="21" spans="1:2">
      <c r="A21" s="4" t="s">
        <v>1205</v>
      </c>
      <c r="B21" s="4" t="s">
        <v>1178</v>
      </c>
    </row>
    <row r="22" spans="1:2">
      <c r="A22" s="4" t="s">
        <v>1206</v>
      </c>
    </row>
    <row r="23" spans="1:2">
      <c r="A23" s="3" t="s">
        <v>1135</v>
      </c>
    </row>
    <row r="24" spans="1:2">
      <c r="A24" s="4" t="s">
        <v>1205</v>
      </c>
      <c r="B24" s="4" t="s">
        <v>848</v>
      </c>
    </row>
    <row r="25" spans="1:2">
      <c r="A25" s="4" t="s">
        <v>1207</v>
      </c>
    </row>
    <row r="26" spans="1:2">
      <c r="A26" s="3" t="s">
        <v>1135</v>
      </c>
    </row>
    <row r="27" spans="1:2">
      <c r="A27" s="4" t="s">
        <v>1205</v>
      </c>
      <c r="B27" s="4" t="s">
        <v>1201</v>
      </c>
    </row>
    <row r="28" spans="1:2">
      <c r="A28" s="4" t="s">
        <v>493</v>
      </c>
    </row>
    <row r="29" spans="1:2">
      <c r="A29" s="3" t="s">
        <v>1135</v>
      </c>
    </row>
    <row r="30" spans="1:2">
      <c r="A30" s="4" t="s">
        <v>1208</v>
      </c>
      <c r="B30" s="4" t="s">
        <v>1053</v>
      </c>
    </row>
    <row r="31" spans="1:2">
      <c r="A31" s="4" t="s">
        <v>1209</v>
      </c>
    </row>
    <row r="32" spans="1:2">
      <c r="A32" s="3" t="s">
        <v>1135</v>
      </c>
    </row>
    <row r="33" spans="1:2">
      <c r="A33" s="4" t="s">
        <v>1205</v>
      </c>
      <c r="B33" s="4" t="s">
        <v>1061</v>
      </c>
    </row>
    <row r="34" spans="1:2">
      <c r="A34" s="4" t="s">
        <v>1210</v>
      </c>
    </row>
    <row r="35" spans="1:2">
      <c r="A35" s="3" t="s">
        <v>1135</v>
      </c>
    </row>
    <row r="36" spans="1:2">
      <c r="A36" s="4" t="s">
        <v>1205</v>
      </c>
      <c r="B36" s="4" t="s">
        <v>1211</v>
      </c>
    </row>
    <row r="37" spans="1:2">
      <c r="A37" s="4" t="s">
        <v>1212</v>
      </c>
    </row>
    <row r="38" spans="1:2">
      <c r="A38" s="3" t="s">
        <v>1135</v>
      </c>
    </row>
    <row r="39" spans="1:2">
      <c r="A39" s="4" t="s">
        <v>1205</v>
      </c>
      <c r="B39" s="4" t="s">
        <v>1200</v>
      </c>
    </row>
    <row r="40" spans="1:2">
      <c r="A40" s="4" t="s">
        <v>485</v>
      </c>
    </row>
    <row r="41" spans="1:2">
      <c r="A41" s="3" t="s">
        <v>1135</v>
      </c>
    </row>
    <row r="42" spans="1:2">
      <c r="A42" s="4" t="s">
        <v>1164</v>
      </c>
      <c r="B42" s="10" t="n">
        <v>4.7</v>
      </c>
    </row>
    <row r="43" spans="1:2">
      <c r="A43" s="4" t="s">
        <v>1165</v>
      </c>
      <c r="B43" s="4" t="s">
        <v>1213</v>
      </c>
    </row>
    <row r="44" spans="1:2">
      <c r="A44" s="4" t="s">
        <v>1214</v>
      </c>
    </row>
    <row r="45" spans="1:2">
      <c r="A45" s="3" t="s">
        <v>1135</v>
      </c>
    </row>
    <row r="46" spans="1:2">
      <c r="A46" s="4" t="s">
        <v>1158</v>
      </c>
      <c r="B46" s="4" t="s">
        <v>1159</v>
      </c>
    </row>
    <row r="47" spans="1:2">
      <c r="A47" s="4" t="s">
        <v>1215</v>
      </c>
    </row>
    <row r="48" spans="1:2">
      <c r="A48" s="3" t="s">
        <v>1135</v>
      </c>
    </row>
    <row r="49" spans="1:2">
      <c r="A49" s="4" t="s">
        <v>1158</v>
      </c>
      <c r="B49" s="4" t="s">
        <v>61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216</v>
      </c>
      <c r="B1" s="2" t="s">
        <v>1</v>
      </c>
    </row>
    <row r="2" spans="1:2">
      <c r="B2" s="2" t="s">
        <v>2</v>
      </c>
    </row>
    <row r="3" spans="1:2">
      <c r="A3" s="4" t="s">
        <v>1217</v>
      </c>
    </row>
    <row r="4" spans="1:2">
      <c r="A4" s="3" t="s">
        <v>1135</v>
      </c>
    </row>
    <row r="5" spans="1:2">
      <c r="A5" s="4" t="s">
        <v>1184</v>
      </c>
      <c r="B5" s="4" t="s">
        <v>1201</v>
      </c>
    </row>
    <row r="6" spans="1:2">
      <c r="A6" s="4" t="s">
        <v>1186</v>
      </c>
    </row>
    <row r="7" spans="1:2">
      <c r="A7" s="3" t="s">
        <v>1135</v>
      </c>
    </row>
    <row r="8" spans="1:2">
      <c r="A8" s="4" t="s">
        <v>1184</v>
      </c>
      <c r="B8" s="4" t="s">
        <v>1218</v>
      </c>
    </row>
    <row r="9" spans="1:2">
      <c r="A9" s="4" t="s">
        <v>1188</v>
      </c>
    </row>
    <row r="10" spans="1:2">
      <c r="A10" s="3" t="s">
        <v>1135</v>
      </c>
    </row>
    <row r="11" spans="1:2">
      <c r="A11" s="4" t="s">
        <v>1184</v>
      </c>
      <c r="B11" s="4" t="s">
        <v>121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20</v>
      </c>
      <c r="B1" s="2" t="s">
        <v>1</v>
      </c>
    </row>
    <row r="2" spans="1:3">
      <c r="B2" s="2" t="s">
        <v>1221</v>
      </c>
      <c r="C2" s="2" t="s">
        <v>95</v>
      </c>
    </row>
    <row r="3" spans="1:3">
      <c r="A3" s="4" t="s">
        <v>1222</v>
      </c>
    </row>
    <row r="4" spans="1:3">
      <c r="A4" s="3" t="s">
        <v>1135</v>
      </c>
    </row>
    <row r="5" spans="1:3">
      <c r="A5" s="4" t="s">
        <v>1191</v>
      </c>
      <c r="B5" s="5" t="n">
        <v>426</v>
      </c>
    </row>
    <row r="6" spans="1:3">
      <c r="A6" s="4" t="s">
        <v>1192</v>
      </c>
      <c r="B6" s="4" t="s">
        <v>1193</v>
      </c>
    </row>
    <row r="7" spans="1:3">
      <c r="A7" s="4" t="s">
        <v>1194</v>
      </c>
      <c r="B7" s="7" t="n">
        <v>19.97</v>
      </c>
    </row>
    <row r="8" spans="1:3">
      <c r="A8" s="4" t="s">
        <v>1223</v>
      </c>
    </row>
    <row r="9" spans="1:3">
      <c r="A9" s="3" t="s">
        <v>1135</v>
      </c>
    </row>
    <row r="10" spans="1:3">
      <c r="A10" s="4" t="s">
        <v>1191</v>
      </c>
      <c r="C10" s="5" t="n">
        <v>401</v>
      </c>
    </row>
    <row r="11" spans="1:3">
      <c r="A11" s="4" t="s">
        <v>1192</v>
      </c>
      <c r="C11" s="4" t="s">
        <v>1196</v>
      </c>
    </row>
    <row r="12" spans="1:3">
      <c r="A12" s="4" t="s">
        <v>1194</v>
      </c>
      <c r="C12" s="7" t="n">
        <v>21.4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2</v>
      </c>
      <c r="D2" s="2" t="s">
        <v>95</v>
      </c>
    </row>
    <row r="3" spans="1:4">
      <c r="A3" s="3" t="s">
        <v>1135</v>
      </c>
    </row>
    <row r="4" spans="1:4">
      <c r="A4" s="4" t="s">
        <v>1225</v>
      </c>
      <c r="B4" s="6" t="n">
        <v>553</v>
      </c>
      <c r="C4" s="6" t="n">
        <v>583</v>
      </c>
      <c r="D4" s="6" t="n">
        <v>879</v>
      </c>
    </row>
    <row r="5" spans="1:4">
      <c r="A5" s="4" t="s">
        <v>1226</v>
      </c>
    </row>
    <row r="6" spans="1:4">
      <c r="A6" s="3" t="s">
        <v>1135</v>
      </c>
    </row>
    <row r="7" spans="1:4">
      <c r="A7" s="4" t="s">
        <v>1225</v>
      </c>
      <c r="B7" s="5" t="n">
        <v>392</v>
      </c>
    </row>
    <row r="8" spans="1:4">
      <c r="A8" s="4" t="s">
        <v>1227</v>
      </c>
      <c r="B8" s="5" t="n">
        <v>-3103</v>
      </c>
    </row>
    <row r="9" spans="1:4">
      <c r="A9" s="4" t="s">
        <v>1228</v>
      </c>
      <c r="B9" s="6" t="n">
        <v>6316</v>
      </c>
    </row>
    <row r="10" spans="1:4">
      <c r="A10" s="4" t="s">
        <v>1229</v>
      </c>
    </row>
    <row r="11" spans="1:4">
      <c r="A11" s="3" t="s">
        <v>1135</v>
      </c>
    </row>
    <row r="12" spans="1:4">
      <c r="A12" s="4" t="s">
        <v>1225</v>
      </c>
      <c r="C12" s="5" t="n">
        <v>441</v>
      </c>
    </row>
    <row r="13" spans="1:4">
      <c r="A13" s="4" t="s">
        <v>1227</v>
      </c>
      <c r="C13" s="5" t="n">
        <v>-3090</v>
      </c>
    </row>
    <row r="14" spans="1:4">
      <c r="A14" s="4" t="s">
        <v>1228</v>
      </c>
      <c r="C14" s="6" t="n">
        <v>7173</v>
      </c>
    </row>
    <row r="15" spans="1:4">
      <c r="A15" s="4" t="s">
        <v>1230</v>
      </c>
    </row>
    <row r="16" spans="1:4">
      <c r="A16" s="3" t="s">
        <v>1135</v>
      </c>
    </row>
    <row r="17" spans="1:4">
      <c r="A17" s="4" t="s">
        <v>1225</v>
      </c>
      <c r="D17" s="5" t="n">
        <v>859</v>
      </c>
    </row>
    <row r="18" spans="1:4">
      <c r="A18" s="4" t="s">
        <v>1227</v>
      </c>
      <c r="D18" s="5" t="n">
        <v>1430</v>
      </c>
    </row>
    <row r="19" spans="1:4">
      <c r="A19" s="4" t="s">
        <v>1228</v>
      </c>
      <c r="D19" s="6" t="n">
        <v>18378</v>
      </c>
    </row>
    <row r="20" spans="1:4">
      <c r="A20" s="4" t="s">
        <v>1231</v>
      </c>
    </row>
    <row r="21" spans="1:4">
      <c r="A21" s="3" t="s">
        <v>1135</v>
      </c>
    </row>
    <row r="22" spans="1:4">
      <c r="A22" s="4" t="s">
        <v>1232</v>
      </c>
      <c r="B22" s="5" t="n">
        <v>-378219</v>
      </c>
    </row>
    <row r="23" spans="1:4">
      <c r="A23" s="4" t="s">
        <v>1233</v>
      </c>
    </row>
    <row r="24" spans="1:4">
      <c r="A24" s="3" t="s">
        <v>1135</v>
      </c>
    </row>
    <row r="25" spans="1:4">
      <c r="A25" s="4" t="s">
        <v>1232</v>
      </c>
      <c r="C25" s="5" t="n">
        <v>-248872</v>
      </c>
    </row>
    <row r="26" spans="1:4">
      <c r="A26" s="4" t="s">
        <v>1234</v>
      </c>
    </row>
    <row r="27" spans="1:4">
      <c r="A27" s="3" t="s">
        <v>1135</v>
      </c>
    </row>
    <row r="28" spans="1:4">
      <c r="A28" s="4" t="s">
        <v>1232</v>
      </c>
      <c r="D28" s="5" t="n">
        <v>-48069</v>
      </c>
    </row>
    <row r="29" spans="1:4">
      <c r="A29" s="4" t="s">
        <v>1235</v>
      </c>
    </row>
    <row r="30" spans="1:4">
      <c r="A30" s="3" t="s">
        <v>1135</v>
      </c>
    </row>
    <row r="31" spans="1:4">
      <c r="A31" s="4" t="s">
        <v>1232</v>
      </c>
      <c r="B31" s="5" t="n">
        <v>-49272</v>
      </c>
    </row>
    <row r="32" spans="1:4">
      <c r="A32" s="4" t="s">
        <v>1236</v>
      </c>
    </row>
    <row r="33" spans="1:4">
      <c r="A33" s="3" t="s">
        <v>1135</v>
      </c>
    </row>
    <row r="34" spans="1:4">
      <c r="A34" s="4" t="s">
        <v>1232</v>
      </c>
      <c r="C34" s="5" t="n">
        <v>-13637</v>
      </c>
    </row>
    <row r="35" spans="1:4">
      <c r="A35" s="4" t="s">
        <v>1237</v>
      </c>
    </row>
    <row r="36" spans="1:4">
      <c r="A36" s="3" t="s">
        <v>1135</v>
      </c>
    </row>
    <row r="37" spans="1:4">
      <c r="A37" s="4" t="s">
        <v>1232</v>
      </c>
      <c r="D37" s="5" t="n">
        <v>10009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95</v>
      </c>
    </row>
    <row r="3" spans="1:4">
      <c r="A3" s="3" t="s">
        <v>1239</v>
      </c>
    </row>
    <row r="4" spans="1:4">
      <c r="A4" s="4" t="s">
        <v>1240</v>
      </c>
      <c r="B4" s="5" t="n">
        <v>1543</v>
      </c>
      <c r="C4" s="5" t="n">
        <v>1349</v>
      </c>
      <c r="D4" s="5" t="n">
        <v>1404</v>
      </c>
    </row>
    <row r="5" spans="1:4">
      <c r="A5" s="4" t="s">
        <v>1241</v>
      </c>
      <c r="B5" s="5" t="n">
        <v>855</v>
      </c>
      <c r="C5" s="5" t="n">
        <v>801</v>
      </c>
      <c r="D5" s="5" t="n">
        <v>829</v>
      </c>
    </row>
    <row r="6" spans="1:4">
      <c r="A6" s="4" t="s">
        <v>1242</v>
      </c>
      <c r="B6" s="5" t="n">
        <v>-329</v>
      </c>
      <c r="C6" s="5" t="n">
        <v>-312</v>
      </c>
      <c r="D6" s="5" t="n">
        <v>-853</v>
      </c>
    </row>
    <row r="7" spans="1:4">
      <c r="A7" s="4" t="s">
        <v>1243</v>
      </c>
      <c r="B7" s="5" t="n">
        <v>-67</v>
      </c>
      <c r="C7" s="5" t="n">
        <v>-32</v>
      </c>
      <c r="D7" s="5" t="n">
        <v>-83</v>
      </c>
    </row>
    <row r="8" spans="1:4">
      <c r="A8" s="4" t="s">
        <v>1244</v>
      </c>
      <c r="B8" s="5" t="n">
        <v>1575</v>
      </c>
      <c r="C8" s="5" t="n">
        <v>1543</v>
      </c>
      <c r="D8" s="5" t="n">
        <v>1349</v>
      </c>
    </row>
    <row r="9" spans="1:4">
      <c r="A9" s="3" t="s">
        <v>1245</v>
      </c>
    </row>
    <row r="10" spans="1:4">
      <c r="A10" s="4" t="s">
        <v>1246</v>
      </c>
      <c r="B10" s="7" t="n">
        <v>21.53</v>
      </c>
      <c r="C10" s="7" t="n">
        <v>21.26</v>
      </c>
      <c r="D10" s="7" t="n">
        <v>19.09</v>
      </c>
    </row>
    <row r="11" spans="1:4">
      <c r="A11" s="4" t="s">
        <v>1247</v>
      </c>
      <c r="B11" s="12" t="n">
        <v>21.61</v>
      </c>
      <c r="C11" s="12" t="n">
        <v>22.83</v>
      </c>
      <c r="D11" s="12" t="n">
        <v>20.18</v>
      </c>
    </row>
    <row r="12" spans="1:4">
      <c r="A12" s="4" t="s">
        <v>1248</v>
      </c>
      <c r="B12" s="12" t="n">
        <v>19.14</v>
      </c>
      <c r="C12" s="12" t="n">
        <v>22.02</v>
      </c>
      <c r="D12" s="12" t="n">
        <v>16.22</v>
      </c>
    </row>
    <row r="13" spans="1:4">
      <c r="A13" s="4" t="s">
        <v>1249</v>
      </c>
      <c r="B13" s="12" t="n">
        <v>21.08</v>
      </c>
      <c r="C13" s="12" t="n">
        <v>23.6</v>
      </c>
      <c r="D13" s="12" t="n">
        <v>20.99</v>
      </c>
    </row>
    <row r="14" spans="1:4">
      <c r="A14" s="4" t="s">
        <v>1250</v>
      </c>
      <c r="B14" s="7" t="n">
        <v>22.2</v>
      </c>
      <c r="C14" s="7" t="n">
        <v>21.53</v>
      </c>
      <c r="D14" s="7" t="n">
        <v>21.26</v>
      </c>
    </row>
    <row r="15" spans="1:4">
      <c r="A15" s="4" t="s">
        <v>485</v>
      </c>
    </row>
    <row r="16" spans="1:4">
      <c r="A16" s="3" t="s">
        <v>1239</v>
      </c>
    </row>
    <row r="17" spans="1:4">
      <c r="A17" s="4" t="s">
        <v>1251</v>
      </c>
      <c r="D17" s="5" t="n">
        <v>100</v>
      </c>
    </row>
    <row r="18" spans="1:4">
      <c r="A18" s="4" t="s">
        <v>1252</v>
      </c>
      <c r="B18" s="5" t="n">
        <v>-49</v>
      </c>
      <c r="C18" s="5" t="n">
        <v>-249</v>
      </c>
    </row>
    <row r="19" spans="1:4">
      <c r="A19" s="3" t="s">
        <v>1245</v>
      </c>
    </row>
    <row r="20" spans="1:4">
      <c r="A20" s="4" t="s">
        <v>1253</v>
      </c>
      <c r="D20" s="7" t="n">
        <v>14.37</v>
      </c>
    </row>
    <row r="21" spans="1:4">
      <c r="A21" s="4" t="s">
        <v>1254</v>
      </c>
      <c r="B21" s="7" t="n">
        <v>19.14</v>
      </c>
      <c r="C21" s="7" t="n">
        <v>23.97</v>
      </c>
    </row>
    <row r="22" spans="1:4">
      <c r="A22" s="4" t="s">
        <v>1255</v>
      </c>
    </row>
    <row r="23" spans="1:4">
      <c r="A23" s="3" t="s">
        <v>1239</v>
      </c>
    </row>
    <row r="24" spans="1:4">
      <c r="A24" s="4" t="s">
        <v>1252</v>
      </c>
      <c r="B24" s="5" t="n">
        <v>-378</v>
      </c>
      <c r="C24" s="5" t="n">
        <v>-14</v>
      </c>
      <c r="D24" s="5" t="n">
        <v>-48</v>
      </c>
    </row>
    <row r="25" spans="1:4">
      <c r="A25" s="3" t="s">
        <v>1245</v>
      </c>
    </row>
    <row r="26" spans="1:4">
      <c r="A26" s="4" t="s">
        <v>1254</v>
      </c>
      <c r="B26" s="7" t="n">
        <v>21.21</v>
      </c>
      <c r="C26" s="7" t="n">
        <v>21.47</v>
      </c>
      <c r="D26" s="6" t="n">
        <v>1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v>
      </c>
    </row>
    <row r="2" spans="1:2">
      <c r="B2" s="2" t="s">
        <v>704</v>
      </c>
    </row>
    <row r="3" spans="1:2">
      <c r="A3" s="3" t="s">
        <v>1135</v>
      </c>
    </row>
    <row r="4" spans="1:2">
      <c r="A4" s="4" t="s">
        <v>1164</v>
      </c>
      <c r="B4" s="10" t="n">
        <v>10.3</v>
      </c>
    </row>
    <row r="5" spans="1:2">
      <c r="A5" s="4" t="s">
        <v>1165</v>
      </c>
      <c r="B5" s="4" t="s">
        <v>116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s>
  <sheetData>
    <row r="1" spans="1:4">
      <c r="A1" s="1" t="s">
        <v>1257</v>
      </c>
      <c r="B1" s="2" t="s">
        <v>1258</v>
      </c>
      <c r="C1" s="2" t="s">
        <v>2</v>
      </c>
      <c r="D1" s="2" t="s">
        <v>570</v>
      </c>
    </row>
    <row r="2" spans="1:4">
      <c r="A2" s="3" t="s">
        <v>1135</v>
      </c>
    </row>
    <row r="3" spans="1:4">
      <c r="A3" s="4" t="s">
        <v>1158</v>
      </c>
      <c r="C3" s="4" t="s">
        <v>1036</v>
      </c>
    </row>
    <row r="4" spans="1:4">
      <c r="A4" s="4" t="s">
        <v>1259</v>
      </c>
    </row>
    <row r="5" spans="1:4">
      <c r="A5" s="3" t="s">
        <v>1135</v>
      </c>
    </row>
    <row r="6" spans="1:4">
      <c r="A6" s="4" t="s">
        <v>1260</v>
      </c>
      <c r="B6" s="10" t="n">
        <v>1.3</v>
      </c>
    </row>
    <row r="7" spans="1:4">
      <c r="A7" s="4" t="s">
        <v>1261</v>
      </c>
      <c r="B7" s="5" t="n">
        <v>58500</v>
      </c>
    </row>
    <row r="8" spans="1:4">
      <c r="A8" s="4" t="s">
        <v>1262</v>
      </c>
    </row>
    <row r="9" spans="1:4">
      <c r="A9" s="3" t="s">
        <v>1135</v>
      </c>
    </row>
    <row r="10" spans="1:4">
      <c r="A10" s="4" t="s">
        <v>1263</v>
      </c>
      <c r="C10" s="5" t="n">
        <v>77220</v>
      </c>
    </row>
    <row r="11" spans="1:4">
      <c r="A11" s="4" t="s">
        <v>1264</v>
      </c>
    </row>
    <row r="12" spans="1:4">
      <c r="A12" s="3" t="s">
        <v>1135</v>
      </c>
    </row>
    <row r="13" spans="1:4">
      <c r="A13" s="4" t="s">
        <v>1158</v>
      </c>
      <c r="C13" s="4" t="s">
        <v>1036</v>
      </c>
    </row>
    <row r="14" spans="1:4">
      <c r="A14" s="4" t="s">
        <v>1265</v>
      </c>
    </row>
    <row r="15" spans="1:4">
      <c r="A15" s="3" t="s">
        <v>1135</v>
      </c>
    </row>
    <row r="16" spans="1:4">
      <c r="A16" s="4" t="s">
        <v>154</v>
      </c>
      <c r="C16" s="5" t="n">
        <v>7728</v>
      </c>
    </row>
    <row r="17" spans="1:4">
      <c r="A17" s="4" t="s">
        <v>1266</v>
      </c>
    </row>
    <row r="18" spans="1:4">
      <c r="A18" s="3" t="s">
        <v>1135</v>
      </c>
    </row>
    <row r="19" spans="1:4">
      <c r="A19" s="4" t="s">
        <v>1267</v>
      </c>
      <c r="B19" s="7" t="n">
        <v>22.25</v>
      </c>
    </row>
    <row r="20" spans="1:4">
      <c r="A20" s="4" t="s">
        <v>1268</v>
      </c>
      <c r="D20" s="7" t="n">
        <v>18.48</v>
      </c>
    </row>
    <row r="21" spans="1:4">
      <c r="A21" s="4" t="s">
        <v>1269</v>
      </c>
    </row>
    <row r="22" spans="1:4">
      <c r="A22" s="3" t="s">
        <v>1135</v>
      </c>
    </row>
    <row r="23" spans="1:4">
      <c r="A23" s="4" t="s">
        <v>1164</v>
      </c>
      <c r="C23" s="10" t="n">
        <v>0.6</v>
      </c>
    </row>
    <row r="24" spans="1:4">
      <c r="A24" s="4" t="s">
        <v>1165</v>
      </c>
      <c r="C24" s="4" t="s">
        <v>1270</v>
      </c>
    </row>
    <row r="25" spans="1:4">
      <c r="A25" s="4" t="s">
        <v>1228</v>
      </c>
      <c r="C25" s="10" t="n">
        <v>2.8</v>
      </c>
    </row>
    <row r="26" spans="1:4">
      <c r="A26" s="4" t="s">
        <v>1271</v>
      </c>
    </row>
    <row r="27" spans="1:4">
      <c r="A27" s="3" t="s">
        <v>1135</v>
      </c>
    </row>
    <row r="28" spans="1:4">
      <c r="A28" s="4" t="s">
        <v>1272</v>
      </c>
      <c r="C28" s="4" t="s">
        <v>848</v>
      </c>
    </row>
    <row r="29" spans="1:4">
      <c r="A29" s="4" t="s">
        <v>1158</v>
      </c>
      <c r="C29" s="4" t="s">
        <v>1036</v>
      </c>
    </row>
    <row r="30" spans="1:4">
      <c r="A30" s="4" t="s">
        <v>1273</v>
      </c>
    </row>
    <row r="31" spans="1:4">
      <c r="A31" s="3" t="s">
        <v>1135</v>
      </c>
    </row>
    <row r="32" spans="1:4">
      <c r="A32" s="4" t="s">
        <v>1263</v>
      </c>
      <c r="C32" s="5" t="n">
        <v>1002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2</v>
      </c>
      <c r="D2" s="2" t="s">
        <v>95</v>
      </c>
    </row>
    <row r="3" spans="1:4">
      <c r="A3" s="3" t="s">
        <v>1239</v>
      </c>
    </row>
    <row r="4" spans="1:4">
      <c r="A4" s="4" t="s">
        <v>1240</v>
      </c>
      <c r="B4" s="5" t="n">
        <v>149</v>
      </c>
      <c r="C4" s="5" t="n">
        <v>126</v>
      </c>
      <c r="D4" s="5" t="n">
        <v>151</v>
      </c>
    </row>
    <row r="5" spans="1:4">
      <c r="A5" s="4" t="s">
        <v>1275</v>
      </c>
      <c r="B5" s="5" t="n">
        <v>87</v>
      </c>
      <c r="C5" s="5" t="n">
        <v>95</v>
      </c>
      <c r="D5" s="5" t="n">
        <v>70</v>
      </c>
    </row>
    <row r="6" spans="1:4">
      <c r="A6" s="4" t="s">
        <v>1242</v>
      </c>
      <c r="B6" s="5" t="n">
        <v>-149</v>
      </c>
      <c r="C6" s="5" t="n">
        <v>-72</v>
      </c>
      <c r="D6" s="5" t="n">
        <v>-95</v>
      </c>
    </row>
    <row r="7" spans="1:4">
      <c r="A7" s="4" t="s">
        <v>1244</v>
      </c>
      <c r="B7" s="5" t="n">
        <v>87</v>
      </c>
      <c r="C7" s="5" t="n">
        <v>149</v>
      </c>
      <c r="D7" s="5" t="n">
        <v>126</v>
      </c>
    </row>
    <row r="8" spans="1:4">
      <c r="A8" s="4" t="s">
        <v>1276</v>
      </c>
      <c r="B8" s="5" t="n">
        <v>192</v>
      </c>
      <c r="C8" s="5" t="n">
        <v>331</v>
      </c>
      <c r="D8" s="5" t="n">
        <v>222</v>
      </c>
    </row>
    <row r="9" spans="1:4">
      <c r="A9" s="3" t="s">
        <v>1245</v>
      </c>
    </row>
    <row r="10" spans="1:4">
      <c r="A10" s="4" t="s">
        <v>1246</v>
      </c>
      <c r="B10" s="7" t="n">
        <v>20.39</v>
      </c>
      <c r="C10" s="7" t="n">
        <v>21.89</v>
      </c>
      <c r="D10" s="7" t="n">
        <v>21.06</v>
      </c>
    </row>
    <row r="11" spans="1:4">
      <c r="A11" s="4" t="s">
        <v>1277</v>
      </c>
      <c r="B11" s="12" t="n">
        <v>18.7</v>
      </c>
      <c r="C11" s="12" t="n">
        <v>19.3</v>
      </c>
      <c r="D11" s="12" t="n">
        <v>21.59</v>
      </c>
    </row>
    <row r="12" spans="1:4">
      <c r="A12" s="4" t="s">
        <v>1248</v>
      </c>
      <c r="B12" s="12" t="n">
        <v>20.39</v>
      </c>
      <c r="C12" s="12" t="n">
        <v>21.59</v>
      </c>
      <c r="D12" s="12" t="n">
        <v>20.28</v>
      </c>
    </row>
    <row r="13" spans="1:4">
      <c r="A13" s="4" t="s">
        <v>1250</v>
      </c>
      <c r="B13" s="7" t="n">
        <v>18.7</v>
      </c>
      <c r="C13" s="7" t="n">
        <v>20.39</v>
      </c>
      <c r="D13" s="7" t="n">
        <v>21.8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78</v>
      </c>
      <c r="B1" s="2" t="s">
        <v>1</v>
      </c>
    </row>
    <row r="2" spans="1:2">
      <c r="B2" s="2" t="s">
        <v>2</v>
      </c>
    </row>
    <row r="3" spans="1:2">
      <c r="A3" s="3" t="s">
        <v>272</v>
      </c>
    </row>
    <row r="4" spans="1:2">
      <c r="A4" s="4" t="s">
        <v>1158</v>
      </c>
      <c r="B4" s="4" t="s">
        <v>1036</v>
      </c>
    </row>
    <row r="5" spans="1:2">
      <c r="A5" s="4" t="s">
        <v>1279</v>
      </c>
      <c r="B5" s="4" t="s">
        <v>128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32</v>
      </c>
      <c r="C2" s="2" t="s">
        <v>95</v>
      </c>
    </row>
    <row r="3" spans="1:3">
      <c r="A3" s="3" t="s">
        <v>1135</v>
      </c>
    </row>
    <row r="4" spans="1:3">
      <c r="A4" s="4" t="s">
        <v>1240</v>
      </c>
      <c r="B4" s="5" t="n">
        <v>14</v>
      </c>
      <c r="C4" s="5" t="n">
        <v>29</v>
      </c>
    </row>
    <row r="5" spans="1:3">
      <c r="A5" s="4" t="s">
        <v>1282</v>
      </c>
      <c r="B5" s="5" t="n">
        <v>-14</v>
      </c>
      <c r="C5" s="5" t="n">
        <v>-15</v>
      </c>
    </row>
    <row r="6" spans="1:3">
      <c r="A6" s="4" t="s">
        <v>1244</v>
      </c>
      <c r="C6" s="5" t="n">
        <v>14</v>
      </c>
    </row>
    <row r="7" spans="1:3">
      <c r="A7" s="4" t="s">
        <v>1283</v>
      </c>
      <c r="C7" s="7" t="n">
        <v>8.6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95</v>
      </c>
    </row>
    <row r="3" spans="1:4">
      <c r="A3" s="3" t="s">
        <v>1285</v>
      </c>
    </row>
    <row r="4" spans="1:4">
      <c r="A4" s="4" t="s">
        <v>1286</v>
      </c>
      <c r="B4" s="6" t="n">
        <v>16093</v>
      </c>
      <c r="C4" s="6" t="n">
        <v>18761</v>
      </c>
      <c r="D4" s="6" t="n">
        <v>15692</v>
      </c>
    </row>
    <row r="5" spans="1:4">
      <c r="A5" s="4" t="s">
        <v>1287</v>
      </c>
    </row>
    <row r="6" spans="1:4">
      <c r="A6" s="3" t="s">
        <v>1285</v>
      </c>
    </row>
    <row r="7" spans="1:4">
      <c r="A7" s="4" t="s">
        <v>1286</v>
      </c>
      <c r="B7" s="5" t="n">
        <v>14326</v>
      </c>
      <c r="C7" s="5" t="n">
        <v>16611</v>
      </c>
      <c r="D7" s="5" t="n">
        <v>13369</v>
      </c>
    </row>
    <row r="8" spans="1:4">
      <c r="A8" s="4" t="s">
        <v>1288</v>
      </c>
    </row>
    <row r="9" spans="1:4">
      <c r="A9" s="3" t="s">
        <v>1285</v>
      </c>
    </row>
    <row r="10" spans="1:4">
      <c r="A10" s="4" t="s">
        <v>1286</v>
      </c>
      <c r="B10" s="6" t="n">
        <v>1767</v>
      </c>
      <c r="C10" s="5" t="n">
        <v>2161</v>
      </c>
      <c r="D10" s="5" t="n">
        <v>2205</v>
      </c>
    </row>
    <row r="11" spans="1:4">
      <c r="A11" s="4" t="s">
        <v>1289</v>
      </c>
    </row>
    <row r="12" spans="1:4">
      <c r="A12" s="3" t="s">
        <v>1285</v>
      </c>
    </row>
    <row r="13" spans="1:4">
      <c r="A13" s="4" t="s">
        <v>1286</v>
      </c>
      <c r="C13" s="6" t="n">
        <v>-11</v>
      </c>
      <c r="D13" s="6" t="n">
        <v>11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0</v>
      </c>
      <c r="C1" s="2" t="s">
        <v>1</v>
      </c>
    </row>
    <row r="2" spans="1:5">
      <c r="C2" s="2" t="s">
        <v>2</v>
      </c>
      <c r="D2" s="2" t="s">
        <v>32</v>
      </c>
      <c r="E2" s="2" t="s">
        <v>95</v>
      </c>
    </row>
    <row r="3" spans="1:5">
      <c r="A3" s="3" t="s">
        <v>1291</v>
      </c>
    </row>
    <row r="4" spans="1:5">
      <c r="A4" s="4" t="s">
        <v>1292</v>
      </c>
      <c r="C4" s="6" t="n">
        <v>-1367</v>
      </c>
      <c r="D4" s="6" t="n">
        <v>-3399</v>
      </c>
      <c r="E4" s="6" t="n">
        <v>-5413</v>
      </c>
    </row>
    <row r="5" spans="1:5">
      <c r="A5" s="4" t="s">
        <v>1293</v>
      </c>
      <c r="B5" s="4" t="s">
        <v>571</v>
      </c>
      <c r="C5" s="5" t="n">
        <v>-8150</v>
      </c>
      <c r="D5" s="5" t="n">
        <v>-11800</v>
      </c>
      <c r="E5" s="5" t="n">
        <v>-7952</v>
      </c>
    </row>
    <row r="6" spans="1:5">
      <c r="A6" s="4" t="s">
        <v>1294</v>
      </c>
    </row>
    <row r="7" spans="1:5">
      <c r="A7" s="3" t="s">
        <v>1291</v>
      </c>
    </row>
    <row r="8" spans="1:5">
      <c r="A8" s="4" t="s">
        <v>1295</v>
      </c>
      <c r="B8" s="4" t="s">
        <v>571</v>
      </c>
      <c r="C8" s="5" t="n">
        <v>-2222</v>
      </c>
      <c r="D8" s="5" t="n">
        <v>-5528</v>
      </c>
      <c r="E8" s="5" t="n">
        <v>-8801</v>
      </c>
    </row>
    <row r="9" spans="1:5">
      <c r="A9" s="4" t="s">
        <v>1296</v>
      </c>
      <c r="B9" s="4" t="s">
        <v>571</v>
      </c>
      <c r="C9" s="5" t="n">
        <v>855</v>
      </c>
      <c r="D9" s="5" t="n">
        <v>2129</v>
      </c>
      <c r="E9" s="5" t="n">
        <v>3388</v>
      </c>
    </row>
    <row r="10" spans="1:5">
      <c r="A10" s="4" t="s">
        <v>1292</v>
      </c>
      <c r="B10" s="4" t="s">
        <v>571</v>
      </c>
      <c r="C10" s="5" t="n">
        <v>-1367</v>
      </c>
      <c r="D10" s="5" t="n">
        <v>-3399</v>
      </c>
      <c r="E10" s="5" t="n">
        <v>-5413</v>
      </c>
    </row>
    <row r="11" spans="1:5">
      <c r="A11" s="4" t="s">
        <v>1293</v>
      </c>
      <c r="C11" s="5" t="n">
        <v>-1367</v>
      </c>
      <c r="D11" s="5" t="n">
        <v>-3399</v>
      </c>
    </row>
    <row r="12" spans="1:5">
      <c r="A12" s="4" t="s">
        <v>1297</v>
      </c>
    </row>
    <row r="13" spans="1:5">
      <c r="A13" s="3" t="s">
        <v>1291</v>
      </c>
    </row>
    <row r="14" spans="1:5">
      <c r="A14" s="4" t="s">
        <v>1298</v>
      </c>
      <c r="B14" s="4" t="s">
        <v>926</v>
      </c>
      <c r="C14" s="5" t="n">
        <v>-175</v>
      </c>
      <c r="D14" s="5" t="n">
        <v>-175</v>
      </c>
      <c r="E14" s="5" t="n">
        <v>267</v>
      </c>
    </row>
    <row r="15" spans="1:5">
      <c r="A15" s="4" t="s">
        <v>1299</v>
      </c>
    </row>
    <row r="16" spans="1:5">
      <c r="A16" s="3" t="s">
        <v>1291</v>
      </c>
    </row>
    <row r="17" spans="1:5">
      <c r="A17" s="4" t="s">
        <v>1298</v>
      </c>
      <c r="B17" s="4" t="s">
        <v>926</v>
      </c>
      <c r="C17" s="5" t="n">
        <v>-4649</v>
      </c>
      <c r="D17" s="5" t="n">
        <v>-6646</v>
      </c>
    </row>
    <row r="18" spans="1:5">
      <c r="A18" s="4" t="s">
        <v>1300</v>
      </c>
    </row>
    <row r="19" spans="1:5">
      <c r="A19" s="3" t="s">
        <v>1291</v>
      </c>
    </row>
    <row r="20" spans="1:5">
      <c r="A20" s="4" t="s">
        <v>1298</v>
      </c>
      <c r="B20" s="4" t="s">
        <v>926</v>
      </c>
      <c r="C20" s="5" t="n">
        <v>-5858</v>
      </c>
      <c r="D20" s="5" t="n">
        <v>-6840</v>
      </c>
      <c r="E20" s="5" t="n">
        <v>-4395</v>
      </c>
    </row>
    <row r="21" spans="1:5">
      <c r="A21" s="4" t="s">
        <v>1301</v>
      </c>
    </row>
    <row r="22" spans="1:5">
      <c r="A22" s="3" t="s">
        <v>1291</v>
      </c>
    </row>
    <row r="23" spans="1:5">
      <c r="A23" s="4" t="s">
        <v>1298</v>
      </c>
      <c r="B23" s="4" t="s">
        <v>571</v>
      </c>
      <c r="C23" s="5" t="n">
        <v>-10682</v>
      </c>
      <c r="D23" s="5" t="n">
        <v>-13661</v>
      </c>
      <c r="E23" s="5" t="n">
        <v>-4128</v>
      </c>
    </row>
    <row r="24" spans="1:5">
      <c r="A24" s="4" t="s">
        <v>1302</v>
      </c>
      <c r="B24" s="4" t="s">
        <v>571</v>
      </c>
      <c r="C24" s="5" t="n">
        <v>3899</v>
      </c>
      <c r="D24" s="5" t="n">
        <v>5260</v>
      </c>
      <c r="E24" s="5" t="n">
        <v>1589</v>
      </c>
    </row>
    <row r="25" spans="1:5">
      <c r="A25" s="4" t="s">
        <v>1293</v>
      </c>
      <c r="B25" s="4" t="s">
        <v>571</v>
      </c>
      <c r="C25" s="5" t="n">
        <v>-6783</v>
      </c>
      <c r="D25" s="5" t="n">
        <v>-8401</v>
      </c>
      <c r="E25" s="5" t="n">
        <v>-2539</v>
      </c>
    </row>
    <row r="26" spans="1:5">
      <c r="A26" s="4" t="s">
        <v>1303</v>
      </c>
    </row>
    <row r="27" spans="1:5">
      <c r="A27" s="3" t="s">
        <v>1291</v>
      </c>
    </row>
    <row r="28" spans="1:5">
      <c r="A28" s="4" t="s">
        <v>1295</v>
      </c>
      <c r="B28" s="4" t="s">
        <v>571</v>
      </c>
      <c r="C28" s="5" t="n">
        <v>-142</v>
      </c>
      <c r="D28" s="5" t="n">
        <v>-221</v>
      </c>
      <c r="E28" s="5" t="n">
        <v>-250</v>
      </c>
    </row>
    <row r="29" spans="1:5">
      <c r="A29" s="4" t="s">
        <v>1304</v>
      </c>
    </row>
    <row r="30" spans="1:5">
      <c r="A30" s="3" t="s">
        <v>1291</v>
      </c>
    </row>
    <row r="31" spans="1:5">
      <c r="A31" s="4" t="s">
        <v>1295</v>
      </c>
      <c r="B31" s="4" t="s">
        <v>1305</v>
      </c>
      <c r="C31" s="5" t="n">
        <v>-2080</v>
      </c>
      <c r="D31" s="5" t="n">
        <v>-5307</v>
      </c>
      <c r="E31" s="5" t="n">
        <v>-8551</v>
      </c>
    </row>
    <row r="32" spans="1:5">
      <c r="A32" s="4" t="s">
        <v>1296</v>
      </c>
      <c r="C32" s="5" t="n">
        <v>801</v>
      </c>
      <c r="D32" s="5" t="n">
        <v>2043</v>
      </c>
      <c r="E32" s="5" t="n">
        <v>3292</v>
      </c>
    </row>
    <row r="33" spans="1:5">
      <c r="A33" s="4" t="s">
        <v>1292</v>
      </c>
      <c r="C33" s="6" t="n">
        <v>-1279</v>
      </c>
      <c r="D33" s="6" t="n">
        <v>-3264</v>
      </c>
      <c r="E33" s="6" t="n">
        <v>-5259</v>
      </c>
    </row>
    <row r="34" spans="1:5"/>
    <row r="35" spans="1:5">
      <c r="A35" s="4" t="s">
        <v>571</v>
      </c>
      <c r="B35" s="4" t="s">
        <v>1306</v>
      </c>
    </row>
    <row r="36" spans="1:5">
      <c r="A36" s="4" t="s">
        <v>742</v>
      </c>
      <c r="B36" s="4" t="s">
        <v>1307</v>
      </c>
    </row>
    <row r="37" spans="1:5">
      <c r="A37" s="4" t="s">
        <v>753</v>
      </c>
      <c r="B37" s="4" t="s">
        <v>1308</v>
      </c>
    </row>
  </sheetData>
  <mergeCells count="6">
    <mergeCell ref="A1:B2"/>
    <mergeCell ref="C1:E1"/>
    <mergeCell ref="A34:D34"/>
    <mergeCell ref="B35:D35"/>
    <mergeCell ref="B36:D36"/>
    <mergeCell ref="B37:D37"/>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2</v>
      </c>
      <c r="D2" s="2" t="s">
        <v>95</v>
      </c>
    </row>
    <row r="3" spans="1:4">
      <c r="A3" s="3" t="s">
        <v>1310</v>
      </c>
    </row>
    <row r="4" spans="1:4">
      <c r="A4" s="4" t="s">
        <v>1311</v>
      </c>
      <c r="B4" s="6" t="n">
        <v>-9426</v>
      </c>
      <c r="C4" s="6" t="n">
        <v>1717</v>
      </c>
      <c r="D4" s="6" t="n">
        <v>-6732</v>
      </c>
    </row>
    <row r="5" spans="1:4">
      <c r="A5" s="4" t="s">
        <v>1294</v>
      </c>
    </row>
    <row r="6" spans="1:4">
      <c r="A6" s="3" t="s">
        <v>1310</v>
      </c>
    </row>
    <row r="7" spans="1:4">
      <c r="A7" s="4" t="s">
        <v>1312</v>
      </c>
      <c r="B7" s="5" t="n">
        <v>-9734</v>
      </c>
      <c r="C7" s="5" t="n">
        <v>9316</v>
      </c>
      <c r="D7" s="5" t="n">
        <v>-6821</v>
      </c>
    </row>
    <row r="8" spans="1:4">
      <c r="A8" s="4" t="s">
        <v>1313</v>
      </c>
      <c r="B8" s="5" t="n">
        <v>2945</v>
      </c>
      <c r="C8" s="5" t="n">
        <v>-3586</v>
      </c>
      <c r="D8" s="5" t="n">
        <v>2626</v>
      </c>
    </row>
    <row r="9" spans="1:4">
      <c r="A9" s="4" t="s">
        <v>1314</v>
      </c>
      <c r="B9" s="5" t="n">
        <v>-6789</v>
      </c>
      <c r="C9" s="5" t="n">
        <v>5730</v>
      </c>
      <c r="D9" s="5" t="n">
        <v>-4195</v>
      </c>
    </row>
    <row r="10" spans="1:4">
      <c r="A10" s="4" t="s">
        <v>1311</v>
      </c>
      <c r="B10" s="5" t="n">
        <v>-6789</v>
      </c>
      <c r="C10" s="5" t="n">
        <v>5730</v>
      </c>
    </row>
    <row r="11" spans="1:4">
      <c r="A11" s="4" t="s">
        <v>1315</v>
      </c>
    </row>
    <row r="12" spans="1:4">
      <c r="A12" s="3" t="s">
        <v>1310</v>
      </c>
    </row>
    <row r="13" spans="1:4">
      <c r="A13" s="4" t="s">
        <v>1316</v>
      </c>
      <c r="B13" s="5" t="n">
        <v>-4307</v>
      </c>
      <c r="C13" s="5" t="n">
        <v>-6525</v>
      </c>
      <c r="D13" s="5" t="n">
        <v>2075</v>
      </c>
    </row>
    <row r="14" spans="1:4">
      <c r="A14" s="4" t="s">
        <v>1317</v>
      </c>
    </row>
    <row r="15" spans="1:4">
      <c r="A15" s="3" t="s">
        <v>1310</v>
      </c>
    </row>
    <row r="16" spans="1:4">
      <c r="A16" s="4" t="s">
        <v>1316</v>
      </c>
      <c r="D16" s="5" t="n">
        <v>-6199</v>
      </c>
    </row>
    <row r="17" spans="1:4">
      <c r="A17" s="4" t="s">
        <v>1301</v>
      </c>
    </row>
    <row r="18" spans="1:4">
      <c r="A18" s="3" t="s">
        <v>1310</v>
      </c>
    </row>
    <row r="19" spans="1:4">
      <c r="A19" s="4" t="s">
        <v>1316</v>
      </c>
      <c r="B19" s="5" t="n">
        <v>-4307</v>
      </c>
      <c r="C19" s="5" t="n">
        <v>-6525</v>
      </c>
      <c r="D19" s="5" t="n">
        <v>-4124</v>
      </c>
    </row>
    <row r="20" spans="1:4">
      <c r="A20" s="4" t="s">
        <v>1318</v>
      </c>
      <c r="B20" s="5" t="n">
        <v>1670</v>
      </c>
      <c r="C20" s="5" t="n">
        <v>2512</v>
      </c>
      <c r="D20" s="5" t="n">
        <v>1587</v>
      </c>
    </row>
    <row r="21" spans="1:4">
      <c r="A21" s="4" t="s">
        <v>1311</v>
      </c>
      <c r="B21" s="5" t="n">
        <v>-2637</v>
      </c>
      <c r="C21" s="5" t="n">
        <v>-4013</v>
      </c>
      <c r="D21" s="5" t="n">
        <v>-2537</v>
      </c>
    </row>
    <row r="22" spans="1:4">
      <c r="A22" s="4" t="s">
        <v>1303</v>
      </c>
    </row>
    <row r="23" spans="1:4">
      <c r="A23" s="3" t="s">
        <v>1310</v>
      </c>
    </row>
    <row r="24" spans="1:4">
      <c r="A24" s="4" t="s">
        <v>1312</v>
      </c>
      <c r="C24" s="5" t="n">
        <v>1083</v>
      </c>
    </row>
    <row r="25" spans="1:4">
      <c r="A25" s="4" t="s">
        <v>1304</v>
      </c>
    </row>
    <row r="26" spans="1:4">
      <c r="A26" s="3" t="s">
        <v>1310</v>
      </c>
    </row>
    <row r="27" spans="1:4">
      <c r="A27" s="4" t="s">
        <v>1312</v>
      </c>
      <c r="B27" s="6" t="n">
        <v>-9734</v>
      </c>
      <c r="C27" s="6" t="n">
        <v>8233</v>
      </c>
      <c r="D27" s="6" t="n">
        <v>-682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1319</v>
      </c>
      <c r="C1" s="2" t="s">
        <v>1</v>
      </c>
    </row>
    <row r="2" spans="1:5">
      <c r="C2" s="2" t="s">
        <v>2</v>
      </c>
      <c r="D2" s="2" t="s">
        <v>32</v>
      </c>
      <c r="E2" s="2" t="s">
        <v>95</v>
      </c>
    </row>
    <row r="3" spans="1:5">
      <c r="A3" s="3" t="s">
        <v>1310</v>
      </c>
    </row>
    <row r="4" spans="1:5">
      <c r="A4" s="4" t="s">
        <v>1320</v>
      </c>
      <c r="C4" s="6" t="n">
        <v>1210080</v>
      </c>
      <c r="D4" s="6" t="n">
        <v>1243082</v>
      </c>
      <c r="E4" s="6" t="n">
        <v>1123044</v>
      </c>
    </row>
    <row r="5" spans="1:5">
      <c r="A5" s="4" t="s">
        <v>1321</v>
      </c>
      <c r="C5" s="5" t="n">
        <v>-9426</v>
      </c>
      <c r="D5" s="5" t="n">
        <v>1717</v>
      </c>
      <c r="E5" s="5" t="n">
        <v>-6732</v>
      </c>
    </row>
    <row r="6" spans="1:5">
      <c r="A6" s="4" t="s">
        <v>1322</v>
      </c>
      <c r="B6" s="4" t="s">
        <v>571</v>
      </c>
      <c r="C6" s="5" t="n">
        <v>8150</v>
      </c>
      <c r="D6" s="5" t="n">
        <v>11800</v>
      </c>
      <c r="E6" s="5" t="n">
        <v>7952</v>
      </c>
    </row>
    <row r="7" spans="1:5">
      <c r="A7" s="4" t="s">
        <v>1320</v>
      </c>
      <c r="C7" s="5" t="n">
        <v>1250677</v>
      </c>
      <c r="D7" s="5" t="n">
        <v>1210080</v>
      </c>
      <c r="E7" s="5" t="n">
        <v>1243082</v>
      </c>
    </row>
    <row r="8" spans="1:5">
      <c r="A8" s="4" t="s">
        <v>1323</v>
      </c>
    </row>
    <row r="9" spans="1:5">
      <c r="A9" s="3" t="s">
        <v>1310</v>
      </c>
    </row>
    <row r="10" spans="1:5">
      <c r="A10" s="4" t="s">
        <v>1320</v>
      </c>
      <c r="C10" s="5" t="n">
        <v>-1061</v>
      </c>
      <c r="D10" s="5" t="n">
        <v>-10190</v>
      </c>
    </row>
    <row r="11" spans="1:5">
      <c r="A11" s="4" t="s">
        <v>1321</v>
      </c>
      <c r="C11" s="5" t="n">
        <v>-6789</v>
      </c>
      <c r="D11" s="5" t="n">
        <v>5730</v>
      </c>
    </row>
    <row r="12" spans="1:5">
      <c r="A12" s="4" t="s">
        <v>1322</v>
      </c>
      <c r="C12" s="5" t="n">
        <v>1367</v>
      </c>
      <c r="D12" s="5" t="n">
        <v>3399</v>
      </c>
    </row>
    <row r="13" spans="1:5">
      <c r="A13" s="4" t="s">
        <v>1320</v>
      </c>
      <c r="C13" s="5" t="n">
        <v>-6483</v>
      </c>
      <c r="D13" s="5" t="n">
        <v>-1061</v>
      </c>
      <c r="E13" s="5" t="n">
        <v>-10190</v>
      </c>
    </row>
    <row r="14" spans="1:5">
      <c r="A14" s="4" t="s">
        <v>1301</v>
      </c>
    </row>
    <row r="15" spans="1:5">
      <c r="A15" s="3" t="s">
        <v>1310</v>
      </c>
    </row>
    <row r="16" spans="1:5">
      <c r="A16" s="4" t="s">
        <v>1320</v>
      </c>
      <c r="C16" s="5" t="n">
        <v>-82222</v>
      </c>
      <c r="D16" s="5" t="n">
        <v>-86610</v>
      </c>
    </row>
    <row r="17" spans="1:5">
      <c r="A17" s="4" t="s">
        <v>1321</v>
      </c>
      <c r="C17" s="5" t="n">
        <v>-2637</v>
      </c>
      <c r="D17" s="5" t="n">
        <v>-4013</v>
      </c>
      <c r="E17" s="5" t="n">
        <v>-2537</v>
      </c>
    </row>
    <row r="18" spans="1:5">
      <c r="A18" s="4" t="s">
        <v>1322</v>
      </c>
      <c r="B18" s="4" t="s">
        <v>571</v>
      </c>
      <c r="C18" s="5" t="n">
        <v>6783</v>
      </c>
      <c r="D18" s="5" t="n">
        <v>8401</v>
      </c>
      <c r="E18" s="5" t="n">
        <v>2539</v>
      </c>
    </row>
    <row r="19" spans="1:5">
      <c r="A19" s="4" t="s">
        <v>1320</v>
      </c>
      <c r="C19" s="5" t="n">
        <v>-78076</v>
      </c>
      <c r="D19" s="5" t="n">
        <v>-82222</v>
      </c>
      <c r="E19" s="5" t="n">
        <v>-86610</v>
      </c>
    </row>
    <row r="20" spans="1:5">
      <c r="A20" s="4" t="s">
        <v>1324</v>
      </c>
    </row>
    <row r="21" spans="1:5">
      <c r="A21" s="3" t="s">
        <v>1310</v>
      </c>
    </row>
    <row r="22" spans="1:5">
      <c r="A22" s="4" t="s">
        <v>1320</v>
      </c>
      <c r="C22" s="5" t="n">
        <v>-83283</v>
      </c>
      <c r="D22" s="5" t="n">
        <v>-96800</v>
      </c>
      <c r="E22" s="5" t="n">
        <v>-98020</v>
      </c>
    </row>
    <row r="23" spans="1:5">
      <c r="A23" s="4" t="s">
        <v>1321</v>
      </c>
      <c r="C23" s="5" t="n">
        <v>-9426</v>
      </c>
      <c r="D23" s="5" t="n">
        <v>1717</v>
      </c>
    </row>
    <row r="24" spans="1:5">
      <c r="A24" s="4" t="s">
        <v>1322</v>
      </c>
      <c r="C24" s="5" t="n">
        <v>8150</v>
      </c>
      <c r="D24" s="5" t="n">
        <v>11800</v>
      </c>
    </row>
    <row r="25" spans="1:5">
      <c r="A25" s="4" t="s">
        <v>1320</v>
      </c>
      <c r="C25" s="6" t="n">
        <v>-84559</v>
      </c>
      <c r="D25" s="6" t="n">
        <v>-83283</v>
      </c>
      <c r="E25" s="6" t="n">
        <v>-96800</v>
      </c>
    </row>
    <row r="26" spans="1:5"/>
    <row r="27" spans="1:5">
      <c r="A27" s="4" t="s">
        <v>571</v>
      </c>
      <c r="B27" s="4" t="s">
        <v>1306</v>
      </c>
    </row>
  </sheetData>
  <mergeCells count="4">
    <mergeCell ref="A1:B2"/>
    <mergeCell ref="C1:E1"/>
    <mergeCell ref="A26:D26"/>
    <mergeCell ref="B27:D2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5</v>
      </c>
      <c r="C1" s="2" t="s">
        <v>1</v>
      </c>
    </row>
    <row r="2" spans="1:5">
      <c r="C2" s="2" t="s">
        <v>2</v>
      </c>
      <c r="D2" s="2" t="s">
        <v>32</v>
      </c>
      <c r="E2" s="2" t="s">
        <v>95</v>
      </c>
    </row>
    <row r="3" spans="1:5">
      <c r="A3" s="3" t="s">
        <v>1310</v>
      </c>
    </row>
    <row r="4" spans="1:5">
      <c r="A4" s="4" t="s">
        <v>1326</v>
      </c>
      <c r="C4" s="6" t="n">
        <v>1367</v>
      </c>
      <c r="D4" s="6" t="n">
        <v>3399</v>
      </c>
      <c r="E4" s="6" t="n">
        <v>5413</v>
      </c>
    </row>
    <row r="5" spans="1:5">
      <c r="A5" s="4" t="s">
        <v>1294</v>
      </c>
    </row>
    <row r="6" spans="1:5">
      <c r="A6" s="3" t="s">
        <v>1310</v>
      </c>
    </row>
    <row r="7" spans="1:5">
      <c r="A7" s="4" t="s">
        <v>1327</v>
      </c>
      <c r="B7" s="4" t="s">
        <v>571</v>
      </c>
      <c r="C7" s="5" t="n">
        <v>2222</v>
      </c>
      <c r="D7" s="5" t="n">
        <v>5528</v>
      </c>
      <c r="E7" s="5" t="n">
        <v>8801</v>
      </c>
    </row>
    <row r="8" spans="1:5">
      <c r="A8" s="4" t="s">
        <v>1328</v>
      </c>
      <c r="B8" s="4" t="s">
        <v>571</v>
      </c>
      <c r="C8" s="5" t="n">
        <v>-855</v>
      </c>
      <c r="D8" s="5" t="n">
        <v>-2129</v>
      </c>
      <c r="E8" s="5" t="n">
        <v>-3388</v>
      </c>
    </row>
    <row r="9" spans="1:5">
      <c r="A9" s="4" t="s">
        <v>1326</v>
      </c>
      <c r="B9" s="4" t="s">
        <v>571</v>
      </c>
      <c r="C9" s="5" t="n">
        <v>1367</v>
      </c>
      <c r="D9" s="5" t="n">
        <v>3399</v>
      </c>
      <c r="E9" s="5" t="n">
        <v>5413</v>
      </c>
    </row>
    <row r="10" spans="1:5">
      <c r="A10" s="4" t="s">
        <v>1304</v>
      </c>
    </row>
    <row r="11" spans="1:5">
      <c r="A11" s="3" t="s">
        <v>1310</v>
      </c>
    </row>
    <row r="12" spans="1:5">
      <c r="A12" s="4" t="s">
        <v>1327</v>
      </c>
      <c r="B12" s="4" t="s">
        <v>926</v>
      </c>
      <c r="C12" s="5" t="n">
        <v>2080</v>
      </c>
      <c r="D12" s="5" t="n">
        <v>5307</v>
      </c>
      <c r="E12" s="5" t="n">
        <v>8551</v>
      </c>
    </row>
    <row r="13" spans="1:5">
      <c r="A13" s="4" t="s">
        <v>1328</v>
      </c>
      <c r="C13" s="5" t="n">
        <v>-801</v>
      </c>
      <c r="D13" s="5" t="n">
        <v>-2043</v>
      </c>
      <c r="E13" s="5" t="n">
        <v>-3292</v>
      </c>
    </row>
    <row r="14" spans="1:5">
      <c r="A14" s="4" t="s">
        <v>1326</v>
      </c>
      <c r="C14" s="6" t="n">
        <v>1279</v>
      </c>
      <c r="D14" s="6" t="n">
        <v>3264</v>
      </c>
      <c r="E14" s="6" t="n">
        <v>5259</v>
      </c>
    </row>
    <row r="15" spans="1:5"/>
    <row r="16" spans="1:5">
      <c r="A16" s="4" t="s">
        <v>571</v>
      </c>
      <c r="B16" s="4" t="s">
        <v>1306</v>
      </c>
    </row>
    <row r="17" spans="1:5">
      <c r="A17" s="4" t="s">
        <v>742</v>
      </c>
      <c r="B17" s="4" t="s">
        <v>1308</v>
      </c>
    </row>
  </sheetData>
  <mergeCells count="5">
    <mergeCell ref="A1:B2"/>
    <mergeCell ref="C1:E1"/>
    <mergeCell ref="A15:D15"/>
    <mergeCell ref="B16:D16"/>
    <mergeCell ref="B17:D1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5"/>
    <col customWidth="1" max="13" min="13" width="4"/>
    <col customWidth="1" max="14" min="14" width="14"/>
    <col customWidth="1" max="15" min="15" width="4"/>
    <col customWidth="1" max="16" min="16" width="16"/>
    <col customWidth="1" max="17" min="17" width="14"/>
    <col customWidth="1" max="18" min="18" width="14"/>
  </cols>
  <sheetData>
    <row r="1" spans="1:18">
      <c r="A1" s="1" t="s">
        <v>1329</v>
      </c>
      <c r="B1" s="2" t="s">
        <v>676</v>
      </c>
      <c r="L1" s="2" t="s">
        <v>693</v>
      </c>
      <c r="P1" s="2" t="s">
        <v>1</v>
      </c>
    </row>
    <row r="2" spans="1:18">
      <c r="B2" s="2" t="s">
        <v>2</v>
      </c>
      <c r="C2" s="2" t="s">
        <v>570</v>
      </c>
      <c r="D2" s="2" t="s">
        <v>571</v>
      </c>
      <c r="E2" s="2" t="s">
        <v>4</v>
      </c>
      <c r="F2" s="2" t="s">
        <v>571</v>
      </c>
      <c r="G2" s="2" t="s">
        <v>32</v>
      </c>
      <c r="H2" s="2" t="s">
        <v>572</v>
      </c>
      <c r="I2" s="2" t="s">
        <v>571</v>
      </c>
      <c r="J2" s="2" t="s">
        <v>573</v>
      </c>
      <c r="K2" s="2" t="s">
        <v>571</v>
      </c>
      <c r="L2" s="2" t="s">
        <v>574</v>
      </c>
      <c r="M2" s="2" t="s">
        <v>571</v>
      </c>
      <c r="N2" s="2" t="s">
        <v>575</v>
      </c>
      <c r="O2" s="2" t="s">
        <v>571</v>
      </c>
      <c r="P2" s="2" t="s">
        <v>2</v>
      </c>
      <c r="Q2" s="2" t="s">
        <v>32</v>
      </c>
      <c r="R2" s="2" t="s">
        <v>95</v>
      </c>
    </row>
    <row r="3" spans="1:18">
      <c r="A3" s="3" t="s">
        <v>278</v>
      </c>
    </row>
    <row r="4" spans="1:18">
      <c r="A4" s="4" t="s">
        <v>111</v>
      </c>
      <c r="B4" s="6" t="n">
        <v>78533</v>
      </c>
      <c r="C4" s="6" t="n">
        <v>-33571</v>
      </c>
      <c r="E4" s="6" t="n">
        <v>44740</v>
      </c>
      <c r="G4" s="6" t="n">
        <v>13042</v>
      </c>
      <c r="H4" s="6" t="n">
        <v>40216</v>
      </c>
      <c r="J4" s="6" t="n">
        <v>51155</v>
      </c>
      <c r="L4" s="6" t="n">
        <v>60418</v>
      </c>
      <c r="N4" s="6" t="n">
        <v>59363</v>
      </c>
      <c r="P4" s="6" t="n">
        <v>150120</v>
      </c>
      <c r="Q4" s="6" t="n">
        <v>163776</v>
      </c>
      <c r="R4" s="6" t="n">
        <v>189191</v>
      </c>
    </row>
    <row r="5" spans="1:18">
      <c r="A5" s="3" t="s">
        <v>1330</v>
      </c>
    </row>
    <row r="6" spans="1:18">
      <c r="A6" s="4" t="s">
        <v>1331</v>
      </c>
      <c r="P6" s="5" t="n">
        <v>209573</v>
      </c>
      <c r="Q6" s="5" t="n">
        <v>208511</v>
      </c>
      <c r="R6" s="5" t="n">
        <v>210793</v>
      </c>
    </row>
    <row r="7" spans="1:18">
      <c r="A7" s="4" t="s">
        <v>1332</v>
      </c>
      <c r="B7" s="7" t="n">
        <v>0.37</v>
      </c>
      <c r="C7" s="7" t="n">
        <v>-0.16</v>
      </c>
      <c r="E7" s="7" t="n">
        <v>0.21</v>
      </c>
      <c r="G7" s="7" t="n">
        <v>0.06</v>
      </c>
      <c r="H7" s="7" t="n">
        <v>0.19</v>
      </c>
      <c r="J7" s="7" t="n">
        <v>0.25</v>
      </c>
      <c r="L7" s="7" t="n">
        <v>0.29</v>
      </c>
      <c r="N7" s="7" t="n">
        <v>0.28</v>
      </c>
      <c r="P7" s="7" t="n">
        <v>0.72</v>
      </c>
      <c r="Q7" s="7" t="n">
        <v>0.79</v>
      </c>
      <c r="R7" s="7" t="n">
        <v>0.9</v>
      </c>
    </row>
    <row r="8" spans="1:18">
      <c r="A8" s="3" t="s">
        <v>1333</v>
      </c>
    </row>
    <row r="9" spans="1:18">
      <c r="A9" s="4" t="s">
        <v>1331</v>
      </c>
      <c r="P9" s="5" t="n">
        <v>209573</v>
      </c>
      <c r="Q9" s="5" t="n">
        <v>208511</v>
      </c>
      <c r="R9" s="5" t="n">
        <v>210793</v>
      </c>
    </row>
    <row r="10" spans="1:18">
      <c r="A10" s="4" t="s">
        <v>1334</v>
      </c>
      <c r="P10" s="5" t="n">
        <v>862</v>
      </c>
      <c r="Q10" s="5" t="n">
        <v>1843</v>
      </c>
      <c r="R10" s="5" t="n">
        <v>2563</v>
      </c>
    </row>
    <row r="11" spans="1:18">
      <c r="A11" s="4" t="s">
        <v>1335</v>
      </c>
      <c r="P11" s="5" t="n">
        <v>210435</v>
      </c>
      <c r="Q11" s="5" t="n">
        <v>210354</v>
      </c>
      <c r="R11" s="5" t="n">
        <v>213356</v>
      </c>
    </row>
    <row r="12" spans="1:18">
      <c r="A12" s="4" t="s">
        <v>1336</v>
      </c>
      <c r="B12" s="7" t="n">
        <v>0.37</v>
      </c>
      <c r="C12" s="7" t="n">
        <v>-0.16</v>
      </c>
      <c r="E12" s="7" t="n">
        <v>0.21</v>
      </c>
      <c r="G12" s="7" t="n">
        <v>0.06</v>
      </c>
      <c r="H12" s="7" t="n">
        <v>0.19</v>
      </c>
      <c r="J12" s="7" t="n">
        <v>0.24</v>
      </c>
      <c r="L12" s="7" t="n">
        <v>0.29</v>
      </c>
      <c r="N12" s="7" t="n">
        <v>0.28</v>
      </c>
      <c r="P12" s="7" t="n">
        <v>0.71</v>
      </c>
      <c r="Q12" s="7" t="n">
        <v>0.78</v>
      </c>
      <c r="R12" s="7" t="n">
        <v>0.89</v>
      </c>
    </row>
    <row r="13" spans="1:18"/>
    <row r="14" spans="1:18">
      <c r="A14" s="4" t="s">
        <v>571</v>
      </c>
      <c r="B14" s="4" t="s">
        <v>642</v>
      </c>
    </row>
  </sheetData>
  <mergeCells count="66">
    <mergeCell ref="A1:A2"/>
    <mergeCell ref="B1:K1"/>
    <mergeCell ref="L1:O1"/>
    <mergeCell ref="P1:R1"/>
    <mergeCell ref="C3:D3"/>
    <mergeCell ref="E3:F3"/>
    <mergeCell ref="H3:I3"/>
    <mergeCell ref="J3:K3"/>
    <mergeCell ref="L3:M3"/>
    <mergeCell ref="N3:O3"/>
    <mergeCell ref="C4:D4"/>
    <mergeCell ref="E4:F4"/>
    <mergeCell ref="H4:I4"/>
    <mergeCell ref="J4:K4"/>
    <mergeCell ref="L4:M4"/>
    <mergeCell ref="N4:O4"/>
    <mergeCell ref="C5:D5"/>
    <mergeCell ref="E5:F5"/>
    <mergeCell ref="H5:I5"/>
    <mergeCell ref="J5:K5"/>
    <mergeCell ref="L5:M5"/>
    <mergeCell ref="N5:O5"/>
    <mergeCell ref="C6:D6"/>
    <mergeCell ref="E6:F6"/>
    <mergeCell ref="H6:I6"/>
    <mergeCell ref="J6:K6"/>
    <mergeCell ref="L6:M6"/>
    <mergeCell ref="N6:O6"/>
    <mergeCell ref="C7:D7"/>
    <mergeCell ref="E7:F7"/>
    <mergeCell ref="H7:I7"/>
    <mergeCell ref="J7:K7"/>
    <mergeCell ref="L7:M7"/>
    <mergeCell ref="N7:O7"/>
    <mergeCell ref="C8:D8"/>
    <mergeCell ref="E8:F8"/>
    <mergeCell ref="H8:I8"/>
    <mergeCell ref="J8:K8"/>
    <mergeCell ref="L8:M8"/>
    <mergeCell ref="N8:O8"/>
    <mergeCell ref="C9:D9"/>
    <mergeCell ref="E9:F9"/>
    <mergeCell ref="H9:I9"/>
    <mergeCell ref="J9:K9"/>
    <mergeCell ref="L9:M9"/>
    <mergeCell ref="N9:O9"/>
    <mergeCell ref="C10:D10"/>
    <mergeCell ref="E10:F10"/>
    <mergeCell ref="H10:I10"/>
    <mergeCell ref="J10:K10"/>
    <mergeCell ref="L10:M10"/>
    <mergeCell ref="N10:O10"/>
    <mergeCell ref="C11:D11"/>
    <mergeCell ref="E11:F11"/>
    <mergeCell ref="H11:I11"/>
    <mergeCell ref="J11:K11"/>
    <mergeCell ref="L11:M11"/>
    <mergeCell ref="N11:O11"/>
    <mergeCell ref="C12:D12"/>
    <mergeCell ref="E12:F12"/>
    <mergeCell ref="H12:I12"/>
    <mergeCell ref="J12:K12"/>
    <mergeCell ref="L12:M12"/>
    <mergeCell ref="N12:O12"/>
    <mergeCell ref="A13:R13"/>
    <mergeCell ref="B14:R14"/>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37</v>
      </c>
      <c r="B1" s="2" t="s">
        <v>1</v>
      </c>
    </row>
    <row r="2" spans="1:4">
      <c r="B2" s="2" t="s">
        <v>2</v>
      </c>
      <c r="C2" s="2" t="s">
        <v>32</v>
      </c>
      <c r="D2" s="2" t="s">
        <v>95</v>
      </c>
    </row>
    <row r="3" spans="1:4">
      <c r="A3" s="3" t="s">
        <v>278</v>
      </c>
    </row>
    <row r="4" spans="1:4">
      <c r="A4" s="4" t="s">
        <v>1338</v>
      </c>
      <c r="B4" s="5" t="n">
        <v>380015</v>
      </c>
      <c r="C4" s="5" t="n">
        <v>0</v>
      </c>
      <c r="D4" s="5"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32</v>
      </c>
    </row>
    <row r="2" spans="1:3">
      <c r="A2" s="3" t="s">
        <v>1340</v>
      </c>
    </row>
    <row r="3" spans="1:3">
      <c r="A3" s="4" t="s">
        <v>1341</v>
      </c>
      <c r="B3" s="6" t="n">
        <v>935</v>
      </c>
      <c r="C3" s="6" t="n">
        <v>979</v>
      </c>
    </row>
    <row r="4" spans="1:3">
      <c r="A4" s="4" t="s">
        <v>1342</v>
      </c>
      <c r="B4" s="5" t="n">
        <v>60107</v>
      </c>
      <c r="C4" s="5" t="n">
        <v>69601</v>
      </c>
    </row>
    <row r="5" spans="1:3">
      <c r="A5" s="4" t="s">
        <v>1343</v>
      </c>
      <c r="B5" s="6" t="n">
        <v>78076</v>
      </c>
      <c r="C5" s="6" t="n">
        <v>8222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36"/>
    <col customWidth="1" max="10" min="10" width="14"/>
    <col customWidth="1" max="11" min="11" width="14"/>
    <col customWidth="1" max="12" min="12" width="14"/>
  </cols>
  <sheetData>
    <row r="1" spans="1:12">
      <c r="A1" s="1" t="s">
        <v>1344</v>
      </c>
      <c r="B1" s="2" t="s">
        <v>676</v>
      </c>
      <c r="G1" s="2" t="s">
        <v>1345</v>
      </c>
      <c r="H1" s="2" t="s">
        <v>1</v>
      </c>
    </row>
    <row r="2" spans="1:12">
      <c r="B2" s="2" t="s">
        <v>2</v>
      </c>
      <c r="C2" s="2" t="s">
        <v>570</v>
      </c>
      <c r="D2" s="2" t="s">
        <v>32</v>
      </c>
      <c r="E2" s="2" t="s">
        <v>572</v>
      </c>
      <c r="F2" s="2" t="s">
        <v>573</v>
      </c>
      <c r="G2" s="2" t="s">
        <v>4</v>
      </c>
      <c r="H2" s="2" t="s">
        <v>576</v>
      </c>
      <c r="I2" s="2" t="s">
        <v>2</v>
      </c>
      <c r="J2" s="2" t="s">
        <v>32</v>
      </c>
      <c r="K2" s="2" t="s">
        <v>95</v>
      </c>
      <c r="L2" s="2" t="s">
        <v>1346</v>
      </c>
    </row>
    <row r="3" spans="1:12">
      <c r="A3" s="3" t="s">
        <v>1347</v>
      </c>
    </row>
    <row r="4" spans="1:12">
      <c r="A4" s="4" t="s">
        <v>120</v>
      </c>
      <c r="B4" s="6" t="n">
        <v>-1619000</v>
      </c>
      <c r="C4" s="6" t="n">
        <v>-3030000</v>
      </c>
      <c r="D4" s="6" t="n">
        <v>-173000</v>
      </c>
      <c r="E4" s="6" t="n">
        <v>-1832000</v>
      </c>
      <c r="F4" s="6" t="n">
        <v>-4641000</v>
      </c>
      <c r="G4" s="6" t="n">
        <v>0</v>
      </c>
      <c r="I4" s="6" t="n">
        <v>-4649000</v>
      </c>
      <c r="J4" s="6" t="n">
        <v>-6646000</v>
      </c>
    </row>
    <row r="5" spans="1:12">
      <c r="A5" s="4" t="s">
        <v>1348</v>
      </c>
      <c r="B5" s="6" t="n">
        <v>1700000</v>
      </c>
      <c r="I5" s="6" t="n">
        <v>1700000</v>
      </c>
    </row>
    <row r="6" spans="1:12">
      <c r="A6" s="4" t="s">
        <v>1349</v>
      </c>
      <c r="I6" s="4" t="s">
        <v>1350</v>
      </c>
    </row>
    <row r="7" spans="1:12">
      <c r="A7" s="4" t="s">
        <v>1351</v>
      </c>
      <c r="B7" s="4" t="s">
        <v>848</v>
      </c>
      <c r="D7" s="4" t="s">
        <v>848</v>
      </c>
      <c r="I7" s="4" t="s">
        <v>848</v>
      </c>
      <c r="J7" s="4" t="s">
        <v>848</v>
      </c>
    </row>
    <row r="8" spans="1:12">
      <c r="A8" s="4" t="s">
        <v>1352</v>
      </c>
      <c r="B8" s="6" t="n">
        <v>680000</v>
      </c>
      <c r="I8" s="6" t="n">
        <v>680000</v>
      </c>
    </row>
    <row r="9" spans="1:12">
      <c r="A9" s="4" t="s">
        <v>1353</v>
      </c>
      <c r="I9" s="4" t="s">
        <v>602</v>
      </c>
    </row>
    <row r="10" spans="1:12">
      <c r="A10" s="4" t="s">
        <v>1354</v>
      </c>
      <c r="I10" s="4" t="s">
        <v>1355</v>
      </c>
    </row>
    <row r="11" spans="1:12">
      <c r="A11" s="4" t="s">
        <v>1356</v>
      </c>
      <c r="I11" s="6" t="n">
        <v>-897000</v>
      </c>
      <c r="J11" s="6" t="n">
        <v>2238000</v>
      </c>
      <c r="K11" s="6" t="n">
        <v>-5878000</v>
      </c>
    </row>
    <row r="12" spans="1:12">
      <c r="A12" s="4" t="s">
        <v>1357</v>
      </c>
      <c r="I12" s="4" t="s">
        <v>1358</v>
      </c>
      <c r="J12" s="4" t="s">
        <v>1358</v>
      </c>
      <c r="K12" s="4" t="s">
        <v>1358</v>
      </c>
    </row>
    <row r="13" spans="1:12">
      <c r="A13" s="4" t="s">
        <v>1359</v>
      </c>
      <c r="B13" s="5" t="n">
        <v>0</v>
      </c>
      <c r="I13" s="6" t="n">
        <v>0</v>
      </c>
    </row>
    <row r="14" spans="1:12">
      <c r="A14" s="4" t="s">
        <v>1360</v>
      </c>
      <c r="B14" s="5" t="n">
        <v>15223000</v>
      </c>
      <c r="C14" s="6" t="n">
        <v>15200000</v>
      </c>
      <c r="I14" s="5" t="n">
        <v>15223000</v>
      </c>
    </row>
    <row r="15" spans="1:12">
      <c r="A15" s="4" t="s">
        <v>1361</v>
      </c>
      <c r="B15" s="5" t="n">
        <v>3100000</v>
      </c>
      <c r="I15" s="6" t="n">
        <v>3100000</v>
      </c>
    </row>
    <row r="16" spans="1:12">
      <c r="A16" s="4" t="s">
        <v>1362</v>
      </c>
      <c r="I16" s="4" t="s">
        <v>1363</v>
      </c>
    </row>
    <row r="17" spans="1:12">
      <c r="A17" s="4" t="s">
        <v>1364</v>
      </c>
      <c r="C17" s="4" t="s">
        <v>1365</v>
      </c>
    </row>
    <row r="18" spans="1:12">
      <c r="A18" s="4" t="s">
        <v>611</v>
      </c>
    </row>
    <row r="19" spans="1:12">
      <c r="A19" s="3" t="s">
        <v>1347</v>
      </c>
    </row>
    <row r="20" spans="1:12">
      <c r="A20" s="4" t="s">
        <v>1366</v>
      </c>
      <c r="I20" s="4" t="s">
        <v>615</v>
      </c>
    </row>
    <row r="21" spans="1:12">
      <c r="A21" s="4" t="s">
        <v>617</v>
      </c>
    </row>
    <row r="22" spans="1:12">
      <c r="A22" s="3" t="s">
        <v>1347</v>
      </c>
    </row>
    <row r="23" spans="1:12">
      <c r="A23" s="4" t="s">
        <v>1366</v>
      </c>
      <c r="I23" s="4" t="s">
        <v>1018</v>
      </c>
    </row>
    <row r="24" spans="1:12">
      <c r="A24" s="4" t="s">
        <v>133</v>
      </c>
    </row>
    <row r="25" spans="1:12">
      <c r="A25" s="3" t="s">
        <v>1347</v>
      </c>
    </row>
    <row r="26" spans="1:12">
      <c r="A26" s="4" t="s">
        <v>1367</v>
      </c>
      <c r="D26" s="5" t="n">
        <v>2030363</v>
      </c>
      <c r="J26" s="5" t="n">
        <v>2030363</v>
      </c>
      <c r="L26" s="5" t="n">
        <v>2030363</v>
      </c>
    </row>
    <row r="27" spans="1:12">
      <c r="A27" s="4" t="s">
        <v>1368</v>
      </c>
      <c r="D27" s="6" t="n">
        <v>40500000</v>
      </c>
      <c r="J27" s="6" t="n">
        <v>40500000</v>
      </c>
      <c r="L27" s="6" t="n">
        <v>39200000</v>
      </c>
    </row>
    <row r="28" spans="1:12">
      <c r="A28" s="4" t="s">
        <v>1351</v>
      </c>
      <c r="D28" s="4" t="s">
        <v>1369</v>
      </c>
      <c r="J28" s="4" t="s">
        <v>1369</v>
      </c>
      <c r="L28" s="4" t="s">
        <v>1370</v>
      </c>
    </row>
    <row r="29" spans="1:12">
      <c r="A29" s="4" t="s">
        <v>604</v>
      </c>
    </row>
    <row r="30" spans="1:12">
      <c r="A30" s="3" t="s">
        <v>1347</v>
      </c>
    </row>
    <row r="31" spans="1:12">
      <c r="A31" s="4" t="s">
        <v>1349</v>
      </c>
      <c r="H31" s="4" t="s">
        <v>1371</v>
      </c>
    </row>
    <row r="32" spans="1:12">
      <c r="A32" s="4" t="s">
        <v>520</v>
      </c>
    </row>
    <row r="33" spans="1:12">
      <c r="A33" s="3" t="s">
        <v>1347</v>
      </c>
    </row>
    <row r="34" spans="1:12">
      <c r="A34" s="4" t="s">
        <v>120</v>
      </c>
      <c r="I34" s="6" t="n">
        <v>-4649000</v>
      </c>
      <c r="J34" s="6" t="n">
        <v>-6646000</v>
      </c>
    </row>
    <row r="35" spans="1:12">
      <c r="A35" s="4" t="s">
        <v>1372</v>
      </c>
      <c r="I35" s="5" t="n">
        <v>42076000</v>
      </c>
      <c r="J35" s="6" t="n">
        <v>4689000</v>
      </c>
      <c r="K35" s="6" t="n">
        <v>6900000</v>
      </c>
    </row>
    <row r="36" spans="1:12">
      <c r="A36" s="4" t="s">
        <v>1373</v>
      </c>
      <c r="B36" s="5" t="n">
        <v>6100000</v>
      </c>
      <c r="I36" s="6" t="n">
        <v>6100000</v>
      </c>
    </row>
    <row r="37" spans="1:12">
      <c r="A37" s="4" t="s">
        <v>1349</v>
      </c>
      <c r="I37" s="4" t="s">
        <v>1350</v>
      </c>
      <c r="J37" s="4" t="s">
        <v>1350</v>
      </c>
      <c r="K37" s="4" t="s">
        <v>1350</v>
      </c>
    </row>
    <row r="38" spans="1:12">
      <c r="A38" s="4" t="s">
        <v>1374</v>
      </c>
      <c r="I38" s="6" t="n">
        <v>1891000</v>
      </c>
      <c r="J38" s="6" t="n">
        <v>1341000</v>
      </c>
      <c r="K38" s="6" t="n">
        <v>10436000</v>
      </c>
    </row>
    <row r="39" spans="1:12">
      <c r="A39" s="4" t="s">
        <v>1375</v>
      </c>
    </row>
    <row r="40" spans="1:12">
      <c r="A40" s="3" t="s">
        <v>1347</v>
      </c>
    </row>
    <row r="41" spans="1:12">
      <c r="A41" s="4" t="s">
        <v>1374</v>
      </c>
      <c r="I41" s="5" t="n">
        <v>286000</v>
      </c>
      <c r="J41" s="5" t="n">
        <v>341000</v>
      </c>
      <c r="K41" s="5" t="n">
        <v>436000</v>
      </c>
    </row>
    <row r="42" spans="1:12">
      <c r="A42" s="4" t="s">
        <v>1376</v>
      </c>
    </row>
    <row r="43" spans="1:12">
      <c r="A43" s="3" t="s">
        <v>1347</v>
      </c>
    </row>
    <row r="44" spans="1:12">
      <c r="A44" s="4" t="s">
        <v>1374</v>
      </c>
      <c r="I44" s="6" t="n">
        <v>1605000</v>
      </c>
      <c r="J44" s="5" t="n">
        <v>1000000</v>
      </c>
      <c r="K44" s="5" t="n">
        <v>10000000</v>
      </c>
    </row>
    <row r="45" spans="1:12">
      <c r="A45" s="4" t="s">
        <v>1377</v>
      </c>
    </row>
    <row r="46" spans="1:12">
      <c r="A46" s="3" t="s">
        <v>1347</v>
      </c>
    </row>
    <row r="47" spans="1:12">
      <c r="A47" s="4" t="s">
        <v>1378</v>
      </c>
      <c r="I47" s="4" t="s">
        <v>1379</v>
      </c>
    </row>
    <row r="48" spans="1:12">
      <c r="A48" s="4" t="s">
        <v>1380</v>
      </c>
    </row>
    <row r="49" spans="1:12">
      <c r="A49" s="3" t="s">
        <v>1347</v>
      </c>
    </row>
    <row r="50" spans="1:12">
      <c r="A50" s="4" t="s">
        <v>1352</v>
      </c>
      <c r="B50" s="5" t="n">
        <v>300000</v>
      </c>
      <c r="I50" s="6" t="n">
        <v>300000</v>
      </c>
    </row>
    <row r="51" spans="1:12">
      <c r="A51" s="4" t="s">
        <v>1381</v>
      </c>
    </row>
    <row r="52" spans="1:12">
      <c r="A52" s="3" t="s">
        <v>1347</v>
      </c>
    </row>
    <row r="53" spans="1:12">
      <c r="A53" s="4" t="s">
        <v>1374</v>
      </c>
      <c r="I53" s="5" t="n">
        <v>300000</v>
      </c>
    </row>
    <row r="54" spans="1:12">
      <c r="A54" s="4" t="s">
        <v>1382</v>
      </c>
    </row>
    <row r="55" spans="1:12">
      <c r="A55" s="3" t="s">
        <v>1347</v>
      </c>
    </row>
    <row r="56" spans="1:12">
      <c r="A56" s="4" t="s">
        <v>1352</v>
      </c>
      <c r="B56" s="5" t="n">
        <v>0</v>
      </c>
      <c r="I56" s="5" t="n">
        <v>0</v>
      </c>
    </row>
    <row r="57" spans="1:12">
      <c r="A57" s="4" t="s">
        <v>1383</v>
      </c>
    </row>
    <row r="58" spans="1:12">
      <c r="A58" s="3" t="s">
        <v>1347</v>
      </c>
    </row>
    <row r="59" spans="1:12">
      <c r="A59" s="4" t="s">
        <v>1374</v>
      </c>
      <c r="I59" s="5" t="n">
        <v>1600000</v>
      </c>
    </row>
    <row r="60" spans="1:12">
      <c r="A60" s="4" t="s">
        <v>1384</v>
      </c>
    </row>
    <row r="61" spans="1:12">
      <c r="A61" s="3" t="s">
        <v>1347</v>
      </c>
    </row>
    <row r="62" spans="1:12">
      <c r="A62" s="4" t="s">
        <v>1385</v>
      </c>
      <c r="H62" s="6" t="n">
        <v>10000000</v>
      </c>
    </row>
    <row r="63" spans="1:12">
      <c r="A63" s="4" t="s">
        <v>531</v>
      </c>
    </row>
    <row r="64" spans="1:12">
      <c r="A64" s="3" t="s">
        <v>1347</v>
      </c>
    </row>
    <row r="65" spans="1:12">
      <c r="A65" s="4" t="s">
        <v>1373</v>
      </c>
      <c r="B65" s="5" t="n">
        <v>-600000</v>
      </c>
      <c r="I65" s="5" t="n">
        <v>-600000</v>
      </c>
    </row>
    <row r="66" spans="1:12">
      <c r="A66" s="4" t="s">
        <v>1374</v>
      </c>
      <c r="I66" s="5" t="n">
        <v>376000</v>
      </c>
      <c r="J66" s="5" t="n">
        <v>841000</v>
      </c>
    </row>
    <row r="67" spans="1:12">
      <c r="A67" s="4" t="s">
        <v>1352</v>
      </c>
      <c r="B67" s="5" t="n">
        <v>700000</v>
      </c>
      <c r="I67" s="5" t="n">
        <v>700000</v>
      </c>
    </row>
    <row r="68" spans="1:12">
      <c r="A68" s="4" t="s">
        <v>1386</v>
      </c>
      <c r="B68" s="6" t="n">
        <v>300000</v>
      </c>
      <c r="I68" s="5" t="n">
        <v>330000</v>
      </c>
      <c r="J68" s="5" t="n">
        <v>284000</v>
      </c>
      <c r="K68" s="5" t="n">
        <v>200000</v>
      </c>
    </row>
    <row r="69" spans="1:12">
      <c r="A69" s="4" t="s">
        <v>1387</v>
      </c>
    </row>
    <row r="70" spans="1:12">
      <c r="A70" s="3" t="s">
        <v>1347</v>
      </c>
    </row>
    <row r="71" spans="1:12">
      <c r="A71" s="4" t="s">
        <v>1356</v>
      </c>
      <c r="I71" s="6" t="n">
        <v>2100000</v>
      </c>
      <c r="J71" s="6" t="n">
        <v>2200000</v>
      </c>
      <c r="K71" s="6" t="n">
        <v>2100000</v>
      </c>
    </row>
    <row r="72" spans="1:12">
      <c r="A72" s="4" t="s">
        <v>1388</v>
      </c>
    </row>
    <row r="73" spans="1:12">
      <c r="A73" s="3" t="s">
        <v>1347</v>
      </c>
    </row>
    <row r="74" spans="1:12">
      <c r="A74" s="4" t="s">
        <v>1389</v>
      </c>
      <c r="I74" s="4" t="s">
        <v>1390</v>
      </c>
    </row>
    <row r="75" spans="1:12">
      <c r="A75" s="4" t="s">
        <v>1391</v>
      </c>
    </row>
    <row r="76" spans="1:12">
      <c r="A76" s="3" t="s">
        <v>1347</v>
      </c>
    </row>
    <row r="77" spans="1:12">
      <c r="A77" s="4" t="s">
        <v>1389</v>
      </c>
      <c r="I77" s="4" t="s">
        <v>1392</v>
      </c>
    </row>
    <row r="78" spans="1:12">
      <c r="A78" s="4" t="s">
        <v>1393</v>
      </c>
    </row>
    <row r="79" spans="1:12">
      <c r="A79" s="3" t="s">
        <v>1347</v>
      </c>
    </row>
    <row r="80" spans="1:12">
      <c r="A80" s="4" t="s">
        <v>1389</v>
      </c>
      <c r="I80" s="4" t="s">
        <v>1394</v>
      </c>
    </row>
    <row r="81" spans="1:12">
      <c r="A81" s="4" t="s">
        <v>1395</v>
      </c>
    </row>
    <row r="82" spans="1:12">
      <c r="A82" s="3" t="s">
        <v>1347</v>
      </c>
    </row>
    <row r="83" spans="1:12">
      <c r="A83" s="4" t="s">
        <v>1385</v>
      </c>
      <c r="I83" s="6" t="n">
        <v>1600000</v>
      </c>
    </row>
  </sheetData>
  <mergeCells count="3">
    <mergeCell ref="A1:A2"/>
    <mergeCell ref="B1:F1"/>
    <mergeCell ref="H1:K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r="1" spans="1:9">
      <c r="A1" s="1" t="s">
        <v>1396</v>
      </c>
      <c r="B1" s="2" t="s">
        <v>676</v>
      </c>
      <c r="G1" s="2" t="s">
        <v>1345</v>
      </c>
      <c r="H1" s="2" t="s">
        <v>1</v>
      </c>
    </row>
    <row r="2" spans="1:9">
      <c r="B2" s="2" t="s">
        <v>2</v>
      </c>
      <c r="C2" s="2" t="s">
        <v>570</v>
      </c>
      <c r="D2" s="2" t="s">
        <v>32</v>
      </c>
      <c r="E2" s="2" t="s">
        <v>572</v>
      </c>
      <c r="F2" s="2" t="s">
        <v>573</v>
      </c>
      <c r="G2" s="2" t="s">
        <v>4</v>
      </c>
      <c r="H2" s="2" t="s">
        <v>2</v>
      </c>
      <c r="I2" s="2" t="s">
        <v>32</v>
      </c>
    </row>
    <row r="3" spans="1:9">
      <c r="A3" s="3" t="s">
        <v>281</v>
      </c>
    </row>
    <row r="4" spans="1:9">
      <c r="A4" s="4" t="s">
        <v>103</v>
      </c>
      <c r="B4" s="6" t="n">
        <v>1619</v>
      </c>
      <c r="C4" s="6" t="n">
        <v>3030</v>
      </c>
      <c r="D4" s="6" t="n">
        <v>173</v>
      </c>
      <c r="E4" s="6" t="n">
        <v>1832</v>
      </c>
      <c r="F4" s="6" t="n">
        <v>4641</v>
      </c>
      <c r="G4" s="6" t="n">
        <v>0</v>
      </c>
      <c r="H4" s="6" t="n">
        <v>4649</v>
      </c>
      <c r="I4" s="6" t="n">
        <v>6646</v>
      </c>
    </row>
  </sheetData>
  <mergeCells count="3">
    <mergeCell ref="A1:A2"/>
    <mergeCell ref="B1:F1"/>
    <mergeCell ref="H1:I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r="A1" s="1" t="s">
        <v>1397</v>
      </c>
      <c r="C1" s="2" t="s">
        <v>676</v>
      </c>
      <c r="H1" s="2" t="s">
        <v>1345</v>
      </c>
      <c r="I1" s="2" t="s">
        <v>1</v>
      </c>
    </row>
    <row r="2" spans="1:11">
      <c r="C2" s="2" t="s">
        <v>2</v>
      </c>
      <c r="D2" s="2" t="s">
        <v>570</v>
      </c>
      <c r="E2" s="2" t="s">
        <v>32</v>
      </c>
      <c r="F2" s="2" t="s">
        <v>572</v>
      </c>
      <c r="G2" s="2" t="s">
        <v>573</v>
      </c>
      <c r="H2" s="2" t="s">
        <v>4</v>
      </c>
      <c r="I2" s="2" t="s">
        <v>2</v>
      </c>
      <c r="J2" s="2" t="s">
        <v>32</v>
      </c>
      <c r="K2" s="2" t="s">
        <v>95</v>
      </c>
    </row>
    <row r="3" spans="1:11">
      <c r="A3" s="3" t="s">
        <v>1398</v>
      </c>
    </row>
    <row r="4" spans="1:11">
      <c r="A4" s="4" t="s">
        <v>103</v>
      </c>
      <c r="C4" s="6" t="n">
        <v>1619</v>
      </c>
      <c r="D4" s="6" t="n">
        <v>3030</v>
      </c>
      <c r="E4" s="6" t="n">
        <v>173</v>
      </c>
      <c r="F4" s="6" t="n">
        <v>1832</v>
      </c>
      <c r="G4" s="6" t="n">
        <v>4641</v>
      </c>
      <c r="H4" s="6" t="n">
        <v>0</v>
      </c>
      <c r="I4" s="6" t="n">
        <v>4649</v>
      </c>
      <c r="J4" s="6" t="n">
        <v>6646</v>
      </c>
    </row>
    <row r="5" spans="1:11">
      <c r="A5" s="4" t="s">
        <v>520</v>
      </c>
    </row>
    <row r="6" spans="1:11">
      <c r="A6" s="3" t="s">
        <v>1398</v>
      </c>
    </row>
    <row r="7" spans="1:11">
      <c r="A7" s="4" t="s">
        <v>1399</v>
      </c>
      <c r="I7" s="5" t="n">
        <v>755</v>
      </c>
      <c r="J7" s="5" t="n">
        <v>830</v>
      </c>
      <c r="K7" s="6" t="n">
        <v>873</v>
      </c>
    </row>
    <row r="8" spans="1:11">
      <c r="A8" s="4" t="s">
        <v>1400</v>
      </c>
      <c r="I8" s="5" t="n">
        <v>12852</v>
      </c>
      <c r="J8" s="5" t="n">
        <v>13682</v>
      </c>
      <c r="K8" s="5" t="n">
        <v>18003</v>
      </c>
    </row>
    <row r="9" spans="1:11">
      <c r="A9" s="4" t="s">
        <v>1401</v>
      </c>
      <c r="I9" s="5" t="n">
        <v>-25669</v>
      </c>
      <c r="J9" s="5" t="n">
        <v>-26644</v>
      </c>
      <c r="K9" s="5" t="n">
        <v>-29642</v>
      </c>
    </row>
    <row r="10" spans="1:11">
      <c r="A10" s="4" t="s">
        <v>103</v>
      </c>
      <c r="I10" s="5" t="n">
        <v>4649</v>
      </c>
      <c r="J10" s="5" t="n">
        <v>6646</v>
      </c>
    </row>
    <row r="11" spans="1:11">
      <c r="A11" s="4" t="s">
        <v>1402</v>
      </c>
      <c r="I11" s="5" t="n">
        <v>387</v>
      </c>
      <c r="J11" s="5" t="n">
        <v>387</v>
      </c>
    </row>
    <row r="12" spans="1:11">
      <c r="A12" s="4" t="s">
        <v>1403</v>
      </c>
      <c r="I12" s="5" t="n">
        <v>6355</v>
      </c>
      <c r="J12" s="5" t="n">
        <v>7294</v>
      </c>
      <c r="K12" s="5" t="n">
        <v>4978</v>
      </c>
    </row>
    <row r="13" spans="1:11">
      <c r="A13" s="4" t="s">
        <v>1404</v>
      </c>
      <c r="I13" s="5" t="n">
        <v>-671</v>
      </c>
      <c r="J13" s="5" t="n">
        <v>2195</v>
      </c>
      <c r="K13" s="5" t="n">
        <v>-5788</v>
      </c>
    </row>
    <row r="14" spans="1:11">
      <c r="A14" s="4" t="s">
        <v>1405</v>
      </c>
      <c r="I14" s="5" t="n">
        <v>4119</v>
      </c>
      <c r="J14" s="5" t="n">
        <v>8879</v>
      </c>
      <c r="K14" s="5" t="n">
        <v>-1916</v>
      </c>
    </row>
    <row r="15" spans="1:11">
      <c r="A15" s="4" t="s">
        <v>1406</v>
      </c>
      <c r="K15" s="5" t="n">
        <v>6199</v>
      </c>
    </row>
    <row r="16" spans="1:11">
      <c r="A16" s="4" t="s">
        <v>120</v>
      </c>
      <c r="I16" s="5" t="n">
        <v>-4649</v>
      </c>
      <c r="J16" s="5" t="n">
        <v>-6646</v>
      </c>
    </row>
    <row r="17" spans="1:11">
      <c r="A17" s="4" t="s">
        <v>1407</v>
      </c>
      <c r="I17" s="5" t="n">
        <v>-387</v>
      </c>
      <c r="J17" s="5" t="n">
        <v>-387</v>
      </c>
    </row>
    <row r="18" spans="1:11">
      <c r="A18" s="4" t="s">
        <v>1408</v>
      </c>
      <c r="I18" s="5" t="n">
        <v>-6355</v>
      </c>
      <c r="J18" s="5" t="n">
        <v>-7294</v>
      </c>
      <c r="K18" s="5" t="n">
        <v>-4978</v>
      </c>
    </row>
    <row r="19" spans="1:11">
      <c r="A19" s="4" t="s">
        <v>1409</v>
      </c>
      <c r="I19" s="5" t="n">
        <v>-7272</v>
      </c>
      <c r="J19" s="5" t="n">
        <v>-5448</v>
      </c>
      <c r="K19" s="5" t="n">
        <v>-695</v>
      </c>
    </row>
    <row r="20" spans="1:11">
      <c r="A20" s="4" t="s">
        <v>1410</v>
      </c>
      <c r="I20" s="5" t="n">
        <v>-7943</v>
      </c>
      <c r="J20" s="5" t="n">
        <v>-3253</v>
      </c>
      <c r="K20" s="5" t="n">
        <v>-6483</v>
      </c>
    </row>
    <row r="21" spans="1:11">
      <c r="A21" s="4" t="s">
        <v>531</v>
      </c>
    </row>
    <row r="22" spans="1:11">
      <c r="A22" s="3" t="s">
        <v>1398</v>
      </c>
    </row>
    <row r="23" spans="1:11">
      <c r="A23" s="4" t="s">
        <v>1399</v>
      </c>
      <c r="I23" s="5" t="n">
        <v>256</v>
      </c>
      <c r="J23" s="5" t="n">
        <v>401</v>
      </c>
      <c r="K23" s="5" t="n">
        <v>398</v>
      </c>
    </row>
    <row r="24" spans="1:11">
      <c r="A24" s="4" t="s">
        <v>1400</v>
      </c>
      <c r="I24" s="5" t="n">
        <v>227</v>
      </c>
      <c r="J24" s="5" t="n">
        <v>309</v>
      </c>
      <c r="K24" s="5" t="n">
        <v>360</v>
      </c>
    </row>
    <row r="25" spans="1:11">
      <c r="A25" s="4" t="s">
        <v>1402</v>
      </c>
      <c r="I25" s="5" t="n">
        <v>-212</v>
      </c>
      <c r="J25" s="5" t="n">
        <v>-212</v>
      </c>
      <c r="K25" s="5" t="n">
        <v>-267</v>
      </c>
    </row>
    <row r="26" spans="1:11">
      <c r="A26" s="4" t="s">
        <v>1403</v>
      </c>
      <c r="I26" s="5" t="n">
        <v>-497</v>
      </c>
      <c r="J26" s="5" t="n">
        <v>-454</v>
      </c>
      <c r="K26" s="5" t="n">
        <v>-583</v>
      </c>
    </row>
    <row r="27" spans="1:11">
      <c r="A27" s="4" t="s">
        <v>1404</v>
      </c>
      <c r="I27" s="5" t="n">
        <v>-226</v>
      </c>
      <c r="J27" s="5" t="n">
        <v>44</v>
      </c>
      <c r="K27" s="5" t="n">
        <v>-92</v>
      </c>
    </row>
    <row r="28" spans="1:11">
      <c r="A28" s="4" t="s">
        <v>1405</v>
      </c>
      <c r="B28" s="4" t="s">
        <v>571</v>
      </c>
      <c r="I28" s="5" t="n">
        <v>188</v>
      </c>
      <c r="J28" s="5" t="n">
        <v>-2354</v>
      </c>
      <c r="K28" s="5" t="n">
        <v>-159</v>
      </c>
    </row>
    <row r="29" spans="1:11">
      <c r="A29" s="4" t="s">
        <v>1407</v>
      </c>
      <c r="I29" s="5" t="n">
        <v>212</v>
      </c>
      <c r="J29" s="5" t="n">
        <v>212</v>
      </c>
      <c r="K29" s="5" t="n">
        <v>267</v>
      </c>
    </row>
    <row r="30" spans="1:11">
      <c r="A30" s="4" t="s">
        <v>1408</v>
      </c>
      <c r="I30" s="5" t="n">
        <v>497</v>
      </c>
      <c r="J30" s="5" t="n">
        <v>454</v>
      </c>
      <c r="K30" s="5" t="n">
        <v>583</v>
      </c>
    </row>
    <row r="31" spans="1:11">
      <c r="A31" s="4" t="s">
        <v>1409</v>
      </c>
      <c r="I31" s="5" t="n">
        <v>897</v>
      </c>
      <c r="J31" s="5" t="n">
        <v>-1688</v>
      </c>
      <c r="K31" s="5" t="n">
        <v>691</v>
      </c>
    </row>
    <row r="32" spans="1:11">
      <c r="A32" s="4" t="s">
        <v>1410</v>
      </c>
      <c r="I32" s="6" t="n">
        <v>671</v>
      </c>
      <c r="J32" s="6" t="n">
        <v>-1644</v>
      </c>
      <c r="K32" s="6" t="n">
        <v>599</v>
      </c>
    </row>
    <row r="33" spans="1:11"/>
    <row r="34" spans="1:11">
      <c r="A34" s="4" t="s">
        <v>571</v>
      </c>
      <c r="B34" s="4" t="s">
        <v>1411</v>
      </c>
    </row>
  </sheetData>
  <mergeCells count="5">
    <mergeCell ref="A1:B2"/>
    <mergeCell ref="C1:G1"/>
    <mergeCell ref="I1:K1"/>
    <mergeCell ref="A33:J33"/>
    <mergeCell ref="B34:J3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2</v>
      </c>
      <c r="B1" s="2" t="s">
        <v>676</v>
      </c>
      <c r="C1" s="2" t="s">
        <v>1</v>
      </c>
    </row>
    <row r="2" spans="1:5">
      <c r="B2" s="2" t="s">
        <v>2</v>
      </c>
      <c r="C2" s="2" t="s">
        <v>2</v>
      </c>
      <c r="D2" s="2" t="s">
        <v>32</v>
      </c>
      <c r="E2" s="2" t="s">
        <v>95</v>
      </c>
    </row>
    <row r="3" spans="1:5">
      <c r="A3" s="3" t="s">
        <v>1413</v>
      </c>
    </row>
    <row r="4" spans="1:5">
      <c r="A4" s="4" t="s">
        <v>1414</v>
      </c>
      <c r="B4" s="6" t="n">
        <v>-935</v>
      </c>
      <c r="C4" s="6" t="n">
        <v>-935</v>
      </c>
      <c r="D4" s="6" t="n">
        <v>-979</v>
      </c>
    </row>
    <row r="5" spans="1:5">
      <c r="A5" s="4" t="s">
        <v>1415</v>
      </c>
      <c r="B5" s="5" t="n">
        <v>-60107</v>
      </c>
      <c r="C5" s="5" t="n">
        <v>-60107</v>
      </c>
      <c r="D5" s="5" t="n">
        <v>-69601</v>
      </c>
    </row>
    <row r="6" spans="1:5">
      <c r="A6" s="4" t="s">
        <v>520</v>
      </c>
    </row>
    <row r="7" spans="1:5">
      <c r="A7" s="3" t="s">
        <v>1416</v>
      </c>
    </row>
    <row r="8" spans="1:5">
      <c r="A8" s="4" t="s">
        <v>1417</v>
      </c>
      <c r="C8" s="5" t="n">
        <v>398595</v>
      </c>
      <c r="D8" s="5" t="n">
        <v>438023</v>
      </c>
    </row>
    <row r="9" spans="1:5">
      <c r="A9" s="4" t="s">
        <v>1399</v>
      </c>
      <c r="C9" s="5" t="n">
        <v>755</v>
      </c>
      <c r="D9" s="5" t="n">
        <v>830</v>
      </c>
      <c r="E9" s="6" t="n">
        <v>873</v>
      </c>
    </row>
    <row r="10" spans="1:5">
      <c r="A10" s="4" t="s">
        <v>1400</v>
      </c>
      <c r="C10" s="5" t="n">
        <v>12852</v>
      </c>
      <c r="D10" s="5" t="n">
        <v>13682</v>
      </c>
      <c r="E10" s="5" t="n">
        <v>18003</v>
      </c>
    </row>
    <row r="11" spans="1:5">
      <c r="A11" s="4" t="s">
        <v>1418</v>
      </c>
      <c r="C11" s="5" t="n">
        <v>20526</v>
      </c>
      <c r="D11" s="5" t="n">
        <v>-13076</v>
      </c>
    </row>
    <row r="12" spans="1:5">
      <c r="A12" s="4" t="s">
        <v>1419</v>
      </c>
      <c r="C12" s="5" t="n">
        <v>-24408</v>
      </c>
      <c r="D12" s="5" t="n">
        <v>-25130</v>
      </c>
    </row>
    <row r="13" spans="1:5">
      <c r="A13" s="4" t="s">
        <v>1420</v>
      </c>
      <c r="C13" s="5" t="n">
        <v>-14368</v>
      </c>
      <c r="D13" s="5" t="n">
        <v>-15734</v>
      </c>
    </row>
    <row r="14" spans="1:5">
      <c r="A14" s="4" t="s">
        <v>1421</v>
      </c>
      <c r="B14" s="5" t="n">
        <v>393952</v>
      </c>
      <c r="C14" s="5" t="n">
        <v>393952</v>
      </c>
      <c r="D14" s="5" t="n">
        <v>398595</v>
      </c>
      <c r="E14" s="5" t="n">
        <v>438023</v>
      </c>
    </row>
    <row r="15" spans="1:5">
      <c r="A15" s="3" t="s">
        <v>1413</v>
      </c>
    </row>
    <row r="16" spans="1:5">
      <c r="A16" s="4" t="s">
        <v>1422</v>
      </c>
      <c r="C16" s="5" t="n">
        <v>335663</v>
      </c>
      <c r="D16" s="5" t="n">
        <v>370497</v>
      </c>
    </row>
    <row r="17" spans="1:5">
      <c r="A17" s="4" t="s">
        <v>1372</v>
      </c>
      <c r="C17" s="5" t="n">
        <v>42076</v>
      </c>
      <c r="D17" s="5" t="n">
        <v>4689</v>
      </c>
      <c r="E17" s="5" t="n">
        <v>6900</v>
      </c>
    </row>
    <row r="18" spans="1:5">
      <c r="A18" s="4" t="s">
        <v>1423</v>
      </c>
      <c r="C18" s="5" t="n">
        <v>1891</v>
      </c>
      <c r="D18" s="5" t="n">
        <v>1341</v>
      </c>
      <c r="E18" s="5" t="n">
        <v>10436</v>
      </c>
    </row>
    <row r="19" spans="1:5">
      <c r="A19" s="4" t="s">
        <v>1419</v>
      </c>
      <c r="C19" s="5" t="n">
        <v>-24408</v>
      </c>
      <c r="D19" s="5" t="n">
        <v>-25130</v>
      </c>
      <c r="E19" s="5" t="n">
        <v>-25014</v>
      </c>
    </row>
    <row r="20" spans="1:5">
      <c r="A20" s="4" t="s">
        <v>1420</v>
      </c>
      <c r="C20" s="5" t="n">
        <v>-14368</v>
      </c>
      <c r="D20" s="5" t="n">
        <v>-15734</v>
      </c>
    </row>
    <row r="21" spans="1:5">
      <c r="A21" s="4" t="s">
        <v>1424</v>
      </c>
      <c r="B21" s="5" t="n">
        <v>340854</v>
      </c>
      <c r="C21" s="5" t="n">
        <v>340854</v>
      </c>
      <c r="D21" s="5" t="n">
        <v>335663</v>
      </c>
      <c r="E21" s="5" t="n">
        <v>370497</v>
      </c>
    </row>
    <row r="22" spans="1:5">
      <c r="A22" s="4" t="s">
        <v>1419</v>
      </c>
      <c r="C22" s="5" t="n">
        <v>-24408</v>
      </c>
      <c r="D22" s="5" t="n">
        <v>-25130</v>
      </c>
    </row>
    <row r="23" spans="1:5">
      <c r="A23" s="4" t="s">
        <v>1424</v>
      </c>
      <c r="B23" s="5" t="n">
        <v>340854</v>
      </c>
      <c r="C23" s="5" t="n">
        <v>340854</v>
      </c>
      <c r="D23" s="5" t="n">
        <v>335663</v>
      </c>
      <c r="E23" s="5" t="n">
        <v>370497</v>
      </c>
    </row>
    <row r="24" spans="1:5">
      <c r="A24" s="4" t="s">
        <v>1421</v>
      </c>
      <c r="B24" s="5" t="n">
        <v>393952</v>
      </c>
      <c r="C24" s="5" t="n">
        <v>393952</v>
      </c>
      <c r="D24" s="5" t="n">
        <v>398595</v>
      </c>
      <c r="E24" s="5" t="n">
        <v>438023</v>
      </c>
    </row>
    <row r="25" spans="1:5">
      <c r="A25" s="4" t="s">
        <v>1425</v>
      </c>
      <c r="B25" s="5" t="n">
        <v>-53098</v>
      </c>
      <c r="C25" s="5" t="n">
        <v>-53098</v>
      </c>
      <c r="D25" s="5" t="n">
        <v>-62932</v>
      </c>
    </row>
    <row r="26" spans="1:5">
      <c r="A26" s="4" t="s">
        <v>1414</v>
      </c>
      <c r="B26" s="5" t="n">
        <v>-260</v>
      </c>
      <c r="C26" s="5" t="n">
        <v>-260</v>
      </c>
      <c r="D26" s="5" t="n">
        <v>-291</v>
      </c>
    </row>
    <row r="27" spans="1:5">
      <c r="A27" s="4" t="s">
        <v>1415</v>
      </c>
      <c r="B27" s="5" t="n">
        <v>-52838</v>
      </c>
      <c r="C27" s="5" t="n">
        <v>-52838</v>
      </c>
      <c r="D27" s="5" t="n">
        <v>-62641</v>
      </c>
    </row>
    <row r="28" spans="1:5">
      <c r="A28" s="4" t="s">
        <v>1426</v>
      </c>
      <c r="B28" s="5" t="n">
        <v>-53098</v>
      </c>
      <c r="C28" s="5" t="n">
        <v>-53098</v>
      </c>
      <c r="D28" s="5" t="n">
        <v>-62932</v>
      </c>
    </row>
    <row r="29" spans="1:5">
      <c r="A29" s="4" t="s">
        <v>1427</v>
      </c>
      <c r="B29" s="5" t="n">
        <v>126002</v>
      </c>
      <c r="C29" s="5" t="n">
        <v>126002</v>
      </c>
      <c r="D29" s="5" t="n">
        <v>132886</v>
      </c>
    </row>
    <row r="30" spans="1:5">
      <c r="A30" s="4" t="s">
        <v>1428</v>
      </c>
      <c r="B30" s="5" t="n">
        <v>5426</v>
      </c>
      <c r="C30" s="5" t="n">
        <v>5426</v>
      </c>
      <c r="D30" s="5" t="n">
        <v>5813</v>
      </c>
    </row>
    <row r="31" spans="1:5">
      <c r="A31" s="4" t="s">
        <v>1426</v>
      </c>
      <c r="B31" s="5" t="n">
        <v>131428</v>
      </c>
      <c r="C31" s="5" t="n">
        <v>131428</v>
      </c>
      <c r="D31" s="5" t="n">
        <v>138699</v>
      </c>
    </row>
    <row r="32" spans="1:5">
      <c r="A32" s="4" t="s">
        <v>1429</v>
      </c>
      <c r="B32" s="5" t="n">
        <v>392057</v>
      </c>
      <c r="C32" s="5" t="n">
        <v>392057</v>
      </c>
      <c r="D32" s="5" t="n">
        <v>397224</v>
      </c>
    </row>
    <row r="33" spans="1:5">
      <c r="A33" s="4" t="s">
        <v>531</v>
      </c>
    </row>
    <row r="34" spans="1:5">
      <c r="A34" s="3" t="s">
        <v>1416</v>
      </c>
    </row>
    <row r="35" spans="1:5">
      <c r="A35" s="4" t="s">
        <v>1417</v>
      </c>
      <c r="C35" s="5" t="n">
        <v>7648</v>
      </c>
      <c r="D35" s="5" t="n">
        <v>10133</v>
      </c>
    </row>
    <row r="36" spans="1:5">
      <c r="A36" s="4" t="s">
        <v>1399</v>
      </c>
      <c r="C36" s="5" t="n">
        <v>256</v>
      </c>
      <c r="D36" s="5" t="n">
        <v>401</v>
      </c>
      <c r="E36" s="5" t="n">
        <v>398</v>
      </c>
    </row>
    <row r="37" spans="1:5">
      <c r="A37" s="4" t="s">
        <v>1400</v>
      </c>
      <c r="C37" s="5" t="n">
        <v>227</v>
      </c>
      <c r="D37" s="5" t="n">
        <v>309</v>
      </c>
      <c r="E37" s="5" t="n">
        <v>360</v>
      </c>
    </row>
    <row r="38" spans="1:5">
      <c r="A38" s="4" t="s">
        <v>1430</v>
      </c>
      <c r="B38" s="5" t="n">
        <v>300</v>
      </c>
      <c r="C38" s="5" t="n">
        <v>330</v>
      </c>
      <c r="D38" s="5" t="n">
        <v>284</v>
      </c>
      <c r="E38" s="5" t="n">
        <v>200</v>
      </c>
    </row>
    <row r="39" spans="1:5">
      <c r="A39" s="4" t="s">
        <v>1418</v>
      </c>
      <c r="C39" s="5" t="n">
        <v>188</v>
      </c>
      <c r="D39" s="5" t="n">
        <v>-2354</v>
      </c>
    </row>
    <row r="40" spans="1:5">
      <c r="A40" s="4" t="s">
        <v>1419</v>
      </c>
      <c r="C40" s="5" t="n">
        <v>-706</v>
      </c>
      <c r="D40" s="5" t="n">
        <v>-1125</v>
      </c>
    </row>
    <row r="41" spans="1:5">
      <c r="A41" s="4" t="s">
        <v>1421</v>
      </c>
      <c r="B41" s="5" t="n">
        <v>7943</v>
      </c>
      <c r="C41" s="5" t="n">
        <v>7943</v>
      </c>
      <c r="D41" s="5" t="n">
        <v>7648</v>
      </c>
      <c r="E41" s="5" t="n">
        <v>10133</v>
      </c>
    </row>
    <row r="42" spans="1:5">
      <c r="A42" s="3" t="s">
        <v>1413</v>
      </c>
    </row>
    <row r="43" spans="1:5">
      <c r="A43" s="4" t="s">
        <v>1423</v>
      </c>
      <c r="C43" s="5" t="n">
        <v>376</v>
      </c>
      <c r="D43" s="5" t="n">
        <v>841</v>
      </c>
    </row>
    <row r="44" spans="1:5">
      <c r="A44" s="4" t="s">
        <v>1430</v>
      </c>
      <c r="B44" s="5" t="n">
        <v>300</v>
      </c>
      <c r="C44" s="5" t="n">
        <v>330</v>
      </c>
      <c r="D44" s="5" t="n">
        <v>284</v>
      </c>
      <c r="E44" s="5" t="n">
        <v>200</v>
      </c>
    </row>
    <row r="45" spans="1:5">
      <c r="A45" s="4" t="s">
        <v>1419</v>
      </c>
      <c r="C45" s="5" t="n">
        <v>-706</v>
      </c>
      <c r="D45" s="5" t="n">
        <v>-1125</v>
      </c>
    </row>
    <row r="46" spans="1:5">
      <c r="A46" s="4" t="s">
        <v>1421</v>
      </c>
      <c r="B46" s="5" t="n">
        <v>7943</v>
      </c>
      <c r="C46" s="5" t="n">
        <v>7943</v>
      </c>
      <c r="D46" s="5" t="n">
        <v>7648</v>
      </c>
      <c r="E46" s="6" t="n">
        <v>10133</v>
      </c>
    </row>
    <row r="47" spans="1:5">
      <c r="A47" s="4" t="s">
        <v>1425</v>
      </c>
      <c r="B47" s="5" t="n">
        <v>-7943</v>
      </c>
      <c r="C47" s="5" t="n">
        <v>-7943</v>
      </c>
      <c r="D47" s="5" t="n">
        <v>-7648</v>
      </c>
    </row>
    <row r="48" spans="1:5">
      <c r="A48" s="4" t="s">
        <v>1414</v>
      </c>
      <c r="B48" s="5" t="n">
        <v>-674</v>
      </c>
      <c r="C48" s="5" t="n">
        <v>-674</v>
      </c>
      <c r="D48" s="5" t="n">
        <v>-688</v>
      </c>
    </row>
    <row r="49" spans="1:5">
      <c r="A49" s="4" t="s">
        <v>1415</v>
      </c>
      <c r="B49" s="5" t="n">
        <v>-7269</v>
      </c>
      <c r="C49" s="5" t="n">
        <v>-7269</v>
      </c>
      <c r="D49" s="5" t="n">
        <v>-6960</v>
      </c>
    </row>
    <row r="50" spans="1:5">
      <c r="A50" s="4" t="s">
        <v>1426</v>
      </c>
      <c r="B50" s="5" t="n">
        <v>-7943</v>
      </c>
      <c r="C50" s="5" t="n">
        <v>-7943</v>
      </c>
      <c r="D50" s="5" t="n">
        <v>-7648</v>
      </c>
    </row>
    <row r="51" spans="1:5">
      <c r="A51" s="4" t="s">
        <v>1427</v>
      </c>
      <c r="B51" s="5" t="n">
        <v>-3846</v>
      </c>
      <c r="C51" s="5" t="n">
        <v>-3846</v>
      </c>
      <c r="D51" s="5" t="n">
        <v>-4531</v>
      </c>
    </row>
    <row r="52" spans="1:5">
      <c r="A52" s="4" t="s">
        <v>1428</v>
      </c>
      <c r="B52" s="5" t="n">
        <v>-262</v>
      </c>
      <c r="C52" s="5" t="n">
        <v>-262</v>
      </c>
      <c r="D52" s="5" t="n">
        <v>-474</v>
      </c>
    </row>
    <row r="53" spans="1:5">
      <c r="A53" s="4" t="s">
        <v>1429</v>
      </c>
      <c r="B53" s="6" t="n">
        <v>-4108</v>
      </c>
      <c r="C53" s="6" t="n">
        <v>-4108</v>
      </c>
      <c r="D53" s="6" t="n">
        <v>-5005</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431</v>
      </c>
      <c r="B1" s="2" t="s">
        <v>1</v>
      </c>
    </row>
    <row r="2" spans="1:4">
      <c r="B2" s="2" t="s">
        <v>2</v>
      </c>
      <c r="C2" s="2" t="s">
        <v>32</v>
      </c>
      <c r="D2" s="2" t="s">
        <v>95</v>
      </c>
    </row>
    <row r="3" spans="1:4">
      <c r="A3" s="3" t="s">
        <v>1398</v>
      </c>
    </row>
    <row r="4" spans="1:4">
      <c r="A4" s="4" t="s">
        <v>1432</v>
      </c>
      <c r="B4" s="4" t="s">
        <v>1350</v>
      </c>
    </row>
    <row r="5" spans="1:4">
      <c r="A5" s="4" t="s">
        <v>520</v>
      </c>
    </row>
    <row r="6" spans="1:4">
      <c r="A6" s="3" t="s">
        <v>1398</v>
      </c>
    </row>
    <row r="7" spans="1:4">
      <c r="A7" s="4" t="s">
        <v>1433</v>
      </c>
      <c r="B7" s="4" t="s">
        <v>1434</v>
      </c>
      <c r="C7" s="4" t="s">
        <v>1435</v>
      </c>
      <c r="D7" s="4" t="s">
        <v>1436</v>
      </c>
    </row>
    <row r="8" spans="1:4">
      <c r="A8" s="4" t="s">
        <v>1437</v>
      </c>
      <c r="B8" s="4" t="s">
        <v>1438</v>
      </c>
      <c r="C8" s="4" t="s">
        <v>1438</v>
      </c>
      <c r="D8" s="4" t="s">
        <v>1438</v>
      </c>
    </row>
    <row r="9" spans="1:4">
      <c r="A9" s="4" t="s">
        <v>1439</v>
      </c>
      <c r="B9" s="4" t="s">
        <v>1435</v>
      </c>
      <c r="C9" s="4" t="s">
        <v>1436</v>
      </c>
      <c r="D9" s="4" t="s">
        <v>1435</v>
      </c>
    </row>
    <row r="10" spans="1:4">
      <c r="A10" s="4" t="s">
        <v>1432</v>
      </c>
      <c r="B10" s="4" t="s">
        <v>1350</v>
      </c>
      <c r="C10" s="4" t="s">
        <v>1350</v>
      </c>
      <c r="D10" s="4" t="s">
        <v>1350</v>
      </c>
    </row>
    <row r="11" spans="1:4">
      <c r="A11" s="4" t="s">
        <v>1440</v>
      </c>
      <c r="B11" s="4" t="s">
        <v>1438</v>
      </c>
      <c r="C11" s="4" t="s">
        <v>1438</v>
      </c>
      <c r="D11" s="4" t="s">
        <v>1435</v>
      </c>
    </row>
    <row r="12" spans="1:4">
      <c r="A12" s="4" t="s">
        <v>1441</v>
      </c>
    </row>
    <row r="13" spans="1:4">
      <c r="A13" s="3" t="s">
        <v>1398</v>
      </c>
    </row>
    <row r="14" spans="1:4">
      <c r="A14" s="4" t="s">
        <v>1442</v>
      </c>
      <c r="B14" s="4" t="s">
        <v>1443</v>
      </c>
      <c r="C14" s="4" t="s">
        <v>1444</v>
      </c>
      <c r="D14" s="4" t="s">
        <v>1445</v>
      </c>
    </row>
    <row r="15" spans="1:4">
      <c r="A15" s="4" t="s">
        <v>1446</v>
      </c>
    </row>
    <row r="16" spans="1:4">
      <c r="A16" s="3" t="s">
        <v>1398</v>
      </c>
    </row>
    <row r="17" spans="1:4">
      <c r="A17" s="4" t="s">
        <v>1442</v>
      </c>
      <c r="B17" s="4" t="s">
        <v>1447</v>
      </c>
      <c r="C17" s="4" t="s">
        <v>1448</v>
      </c>
      <c r="D17" s="4" t="s">
        <v>1449</v>
      </c>
    </row>
    <row r="18" spans="1:4">
      <c r="A18" s="4" t="s">
        <v>1450</v>
      </c>
    </row>
    <row r="19" spans="1:4">
      <c r="A19" s="3" t="s">
        <v>1398</v>
      </c>
    </row>
    <row r="20" spans="1:4">
      <c r="A20" s="4" t="s">
        <v>1433</v>
      </c>
      <c r="B20" s="4" t="s">
        <v>1451</v>
      </c>
      <c r="C20" s="4" t="s">
        <v>1452</v>
      </c>
      <c r="D20" s="4" t="s">
        <v>1453</v>
      </c>
    </row>
    <row r="21" spans="1:4">
      <c r="A21" s="4" t="s">
        <v>1454</v>
      </c>
      <c r="B21" s="4" t="s">
        <v>1443</v>
      </c>
      <c r="C21" s="4" t="s">
        <v>1444</v>
      </c>
      <c r="D21" s="4" t="s">
        <v>1445</v>
      </c>
    </row>
    <row r="22" spans="1:4">
      <c r="A22" s="4" t="s">
        <v>1455</v>
      </c>
      <c r="B22" s="4" t="s">
        <v>1456</v>
      </c>
      <c r="C22" s="4" t="s">
        <v>1457</v>
      </c>
      <c r="D22" s="4" t="s">
        <v>1350</v>
      </c>
    </row>
    <row r="23" spans="1:4">
      <c r="A23" s="4" t="s">
        <v>1458</v>
      </c>
      <c r="B23" s="4" t="s">
        <v>1358</v>
      </c>
      <c r="C23" s="4" t="s">
        <v>1358</v>
      </c>
      <c r="D23" s="4" t="s">
        <v>1358</v>
      </c>
    </row>
    <row r="24" spans="1:4">
      <c r="A24" s="4" t="s">
        <v>1459</v>
      </c>
      <c r="B24" s="5" t="n">
        <v>2022</v>
      </c>
      <c r="C24" s="5" t="n">
        <v>2023</v>
      </c>
      <c r="D24" s="5" t="n">
        <v>2022</v>
      </c>
    </row>
    <row r="25" spans="1:4">
      <c r="A25" s="4" t="s">
        <v>1460</v>
      </c>
    </row>
    <row r="26" spans="1:4">
      <c r="A26" s="3" t="s">
        <v>1398</v>
      </c>
    </row>
    <row r="27" spans="1:4">
      <c r="A27" s="4" t="s">
        <v>1439</v>
      </c>
      <c r="B27" s="4" t="s">
        <v>1452</v>
      </c>
      <c r="C27" s="4" t="s">
        <v>1453</v>
      </c>
      <c r="D27" s="4" t="s">
        <v>983</v>
      </c>
    </row>
    <row r="28" spans="1:4">
      <c r="A28" s="4" t="s">
        <v>1455</v>
      </c>
      <c r="B28" s="4" t="s">
        <v>1457</v>
      </c>
      <c r="C28" s="4" t="s">
        <v>1350</v>
      </c>
      <c r="D28" s="4" t="s">
        <v>1350</v>
      </c>
    </row>
    <row r="29" spans="1:4">
      <c r="A29" s="4" t="s">
        <v>1458</v>
      </c>
      <c r="B29" s="4" t="s">
        <v>1358</v>
      </c>
      <c r="C29" s="4" t="s">
        <v>1358</v>
      </c>
      <c r="D29" s="4" t="s">
        <v>1358</v>
      </c>
    </row>
    <row r="30" spans="1:4">
      <c r="A30" s="4" t="s">
        <v>1459</v>
      </c>
      <c r="B30" s="5" t="n">
        <v>2023</v>
      </c>
      <c r="C30" s="5" t="n">
        <v>2022</v>
      </c>
      <c r="D30" s="5" t="n">
        <v>2021</v>
      </c>
    </row>
    <row r="31" spans="1:4">
      <c r="A31" s="4" t="s">
        <v>1461</v>
      </c>
      <c r="B31" s="4" t="s">
        <v>1447</v>
      </c>
      <c r="C31" s="4" t="s">
        <v>1448</v>
      </c>
      <c r="D31" s="4" t="s">
        <v>144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462</v>
      </c>
      <c r="C1" s="2" t="s">
        <v>1346</v>
      </c>
      <c r="E1" s="2" t="s">
        <v>2</v>
      </c>
      <c r="F1" s="2" t="s">
        <v>32</v>
      </c>
      <c r="G1" s="2" t="s">
        <v>95</v>
      </c>
    </row>
    <row r="2" spans="1:7">
      <c r="A2" s="4" t="s">
        <v>520</v>
      </c>
    </row>
    <row r="3" spans="1:7">
      <c r="A3" s="3" t="s">
        <v>1463</v>
      </c>
    </row>
    <row r="4" spans="1:7">
      <c r="A4" s="4" t="s">
        <v>1464</v>
      </c>
      <c r="C4" s="6" t="n">
        <v>340854</v>
      </c>
      <c r="E4" s="6" t="n">
        <v>340854</v>
      </c>
      <c r="F4" s="6" t="n">
        <v>335663</v>
      </c>
      <c r="G4" s="6" t="n">
        <v>370497</v>
      </c>
    </row>
    <row r="5" spans="1:7">
      <c r="A5" s="4" t="s">
        <v>1465</v>
      </c>
    </row>
    <row r="6" spans="1:7">
      <c r="A6" s="3" t="s">
        <v>1463</v>
      </c>
    </row>
    <row r="7" spans="1:7">
      <c r="A7" s="4" t="s">
        <v>1464</v>
      </c>
      <c r="C7" s="5" t="n">
        <v>19771</v>
      </c>
      <c r="F7" s="5" t="n">
        <v>4712</v>
      </c>
    </row>
    <row r="8" spans="1:7">
      <c r="A8" s="4" t="s">
        <v>1466</v>
      </c>
    </row>
    <row r="9" spans="1:7">
      <c r="A9" s="3" t="s">
        <v>1463</v>
      </c>
    </row>
    <row r="10" spans="1:7">
      <c r="A10" s="4" t="s">
        <v>1464</v>
      </c>
      <c r="B10" s="4" t="s">
        <v>571</v>
      </c>
      <c r="C10" s="5" t="n">
        <v>19879</v>
      </c>
      <c r="F10" s="5" t="n">
        <v>47916</v>
      </c>
    </row>
    <row r="11" spans="1:7">
      <c r="A11" s="4" t="s">
        <v>1467</v>
      </c>
    </row>
    <row r="12" spans="1:7">
      <c r="A12" s="3" t="s">
        <v>1463</v>
      </c>
    </row>
    <row r="13" spans="1:7">
      <c r="A13" s="4" t="s">
        <v>1464</v>
      </c>
      <c r="C13" s="5" t="n">
        <v>65414</v>
      </c>
      <c r="F13" s="5" t="n">
        <v>88427</v>
      </c>
    </row>
    <row r="14" spans="1:7">
      <c r="A14" s="4" t="s">
        <v>1468</v>
      </c>
    </row>
    <row r="15" spans="1:7">
      <c r="A15" s="3" t="s">
        <v>1463</v>
      </c>
    </row>
    <row r="16" spans="1:7">
      <c r="A16" s="4" t="s">
        <v>1464</v>
      </c>
      <c r="C16" s="5" t="n">
        <v>665</v>
      </c>
      <c r="F16" s="5" t="n">
        <v>1427</v>
      </c>
    </row>
    <row r="17" spans="1:7">
      <c r="A17" s="4" t="s">
        <v>1469</v>
      </c>
    </row>
    <row r="18" spans="1:7">
      <c r="A18" s="3" t="s">
        <v>1463</v>
      </c>
    </row>
    <row r="19" spans="1:7">
      <c r="A19" s="4" t="s">
        <v>1464</v>
      </c>
      <c r="B19" s="4" t="s">
        <v>742</v>
      </c>
      <c r="C19" s="5" t="n">
        <v>22178</v>
      </c>
      <c r="F19" s="5" t="n">
        <v>22914</v>
      </c>
    </row>
    <row r="20" spans="1:7">
      <c r="A20" s="4" t="s">
        <v>1470</v>
      </c>
    </row>
    <row r="21" spans="1:7">
      <c r="A21" s="3" t="s">
        <v>1463</v>
      </c>
    </row>
    <row r="22" spans="1:7">
      <c r="A22" s="4" t="s">
        <v>1464</v>
      </c>
      <c r="C22" s="5" t="n">
        <v>6538</v>
      </c>
      <c r="F22" s="5" t="n">
        <v>8796</v>
      </c>
    </row>
    <row r="23" spans="1:7">
      <c r="A23" s="4" t="s">
        <v>1471</v>
      </c>
    </row>
    <row r="24" spans="1:7">
      <c r="A24" s="3" t="s">
        <v>1463</v>
      </c>
    </row>
    <row r="25" spans="1:7">
      <c r="A25" s="4" t="s">
        <v>1464</v>
      </c>
      <c r="C25" s="5" t="n">
        <v>10531</v>
      </c>
      <c r="F25" s="5" t="n">
        <v>5909</v>
      </c>
    </row>
    <row r="26" spans="1:7">
      <c r="A26" s="4" t="s">
        <v>1472</v>
      </c>
    </row>
    <row r="27" spans="1:7">
      <c r="A27" s="3" t="s">
        <v>1463</v>
      </c>
    </row>
    <row r="28" spans="1:7">
      <c r="A28" s="4" t="s">
        <v>1464</v>
      </c>
      <c r="C28" s="5" t="n">
        <v>3004</v>
      </c>
      <c r="F28" s="5" t="n">
        <v>5512</v>
      </c>
    </row>
    <row r="29" spans="1:7">
      <c r="A29" s="4" t="s">
        <v>1473</v>
      </c>
    </row>
    <row r="30" spans="1:7">
      <c r="A30" s="3" t="s">
        <v>1463</v>
      </c>
    </row>
    <row r="31" spans="1:7">
      <c r="A31" s="4" t="s">
        <v>1464</v>
      </c>
      <c r="C31" s="5" t="n">
        <v>9993</v>
      </c>
      <c r="F31" s="5" t="n">
        <v>10539</v>
      </c>
    </row>
    <row r="32" spans="1:7">
      <c r="A32" s="4" t="s">
        <v>1474</v>
      </c>
    </row>
    <row r="33" spans="1:7">
      <c r="A33" s="3" t="s">
        <v>1463</v>
      </c>
    </row>
    <row r="34" spans="1:7">
      <c r="A34" s="4" t="s">
        <v>1464</v>
      </c>
      <c r="C34" s="5" t="n">
        <v>62000</v>
      </c>
      <c r="D34" s="4" t="s">
        <v>753</v>
      </c>
      <c r="F34" s="5" t="n">
        <v>5000</v>
      </c>
    </row>
    <row r="35" spans="1:7">
      <c r="A35" s="4" t="s">
        <v>1475</v>
      </c>
    </row>
    <row r="36" spans="1:7">
      <c r="A36" s="3" t="s">
        <v>1463</v>
      </c>
    </row>
    <row r="37" spans="1:7">
      <c r="A37" s="4" t="s">
        <v>1476</v>
      </c>
      <c r="B37" s="4" t="s">
        <v>753</v>
      </c>
      <c r="C37" s="5" t="n">
        <v>-133</v>
      </c>
      <c r="F37" s="5" t="n">
        <v>70</v>
      </c>
    </row>
    <row r="38" spans="1:7">
      <c r="A38" s="4" t="s">
        <v>1477</v>
      </c>
    </row>
    <row r="39" spans="1:7">
      <c r="A39" s="3" t="s">
        <v>1463</v>
      </c>
    </row>
    <row r="40" spans="1:7">
      <c r="A40" s="4" t="s">
        <v>1464</v>
      </c>
      <c r="B40" s="4" t="s">
        <v>753</v>
      </c>
      <c r="C40" s="5" t="n">
        <v>-79</v>
      </c>
      <c r="F40" s="5" t="n">
        <v>-97</v>
      </c>
    </row>
    <row r="41" spans="1:7">
      <c r="A41" s="4" t="s">
        <v>1478</v>
      </c>
    </row>
    <row r="42" spans="1:7">
      <c r="A42" s="3" t="s">
        <v>1463</v>
      </c>
    </row>
    <row r="43" spans="1:7">
      <c r="A43" s="4" t="s">
        <v>1464</v>
      </c>
      <c r="C43" s="5" t="n">
        <v>108136</v>
      </c>
      <c r="F43" s="5" t="n">
        <v>160684</v>
      </c>
    </row>
    <row r="44" spans="1:7">
      <c r="A44" s="4" t="s">
        <v>1479</v>
      </c>
    </row>
    <row r="45" spans="1:7">
      <c r="A45" s="3" t="s">
        <v>1463</v>
      </c>
    </row>
    <row r="46" spans="1:7">
      <c r="A46" s="4" t="s">
        <v>1464</v>
      </c>
      <c r="B46" s="4" t="s">
        <v>571</v>
      </c>
      <c r="C46" s="5" t="n">
        <v>19879</v>
      </c>
      <c r="F46" s="5" t="n">
        <v>47916</v>
      </c>
    </row>
    <row r="47" spans="1:7">
      <c r="A47" s="4" t="s">
        <v>1480</v>
      </c>
    </row>
    <row r="48" spans="1:7">
      <c r="A48" s="3" t="s">
        <v>1463</v>
      </c>
    </row>
    <row r="49" spans="1:7">
      <c r="A49" s="4" t="s">
        <v>1464</v>
      </c>
      <c r="C49" s="5" t="n">
        <v>65414</v>
      </c>
      <c r="F49" s="5" t="n">
        <v>88427</v>
      </c>
    </row>
    <row r="50" spans="1:7">
      <c r="A50" s="4" t="s">
        <v>1481</v>
      </c>
    </row>
    <row r="51" spans="1:7">
      <c r="A51" s="3" t="s">
        <v>1463</v>
      </c>
    </row>
    <row r="52" spans="1:7">
      <c r="A52" s="4" t="s">
        <v>1464</v>
      </c>
      <c r="C52" s="5" t="n">
        <v>665</v>
      </c>
      <c r="F52" s="5" t="n">
        <v>1427</v>
      </c>
    </row>
    <row r="53" spans="1:7">
      <c r="A53" s="4" t="s">
        <v>1482</v>
      </c>
    </row>
    <row r="54" spans="1:7">
      <c r="A54" s="3" t="s">
        <v>1463</v>
      </c>
    </row>
    <row r="55" spans="1:7">
      <c r="A55" s="4" t="s">
        <v>1464</v>
      </c>
      <c r="B55" s="4" t="s">
        <v>742</v>
      </c>
      <c r="C55" s="5" t="n">
        <v>22178</v>
      </c>
      <c r="F55" s="5" t="n">
        <v>22914</v>
      </c>
    </row>
    <row r="56" spans="1:7">
      <c r="A56" s="4" t="s">
        <v>1483</v>
      </c>
    </row>
    <row r="57" spans="1:7">
      <c r="A57" s="3" t="s">
        <v>1463</v>
      </c>
    </row>
    <row r="58" spans="1:7">
      <c r="A58" s="4" t="s">
        <v>1464</v>
      </c>
      <c r="C58" s="5" t="n">
        <v>49837</v>
      </c>
      <c r="F58" s="5" t="n">
        <v>35468</v>
      </c>
    </row>
    <row r="59" spans="1:7">
      <c r="A59" s="4" t="s">
        <v>1484</v>
      </c>
    </row>
    <row r="60" spans="1:7">
      <c r="A60" s="3" t="s">
        <v>1463</v>
      </c>
    </row>
    <row r="61" spans="1:7">
      <c r="A61" s="4" t="s">
        <v>1464</v>
      </c>
      <c r="C61" s="5" t="n">
        <v>19771</v>
      </c>
      <c r="F61" s="5" t="n">
        <v>4712</v>
      </c>
    </row>
    <row r="62" spans="1:7">
      <c r="A62" s="4" t="s">
        <v>1485</v>
      </c>
    </row>
    <row r="63" spans="1:7">
      <c r="A63" s="3" t="s">
        <v>1463</v>
      </c>
    </row>
    <row r="64" spans="1:7">
      <c r="A64" s="4" t="s">
        <v>1464</v>
      </c>
      <c r="C64" s="5" t="n">
        <v>6538</v>
      </c>
      <c r="F64" s="5" t="n">
        <v>8796</v>
      </c>
    </row>
    <row r="65" spans="1:7">
      <c r="A65" s="4" t="s">
        <v>1486</v>
      </c>
    </row>
    <row r="66" spans="1:7">
      <c r="A66" s="3" t="s">
        <v>1463</v>
      </c>
    </row>
    <row r="67" spans="1:7">
      <c r="A67" s="4" t="s">
        <v>1464</v>
      </c>
      <c r="C67" s="5" t="n">
        <v>10531</v>
      </c>
      <c r="F67" s="5" t="n">
        <v>5909</v>
      </c>
    </row>
    <row r="68" spans="1:7">
      <c r="A68" s="4" t="s">
        <v>1487</v>
      </c>
    </row>
    <row r="69" spans="1:7">
      <c r="A69" s="3" t="s">
        <v>1463</v>
      </c>
    </row>
    <row r="70" spans="1:7">
      <c r="A70" s="4" t="s">
        <v>1464</v>
      </c>
      <c r="C70" s="5" t="n">
        <v>3004</v>
      </c>
      <c r="F70" s="5" t="n">
        <v>5512</v>
      </c>
    </row>
    <row r="71" spans="1:7">
      <c r="A71" s="4" t="s">
        <v>1488</v>
      </c>
    </row>
    <row r="72" spans="1:7">
      <c r="A72" s="3" t="s">
        <v>1463</v>
      </c>
    </row>
    <row r="73" spans="1:7">
      <c r="A73" s="4" t="s">
        <v>1464</v>
      </c>
      <c r="C73" s="5" t="n">
        <v>9993</v>
      </c>
      <c r="F73" s="5" t="n">
        <v>10539</v>
      </c>
    </row>
    <row r="74" spans="1:7">
      <c r="A74" s="4" t="s">
        <v>1489</v>
      </c>
    </row>
    <row r="75" spans="1:7">
      <c r="A75" s="3" t="s">
        <v>1463</v>
      </c>
    </row>
    <row r="76" spans="1:7">
      <c r="A76" s="4" t="s">
        <v>1464</v>
      </c>
      <c r="B76" s="4" t="s">
        <v>1490</v>
      </c>
      <c r="C76" s="5" t="n">
        <v>22878</v>
      </c>
      <c r="F76" s="5" t="n">
        <v>24987</v>
      </c>
    </row>
    <row r="77" spans="1:7">
      <c r="A77" s="4" t="s">
        <v>1491</v>
      </c>
    </row>
    <row r="78" spans="1:7">
      <c r="A78" s="3" t="s">
        <v>1463</v>
      </c>
    </row>
    <row r="79" spans="1:7">
      <c r="A79" s="4" t="s">
        <v>1464</v>
      </c>
      <c r="B79" s="4" t="s">
        <v>1492</v>
      </c>
      <c r="C79" s="5" t="n">
        <v>35054</v>
      </c>
      <c r="F79" s="5" t="n">
        <v>32095</v>
      </c>
    </row>
    <row r="80" spans="1:7">
      <c r="A80" s="4" t="s">
        <v>1493</v>
      </c>
    </row>
    <row r="81" spans="1:7">
      <c r="A81" s="3" t="s">
        <v>1463</v>
      </c>
    </row>
    <row r="82" spans="1:7">
      <c r="A82" s="4" t="s">
        <v>1464</v>
      </c>
      <c r="B82" s="4" t="s">
        <v>1494</v>
      </c>
      <c r="C82" s="5" t="n">
        <v>52704</v>
      </c>
      <c r="F82" s="5" t="n">
        <v>50036</v>
      </c>
    </row>
    <row r="83" spans="1:7">
      <c r="A83" s="4" t="s">
        <v>1495</v>
      </c>
    </row>
    <row r="84" spans="1:7">
      <c r="A84" s="3" t="s">
        <v>1463</v>
      </c>
    </row>
    <row r="85" spans="1:7">
      <c r="A85" s="4" t="s">
        <v>1464</v>
      </c>
      <c r="B85" s="4" t="s">
        <v>1496</v>
      </c>
      <c r="F85" s="5" t="n">
        <v>17296</v>
      </c>
    </row>
    <row r="86" spans="1:7">
      <c r="A86" s="4" t="s">
        <v>1497</v>
      </c>
    </row>
    <row r="87" spans="1:7">
      <c r="A87" s="3" t="s">
        <v>1463</v>
      </c>
    </row>
    <row r="88" spans="1:7">
      <c r="A88" s="4" t="s">
        <v>1464</v>
      </c>
      <c r="B88" s="4" t="s">
        <v>1498</v>
      </c>
      <c r="C88" s="6" t="n">
        <v>10457</v>
      </c>
      <c r="F88" s="6" t="n">
        <v>10124</v>
      </c>
    </row>
    <row r="89" spans="1:7"/>
    <row r="90" spans="1:7">
      <c r="A90" s="4" t="s">
        <v>571</v>
      </c>
      <c r="B90" s="4" t="s">
        <v>1499</v>
      </c>
    </row>
    <row r="91" spans="1:7">
      <c r="A91" s="4" t="s">
        <v>742</v>
      </c>
      <c r="B91" s="4" t="s">
        <v>1500</v>
      </c>
    </row>
    <row r="92" spans="1:7">
      <c r="A92" s="4" t="s">
        <v>753</v>
      </c>
      <c r="B92" s="4" t="s">
        <v>1501</v>
      </c>
    </row>
    <row r="93" spans="1:7">
      <c r="A93" s="4" t="s">
        <v>754</v>
      </c>
      <c r="B93" s="4" t="s">
        <v>1502</v>
      </c>
    </row>
    <row r="94" spans="1:7">
      <c r="A94" s="4" t="s">
        <v>1503</v>
      </c>
      <c r="B94" s="4" t="s">
        <v>1504</v>
      </c>
    </row>
    <row r="95" spans="1:7">
      <c r="A95" s="4" t="s">
        <v>1505</v>
      </c>
      <c r="B95" s="4" t="s">
        <v>1506</v>
      </c>
    </row>
    <row r="96" spans="1:7">
      <c r="A96" s="4" t="s">
        <v>1507</v>
      </c>
      <c r="B96" s="4" t="s">
        <v>1508</v>
      </c>
    </row>
    <row r="97" spans="1:7">
      <c r="A97" s="4" t="s">
        <v>1509</v>
      </c>
      <c r="B97" s="4" t="s">
        <v>1510</v>
      </c>
    </row>
    <row r="98" spans="1:7">
      <c r="A98" s="4" t="s">
        <v>1511</v>
      </c>
      <c r="B98" s="4" t="s">
        <v>1512</v>
      </c>
    </row>
  </sheetData>
  <mergeCells count="12">
    <mergeCell ref="A1:B1"/>
    <mergeCell ref="C1:D1"/>
    <mergeCell ref="A89:F89"/>
    <mergeCell ref="B90:F90"/>
    <mergeCell ref="B91:F91"/>
    <mergeCell ref="B92:F92"/>
    <mergeCell ref="B93:F93"/>
    <mergeCell ref="B94:F94"/>
    <mergeCell ref="B95:F95"/>
    <mergeCell ref="B96:F96"/>
    <mergeCell ref="B97:F97"/>
    <mergeCell ref="B98:F98"/>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513</v>
      </c>
      <c r="C1" s="2" t="s">
        <v>2</v>
      </c>
      <c r="D1" s="2" t="s">
        <v>32</v>
      </c>
    </row>
    <row r="2" spans="1:4">
      <c r="A2" s="3" t="s">
        <v>1514</v>
      </c>
    </row>
    <row r="3" spans="1:4">
      <c r="A3" s="4" t="s">
        <v>1515</v>
      </c>
      <c r="C3" s="4" t="s">
        <v>848</v>
      </c>
      <c r="D3" s="4" t="s">
        <v>848</v>
      </c>
    </row>
    <row r="4" spans="1:4">
      <c r="A4" s="4" t="s">
        <v>1516</v>
      </c>
    </row>
    <row r="5" spans="1:4">
      <c r="A5" s="3" t="s">
        <v>1514</v>
      </c>
    </row>
    <row r="6" spans="1:4">
      <c r="A6" s="4" t="s">
        <v>1515</v>
      </c>
      <c r="C6" s="4" t="s">
        <v>1517</v>
      </c>
      <c r="D6" s="4" t="s">
        <v>1518</v>
      </c>
    </row>
    <row r="7" spans="1:4">
      <c r="A7" s="4" t="s">
        <v>1519</v>
      </c>
    </row>
    <row r="8" spans="1:4">
      <c r="A8" s="3" t="s">
        <v>1514</v>
      </c>
    </row>
    <row r="9" spans="1:4">
      <c r="A9" s="4" t="s">
        <v>1520</v>
      </c>
      <c r="C9" s="4" t="s">
        <v>1521</v>
      </c>
    </row>
    <row r="10" spans="1:4">
      <c r="A10" s="4" t="s">
        <v>1522</v>
      </c>
    </row>
    <row r="11" spans="1:4">
      <c r="A11" s="3" t="s">
        <v>1514</v>
      </c>
    </row>
    <row r="12" spans="1:4">
      <c r="A12" s="4" t="s">
        <v>1520</v>
      </c>
      <c r="C12" s="4" t="s">
        <v>1523</v>
      </c>
    </row>
    <row r="13" spans="1:4">
      <c r="A13" s="4" t="s">
        <v>1524</v>
      </c>
    </row>
    <row r="14" spans="1:4">
      <c r="A14" s="3" t="s">
        <v>1514</v>
      </c>
    </row>
    <row r="15" spans="1:4">
      <c r="A15" s="4" t="s">
        <v>1515</v>
      </c>
      <c r="C15" s="4" t="s">
        <v>1525</v>
      </c>
      <c r="D15" s="4" t="s">
        <v>1526</v>
      </c>
    </row>
    <row r="16" spans="1:4">
      <c r="A16" s="4" t="s">
        <v>1527</v>
      </c>
    </row>
    <row r="17" spans="1:4">
      <c r="A17" s="3" t="s">
        <v>1514</v>
      </c>
    </row>
    <row r="18" spans="1:4">
      <c r="A18" s="4" t="s">
        <v>1520</v>
      </c>
      <c r="C18" s="4" t="s">
        <v>1528</v>
      </c>
    </row>
    <row r="19" spans="1:4">
      <c r="A19" s="4" t="s">
        <v>1529</v>
      </c>
    </row>
    <row r="20" spans="1:4">
      <c r="A20" s="3" t="s">
        <v>1514</v>
      </c>
    </row>
    <row r="21" spans="1:4">
      <c r="A21" s="4" t="s">
        <v>1520</v>
      </c>
      <c r="C21" s="4" t="s">
        <v>1523</v>
      </c>
    </row>
    <row r="22" spans="1:4">
      <c r="A22" s="4" t="s">
        <v>1530</v>
      </c>
    </row>
    <row r="23" spans="1:4">
      <c r="A23" s="3" t="s">
        <v>1514</v>
      </c>
    </row>
    <row r="24" spans="1:4">
      <c r="A24" s="4" t="s">
        <v>1515</v>
      </c>
      <c r="D24" s="4" t="s">
        <v>1531</v>
      </c>
    </row>
    <row r="25" spans="1:4">
      <c r="A25" s="4" t="s">
        <v>1532</v>
      </c>
    </row>
    <row r="26" spans="1:4">
      <c r="A26" s="3" t="s">
        <v>1514</v>
      </c>
    </row>
    <row r="27" spans="1:4">
      <c r="A27" s="4" t="s">
        <v>1515</v>
      </c>
      <c r="B27" s="4" t="s">
        <v>571</v>
      </c>
      <c r="C27" s="4" t="s">
        <v>1533</v>
      </c>
      <c r="D27" s="4" t="s">
        <v>1534</v>
      </c>
    </row>
    <row r="28" spans="1:4">
      <c r="A28" s="4" t="s">
        <v>1535</v>
      </c>
    </row>
    <row r="29" spans="1:4">
      <c r="A29" s="3" t="s">
        <v>1514</v>
      </c>
    </row>
    <row r="30" spans="1:4">
      <c r="A30" s="4" t="s">
        <v>1520</v>
      </c>
      <c r="B30" s="4" t="s">
        <v>571</v>
      </c>
      <c r="C30" s="4" t="s">
        <v>1053</v>
      </c>
    </row>
    <row r="31" spans="1:4">
      <c r="A31" s="4" t="s">
        <v>1536</v>
      </c>
    </row>
    <row r="32" spans="1:4">
      <c r="A32" s="3" t="s">
        <v>1514</v>
      </c>
    </row>
    <row r="33" spans="1:4">
      <c r="A33" s="4" t="s">
        <v>1520</v>
      </c>
      <c r="B33" s="4" t="s">
        <v>571</v>
      </c>
      <c r="C33" s="4" t="s">
        <v>1537</v>
      </c>
    </row>
    <row r="34" spans="1:4">
      <c r="A34" s="4" t="s">
        <v>1465</v>
      </c>
    </row>
    <row r="35" spans="1:4">
      <c r="A35" s="3" t="s">
        <v>1514</v>
      </c>
    </row>
    <row r="36" spans="1:4">
      <c r="A36" s="4" t="s">
        <v>1515</v>
      </c>
      <c r="C36" s="4" t="s">
        <v>1538</v>
      </c>
      <c r="D36" s="4" t="s">
        <v>1539</v>
      </c>
    </row>
    <row r="37" spans="1:4">
      <c r="A37" s="4" t="s">
        <v>1540</v>
      </c>
    </row>
    <row r="38" spans="1:4">
      <c r="A38" s="3" t="s">
        <v>1514</v>
      </c>
    </row>
    <row r="39" spans="1:4">
      <c r="A39" s="4" t="s">
        <v>1520</v>
      </c>
      <c r="C39" s="4" t="s">
        <v>1053</v>
      </c>
    </row>
    <row r="40" spans="1:4">
      <c r="A40" s="4" t="s">
        <v>1541</v>
      </c>
    </row>
    <row r="41" spans="1:4">
      <c r="A41" s="3" t="s">
        <v>1514</v>
      </c>
    </row>
    <row r="42" spans="1:4">
      <c r="A42" s="4" t="s">
        <v>1520</v>
      </c>
      <c r="C42" s="4" t="s">
        <v>597</v>
      </c>
    </row>
    <row r="43" spans="1:4"/>
    <row r="44" spans="1:4">
      <c r="A44" s="4" t="s">
        <v>571</v>
      </c>
      <c r="B44" s="4" t="s">
        <v>1542</v>
      </c>
    </row>
  </sheetData>
  <mergeCells count="3">
    <mergeCell ref="A1:B1"/>
    <mergeCell ref="A43:C43"/>
    <mergeCell ref="B44:C44"/>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43</v>
      </c>
      <c r="B1" s="2" t="s">
        <v>1</v>
      </c>
    </row>
    <row r="2" spans="1:4">
      <c r="B2" s="2" t="s">
        <v>2</v>
      </c>
      <c r="C2" s="2" t="s">
        <v>32</v>
      </c>
      <c r="D2" s="2" t="s">
        <v>95</v>
      </c>
    </row>
    <row r="3" spans="1:4">
      <c r="A3" s="3" t="s">
        <v>1544</v>
      </c>
    </row>
    <row r="4" spans="1:4">
      <c r="A4" s="4" t="s">
        <v>1352</v>
      </c>
      <c r="B4" s="6" t="n">
        <v>680</v>
      </c>
    </row>
    <row r="5" spans="1:4">
      <c r="A5" s="4" t="s">
        <v>520</v>
      </c>
    </row>
    <row r="6" spans="1:4">
      <c r="A6" s="3" t="s">
        <v>1544</v>
      </c>
    </row>
    <row r="7" spans="1:4">
      <c r="A7" s="4" t="s">
        <v>1374</v>
      </c>
      <c r="B7" s="5" t="n">
        <v>1891</v>
      </c>
      <c r="C7" s="6" t="n">
        <v>1341</v>
      </c>
      <c r="D7" s="6" t="n">
        <v>10436</v>
      </c>
    </row>
    <row r="8" spans="1:4">
      <c r="A8" s="4" t="s">
        <v>1545</v>
      </c>
    </row>
    <row r="9" spans="1:4">
      <c r="A9" s="3" t="s">
        <v>1544</v>
      </c>
    </row>
    <row r="10" spans="1:4">
      <c r="A10" s="4" t="s">
        <v>1374</v>
      </c>
      <c r="B10" s="5" t="n">
        <v>376</v>
      </c>
      <c r="C10" s="5" t="n">
        <v>841</v>
      </c>
      <c r="D10" s="5" t="n">
        <v>674</v>
      </c>
    </row>
    <row r="11" spans="1:4">
      <c r="A11" s="4" t="s">
        <v>1546</v>
      </c>
    </row>
    <row r="12" spans="1:4">
      <c r="A12" s="3" t="s">
        <v>1544</v>
      </c>
    </row>
    <row r="13" spans="1:4">
      <c r="A13" s="4" t="s">
        <v>1374</v>
      </c>
      <c r="B13" s="5" t="n">
        <v>286</v>
      </c>
      <c r="C13" s="5" t="n">
        <v>341</v>
      </c>
      <c r="D13" s="5" t="n">
        <v>436</v>
      </c>
    </row>
    <row r="14" spans="1:4">
      <c r="A14" s="4" t="s">
        <v>1547</v>
      </c>
    </row>
    <row r="15" spans="1:4">
      <c r="A15" s="3" t="s">
        <v>1544</v>
      </c>
    </row>
    <row r="16" spans="1:4">
      <c r="A16" s="4" t="s">
        <v>1374</v>
      </c>
      <c r="B16" s="6" t="n">
        <v>1605</v>
      </c>
      <c r="C16" s="6" t="n">
        <v>1000</v>
      </c>
      <c r="D16" s="6" t="n">
        <v>100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8</v>
      </c>
      <c r="C1" s="2" t="s">
        <v>1</v>
      </c>
    </row>
    <row r="2" spans="1:5">
      <c r="C2" s="2" t="s">
        <v>2</v>
      </c>
      <c r="D2" s="2" t="s">
        <v>32</v>
      </c>
      <c r="E2" s="2" t="s">
        <v>95</v>
      </c>
    </row>
    <row r="3" spans="1:5">
      <c r="A3" s="4" t="s">
        <v>520</v>
      </c>
    </row>
    <row r="4" spans="1:5">
      <c r="A4" s="3" t="s">
        <v>1549</v>
      </c>
    </row>
    <row r="5" spans="1:5">
      <c r="A5" s="4" t="s">
        <v>1419</v>
      </c>
      <c r="C5" s="6" t="n">
        <v>24408</v>
      </c>
      <c r="D5" s="6" t="n">
        <v>25130</v>
      </c>
      <c r="E5" s="6" t="n">
        <v>25014</v>
      </c>
    </row>
    <row r="6" spans="1:5">
      <c r="A6" s="5" t="n">
        <v>2018</v>
      </c>
      <c r="C6" s="5" t="n">
        <v>35458</v>
      </c>
    </row>
    <row r="7" spans="1:5">
      <c r="A7" s="5" t="n">
        <v>2019</v>
      </c>
      <c r="C7" s="5" t="n">
        <v>34025</v>
      </c>
    </row>
    <row r="8" spans="1:5">
      <c r="A8" s="5" t="n">
        <v>2020</v>
      </c>
      <c r="C8" s="5" t="n">
        <v>32945</v>
      </c>
    </row>
    <row r="9" spans="1:5">
      <c r="A9" s="5" t="n">
        <v>2021</v>
      </c>
      <c r="C9" s="5" t="n">
        <v>32023</v>
      </c>
    </row>
    <row r="10" spans="1:5">
      <c r="A10" s="5" t="n">
        <v>2022</v>
      </c>
      <c r="C10" s="5" t="n">
        <v>31040</v>
      </c>
    </row>
    <row r="11" spans="1:5">
      <c r="A11" s="4" t="s">
        <v>1550</v>
      </c>
      <c r="C11" s="5" t="n">
        <v>122992</v>
      </c>
    </row>
    <row r="12" spans="1:5">
      <c r="A12" s="4" t="s">
        <v>1551</v>
      </c>
    </row>
    <row r="13" spans="1:5">
      <c r="A13" s="3" t="s">
        <v>1549</v>
      </c>
    </row>
    <row r="14" spans="1:5">
      <c r="A14" s="4" t="s">
        <v>1419</v>
      </c>
      <c r="B14" s="4" t="s">
        <v>571</v>
      </c>
      <c r="D14" s="5" t="n">
        <v>40864</v>
      </c>
    </row>
    <row r="15" spans="1:5">
      <c r="A15" s="4" t="s">
        <v>1551</v>
      </c>
    </row>
    <row r="16" spans="1:5">
      <c r="A16" s="3" t="s">
        <v>1549</v>
      </c>
    </row>
    <row r="17" spans="1:5">
      <c r="A17" s="4" t="s">
        <v>1419</v>
      </c>
      <c r="B17" s="4" t="s">
        <v>742</v>
      </c>
      <c r="C17" s="5" t="n">
        <v>38776</v>
      </c>
    </row>
    <row r="18" spans="1:5">
      <c r="A18" s="4" t="s">
        <v>1552</v>
      </c>
    </row>
    <row r="19" spans="1:5">
      <c r="A19" s="3" t="s">
        <v>1549</v>
      </c>
    </row>
    <row r="20" spans="1:5">
      <c r="A20" s="4" t="s">
        <v>1419</v>
      </c>
      <c r="C20" s="5" t="n">
        <v>376</v>
      </c>
      <c r="D20" s="6" t="n">
        <v>841</v>
      </c>
      <c r="E20" s="6" t="n">
        <v>674</v>
      </c>
    </row>
    <row r="21" spans="1:5">
      <c r="A21" s="5" t="n">
        <v>2018</v>
      </c>
      <c r="C21" s="5" t="n">
        <v>680</v>
      </c>
    </row>
    <row r="22" spans="1:5">
      <c r="A22" s="5" t="n">
        <v>2019</v>
      </c>
      <c r="C22" s="5" t="n">
        <v>735</v>
      </c>
    </row>
    <row r="23" spans="1:5">
      <c r="A23" s="5" t="n">
        <v>2020</v>
      </c>
      <c r="C23" s="5" t="n">
        <v>708</v>
      </c>
    </row>
    <row r="24" spans="1:5">
      <c r="A24" s="5" t="n">
        <v>2021</v>
      </c>
      <c r="C24" s="5" t="n">
        <v>699</v>
      </c>
    </row>
    <row r="25" spans="1:5">
      <c r="A25" s="5" t="n">
        <v>2022</v>
      </c>
      <c r="C25" s="5" t="n">
        <v>692</v>
      </c>
    </row>
    <row r="26" spans="1:5">
      <c r="A26" s="4" t="s">
        <v>1550</v>
      </c>
      <c r="C26" s="6" t="n">
        <v>3477</v>
      </c>
    </row>
    <row r="27" spans="1:5"/>
    <row r="28" spans="1:5">
      <c r="A28" s="4" t="s">
        <v>571</v>
      </c>
      <c r="B28" s="4" t="s">
        <v>1553</v>
      </c>
    </row>
    <row r="29" spans="1:5">
      <c r="A29" s="4" t="s">
        <v>742</v>
      </c>
      <c r="B29" s="4" t="s">
        <v>1554</v>
      </c>
    </row>
  </sheetData>
  <mergeCells count="5">
    <mergeCell ref="A1:B2"/>
    <mergeCell ref="C1:E1"/>
    <mergeCell ref="A27:D27"/>
    <mergeCell ref="B28:D28"/>
    <mergeCell ref="B29:D29"/>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5</v>
      </c>
      <c r="B1" s="2" t="s">
        <v>1</v>
      </c>
    </row>
    <row r="2" spans="1:3">
      <c r="B2" s="2" t="s">
        <v>2</v>
      </c>
      <c r="C2" s="2" t="s">
        <v>32</v>
      </c>
    </row>
    <row r="3" spans="1:3">
      <c r="A3" s="4" t="s">
        <v>1556</v>
      </c>
    </row>
    <row r="4" spans="1:3">
      <c r="A4" s="3" t="s">
        <v>1549</v>
      </c>
    </row>
    <row r="5" spans="1:3">
      <c r="A5" s="4" t="s">
        <v>1557</v>
      </c>
      <c r="C5" s="10" t="n">
        <v>15.7</v>
      </c>
    </row>
    <row r="6" spans="1:3">
      <c r="A6" s="4" t="s">
        <v>1558</v>
      </c>
    </row>
    <row r="7" spans="1:3">
      <c r="A7" s="3" t="s">
        <v>1549</v>
      </c>
    </row>
    <row r="8" spans="1:3">
      <c r="A8" s="4" t="s">
        <v>1557</v>
      </c>
      <c r="C8" s="10" t="n">
        <v>1.6</v>
      </c>
    </row>
    <row r="9" spans="1:3">
      <c r="A9" s="4" t="s">
        <v>1556</v>
      </c>
    </row>
    <row r="10" spans="1:3">
      <c r="A10" s="3" t="s">
        <v>1549</v>
      </c>
    </row>
    <row r="11" spans="1:3">
      <c r="A11" s="4" t="s">
        <v>1557</v>
      </c>
      <c r="B11" s="10" t="n">
        <v>14.4</v>
      </c>
    </row>
    <row r="12" spans="1:3">
      <c r="A12" s="4" t="s">
        <v>1558</v>
      </c>
    </row>
    <row r="13" spans="1:3">
      <c r="A13" s="3" t="s">
        <v>1549</v>
      </c>
    </row>
    <row r="14" spans="1:3">
      <c r="A14" s="4" t="s">
        <v>1557</v>
      </c>
      <c r="B14" s="10" t="n">
        <v>1.6</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32</v>
      </c>
      <c r="D2" s="2" t="s">
        <v>95</v>
      </c>
    </row>
    <row r="3" spans="1:4">
      <c r="A3" s="3" t="s">
        <v>281</v>
      </c>
    </row>
    <row r="4" spans="1:4">
      <c r="A4" s="4" t="s">
        <v>1560</v>
      </c>
      <c r="B4" s="6" t="n">
        <v>-47</v>
      </c>
      <c r="C4" s="6" t="n">
        <v>-58</v>
      </c>
      <c r="D4" s="6" t="n">
        <v>-65</v>
      </c>
    </row>
    <row r="5" spans="1:4">
      <c r="A5" s="4" t="s">
        <v>1561</v>
      </c>
      <c r="B5" s="5" t="n">
        <v>-473</v>
      </c>
      <c r="C5" s="5" t="n">
        <v>-427</v>
      </c>
      <c r="D5" s="5" t="n">
        <v>-554</v>
      </c>
    </row>
    <row r="6" spans="1:4">
      <c r="A6" s="4" t="s">
        <v>1562</v>
      </c>
      <c r="B6" s="5" t="n">
        <v>55</v>
      </c>
      <c r="C6" s="5" t="n">
        <v>67</v>
      </c>
      <c r="D6" s="5" t="n">
        <v>76</v>
      </c>
    </row>
    <row r="7" spans="1:4">
      <c r="A7" s="4" t="s">
        <v>1563</v>
      </c>
      <c r="B7" s="6" t="n">
        <v>533</v>
      </c>
      <c r="C7" s="6" t="n">
        <v>480</v>
      </c>
      <c r="D7" s="6" t="n">
        <v>62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4</v>
      </c>
      <c r="C1" s="2" t="s">
        <v>1</v>
      </c>
    </row>
    <row r="2" spans="1:5">
      <c r="C2" s="2" t="s">
        <v>2</v>
      </c>
      <c r="D2" s="2" t="s">
        <v>32</v>
      </c>
      <c r="E2" s="2" t="s">
        <v>95</v>
      </c>
    </row>
    <row r="3" spans="1:5">
      <c r="A3" s="4" t="s">
        <v>1565</v>
      </c>
    </row>
    <row r="4" spans="1:5">
      <c r="A4" s="3" t="s">
        <v>1398</v>
      </c>
    </row>
    <row r="5" spans="1:5">
      <c r="A5" s="4" t="s">
        <v>1566</v>
      </c>
      <c r="C5" s="5" t="n">
        <v>516031295</v>
      </c>
    </row>
    <row r="6" spans="1:5">
      <c r="A6" s="4" t="s">
        <v>1567</v>
      </c>
      <c r="C6" s="5" t="n">
        <v>2</v>
      </c>
    </row>
    <row r="7" spans="1:5">
      <c r="A7" s="4" t="s">
        <v>1568</v>
      </c>
      <c r="C7" s="4" t="s">
        <v>1569</v>
      </c>
    </row>
    <row r="8" spans="1:5">
      <c r="A8" s="4" t="s">
        <v>1570</v>
      </c>
      <c r="C8" s="4" t="s">
        <v>26</v>
      </c>
    </row>
    <row r="9" spans="1:5">
      <c r="A9" s="4" t="s">
        <v>1571</v>
      </c>
      <c r="C9" s="6" t="n">
        <v>139</v>
      </c>
      <c r="D9" s="6" t="n">
        <v>121</v>
      </c>
      <c r="E9" s="6" t="n">
        <v>113</v>
      </c>
    </row>
    <row r="10" spans="1:5">
      <c r="A10" s="4" t="s">
        <v>1572</v>
      </c>
      <c r="C10" s="4" t="s">
        <v>26</v>
      </c>
    </row>
    <row r="11" spans="1:5">
      <c r="A11" s="4" t="s">
        <v>1573</v>
      </c>
      <c r="C11" s="4" t="s">
        <v>1574</v>
      </c>
    </row>
    <row r="12" spans="1:5">
      <c r="A12" s="4" t="s">
        <v>1575</v>
      </c>
    </row>
    <row r="13" spans="1:5">
      <c r="A13" s="3" t="s">
        <v>1398</v>
      </c>
    </row>
    <row r="14" spans="1:5">
      <c r="A14" s="4" t="s">
        <v>1566</v>
      </c>
      <c r="C14" s="5" t="n">
        <v>630708442</v>
      </c>
    </row>
    <row r="15" spans="1:5">
      <c r="A15" s="4" t="s">
        <v>1567</v>
      </c>
      <c r="C15" s="5" t="n">
        <v>1</v>
      </c>
    </row>
    <row r="16" spans="1:5">
      <c r="A16" s="4" t="s">
        <v>1568</v>
      </c>
      <c r="C16" s="4" t="s">
        <v>1576</v>
      </c>
    </row>
    <row r="17" spans="1:5">
      <c r="A17" s="4" t="s">
        <v>1570</v>
      </c>
      <c r="C17" s="4" t="s">
        <v>1577</v>
      </c>
    </row>
    <row r="18" spans="1:5">
      <c r="A18" s="4" t="s">
        <v>1571</v>
      </c>
      <c r="C18" s="6" t="n">
        <v>157</v>
      </c>
      <c r="D18" s="5" t="n">
        <v>156</v>
      </c>
      <c r="E18" s="5" t="n">
        <v>130</v>
      </c>
    </row>
    <row r="19" spans="1:5">
      <c r="A19" s="4" t="s">
        <v>1572</v>
      </c>
      <c r="C19" s="4" t="s">
        <v>26</v>
      </c>
    </row>
    <row r="20" spans="1:5">
      <c r="A20" s="4" t="s">
        <v>1573</v>
      </c>
      <c r="C20" s="4" t="s">
        <v>1578</v>
      </c>
    </row>
    <row r="21" spans="1:5">
      <c r="A21" s="4" t="s">
        <v>1579</v>
      </c>
    </row>
    <row r="22" spans="1:5">
      <c r="A22" s="3" t="s">
        <v>1398</v>
      </c>
    </row>
    <row r="23" spans="1:5">
      <c r="A23" s="4" t="s">
        <v>1566</v>
      </c>
      <c r="B23" s="4" t="s">
        <v>571</v>
      </c>
      <c r="C23" s="5" t="n">
        <v>916145047</v>
      </c>
    </row>
    <row r="24" spans="1:5">
      <c r="A24" s="4" t="s">
        <v>1567</v>
      </c>
      <c r="B24" s="4" t="s">
        <v>571</v>
      </c>
      <c r="C24" s="5" t="n">
        <v>1</v>
      </c>
    </row>
    <row r="25" spans="1:5">
      <c r="A25" s="4" t="s">
        <v>1568</v>
      </c>
      <c r="B25" s="4" t="s">
        <v>571</v>
      </c>
      <c r="C25" s="4" t="s">
        <v>1569</v>
      </c>
    </row>
    <row r="26" spans="1:5">
      <c r="A26" s="4" t="s">
        <v>1570</v>
      </c>
      <c r="B26" s="4" t="s">
        <v>571</v>
      </c>
      <c r="C26" s="4" t="s">
        <v>26</v>
      </c>
    </row>
    <row r="27" spans="1:5">
      <c r="A27" s="4" t="s">
        <v>1571</v>
      </c>
      <c r="B27" s="4" t="s">
        <v>571</v>
      </c>
      <c r="C27" s="6" t="n">
        <v>276</v>
      </c>
      <c r="D27" s="5" t="n">
        <v>233</v>
      </c>
      <c r="E27" s="5" t="n">
        <v>271</v>
      </c>
    </row>
    <row r="28" spans="1:5">
      <c r="A28" s="4" t="s">
        <v>1572</v>
      </c>
      <c r="B28" s="4" t="s">
        <v>571</v>
      </c>
      <c r="C28" s="4" t="s">
        <v>26</v>
      </c>
    </row>
    <row r="29" spans="1:5">
      <c r="A29" s="4" t="s">
        <v>1573</v>
      </c>
      <c r="B29" s="4" t="s">
        <v>571</v>
      </c>
      <c r="C29" s="4" t="s">
        <v>1580</v>
      </c>
    </row>
    <row r="30" spans="1:5">
      <c r="A30" s="4" t="s">
        <v>1581</v>
      </c>
    </row>
    <row r="31" spans="1:5">
      <c r="A31" s="3" t="s">
        <v>1398</v>
      </c>
    </row>
    <row r="32" spans="1:5">
      <c r="A32" s="4" t="s">
        <v>1566</v>
      </c>
      <c r="B32" s="4" t="s">
        <v>571</v>
      </c>
      <c r="C32" s="5" t="n">
        <v>526118572</v>
      </c>
    </row>
    <row r="33" spans="1:5">
      <c r="A33" s="4" t="s">
        <v>1567</v>
      </c>
      <c r="B33" s="4" t="s">
        <v>571</v>
      </c>
      <c r="C33" s="5" t="n">
        <v>1</v>
      </c>
    </row>
    <row r="34" spans="1:5">
      <c r="A34" s="4" t="s">
        <v>1570</v>
      </c>
      <c r="B34" s="4" t="s">
        <v>571</v>
      </c>
      <c r="C34" s="4" t="s">
        <v>1577</v>
      </c>
    </row>
    <row r="35" spans="1:5">
      <c r="A35" s="4" t="s">
        <v>1571</v>
      </c>
      <c r="B35" s="4" t="s">
        <v>571</v>
      </c>
      <c r="C35" s="6" t="n">
        <v>965</v>
      </c>
      <c r="D35" s="6" t="n">
        <v>1194</v>
      </c>
      <c r="E35" s="6" t="n">
        <v>1121</v>
      </c>
    </row>
    <row r="36" spans="1:5">
      <c r="A36" s="4" t="s">
        <v>1572</v>
      </c>
      <c r="B36" s="4" t="s">
        <v>571</v>
      </c>
      <c r="C36" s="4" t="s">
        <v>23</v>
      </c>
    </row>
    <row r="37" spans="1:5">
      <c r="A37" s="4" t="s">
        <v>1573</v>
      </c>
      <c r="B37" s="4" t="s">
        <v>571</v>
      </c>
      <c r="C37" s="4" t="s">
        <v>1582</v>
      </c>
    </row>
    <row r="38" spans="1:5"/>
    <row r="39" spans="1:5">
      <c r="A39" s="4" t="s">
        <v>571</v>
      </c>
      <c r="B39" s="4" t="s">
        <v>1583</v>
      </c>
    </row>
  </sheetData>
  <mergeCells count="4">
    <mergeCell ref="A1:B2"/>
    <mergeCell ref="C1:E1"/>
    <mergeCell ref="A38:D38"/>
    <mergeCell ref="B39:D3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2</v>
      </c>
      <c r="D2" s="2" t="s">
        <v>95</v>
      </c>
    </row>
    <row r="3" spans="1:4">
      <c r="A3" s="4" t="s">
        <v>1585</v>
      </c>
    </row>
    <row r="4" spans="1:4">
      <c r="A4" s="3" t="s">
        <v>1398</v>
      </c>
    </row>
    <row r="5" spans="1:4">
      <c r="A5" s="4" t="s">
        <v>1586</v>
      </c>
      <c r="B5" s="6" t="n">
        <v>28346</v>
      </c>
      <c r="C5" s="6" t="n">
        <v>27057</v>
      </c>
      <c r="D5" s="6" t="n">
        <v>2547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6"/>
    <col customWidth="1" max="3" min="3" width="20"/>
    <col customWidth="1" max="4" min="4" width="14"/>
    <col customWidth="1" max="5" min="5" width="14"/>
    <col customWidth="1" max="6" min="6" width="14"/>
  </cols>
  <sheetData>
    <row r="1" spans="1:6">
      <c r="A1" s="1" t="s">
        <v>1587</v>
      </c>
      <c r="B1" s="2" t="s">
        <v>1</v>
      </c>
    </row>
    <row r="2" spans="1:6">
      <c r="B2" s="2" t="s">
        <v>576</v>
      </c>
      <c r="C2" s="2" t="s">
        <v>2</v>
      </c>
      <c r="D2" s="2" t="s">
        <v>32</v>
      </c>
      <c r="E2" s="2" t="s">
        <v>95</v>
      </c>
      <c r="F2" s="2" t="s">
        <v>1588</v>
      </c>
    </row>
    <row r="3" spans="1:6">
      <c r="A3" s="3" t="s">
        <v>1589</v>
      </c>
    </row>
    <row r="4" spans="1:6">
      <c r="A4" s="4" t="s">
        <v>594</v>
      </c>
      <c r="C4" s="4" t="s">
        <v>595</v>
      </c>
    </row>
    <row r="5" spans="1:6">
      <c r="A5" s="4" t="s">
        <v>1590</v>
      </c>
      <c r="C5" s="6" t="n">
        <v>48200</v>
      </c>
    </row>
    <row r="6" spans="1:6">
      <c r="A6" s="4" t="s">
        <v>1591</v>
      </c>
      <c r="C6" s="5" t="n">
        <v>-8300</v>
      </c>
    </row>
    <row r="7" spans="1:6">
      <c r="A7" s="4" t="s">
        <v>1592</v>
      </c>
      <c r="C7" s="5" t="n">
        <v>700</v>
      </c>
    </row>
    <row r="8" spans="1:6">
      <c r="A8" s="4" t="s">
        <v>1593</v>
      </c>
      <c r="C8" s="5" t="n">
        <v>7600</v>
      </c>
    </row>
    <row r="9" spans="1:6">
      <c r="A9" s="4" t="s">
        <v>1594</v>
      </c>
      <c r="C9" s="5" t="n">
        <v>1259</v>
      </c>
      <c r="D9" s="6" t="n">
        <v>1754</v>
      </c>
      <c r="E9" s="6" t="n">
        <v>727</v>
      </c>
      <c r="F9" s="6" t="n">
        <v>2107</v>
      </c>
    </row>
    <row r="10" spans="1:6">
      <c r="A10" s="4" t="s">
        <v>1595</v>
      </c>
      <c r="C10" s="5" t="n">
        <v>1300</v>
      </c>
    </row>
    <row r="11" spans="1:6">
      <c r="A11" s="4" t="s">
        <v>1596</v>
      </c>
      <c r="C11" s="5" t="n">
        <v>100</v>
      </c>
      <c r="D11" s="6" t="n">
        <v>200</v>
      </c>
    </row>
    <row r="12" spans="1:6">
      <c r="A12" s="4" t="s">
        <v>1597</v>
      </c>
    </row>
    <row r="13" spans="1:6">
      <c r="A13" s="3" t="s">
        <v>1589</v>
      </c>
    </row>
    <row r="14" spans="1:6">
      <c r="A14" s="4" t="s">
        <v>1598</v>
      </c>
      <c r="C14" s="5" t="n">
        <v>4000</v>
      </c>
    </row>
    <row r="15" spans="1:6">
      <c r="A15" s="4" t="s">
        <v>1599</v>
      </c>
    </row>
    <row r="16" spans="1:6">
      <c r="A16" s="3" t="s">
        <v>1589</v>
      </c>
    </row>
    <row r="17" spans="1:6">
      <c r="A17" s="4" t="s">
        <v>1600</v>
      </c>
      <c r="C17" s="5" t="n">
        <v>6200</v>
      </c>
    </row>
    <row r="18" spans="1:6">
      <c r="A18" s="4" t="s">
        <v>1601</v>
      </c>
      <c r="C18" s="6" t="n">
        <v>3100</v>
      </c>
    </row>
    <row r="19" spans="1:6">
      <c r="A19" s="4" t="s">
        <v>1602</v>
      </c>
      <c r="C19" s="4" t="s">
        <v>1603</v>
      </c>
    </row>
    <row r="20" spans="1:6">
      <c r="A20" s="4" t="s">
        <v>1595</v>
      </c>
      <c r="C20" s="6" t="n">
        <v>300</v>
      </c>
    </row>
    <row r="21" spans="1:6">
      <c r="A21" s="4" t="s">
        <v>604</v>
      </c>
    </row>
    <row r="22" spans="1:6">
      <c r="A22" s="3" t="s">
        <v>1589</v>
      </c>
    </row>
    <row r="23" spans="1:6">
      <c r="A23" s="4" t="s">
        <v>594</v>
      </c>
      <c r="B23" s="4" t="s">
        <v>605</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604</v>
      </c>
      <c r="B1" s="2" t="s">
        <v>676</v>
      </c>
      <c r="C1" s="2" t="s">
        <v>1</v>
      </c>
    </row>
    <row r="2" spans="1:5">
      <c r="B2" s="2" t="s">
        <v>32</v>
      </c>
      <c r="C2" s="2" t="s">
        <v>2</v>
      </c>
      <c r="D2" s="2" t="s">
        <v>32</v>
      </c>
      <c r="E2" s="2" t="s">
        <v>95</v>
      </c>
    </row>
    <row r="3" spans="1:5">
      <c r="A3" s="3" t="s">
        <v>284</v>
      </c>
    </row>
    <row r="4" spans="1:5">
      <c r="A4" s="4" t="s">
        <v>1605</v>
      </c>
      <c r="C4" s="6" t="n">
        <v>53076</v>
      </c>
      <c r="D4" s="6" t="n">
        <v>86235</v>
      </c>
      <c r="E4" s="6" t="n">
        <v>75128</v>
      </c>
    </row>
    <row r="5" spans="1:5">
      <c r="A5" s="4" t="s">
        <v>1606</v>
      </c>
      <c r="C5" s="5" t="n">
        <v>7403</v>
      </c>
      <c r="D5" s="5" t="n">
        <v>13983</v>
      </c>
      <c r="E5" s="5" t="n">
        <v>10419</v>
      </c>
    </row>
    <row r="6" spans="1:5">
      <c r="A6" s="4" t="s">
        <v>1607</v>
      </c>
      <c r="C6" s="5" t="n">
        <v>60479</v>
      </c>
      <c r="D6" s="5" t="n">
        <v>100218</v>
      </c>
      <c r="E6" s="5" t="n">
        <v>85547</v>
      </c>
    </row>
    <row r="7" spans="1:5">
      <c r="A7" s="4" t="s">
        <v>1608</v>
      </c>
      <c r="C7" s="5" t="n">
        <v>-59385</v>
      </c>
      <c r="D7" s="5" t="n">
        <v>-11656</v>
      </c>
      <c r="E7" s="5" t="n">
        <v>16236</v>
      </c>
    </row>
    <row r="8" spans="1:5">
      <c r="A8" s="4" t="s">
        <v>1609</v>
      </c>
      <c r="C8" s="5" t="n">
        <v>-1921</v>
      </c>
      <c r="D8" s="5" t="n">
        <v>-2801</v>
      </c>
      <c r="E8" s="5" t="n">
        <v>2057</v>
      </c>
    </row>
    <row r="9" spans="1:5">
      <c r="A9" s="4" t="s">
        <v>1610</v>
      </c>
      <c r="B9" s="6" t="n">
        <v>-900</v>
      </c>
      <c r="C9" s="5" t="n">
        <v>-61306</v>
      </c>
      <c r="D9" s="5" t="n">
        <v>-14457</v>
      </c>
      <c r="E9" s="5" t="n">
        <v>18293</v>
      </c>
    </row>
    <row r="10" spans="1:5">
      <c r="A10" s="4" t="s">
        <v>110</v>
      </c>
      <c r="C10" s="6" t="n">
        <v>-827</v>
      </c>
      <c r="D10" s="6" t="n">
        <v>85761</v>
      </c>
      <c r="E10" s="6" t="n">
        <v>103840</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64"/>
    <col customWidth="1" max="3" min="3" width="15"/>
    <col customWidth="1" max="4" min="4" width="16"/>
    <col customWidth="1" max="5" min="5" width="14"/>
    <col customWidth="1" max="6" min="6" width="14"/>
  </cols>
  <sheetData>
    <row r="1" spans="1:6">
      <c r="A1" s="1" t="s">
        <v>1611</v>
      </c>
      <c r="C1" s="2" t="s">
        <v>676</v>
      </c>
      <c r="D1" s="2" t="s">
        <v>1</v>
      </c>
    </row>
    <row r="2" spans="1:6">
      <c r="C2" s="2" t="s">
        <v>2</v>
      </c>
      <c r="D2" s="2" t="s">
        <v>2</v>
      </c>
      <c r="E2" s="2" t="s">
        <v>32</v>
      </c>
      <c r="F2" s="2" t="s">
        <v>95</v>
      </c>
    </row>
    <row r="3" spans="1:6">
      <c r="A3" s="3" t="s">
        <v>284</v>
      </c>
    </row>
    <row r="4" spans="1:6">
      <c r="A4" s="4" t="s">
        <v>1612</v>
      </c>
      <c r="D4" s="6" t="n">
        <v>52253</v>
      </c>
      <c r="E4" s="6" t="n">
        <v>87338</v>
      </c>
      <c r="F4" s="6" t="n">
        <v>102560</v>
      </c>
    </row>
    <row r="5" spans="1:6">
      <c r="A5" s="4" t="s">
        <v>1613</v>
      </c>
      <c r="D5" s="5" t="n">
        <v>3564</v>
      </c>
      <c r="E5" s="5" t="n">
        <v>7266</v>
      </c>
      <c r="F5" s="5" t="n">
        <v>8556</v>
      </c>
    </row>
    <row r="6" spans="1:6">
      <c r="A6" s="4" t="s">
        <v>1614</v>
      </c>
      <c r="C6" s="6" t="n">
        <v>-48160</v>
      </c>
      <c r="D6" s="5" t="n">
        <v>-48160</v>
      </c>
    </row>
    <row r="7" spans="1:6">
      <c r="A7" s="4" t="s">
        <v>1615</v>
      </c>
      <c r="D7" s="5" t="n">
        <v>-5422</v>
      </c>
      <c r="E7" s="5" t="n">
        <v>-8007</v>
      </c>
      <c r="F7" s="5" t="n">
        <v>-6725</v>
      </c>
    </row>
    <row r="8" spans="1:6">
      <c r="A8" s="4" t="s">
        <v>1616</v>
      </c>
      <c r="B8" s="4" t="s">
        <v>571</v>
      </c>
      <c r="D8" s="5" t="n">
        <v>-1001</v>
      </c>
    </row>
    <row r="9" spans="1:6">
      <c r="A9" s="4" t="s">
        <v>42</v>
      </c>
      <c r="D9" s="5" t="n">
        <v>-2061</v>
      </c>
      <c r="E9" s="5" t="n">
        <v>-836</v>
      </c>
      <c r="F9" s="5" t="n">
        <v>-551</v>
      </c>
    </row>
    <row r="10" spans="1:6">
      <c r="A10" s="4" t="s">
        <v>110</v>
      </c>
      <c r="D10" s="6" t="n">
        <v>-827</v>
      </c>
      <c r="E10" s="6" t="n">
        <v>85761</v>
      </c>
      <c r="F10" s="6" t="n">
        <v>103840</v>
      </c>
    </row>
    <row r="11" spans="1:6"/>
    <row r="12" spans="1:6">
      <c r="A12" s="4" t="s">
        <v>571</v>
      </c>
      <c r="B12" s="4" t="s">
        <v>1617</v>
      </c>
    </row>
  </sheetData>
  <mergeCells count="4">
    <mergeCell ref="A1:B2"/>
    <mergeCell ref="D1:F1"/>
    <mergeCell ref="A11:E11"/>
    <mergeCell ref="B12:E1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2</v>
      </c>
      <c r="C1" s="2" t="s">
        <v>32</v>
      </c>
    </row>
    <row r="2" spans="1:3">
      <c r="A2" s="3" t="s">
        <v>284</v>
      </c>
    </row>
    <row r="3" spans="1:3">
      <c r="A3" s="4" t="s">
        <v>1619</v>
      </c>
      <c r="B3" s="6" t="n">
        <v>4972</v>
      </c>
      <c r="C3" s="6" t="n">
        <v>7051</v>
      </c>
    </row>
    <row r="4" spans="1:3">
      <c r="A4" s="4" t="s">
        <v>1620</v>
      </c>
      <c r="B4" s="5" t="n">
        <v>8836</v>
      </c>
      <c r="C4" s="5" t="n">
        <v>13512</v>
      </c>
    </row>
    <row r="5" spans="1:3">
      <c r="A5" s="4" t="s">
        <v>1621</v>
      </c>
      <c r="B5" s="5" t="n">
        <v>8705</v>
      </c>
      <c r="C5" s="5" t="n">
        <v>10893</v>
      </c>
    </row>
    <row r="6" spans="1:3">
      <c r="A6" s="4" t="s">
        <v>1622</v>
      </c>
      <c r="B6" s="5" t="n">
        <v>13453</v>
      </c>
      <c r="C6" s="5" t="n">
        <v>19556</v>
      </c>
    </row>
    <row r="7" spans="1:3">
      <c r="A7" s="4" t="s">
        <v>1623</v>
      </c>
      <c r="B7" s="5" t="n">
        <v>6831</v>
      </c>
      <c r="C7" s="5" t="n">
        <v>11890</v>
      </c>
    </row>
    <row r="8" spans="1:3">
      <c r="A8" s="4" t="s">
        <v>1624</v>
      </c>
      <c r="B8" s="5" t="n">
        <v>2754</v>
      </c>
      <c r="C8" s="5" t="n">
        <v>676</v>
      </c>
    </row>
    <row r="9" spans="1:3">
      <c r="A9" s="4" t="s">
        <v>1625</v>
      </c>
      <c r="B9" s="5" t="n">
        <v>13344</v>
      </c>
      <c r="C9" s="5" t="n">
        <v>27537</v>
      </c>
    </row>
    <row r="10" spans="1:3">
      <c r="A10" s="4" t="s">
        <v>1626</v>
      </c>
      <c r="B10" s="5" t="n">
        <v>2707</v>
      </c>
      <c r="C10" s="5" t="n">
        <v>4548</v>
      </c>
    </row>
    <row r="11" spans="1:3">
      <c r="A11" s="4" t="s">
        <v>42</v>
      </c>
      <c r="B11" s="5" t="n">
        <v>9657</v>
      </c>
      <c r="C11" s="5" t="n">
        <v>16801</v>
      </c>
    </row>
    <row r="12" spans="1:3">
      <c r="A12" s="4" t="s">
        <v>1627</v>
      </c>
      <c r="B12" s="5" t="n">
        <v>-111</v>
      </c>
      <c r="C12" s="5" t="n">
        <v>-18</v>
      </c>
    </row>
    <row r="13" spans="1:3">
      <c r="A13" s="4" t="s">
        <v>1628</v>
      </c>
      <c r="B13" s="5" t="n">
        <v>71148</v>
      </c>
      <c r="C13" s="5" t="n">
        <v>112446</v>
      </c>
    </row>
    <row r="14" spans="1:3">
      <c r="A14" s="4" t="s">
        <v>1629</v>
      </c>
      <c r="B14" s="5" t="n">
        <v>-47552</v>
      </c>
      <c r="C14" s="5" t="n">
        <v>-75569</v>
      </c>
    </row>
    <row r="15" spans="1:3">
      <c r="A15" s="4" t="s">
        <v>1626</v>
      </c>
      <c r="B15" s="5" t="n">
        <v>-104597</v>
      </c>
      <c r="C15" s="5" t="n">
        <v>-179491</v>
      </c>
    </row>
    <row r="16" spans="1:3">
      <c r="A16" s="4" t="s">
        <v>42</v>
      </c>
      <c r="B16" s="5" t="n">
        <v>-1975</v>
      </c>
      <c r="C16" s="5" t="n">
        <v>-3240</v>
      </c>
    </row>
    <row r="17" spans="1:3">
      <c r="A17" s="4" t="s">
        <v>1630</v>
      </c>
      <c r="B17" s="5" t="n">
        <v>-154124</v>
      </c>
      <c r="C17" s="5" t="n">
        <v>-258300</v>
      </c>
    </row>
    <row r="18" spans="1:3">
      <c r="A18" s="4" t="s">
        <v>1631</v>
      </c>
      <c r="B18" s="6" t="n">
        <v>-82976</v>
      </c>
      <c r="C18" s="6" t="n">
        <v>-14585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32</v>
      </c>
      <c r="D2" s="2" t="s">
        <v>95</v>
      </c>
    </row>
    <row r="3" spans="1:4">
      <c r="A3" s="3" t="s">
        <v>284</v>
      </c>
    </row>
    <row r="4" spans="1:4">
      <c r="A4" s="4" t="s">
        <v>1633</v>
      </c>
      <c r="B4" s="6" t="n">
        <v>1754</v>
      </c>
      <c r="C4" s="6" t="n">
        <v>727</v>
      </c>
      <c r="D4" s="6" t="n">
        <v>2107</v>
      </c>
    </row>
    <row r="5" spans="1:4">
      <c r="A5" s="4" t="s">
        <v>1634</v>
      </c>
      <c r="C5" s="5" t="n">
        <v>1488</v>
      </c>
    </row>
    <row r="6" spans="1:4">
      <c r="A6" s="4" t="s">
        <v>1635</v>
      </c>
      <c r="B6" s="5" t="n">
        <v>-495</v>
      </c>
      <c r="C6" s="5" t="n">
        <v>-461</v>
      </c>
      <c r="D6" s="5" t="n">
        <v>-1380</v>
      </c>
    </row>
    <row r="7" spans="1:4">
      <c r="A7" s="4" t="s">
        <v>1636</v>
      </c>
      <c r="B7" s="6" t="n">
        <v>1259</v>
      </c>
      <c r="C7" s="6" t="n">
        <v>1754</v>
      </c>
      <c r="D7" s="6" t="n">
        <v>727</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s>
  <sheetData>
    <row r="1" spans="1:9">
      <c r="A1" s="1" t="s">
        <v>1637</v>
      </c>
      <c r="B1" s="2" t="s">
        <v>1638</v>
      </c>
      <c r="C1" s="2" t="s">
        <v>1639</v>
      </c>
      <c r="D1" s="2" t="s">
        <v>1640</v>
      </c>
      <c r="E1" s="2" t="s">
        <v>1641</v>
      </c>
      <c r="F1" s="2" t="s">
        <v>1642</v>
      </c>
      <c r="G1" s="2" t="s">
        <v>1643</v>
      </c>
      <c r="H1" s="2" t="s">
        <v>1644</v>
      </c>
      <c r="I1" s="2" t="s">
        <v>705</v>
      </c>
    </row>
    <row r="2" spans="1:9">
      <c r="A2" s="3" t="s">
        <v>1645</v>
      </c>
    </row>
    <row r="3" spans="1:9">
      <c r="A3" s="4" t="s">
        <v>1646</v>
      </c>
      <c r="H3" s="6" t="n">
        <v>30100000</v>
      </c>
      <c r="I3" s="6" t="n">
        <v>28000000</v>
      </c>
    </row>
    <row r="4" spans="1:9">
      <c r="A4" s="4" t="s">
        <v>1647</v>
      </c>
      <c r="H4" s="5" t="n">
        <v>33</v>
      </c>
    </row>
    <row r="5" spans="1:9">
      <c r="A5" s="4" t="s">
        <v>1648</v>
      </c>
    </row>
    <row r="6" spans="1:9">
      <c r="A6" s="3" t="s">
        <v>1645</v>
      </c>
    </row>
    <row r="7" spans="1:9">
      <c r="A7" s="4" t="s">
        <v>1649</v>
      </c>
      <c r="C7" s="6" t="n">
        <v>800000</v>
      </c>
    </row>
    <row r="8" spans="1:9">
      <c r="A8" s="4" t="s">
        <v>1650</v>
      </c>
    </row>
    <row r="9" spans="1:9">
      <c r="A9" s="3" t="s">
        <v>1645</v>
      </c>
    </row>
    <row r="10" spans="1:9">
      <c r="A10" s="4" t="s">
        <v>1649</v>
      </c>
      <c r="B10" s="6" t="n">
        <v>400000</v>
      </c>
    </row>
    <row r="11" spans="1:9">
      <c r="A11" s="4" t="s">
        <v>1651</v>
      </c>
    </row>
    <row r="12" spans="1:9">
      <c r="A12" s="3" t="s">
        <v>1645</v>
      </c>
    </row>
    <row r="13" spans="1:9">
      <c r="A13" s="4" t="s">
        <v>1649</v>
      </c>
      <c r="C13" s="5" t="n">
        <v>600000</v>
      </c>
    </row>
    <row r="14" spans="1:9">
      <c r="A14" s="4" t="s">
        <v>1652</v>
      </c>
    </row>
    <row r="15" spans="1:9">
      <c r="A15" s="3" t="s">
        <v>1645</v>
      </c>
    </row>
    <row r="16" spans="1:9">
      <c r="A16" s="4" t="s">
        <v>1649</v>
      </c>
      <c r="B16" s="5" t="n">
        <v>900000</v>
      </c>
    </row>
    <row r="17" spans="1:9">
      <c r="A17" s="4" t="s">
        <v>1653</v>
      </c>
    </row>
    <row r="18" spans="1:9">
      <c r="A18" s="3" t="s">
        <v>1645</v>
      </c>
    </row>
    <row r="19" spans="1:9">
      <c r="A19" s="4" t="s">
        <v>1649</v>
      </c>
      <c r="C19" s="5" t="n">
        <v>100000</v>
      </c>
    </row>
    <row r="20" spans="1:9">
      <c r="A20" s="4" t="s">
        <v>1654</v>
      </c>
    </row>
    <row r="21" spans="1:9">
      <c r="A21" s="3" t="s">
        <v>1645</v>
      </c>
    </row>
    <row r="22" spans="1:9">
      <c r="A22" s="4" t="s">
        <v>1649</v>
      </c>
      <c r="B22" s="5" t="n">
        <v>100000</v>
      </c>
    </row>
    <row r="23" spans="1:9">
      <c r="A23" s="4" t="s">
        <v>1655</v>
      </c>
    </row>
    <row r="24" spans="1:9">
      <c r="A24" s="3" t="s">
        <v>1645</v>
      </c>
    </row>
    <row r="25" spans="1:9">
      <c r="A25" s="4" t="s">
        <v>1647</v>
      </c>
      <c r="H25" s="5" t="n">
        <v>22</v>
      </c>
    </row>
    <row r="26" spans="1:9">
      <c r="A26" s="4" t="s">
        <v>1656</v>
      </c>
    </row>
    <row r="27" spans="1:9">
      <c r="A27" s="3" t="s">
        <v>1645</v>
      </c>
    </row>
    <row r="28" spans="1:9">
      <c r="A28" s="4" t="s">
        <v>1647</v>
      </c>
      <c r="H28" s="5" t="n">
        <v>16</v>
      </c>
    </row>
    <row r="29" spans="1:9">
      <c r="A29" s="4" t="s">
        <v>1657</v>
      </c>
    </row>
    <row r="30" spans="1:9">
      <c r="A30" s="3" t="s">
        <v>1645</v>
      </c>
    </row>
    <row r="31" spans="1:9">
      <c r="A31" s="4" t="s">
        <v>1649</v>
      </c>
      <c r="D31" s="6" t="n">
        <v>1200000</v>
      </c>
    </row>
    <row r="32" spans="1:9">
      <c r="A32" s="4" t="s">
        <v>1658</v>
      </c>
    </row>
    <row r="33" spans="1:9">
      <c r="A33" s="3" t="s">
        <v>1645</v>
      </c>
    </row>
    <row r="34" spans="1:9">
      <c r="A34" s="4" t="s">
        <v>1649</v>
      </c>
      <c r="D34" s="5" t="n">
        <v>2900000</v>
      </c>
    </row>
    <row r="35" spans="1:9">
      <c r="A35" s="4" t="s">
        <v>1659</v>
      </c>
    </row>
    <row r="36" spans="1:9">
      <c r="A36" s="3" t="s">
        <v>1645</v>
      </c>
    </row>
    <row r="37" spans="1:9">
      <c r="A37" s="4" t="s">
        <v>1649</v>
      </c>
      <c r="D37" s="5" t="n">
        <v>200000</v>
      </c>
    </row>
    <row r="38" spans="1:9">
      <c r="A38" s="4" t="s">
        <v>1660</v>
      </c>
    </row>
    <row r="39" spans="1:9">
      <c r="A39" s="3" t="s">
        <v>1645</v>
      </c>
    </row>
    <row r="40" spans="1:9">
      <c r="A40" s="4" t="s">
        <v>1649</v>
      </c>
      <c r="D40" s="6" t="n">
        <v>4300000</v>
      </c>
    </row>
    <row r="41" spans="1:9">
      <c r="A41" s="4" t="s">
        <v>1661</v>
      </c>
      <c r="H41" s="4" t="s">
        <v>1662</v>
      </c>
    </row>
    <row r="42" spans="1:9">
      <c r="A42" s="4" t="s">
        <v>1663</v>
      </c>
    </row>
    <row r="43" spans="1:9">
      <c r="A43" s="3" t="s">
        <v>1645</v>
      </c>
    </row>
    <row r="44" spans="1:9">
      <c r="A44" s="4" t="s">
        <v>1661</v>
      </c>
      <c r="H44" s="4" t="s">
        <v>1664</v>
      </c>
    </row>
    <row r="45" spans="1:9">
      <c r="A45" s="4" t="s">
        <v>1665</v>
      </c>
    </row>
    <row r="46" spans="1:9">
      <c r="A46" s="3" t="s">
        <v>1645</v>
      </c>
    </row>
    <row r="47" spans="1:9">
      <c r="A47" s="4" t="s">
        <v>1661</v>
      </c>
      <c r="H47" s="4" t="s">
        <v>1666</v>
      </c>
    </row>
    <row r="48" spans="1:9">
      <c r="A48" s="4" t="s">
        <v>1667</v>
      </c>
    </row>
    <row r="49" spans="1:9">
      <c r="A49" s="3" t="s">
        <v>1645</v>
      </c>
    </row>
    <row r="50" spans="1:9">
      <c r="A50" s="4" t="s">
        <v>1649</v>
      </c>
      <c r="C50" s="6" t="n">
        <v>1500000</v>
      </c>
    </row>
    <row r="51" spans="1:9">
      <c r="A51" s="4" t="s">
        <v>1661</v>
      </c>
      <c r="H51" s="4" t="s">
        <v>1668</v>
      </c>
    </row>
    <row r="52" spans="1:9">
      <c r="A52" s="4" t="s">
        <v>1669</v>
      </c>
    </row>
    <row r="53" spans="1:9">
      <c r="A53" s="3" t="s">
        <v>1645</v>
      </c>
    </row>
    <row r="54" spans="1:9">
      <c r="A54" s="4" t="s">
        <v>1661</v>
      </c>
      <c r="H54" s="4" t="s">
        <v>1670</v>
      </c>
    </row>
    <row r="55" spans="1:9">
      <c r="A55" s="4" t="s">
        <v>1671</v>
      </c>
    </row>
    <row r="56" spans="1:9">
      <c r="A56" s="3" t="s">
        <v>1645</v>
      </c>
    </row>
    <row r="57" spans="1:9">
      <c r="A57" s="4" t="s">
        <v>1661</v>
      </c>
      <c r="H57" s="4" t="s">
        <v>1672</v>
      </c>
    </row>
    <row r="58" spans="1:9">
      <c r="A58" s="4" t="s">
        <v>1673</v>
      </c>
    </row>
    <row r="59" spans="1:9">
      <c r="A59" s="3" t="s">
        <v>1645</v>
      </c>
    </row>
    <row r="60" spans="1:9">
      <c r="A60" s="4" t="s">
        <v>1661</v>
      </c>
      <c r="H60" s="4" t="s">
        <v>1674</v>
      </c>
    </row>
    <row r="61" spans="1:9">
      <c r="A61" s="4" t="s">
        <v>1675</v>
      </c>
    </row>
    <row r="62" spans="1:9">
      <c r="A62" s="3" t="s">
        <v>1645</v>
      </c>
    </row>
    <row r="63" spans="1:9">
      <c r="A63" s="4" t="s">
        <v>1661</v>
      </c>
      <c r="H63" s="4" t="s">
        <v>1676</v>
      </c>
    </row>
    <row r="64" spans="1:9">
      <c r="A64" s="4" t="s">
        <v>1677</v>
      </c>
    </row>
    <row r="65" spans="1:9">
      <c r="A65" s="3" t="s">
        <v>1645</v>
      </c>
    </row>
    <row r="66" spans="1:9">
      <c r="A66" s="4" t="s">
        <v>1661</v>
      </c>
      <c r="H66" s="4" t="s">
        <v>1678</v>
      </c>
    </row>
    <row r="67" spans="1:9">
      <c r="A67" s="4" t="s">
        <v>1679</v>
      </c>
    </row>
    <row r="68" spans="1:9">
      <c r="A68" s="3" t="s">
        <v>1645</v>
      </c>
    </row>
    <row r="69" spans="1:9">
      <c r="A69" s="4" t="s">
        <v>1661</v>
      </c>
      <c r="H69" s="4" t="s">
        <v>1666</v>
      </c>
    </row>
    <row r="70" spans="1:9">
      <c r="A70" s="4" t="s">
        <v>1680</v>
      </c>
    </row>
    <row r="71" spans="1:9">
      <c r="A71" s="3" t="s">
        <v>1645</v>
      </c>
    </row>
    <row r="72" spans="1:9">
      <c r="A72" s="4" t="s">
        <v>1661</v>
      </c>
      <c r="H72" s="4" t="s">
        <v>1681</v>
      </c>
    </row>
    <row r="73" spans="1:9">
      <c r="A73" s="4" t="s">
        <v>1682</v>
      </c>
    </row>
    <row r="74" spans="1:9">
      <c r="A74" s="3" t="s">
        <v>1645</v>
      </c>
    </row>
    <row r="75" spans="1:9">
      <c r="A75" s="4" t="s">
        <v>1661</v>
      </c>
      <c r="H75" s="4" t="s">
        <v>1683</v>
      </c>
    </row>
    <row r="76" spans="1:9">
      <c r="A76" s="4" t="s">
        <v>1684</v>
      </c>
    </row>
    <row r="77" spans="1:9">
      <c r="A77" s="3" t="s">
        <v>1645</v>
      </c>
    </row>
    <row r="78" spans="1:9">
      <c r="A78" s="4" t="s">
        <v>1661</v>
      </c>
      <c r="H78" s="4" t="s">
        <v>1685</v>
      </c>
    </row>
    <row r="79" spans="1:9">
      <c r="A79" s="4" t="s">
        <v>1686</v>
      </c>
    </row>
    <row r="80" spans="1:9">
      <c r="A80" s="3" t="s">
        <v>1645</v>
      </c>
    </row>
    <row r="81" spans="1:9">
      <c r="A81" s="4" t="s">
        <v>1661</v>
      </c>
      <c r="H81" s="4" t="s">
        <v>1687</v>
      </c>
    </row>
    <row r="82" spans="1:9">
      <c r="A82" s="4" t="s">
        <v>1688</v>
      </c>
    </row>
    <row r="83" spans="1:9">
      <c r="A83" s="3" t="s">
        <v>1645</v>
      </c>
    </row>
    <row r="84" spans="1:9">
      <c r="A84" s="4" t="s">
        <v>1649</v>
      </c>
      <c r="B84" s="6" t="n">
        <v>1300000</v>
      </c>
    </row>
    <row r="85" spans="1:9">
      <c r="A85" s="4" t="s">
        <v>1689</v>
      </c>
    </row>
    <row r="86" spans="1:9">
      <c r="A86" s="3" t="s">
        <v>1645</v>
      </c>
    </row>
    <row r="87" spans="1:9">
      <c r="A87" s="4" t="s">
        <v>1661</v>
      </c>
      <c r="H87" s="4" t="s">
        <v>1690</v>
      </c>
    </row>
    <row r="88" spans="1:9">
      <c r="A88" s="4" t="s">
        <v>1691</v>
      </c>
    </row>
    <row r="89" spans="1:9">
      <c r="A89" s="3" t="s">
        <v>1645</v>
      </c>
    </row>
    <row r="90" spans="1:9">
      <c r="A90" s="4" t="s">
        <v>1661</v>
      </c>
      <c r="H90" s="4" t="s">
        <v>1692</v>
      </c>
    </row>
    <row r="91" spans="1:9">
      <c r="A91" s="4" t="s">
        <v>1693</v>
      </c>
    </row>
    <row r="92" spans="1:9">
      <c r="A92" s="3" t="s">
        <v>1645</v>
      </c>
    </row>
    <row r="93" spans="1:9">
      <c r="A93" s="4" t="s">
        <v>1649</v>
      </c>
      <c r="E93" s="6" t="n">
        <v>9000000</v>
      </c>
    </row>
    <row r="94" spans="1:9">
      <c r="A94" s="4" t="s">
        <v>1661</v>
      </c>
      <c r="H94" s="4" t="s">
        <v>1694</v>
      </c>
    </row>
    <row r="95" spans="1:9">
      <c r="A95" s="4" t="s">
        <v>1695</v>
      </c>
    </row>
    <row r="96" spans="1:9">
      <c r="A96" s="3" t="s">
        <v>1645</v>
      </c>
    </row>
    <row r="97" spans="1:9">
      <c r="A97" s="4" t="s">
        <v>1649</v>
      </c>
      <c r="E97" s="5" t="n">
        <v>5200000</v>
      </c>
    </row>
    <row r="98" spans="1:9">
      <c r="A98" s="4" t="s">
        <v>1696</v>
      </c>
    </row>
    <row r="99" spans="1:9">
      <c r="A99" s="3" t="s">
        <v>1645</v>
      </c>
    </row>
    <row r="100" spans="1:9">
      <c r="A100" s="4" t="s">
        <v>1649</v>
      </c>
      <c r="E100" s="6" t="n">
        <v>3800000</v>
      </c>
    </row>
    <row r="101" spans="1:9">
      <c r="A101" s="4" t="s">
        <v>1697</v>
      </c>
    </row>
    <row r="102" spans="1:9">
      <c r="A102" s="3" t="s">
        <v>1645</v>
      </c>
    </row>
    <row r="103" spans="1:9">
      <c r="A103" s="4" t="s">
        <v>1649</v>
      </c>
      <c r="G103" s="6" t="n">
        <v>1250000</v>
      </c>
    </row>
    <row r="104" spans="1:9">
      <c r="A104" s="4" t="s">
        <v>1661</v>
      </c>
      <c r="H104" s="4" t="s">
        <v>1698</v>
      </c>
    </row>
    <row r="105" spans="1:9">
      <c r="A105" s="4" t="s">
        <v>1699</v>
      </c>
    </row>
    <row r="106" spans="1:9">
      <c r="A106" s="3" t="s">
        <v>1645</v>
      </c>
    </row>
    <row r="107" spans="1:9">
      <c r="A107" s="4" t="s">
        <v>1649</v>
      </c>
      <c r="F107" s="6" t="n">
        <v>250000</v>
      </c>
    </row>
    <row r="108" spans="1:9">
      <c r="A108" s="4" t="s">
        <v>1661</v>
      </c>
      <c r="H108" s="4" t="s">
        <v>17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s>
  <sheetData>
    <row r="1" spans="1:20">
      <c r="A1" s="1" t="s">
        <v>1701</v>
      </c>
      <c r="C1" s="2" t="s">
        <v>761</v>
      </c>
      <c r="D1" s="2" t="s">
        <v>2</v>
      </c>
      <c r="E1" s="2" t="s">
        <v>570</v>
      </c>
      <c r="G1" s="2" t="s">
        <v>4</v>
      </c>
      <c r="H1" s="2" t="s">
        <v>571</v>
      </c>
      <c r="I1" s="2" t="s">
        <v>32</v>
      </c>
      <c r="J1" s="2" t="s">
        <v>572</v>
      </c>
      <c r="K1" s="2" t="s">
        <v>571</v>
      </c>
      <c r="L1" s="2" t="s">
        <v>573</v>
      </c>
      <c r="M1" s="2" t="s">
        <v>571</v>
      </c>
      <c r="N1" s="2" t="s">
        <v>574</v>
      </c>
      <c r="P1" s="2" t="s">
        <v>575</v>
      </c>
      <c r="Q1" s="2" t="s">
        <v>571</v>
      </c>
      <c r="R1" s="2" t="s">
        <v>2</v>
      </c>
      <c r="S1" s="2" t="s">
        <v>32</v>
      </c>
      <c r="T1" s="2" t="s">
        <v>95</v>
      </c>
    </row>
    <row r="2" spans="1:20">
      <c r="A2" s="3" t="s">
        <v>1702</v>
      </c>
    </row>
    <row r="3" spans="1:20">
      <c r="A3" s="4" t="s">
        <v>97</v>
      </c>
      <c r="D3" s="6" t="n">
        <v>873623</v>
      </c>
      <c r="E3" s="6" t="n">
        <v>932822</v>
      </c>
      <c r="F3" s="4" t="s">
        <v>571</v>
      </c>
      <c r="G3" s="6" t="n">
        <v>926639</v>
      </c>
      <c r="I3" s="6" t="n">
        <v>868717</v>
      </c>
      <c r="J3" s="6" t="n">
        <v>918791</v>
      </c>
      <c r="L3" s="6" t="n">
        <v>935025</v>
      </c>
      <c r="N3" s="6" t="n">
        <v>1187649</v>
      </c>
      <c r="O3" s="4" t="s">
        <v>571</v>
      </c>
      <c r="P3" s="6" t="n">
        <v>1204352</v>
      </c>
      <c r="R3" s="6" t="n">
        <v>3920733</v>
      </c>
      <c r="S3" s="6" t="n">
        <v>3926885</v>
      </c>
      <c r="T3" s="6" t="n">
        <v>3778505</v>
      </c>
    </row>
    <row r="4" spans="1:20">
      <c r="A4" s="4" t="s">
        <v>102</v>
      </c>
      <c r="C4" s="6" t="n">
        <v>28875</v>
      </c>
      <c r="N4" s="6" t="n">
        <v>28875</v>
      </c>
      <c r="R4" s="5" t="n">
        <v>28875</v>
      </c>
    </row>
    <row r="5" spans="1:20">
      <c r="A5" s="4" t="s">
        <v>104</v>
      </c>
      <c r="E5" s="5" t="n">
        <v>18268</v>
      </c>
      <c r="R5" s="5" t="n">
        <v>18268</v>
      </c>
    </row>
    <row r="6" spans="1:20">
      <c r="A6" s="4" t="s">
        <v>101</v>
      </c>
      <c r="D6" s="6" t="n">
        <v>3581</v>
      </c>
      <c r="E6" s="6" t="n">
        <v>100549</v>
      </c>
      <c r="R6" s="5" t="n">
        <v>104130</v>
      </c>
    </row>
    <row r="7" spans="1:20">
      <c r="A7" s="4" t="s">
        <v>105</v>
      </c>
      <c r="I7" s="6" t="n">
        <v>24877</v>
      </c>
      <c r="S7" s="5" t="n">
        <v>24877</v>
      </c>
      <c r="T7" s="5" t="n">
        <v>3771</v>
      </c>
    </row>
    <row r="8" spans="1:20">
      <c r="A8" s="4" t="s">
        <v>100</v>
      </c>
      <c r="R8" s="5" t="n">
        <v>146719</v>
      </c>
      <c r="S8" s="5" t="n">
        <v>140869</v>
      </c>
      <c r="T8" s="5" t="n">
        <v>132175</v>
      </c>
    </row>
    <row r="9" spans="1:20">
      <c r="A9" s="4" t="s">
        <v>106</v>
      </c>
      <c r="R9" s="5" t="n">
        <v>162912</v>
      </c>
      <c r="S9" s="5" t="n">
        <v>263890</v>
      </c>
      <c r="T9" s="5" t="n">
        <v>297879</v>
      </c>
    </row>
    <row r="10" spans="1:20">
      <c r="A10" s="4" t="s">
        <v>107</v>
      </c>
      <c r="R10" s="5" t="n">
        <v>36557</v>
      </c>
      <c r="S10" s="5" t="n">
        <v>34905</v>
      </c>
      <c r="T10" s="5" t="n">
        <v>26815</v>
      </c>
    </row>
    <row r="11" spans="1:20">
      <c r="A11" s="4" t="s">
        <v>108</v>
      </c>
      <c r="R11" s="5" t="n">
        <v>-22938</v>
      </c>
      <c r="S11" s="5" t="n">
        <v>-20552</v>
      </c>
      <c r="T11" s="5" t="n">
        <v>-21967</v>
      </c>
    </row>
    <row r="12" spans="1:20">
      <c r="A12" s="4" t="s">
        <v>109</v>
      </c>
      <c r="R12" s="5" t="n">
        <v>149293</v>
      </c>
      <c r="S12" s="5" t="n">
        <v>249537</v>
      </c>
      <c r="T12" s="5" t="n">
        <v>293031</v>
      </c>
    </row>
    <row r="13" spans="1:20">
      <c r="A13" s="4" t="s">
        <v>1703</v>
      </c>
      <c r="R13" s="5" t="n">
        <v>75232</v>
      </c>
      <c r="S13" s="5" t="n">
        <v>101727</v>
      </c>
      <c r="T13" s="5" t="n">
        <v>90773</v>
      </c>
    </row>
    <row r="14" spans="1:20">
      <c r="A14" s="4" t="s">
        <v>1704</v>
      </c>
    </row>
    <row r="15" spans="1:20">
      <c r="A15" s="3" t="s">
        <v>1702</v>
      </c>
    </row>
    <row r="16" spans="1:20">
      <c r="A16" s="4" t="s">
        <v>101</v>
      </c>
      <c r="R16" s="5" t="n">
        <v>3982</v>
      </c>
    </row>
    <row r="17" spans="1:20">
      <c r="A17" s="4" t="s">
        <v>100</v>
      </c>
      <c r="B17" s="4" t="s">
        <v>742</v>
      </c>
      <c r="R17" s="5" t="n">
        <v>-408</v>
      </c>
      <c r="S17" s="5" t="n">
        <v>722</v>
      </c>
      <c r="T17" s="5" t="n">
        <v>-360</v>
      </c>
    </row>
    <row r="18" spans="1:20">
      <c r="A18" s="4" t="s">
        <v>106</v>
      </c>
      <c r="B18" s="4" t="s">
        <v>753</v>
      </c>
      <c r="R18" s="5" t="n">
        <v>-94495</v>
      </c>
      <c r="S18" s="5" t="n">
        <v>-55070</v>
      </c>
      <c r="T18" s="5" t="n">
        <v>-59748</v>
      </c>
    </row>
    <row r="19" spans="1:20">
      <c r="A19" s="4" t="s">
        <v>1703</v>
      </c>
      <c r="B19" s="4" t="s">
        <v>754</v>
      </c>
      <c r="R19" s="5" t="n">
        <v>3982</v>
      </c>
      <c r="S19" s="5" t="n">
        <v>23266</v>
      </c>
      <c r="T19" s="5" t="n">
        <v>9029</v>
      </c>
    </row>
    <row r="20" spans="1:20">
      <c r="A20" s="4" t="s">
        <v>652</v>
      </c>
    </row>
    <row r="21" spans="1:20">
      <c r="A21" s="3" t="s">
        <v>1702</v>
      </c>
    </row>
    <row r="22" spans="1:20">
      <c r="A22" s="4" t="s">
        <v>97</v>
      </c>
      <c r="R22" s="5" t="n">
        <v>3318563</v>
      </c>
      <c r="S22" s="5" t="n">
        <v>3284177</v>
      </c>
      <c r="T22" s="5" t="n">
        <v>3179348</v>
      </c>
    </row>
    <row r="23" spans="1:20">
      <c r="A23" s="4" t="s">
        <v>1705</v>
      </c>
    </row>
    <row r="24" spans="1:20">
      <c r="A24" s="3" t="s">
        <v>1702</v>
      </c>
    </row>
    <row r="25" spans="1:20">
      <c r="A25" s="4" t="s">
        <v>97</v>
      </c>
      <c r="R25" s="5" t="n">
        <v>3383564</v>
      </c>
      <c r="S25" s="5" t="n">
        <v>3347616</v>
      </c>
      <c r="T25" s="5" t="n">
        <v>3242482</v>
      </c>
    </row>
    <row r="26" spans="1:20">
      <c r="A26" s="4" t="s">
        <v>104</v>
      </c>
      <c r="R26" s="5" t="n">
        <v>18268</v>
      </c>
    </row>
    <row r="27" spans="1:20">
      <c r="A27" s="4" t="s">
        <v>101</v>
      </c>
      <c r="R27" s="5" t="n">
        <v>80026</v>
      </c>
    </row>
    <row r="28" spans="1:20">
      <c r="A28" s="4" t="s">
        <v>105</v>
      </c>
      <c r="S28" s="5" t="n">
        <v>24877</v>
      </c>
      <c r="T28" s="5" t="n">
        <v>3771</v>
      </c>
    </row>
    <row r="29" spans="1:20">
      <c r="A29" s="4" t="s">
        <v>100</v>
      </c>
      <c r="R29" s="5" t="n">
        <v>126485</v>
      </c>
      <c r="S29" s="5" t="n">
        <v>120009</v>
      </c>
      <c r="T29" s="5" t="n">
        <v>115801</v>
      </c>
    </row>
    <row r="30" spans="1:20">
      <c r="A30" s="4" t="s">
        <v>106</v>
      </c>
      <c r="R30" s="5" t="n">
        <v>202669</v>
      </c>
      <c r="S30" s="5" t="n">
        <v>260495</v>
      </c>
      <c r="T30" s="5" t="n">
        <v>302361</v>
      </c>
    </row>
    <row r="31" spans="1:20">
      <c r="A31" s="4" t="s">
        <v>1703</v>
      </c>
      <c r="R31" s="5" t="n">
        <v>64317</v>
      </c>
      <c r="S31" s="5" t="n">
        <v>61669</v>
      </c>
      <c r="T31" s="5" t="n">
        <v>72148</v>
      </c>
    </row>
    <row r="32" spans="1:20">
      <c r="A32" s="4" t="s">
        <v>1706</v>
      </c>
    </row>
    <row r="33" spans="1:20">
      <c r="A33" s="3" t="s">
        <v>1702</v>
      </c>
    </row>
    <row r="34" spans="1:20">
      <c r="A34" s="4" t="s">
        <v>97</v>
      </c>
      <c r="R34" s="5" t="n">
        <v>-65001</v>
      </c>
      <c r="S34" s="5" t="n">
        <v>-63439</v>
      </c>
      <c r="T34" s="5" t="n">
        <v>-63134</v>
      </c>
    </row>
    <row r="35" spans="1:20">
      <c r="A35" s="4" t="s">
        <v>623</v>
      </c>
    </row>
    <row r="36" spans="1:20">
      <c r="A36" s="3" t="s">
        <v>1702</v>
      </c>
    </row>
    <row r="37" spans="1:20">
      <c r="A37" s="4" t="s">
        <v>97</v>
      </c>
      <c r="R37" s="5" t="n">
        <v>602170</v>
      </c>
      <c r="S37" s="5" t="n">
        <v>642708</v>
      </c>
      <c r="T37" s="5" t="n">
        <v>599157</v>
      </c>
    </row>
    <row r="38" spans="1:20">
      <c r="A38" s="4" t="s">
        <v>1707</v>
      </c>
    </row>
    <row r="39" spans="1:20">
      <c r="A39" s="3" t="s">
        <v>1702</v>
      </c>
    </row>
    <row r="40" spans="1:20">
      <c r="A40" s="4" t="s">
        <v>97</v>
      </c>
      <c r="R40" s="5" t="n">
        <v>767844</v>
      </c>
      <c r="S40" s="5" t="n">
        <v>787233</v>
      </c>
      <c r="T40" s="5" t="n">
        <v>733170</v>
      </c>
    </row>
    <row r="41" spans="1:20">
      <c r="A41" s="4" t="s">
        <v>102</v>
      </c>
      <c r="R41" s="5" t="n">
        <v>28875</v>
      </c>
    </row>
    <row r="42" spans="1:20">
      <c r="A42" s="4" t="s">
        <v>101</v>
      </c>
      <c r="R42" s="5" t="n">
        <v>20122</v>
      </c>
    </row>
    <row r="43" spans="1:20">
      <c r="A43" s="4" t="s">
        <v>100</v>
      </c>
      <c r="R43" s="5" t="n">
        <v>20642</v>
      </c>
      <c r="S43" s="5" t="n">
        <v>20138</v>
      </c>
      <c r="T43" s="5" t="n">
        <v>16734</v>
      </c>
    </row>
    <row r="44" spans="1:20">
      <c r="A44" s="4" t="s">
        <v>106</v>
      </c>
      <c r="R44" s="5" t="n">
        <v>54738</v>
      </c>
      <c r="S44" s="5" t="n">
        <v>58465</v>
      </c>
      <c r="T44" s="5" t="n">
        <v>55266</v>
      </c>
    </row>
    <row r="45" spans="1:20">
      <c r="A45" s="4" t="s">
        <v>1703</v>
      </c>
      <c r="R45" s="5" t="n">
        <v>6933</v>
      </c>
      <c r="S45" s="5" t="n">
        <v>16792</v>
      </c>
      <c r="T45" s="5" t="n">
        <v>9596</v>
      </c>
    </row>
    <row r="46" spans="1:20">
      <c r="A46" s="4" t="s">
        <v>1708</v>
      </c>
    </row>
    <row r="47" spans="1:20">
      <c r="A47" s="3" t="s">
        <v>1702</v>
      </c>
    </row>
    <row r="48" spans="1:20">
      <c r="A48" s="4" t="s">
        <v>97</v>
      </c>
      <c r="R48" s="6" t="n">
        <v>-165674</v>
      </c>
      <c r="S48" s="6" t="n">
        <v>-144525</v>
      </c>
      <c r="T48" s="6" t="n">
        <v>-134013</v>
      </c>
    </row>
    <row r="49" spans="1:20"/>
    <row r="50" spans="1:20">
      <c r="A50" s="4" t="s">
        <v>571</v>
      </c>
      <c r="B50" s="4" t="s">
        <v>642</v>
      </c>
    </row>
    <row r="51" spans="1:20">
      <c r="A51" s="4" t="s">
        <v>742</v>
      </c>
      <c r="B51" s="4" t="s">
        <v>1709</v>
      </c>
    </row>
    <row r="52" spans="1:20">
      <c r="A52" s="4" t="s">
        <v>753</v>
      </c>
      <c r="B52" s="4" t="s">
        <v>1710</v>
      </c>
    </row>
    <row r="53" spans="1:20">
      <c r="A53" s="4" t="s">
        <v>754</v>
      </c>
      <c r="B53" s="4" t="s">
        <v>1711</v>
      </c>
    </row>
  </sheetData>
  <mergeCells count="196">
    <mergeCell ref="A1:B1"/>
    <mergeCell ref="E1:F1"/>
    <mergeCell ref="N1:O1"/>
    <mergeCell ref="G2:H2"/>
    <mergeCell ref="J2:K2"/>
    <mergeCell ref="L2:M2"/>
    <mergeCell ref="P2:Q2"/>
    <mergeCell ref="G3:H3"/>
    <mergeCell ref="J3:K3"/>
    <mergeCell ref="L3:M3"/>
    <mergeCell ref="P3:Q3"/>
    <mergeCell ref="G4:H4"/>
    <mergeCell ref="J4:K4"/>
    <mergeCell ref="L4:M4"/>
    <mergeCell ref="P4:Q4"/>
    <mergeCell ref="G5:H5"/>
    <mergeCell ref="J5:K5"/>
    <mergeCell ref="L5:M5"/>
    <mergeCell ref="P5:Q5"/>
    <mergeCell ref="G6:H6"/>
    <mergeCell ref="J6:K6"/>
    <mergeCell ref="L6:M6"/>
    <mergeCell ref="P6:Q6"/>
    <mergeCell ref="G7:H7"/>
    <mergeCell ref="J7:K7"/>
    <mergeCell ref="L7:M7"/>
    <mergeCell ref="P7:Q7"/>
    <mergeCell ref="G8:H8"/>
    <mergeCell ref="J8:K8"/>
    <mergeCell ref="L8:M8"/>
    <mergeCell ref="P8:Q8"/>
    <mergeCell ref="G9:H9"/>
    <mergeCell ref="J9:K9"/>
    <mergeCell ref="L9:M9"/>
    <mergeCell ref="P9:Q9"/>
    <mergeCell ref="G10:H10"/>
    <mergeCell ref="J10:K10"/>
    <mergeCell ref="L10:M10"/>
    <mergeCell ref="P10:Q10"/>
    <mergeCell ref="G11:H11"/>
    <mergeCell ref="J11:K11"/>
    <mergeCell ref="L11:M11"/>
    <mergeCell ref="P11:Q11"/>
    <mergeCell ref="G12:H12"/>
    <mergeCell ref="J12:K12"/>
    <mergeCell ref="L12:M12"/>
    <mergeCell ref="P12:Q12"/>
    <mergeCell ref="G13:H13"/>
    <mergeCell ref="J13:K13"/>
    <mergeCell ref="L13:M13"/>
    <mergeCell ref="P13:Q13"/>
    <mergeCell ref="G14:H14"/>
    <mergeCell ref="J14:K14"/>
    <mergeCell ref="L14:M14"/>
    <mergeCell ref="P14:Q14"/>
    <mergeCell ref="G15:H15"/>
    <mergeCell ref="J15:K15"/>
    <mergeCell ref="L15:M15"/>
    <mergeCell ref="P15:Q15"/>
    <mergeCell ref="G16:H16"/>
    <mergeCell ref="J16:K16"/>
    <mergeCell ref="L16:M16"/>
    <mergeCell ref="P16:Q16"/>
    <mergeCell ref="G17:H17"/>
    <mergeCell ref="J17:K17"/>
    <mergeCell ref="L17:M17"/>
    <mergeCell ref="P17:Q17"/>
    <mergeCell ref="G18:H18"/>
    <mergeCell ref="J18:K18"/>
    <mergeCell ref="L18:M18"/>
    <mergeCell ref="P18:Q18"/>
    <mergeCell ref="G19:H19"/>
    <mergeCell ref="J19:K19"/>
    <mergeCell ref="L19:M19"/>
    <mergeCell ref="P19:Q19"/>
    <mergeCell ref="G20:H20"/>
    <mergeCell ref="J20:K20"/>
    <mergeCell ref="L20:M20"/>
    <mergeCell ref="P20:Q20"/>
    <mergeCell ref="G21:H21"/>
    <mergeCell ref="J21:K21"/>
    <mergeCell ref="L21:M21"/>
    <mergeCell ref="P21:Q21"/>
    <mergeCell ref="G22:H22"/>
    <mergeCell ref="J22:K22"/>
    <mergeCell ref="L22:M22"/>
    <mergeCell ref="P22:Q22"/>
    <mergeCell ref="G23:H23"/>
    <mergeCell ref="J23:K23"/>
    <mergeCell ref="L23:M23"/>
    <mergeCell ref="P23:Q23"/>
    <mergeCell ref="G24:H24"/>
    <mergeCell ref="J24:K24"/>
    <mergeCell ref="L24:M24"/>
    <mergeCell ref="P24:Q24"/>
    <mergeCell ref="G25:H25"/>
    <mergeCell ref="J25:K25"/>
    <mergeCell ref="L25:M25"/>
    <mergeCell ref="P25:Q25"/>
    <mergeCell ref="G26:H26"/>
    <mergeCell ref="J26:K26"/>
    <mergeCell ref="L26:M26"/>
    <mergeCell ref="P26:Q26"/>
    <mergeCell ref="G27:H27"/>
    <mergeCell ref="J27:K27"/>
    <mergeCell ref="L27:M27"/>
    <mergeCell ref="P27:Q27"/>
    <mergeCell ref="G28:H28"/>
    <mergeCell ref="J28:K28"/>
    <mergeCell ref="L28:M28"/>
    <mergeCell ref="P28:Q28"/>
    <mergeCell ref="G29:H29"/>
    <mergeCell ref="J29:K29"/>
    <mergeCell ref="L29:M29"/>
    <mergeCell ref="P29:Q29"/>
    <mergeCell ref="G30:H30"/>
    <mergeCell ref="J30:K30"/>
    <mergeCell ref="L30:M30"/>
    <mergeCell ref="P30:Q30"/>
    <mergeCell ref="G31:H31"/>
    <mergeCell ref="J31:K31"/>
    <mergeCell ref="L31:M31"/>
    <mergeCell ref="P31:Q31"/>
    <mergeCell ref="G32:H32"/>
    <mergeCell ref="J32:K32"/>
    <mergeCell ref="L32:M32"/>
    <mergeCell ref="P32:Q32"/>
    <mergeCell ref="G33:H33"/>
    <mergeCell ref="J33:K33"/>
    <mergeCell ref="L33:M33"/>
    <mergeCell ref="P33:Q33"/>
    <mergeCell ref="G34:H34"/>
    <mergeCell ref="J34:K34"/>
    <mergeCell ref="L34:M34"/>
    <mergeCell ref="P34:Q34"/>
    <mergeCell ref="G35:H35"/>
    <mergeCell ref="J35:K35"/>
    <mergeCell ref="L35:M35"/>
    <mergeCell ref="P35:Q35"/>
    <mergeCell ref="G36:H36"/>
    <mergeCell ref="J36:K36"/>
    <mergeCell ref="L36:M36"/>
    <mergeCell ref="P36:Q36"/>
    <mergeCell ref="G37:H37"/>
    <mergeCell ref="J37:K37"/>
    <mergeCell ref="L37:M37"/>
    <mergeCell ref="P37:Q37"/>
    <mergeCell ref="G38:H38"/>
    <mergeCell ref="J38:K38"/>
    <mergeCell ref="L38:M38"/>
    <mergeCell ref="P38:Q38"/>
    <mergeCell ref="G39:H39"/>
    <mergeCell ref="J39:K39"/>
    <mergeCell ref="L39:M39"/>
    <mergeCell ref="P39:Q39"/>
    <mergeCell ref="G40:H40"/>
    <mergeCell ref="J40:K40"/>
    <mergeCell ref="L40:M40"/>
    <mergeCell ref="P40:Q40"/>
    <mergeCell ref="G41:H41"/>
    <mergeCell ref="J41:K41"/>
    <mergeCell ref="L41:M41"/>
    <mergeCell ref="P41:Q41"/>
    <mergeCell ref="G42:H42"/>
    <mergeCell ref="J42:K42"/>
    <mergeCell ref="L42:M42"/>
    <mergeCell ref="P42:Q42"/>
    <mergeCell ref="G43:H43"/>
    <mergeCell ref="J43:K43"/>
    <mergeCell ref="L43:M43"/>
    <mergeCell ref="P43:Q43"/>
    <mergeCell ref="G44:H44"/>
    <mergeCell ref="J44:K44"/>
    <mergeCell ref="L44:M44"/>
    <mergeCell ref="P44:Q44"/>
    <mergeCell ref="G45:H45"/>
    <mergeCell ref="J45:K45"/>
    <mergeCell ref="L45:M45"/>
    <mergeCell ref="P45:Q45"/>
    <mergeCell ref="G46:H46"/>
    <mergeCell ref="J46:K46"/>
    <mergeCell ref="L46:M46"/>
    <mergeCell ref="P46:Q46"/>
    <mergeCell ref="G47:H47"/>
    <mergeCell ref="J47:K47"/>
    <mergeCell ref="L47:M47"/>
    <mergeCell ref="P47:Q47"/>
    <mergeCell ref="G48:H48"/>
    <mergeCell ref="J48:K48"/>
    <mergeCell ref="L48:M48"/>
    <mergeCell ref="P48:Q48"/>
    <mergeCell ref="A49:S49"/>
    <mergeCell ref="B50:S50"/>
    <mergeCell ref="B51:S51"/>
    <mergeCell ref="B52:S52"/>
    <mergeCell ref="B53:S5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712</v>
      </c>
      <c r="C1" s="2" t="s">
        <v>2</v>
      </c>
      <c r="D1" s="2" t="s">
        <v>32</v>
      </c>
    </row>
    <row r="2" spans="1:4">
      <c r="A2" s="3" t="s">
        <v>1713</v>
      </c>
    </row>
    <row r="3" spans="1:4">
      <c r="A3" s="4" t="s">
        <v>889</v>
      </c>
      <c r="C3" s="6" t="n">
        <v>2659724</v>
      </c>
      <c r="D3" s="6" t="n">
        <v>2761068</v>
      </c>
    </row>
    <row r="4" spans="1:4">
      <c r="A4" s="4" t="s">
        <v>1714</v>
      </c>
    </row>
    <row r="5" spans="1:4">
      <c r="A5" s="3" t="s">
        <v>1713</v>
      </c>
    </row>
    <row r="6" spans="1:4">
      <c r="A6" s="4" t="s">
        <v>889</v>
      </c>
      <c r="C6" s="5" t="n">
        <v>2270179</v>
      </c>
      <c r="D6" s="5" t="n">
        <v>2344616</v>
      </c>
    </row>
    <row r="7" spans="1:4">
      <c r="A7" s="4" t="s">
        <v>1715</v>
      </c>
    </row>
    <row r="8" spans="1:4">
      <c r="A8" s="3" t="s">
        <v>1713</v>
      </c>
    </row>
    <row r="9" spans="1:4">
      <c r="A9" s="4" t="s">
        <v>889</v>
      </c>
      <c r="C9" s="5" t="n">
        <v>296157</v>
      </c>
      <c r="D9" s="5" t="n">
        <v>330006</v>
      </c>
    </row>
    <row r="10" spans="1:4">
      <c r="A10" s="4" t="s">
        <v>42</v>
      </c>
    </row>
    <row r="11" spans="1:4">
      <c r="A11" s="3" t="s">
        <v>1713</v>
      </c>
    </row>
    <row r="12" spans="1:4">
      <c r="A12" s="4" t="s">
        <v>889</v>
      </c>
      <c r="B12" s="4" t="s">
        <v>571</v>
      </c>
      <c r="C12" s="6" t="n">
        <v>93388</v>
      </c>
      <c r="D12" s="6" t="n">
        <v>86446</v>
      </c>
    </row>
    <row r="13" spans="1:4"/>
    <row r="14" spans="1:4">
      <c r="A14" s="4" t="s">
        <v>571</v>
      </c>
      <c r="B14" s="4" t="s">
        <v>1711</v>
      </c>
    </row>
  </sheetData>
  <mergeCells count="3">
    <mergeCell ref="A1:B1"/>
    <mergeCell ref="A13:C13"/>
    <mergeCell ref="B14:C14"/>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5"/>
    <col customWidth="1" max="13" min="13" width="4"/>
    <col customWidth="1" max="14" min="14" width="14"/>
    <col customWidth="1" max="15" min="15" width="4"/>
    <col customWidth="1" max="16" min="16" width="16"/>
    <col customWidth="1" max="17" min="17" width="14"/>
    <col customWidth="1" max="18" min="18" width="14"/>
  </cols>
  <sheetData>
    <row r="1" spans="1:18">
      <c r="A1" s="1" t="s">
        <v>1716</v>
      </c>
      <c r="B1" s="2" t="s">
        <v>676</v>
      </c>
      <c r="L1" s="2" t="s">
        <v>693</v>
      </c>
      <c r="P1" s="2" t="s">
        <v>1</v>
      </c>
    </row>
    <row r="2" spans="1:18">
      <c r="B2" s="2" t="s">
        <v>2</v>
      </c>
      <c r="C2" s="2" t="s">
        <v>570</v>
      </c>
      <c r="D2" s="2" t="s">
        <v>571</v>
      </c>
      <c r="E2" s="2" t="s">
        <v>4</v>
      </c>
      <c r="F2" s="2" t="s">
        <v>571</v>
      </c>
      <c r="G2" s="2" t="s">
        <v>32</v>
      </c>
      <c r="H2" s="2" t="s">
        <v>572</v>
      </c>
      <c r="I2" s="2" t="s">
        <v>571</v>
      </c>
      <c r="J2" s="2" t="s">
        <v>573</v>
      </c>
      <c r="K2" s="2" t="s">
        <v>571</v>
      </c>
      <c r="L2" s="2" t="s">
        <v>574</v>
      </c>
      <c r="M2" s="2" t="s">
        <v>571</v>
      </c>
      <c r="N2" s="2" t="s">
        <v>575</v>
      </c>
      <c r="O2" s="2" t="s">
        <v>571</v>
      </c>
      <c r="P2" s="2" t="s">
        <v>2</v>
      </c>
      <c r="Q2" s="2" t="s">
        <v>32</v>
      </c>
      <c r="R2" s="2" t="s">
        <v>95</v>
      </c>
    </row>
    <row r="3" spans="1:18">
      <c r="A3" s="3" t="s">
        <v>1702</v>
      </c>
    </row>
    <row r="4" spans="1:18">
      <c r="A4" s="4" t="s">
        <v>97</v>
      </c>
      <c r="B4" s="6" t="n">
        <v>873623</v>
      </c>
      <c r="C4" s="6" t="n">
        <v>932822</v>
      </c>
      <c r="E4" s="6" t="n">
        <v>926639</v>
      </c>
      <c r="G4" s="6" t="n">
        <v>868717</v>
      </c>
      <c r="H4" s="6" t="n">
        <v>918791</v>
      </c>
      <c r="J4" s="6" t="n">
        <v>935025</v>
      </c>
      <c r="L4" s="6" t="n">
        <v>1187649</v>
      </c>
      <c r="N4" s="6" t="n">
        <v>1204352</v>
      </c>
      <c r="P4" s="6" t="n">
        <v>3920733</v>
      </c>
      <c r="Q4" s="6" t="n">
        <v>3926885</v>
      </c>
      <c r="R4" s="6" t="n">
        <v>3778505</v>
      </c>
    </row>
    <row r="5" spans="1:18">
      <c r="A5" s="4" t="s">
        <v>652</v>
      </c>
    </row>
    <row r="6" spans="1:18">
      <c r="A6" s="3" t="s">
        <v>1702</v>
      </c>
    </row>
    <row r="7" spans="1:18">
      <c r="A7" s="4" t="s">
        <v>97</v>
      </c>
      <c r="P7" s="5" t="n">
        <v>3318563</v>
      </c>
      <c r="Q7" s="5" t="n">
        <v>3284177</v>
      </c>
      <c r="R7" s="5" t="n">
        <v>3179348</v>
      </c>
    </row>
    <row r="8" spans="1:18">
      <c r="A8" s="4" t="s">
        <v>623</v>
      </c>
    </row>
    <row r="9" spans="1:18">
      <c r="A9" s="3" t="s">
        <v>1702</v>
      </c>
    </row>
    <row r="10" spans="1:18">
      <c r="A10" s="4" t="s">
        <v>97</v>
      </c>
      <c r="P10" s="5" t="n">
        <v>602170</v>
      </c>
      <c r="Q10" s="5" t="n">
        <v>642708</v>
      </c>
      <c r="R10" s="5" t="n">
        <v>599157</v>
      </c>
    </row>
    <row r="11" spans="1:18">
      <c r="A11" s="4" t="s">
        <v>1717</v>
      </c>
    </row>
    <row r="12" spans="1:18">
      <c r="A12" s="3" t="s">
        <v>1702</v>
      </c>
    </row>
    <row r="13" spans="1:18">
      <c r="A13" s="4" t="s">
        <v>97</v>
      </c>
      <c r="P13" s="5" t="n">
        <v>2299931</v>
      </c>
      <c r="Q13" s="5" t="n">
        <v>2283526</v>
      </c>
      <c r="R13" s="5" t="n">
        <v>2151514</v>
      </c>
    </row>
    <row r="14" spans="1:18">
      <c r="A14" s="4" t="s">
        <v>1718</v>
      </c>
    </row>
    <row r="15" spans="1:18">
      <c r="A15" s="3" t="s">
        <v>1702</v>
      </c>
    </row>
    <row r="16" spans="1:18">
      <c r="A16" s="4" t="s">
        <v>97</v>
      </c>
      <c r="P16" s="5" t="n">
        <v>2149966</v>
      </c>
      <c r="Q16" s="5" t="n">
        <v>2114142</v>
      </c>
      <c r="R16" s="5" t="n">
        <v>2011433</v>
      </c>
    </row>
    <row r="17" spans="1:18">
      <c r="A17" s="4" t="s">
        <v>1719</v>
      </c>
    </row>
    <row r="18" spans="1:18">
      <c r="A18" s="3" t="s">
        <v>1702</v>
      </c>
    </row>
    <row r="19" spans="1:18">
      <c r="A19" s="4" t="s">
        <v>97</v>
      </c>
      <c r="P19" s="5" t="n">
        <v>149965</v>
      </c>
      <c r="Q19" s="5" t="n">
        <v>169384</v>
      </c>
      <c r="R19" s="5" t="n">
        <v>140081</v>
      </c>
    </row>
    <row r="20" spans="1:18">
      <c r="A20" s="4" t="s">
        <v>1720</v>
      </c>
    </row>
    <row r="21" spans="1:18">
      <c r="A21" s="3" t="s">
        <v>1702</v>
      </c>
    </row>
    <row r="22" spans="1:18">
      <c r="A22" s="4" t="s">
        <v>97</v>
      </c>
      <c r="P22" s="5" t="n">
        <v>582454</v>
      </c>
      <c r="Q22" s="5" t="n">
        <v>582280</v>
      </c>
      <c r="R22" s="5" t="n">
        <v>571827</v>
      </c>
    </row>
    <row r="23" spans="1:18">
      <c r="A23" s="4" t="s">
        <v>1721</v>
      </c>
    </row>
    <row r="24" spans="1:18">
      <c r="A24" s="3" t="s">
        <v>1702</v>
      </c>
    </row>
    <row r="25" spans="1:18">
      <c r="A25" s="4" t="s">
        <v>97</v>
      </c>
      <c r="P25" s="5" t="n">
        <v>470941</v>
      </c>
      <c r="Q25" s="5" t="n">
        <v>464456</v>
      </c>
      <c r="R25" s="5" t="n">
        <v>457467</v>
      </c>
    </row>
    <row r="26" spans="1:18">
      <c r="A26" s="4" t="s">
        <v>1722</v>
      </c>
    </row>
    <row r="27" spans="1:18">
      <c r="A27" s="3" t="s">
        <v>1702</v>
      </c>
    </row>
    <row r="28" spans="1:18">
      <c r="A28" s="4" t="s">
        <v>97</v>
      </c>
      <c r="P28" s="5" t="n">
        <v>111513</v>
      </c>
      <c r="Q28" s="5" t="n">
        <v>117824</v>
      </c>
      <c r="R28" s="5" t="n">
        <v>114360</v>
      </c>
    </row>
    <row r="29" spans="1:18">
      <c r="A29" s="4" t="s">
        <v>1723</v>
      </c>
    </row>
    <row r="30" spans="1:18">
      <c r="A30" s="3" t="s">
        <v>1702</v>
      </c>
    </row>
    <row r="31" spans="1:18">
      <c r="A31" s="4" t="s">
        <v>97</v>
      </c>
      <c r="P31" s="5" t="n">
        <v>1038348</v>
      </c>
      <c r="Q31" s="5" t="n">
        <v>1061079</v>
      </c>
      <c r="R31" s="5" t="n">
        <v>1055164</v>
      </c>
    </row>
    <row r="32" spans="1:18">
      <c r="A32" s="4" t="s">
        <v>1724</v>
      </c>
    </row>
    <row r="33" spans="1:18">
      <c r="A33" s="3" t="s">
        <v>1702</v>
      </c>
    </row>
    <row r="34" spans="1:18">
      <c r="A34" s="4" t="s">
        <v>97</v>
      </c>
      <c r="P34" s="5" t="n">
        <v>697656</v>
      </c>
      <c r="Q34" s="5" t="n">
        <v>705579</v>
      </c>
      <c r="R34" s="5" t="n">
        <v>710448</v>
      </c>
    </row>
    <row r="35" spans="1:18">
      <c r="A35" s="4" t="s">
        <v>1725</v>
      </c>
    </row>
    <row r="36" spans="1:18">
      <c r="A36" s="3" t="s">
        <v>1702</v>
      </c>
    </row>
    <row r="37" spans="1:18">
      <c r="A37" s="4" t="s">
        <v>97</v>
      </c>
      <c r="P37" s="6" t="n">
        <v>340692</v>
      </c>
      <c r="Q37" s="6" t="n">
        <v>355500</v>
      </c>
      <c r="R37" s="6" t="n">
        <v>344716</v>
      </c>
    </row>
    <row r="38" spans="1:18"/>
    <row r="39" spans="1:18">
      <c r="A39" s="4" t="s">
        <v>571</v>
      </c>
      <c r="B39" s="4" t="s">
        <v>642</v>
      </c>
    </row>
  </sheetData>
  <mergeCells count="216">
    <mergeCell ref="A1:A2"/>
    <mergeCell ref="B1:K1"/>
    <mergeCell ref="L1:O1"/>
    <mergeCell ref="P1:R1"/>
    <mergeCell ref="C3:D3"/>
    <mergeCell ref="E3:F3"/>
    <mergeCell ref="H3:I3"/>
    <mergeCell ref="J3:K3"/>
    <mergeCell ref="L3:M3"/>
    <mergeCell ref="N3:O3"/>
    <mergeCell ref="C4:D4"/>
    <mergeCell ref="E4:F4"/>
    <mergeCell ref="H4:I4"/>
    <mergeCell ref="J4:K4"/>
    <mergeCell ref="L4:M4"/>
    <mergeCell ref="N4:O4"/>
    <mergeCell ref="C5:D5"/>
    <mergeCell ref="E5:F5"/>
    <mergeCell ref="H5:I5"/>
    <mergeCell ref="J5:K5"/>
    <mergeCell ref="L5:M5"/>
    <mergeCell ref="N5:O5"/>
    <mergeCell ref="C6:D6"/>
    <mergeCell ref="E6:F6"/>
    <mergeCell ref="H6:I6"/>
    <mergeCell ref="J6:K6"/>
    <mergeCell ref="L6:M6"/>
    <mergeCell ref="N6:O6"/>
    <mergeCell ref="C7:D7"/>
    <mergeCell ref="E7:F7"/>
    <mergeCell ref="H7:I7"/>
    <mergeCell ref="J7:K7"/>
    <mergeCell ref="L7:M7"/>
    <mergeCell ref="N7:O7"/>
    <mergeCell ref="C8:D8"/>
    <mergeCell ref="E8:F8"/>
    <mergeCell ref="H8:I8"/>
    <mergeCell ref="J8:K8"/>
    <mergeCell ref="L8:M8"/>
    <mergeCell ref="N8:O8"/>
    <mergeCell ref="C9:D9"/>
    <mergeCell ref="E9:F9"/>
    <mergeCell ref="H9:I9"/>
    <mergeCell ref="J9:K9"/>
    <mergeCell ref="L9:M9"/>
    <mergeCell ref="N9:O9"/>
    <mergeCell ref="C10:D10"/>
    <mergeCell ref="E10:F10"/>
    <mergeCell ref="H10:I10"/>
    <mergeCell ref="J10:K10"/>
    <mergeCell ref="L10:M10"/>
    <mergeCell ref="N10:O10"/>
    <mergeCell ref="C11:D11"/>
    <mergeCell ref="E11:F11"/>
    <mergeCell ref="H11:I11"/>
    <mergeCell ref="J11:K11"/>
    <mergeCell ref="L11:M11"/>
    <mergeCell ref="N11:O11"/>
    <mergeCell ref="C12:D12"/>
    <mergeCell ref="E12:F12"/>
    <mergeCell ref="H12:I12"/>
    <mergeCell ref="J12:K12"/>
    <mergeCell ref="L12:M12"/>
    <mergeCell ref="N12:O12"/>
    <mergeCell ref="C13:D13"/>
    <mergeCell ref="E13:F13"/>
    <mergeCell ref="H13:I13"/>
    <mergeCell ref="J13:K13"/>
    <mergeCell ref="L13:M13"/>
    <mergeCell ref="N13:O13"/>
    <mergeCell ref="C14:D14"/>
    <mergeCell ref="E14:F14"/>
    <mergeCell ref="H14:I14"/>
    <mergeCell ref="J14:K14"/>
    <mergeCell ref="L14:M14"/>
    <mergeCell ref="N14:O14"/>
    <mergeCell ref="C15:D15"/>
    <mergeCell ref="E15:F15"/>
    <mergeCell ref="H15:I15"/>
    <mergeCell ref="J15:K15"/>
    <mergeCell ref="L15:M15"/>
    <mergeCell ref="N15:O15"/>
    <mergeCell ref="C16:D16"/>
    <mergeCell ref="E16:F16"/>
    <mergeCell ref="H16:I16"/>
    <mergeCell ref="J16:K16"/>
    <mergeCell ref="L16:M16"/>
    <mergeCell ref="N16:O16"/>
    <mergeCell ref="C17:D17"/>
    <mergeCell ref="E17:F17"/>
    <mergeCell ref="H17:I17"/>
    <mergeCell ref="J17:K17"/>
    <mergeCell ref="L17:M17"/>
    <mergeCell ref="N17:O17"/>
    <mergeCell ref="C18:D18"/>
    <mergeCell ref="E18:F18"/>
    <mergeCell ref="H18:I18"/>
    <mergeCell ref="J18:K18"/>
    <mergeCell ref="L18:M18"/>
    <mergeCell ref="N18:O18"/>
    <mergeCell ref="C19:D19"/>
    <mergeCell ref="E19:F19"/>
    <mergeCell ref="H19:I19"/>
    <mergeCell ref="J19:K19"/>
    <mergeCell ref="L19:M19"/>
    <mergeCell ref="N19:O19"/>
    <mergeCell ref="C20:D20"/>
    <mergeCell ref="E20:F20"/>
    <mergeCell ref="H20:I20"/>
    <mergeCell ref="J20:K20"/>
    <mergeCell ref="L20:M20"/>
    <mergeCell ref="N20:O20"/>
    <mergeCell ref="C21:D21"/>
    <mergeCell ref="E21:F21"/>
    <mergeCell ref="H21:I21"/>
    <mergeCell ref="J21:K21"/>
    <mergeCell ref="L21:M21"/>
    <mergeCell ref="N21:O21"/>
    <mergeCell ref="C22:D22"/>
    <mergeCell ref="E22:F22"/>
    <mergeCell ref="H22:I22"/>
    <mergeCell ref="J22:K22"/>
    <mergeCell ref="L22:M22"/>
    <mergeCell ref="N22:O22"/>
    <mergeCell ref="C23:D23"/>
    <mergeCell ref="E23:F23"/>
    <mergeCell ref="H23:I23"/>
    <mergeCell ref="J23:K23"/>
    <mergeCell ref="L23:M23"/>
    <mergeCell ref="N23:O23"/>
    <mergeCell ref="C24:D24"/>
    <mergeCell ref="E24:F24"/>
    <mergeCell ref="H24:I24"/>
    <mergeCell ref="J24:K24"/>
    <mergeCell ref="L24:M24"/>
    <mergeCell ref="N24:O24"/>
    <mergeCell ref="C25:D25"/>
    <mergeCell ref="E25:F25"/>
    <mergeCell ref="H25:I25"/>
    <mergeCell ref="J25:K25"/>
    <mergeCell ref="L25:M25"/>
    <mergeCell ref="N25:O25"/>
    <mergeCell ref="C26:D26"/>
    <mergeCell ref="E26:F26"/>
    <mergeCell ref="H26:I26"/>
    <mergeCell ref="J26:K26"/>
    <mergeCell ref="L26:M26"/>
    <mergeCell ref="N26:O26"/>
    <mergeCell ref="C27:D27"/>
    <mergeCell ref="E27:F27"/>
    <mergeCell ref="H27:I27"/>
    <mergeCell ref="J27:K27"/>
    <mergeCell ref="L27:M27"/>
    <mergeCell ref="N27:O27"/>
    <mergeCell ref="C28:D28"/>
    <mergeCell ref="E28:F28"/>
    <mergeCell ref="H28:I28"/>
    <mergeCell ref="J28:K28"/>
    <mergeCell ref="L28:M28"/>
    <mergeCell ref="N28:O28"/>
    <mergeCell ref="C29:D29"/>
    <mergeCell ref="E29:F29"/>
    <mergeCell ref="H29:I29"/>
    <mergeCell ref="J29:K29"/>
    <mergeCell ref="L29:M29"/>
    <mergeCell ref="N29:O29"/>
    <mergeCell ref="C30:D30"/>
    <mergeCell ref="E30:F30"/>
    <mergeCell ref="H30:I30"/>
    <mergeCell ref="J30:K30"/>
    <mergeCell ref="L30:M30"/>
    <mergeCell ref="N30:O30"/>
    <mergeCell ref="C31:D31"/>
    <mergeCell ref="E31:F31"/>
    <mergeCell ref="H31:I31"/>
    <mergeCell ref="J31:K31"/>
    <mergeCell ref="L31:M31"/>
    <mergeCell ref="N31:O31"/>
    <mergeCell ref="C32:D32"/>
    <mergeCell ref="E32:F32"/>
    <mergeCell ref="H32:I32"/>
    <mergeCell ref="J32:K32"/>
    <mergeCell ref="L32:M32"/>
    <mergeCell ref="N32:O32"/>
    <mergeCell ref="C33:D33"/>
    <mergeCell ref="E33:F33"/>
    <mergeCell ref="H33:I33"/>
    <mergeCell ref="J33:K33"/>
    <mergeCell ref="L33:M33"/>
    <mergeCell ref="N33:O33"/>
    <mergeCell ref="C34:D34"/>
    <mergeCell ref="E34:F34"/>
    <mergeCell ref="H34:I34"/>
    <mergeCell ref="J34:K34"/>
    <mergeCell ref="L34:M34"/>
    <mergeCell ref="N34:O34"/>
    <mergeCell ref="C35:D35"/>
    <mergeCell ref="E35:F35"/>
    <mergeCell ref="H35:I35"/>
    <mergeCell ref="J35:K35"/>
    <mergeCell ref="L35:M35"/>
    <mergeCell ref="N35:O35"/>
    <mergeCell ref="C36:D36"/>
    <mergeCell ref="E36:F36"/>
    <mergeCell ref="H36:I36"/>
    <mergeCell ref="J36:K36"/>
    <mergeCell ref="L36:M36"/>
    <mergeCell ref="N36:O36"/>
    <mergeCell ref="C37:D37"/>
    <mergeCell ref="E37:F37"/>
    <mergeCell ref="H37:I37"/>
    <mergeCell ref="J37:K37"/>
    <mergeCell ref="L37:M37"/>
    <mergeCell ref="N37:O37"/>
    <mergeCell ref="A38:R38"/>
    <mergeCell ref="B39:R3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4</v>
      </c>
      <c r="B1" s="2" t="s">
        <v>1</v>
      </c>
    </row>
    <row r="2" spans="1:2">
      <c r="B2" s="2" t="s">
        <v>2</v>
      </c>
    </row>
    <row r="3" spans="1:2">
      <c r="A3" s="3" t="s">
        <v>242</v>
      </c>
    </row>
    <row r="4" spans="1:2">
      <c r="A4" s="4" t="s">
        <v>54</v>
      </c>
      <c r="B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6"/>
    <col customWidth="1" max="19" min="19" width="14"/>
    <col customWidth="1" max="20" min="20" width="14"/>
  </cols>
  <sheetData>
    <row r="1" spans="1:20">
      <c r="A1" s="1" t="s">
        <v>1726</v>
      </c>
      <c r="B1" s="2" t="s">
        <v>676</v>
      </c>
      <c r="N1" s="2" t="s">
        <v>693</v>
      </c>
      <c r="R1" s="2" t="s">
        <v>1</v>
      </c>
    </row>
    <row r="2" spans="1:20">
      <c r="B2" s="2" t="s">
        <v>2</v>
      </c>
      <c r="D2" s="2" t="s">
        <v>570</v>
      </c>
      <c r="E2" s="2" t="s">
        <v>571</v>
      </c>
      <c r="F2" s="2" t="s">
        <v>4</v>
      </c>
      <c r="G2" s="2" t="s">
        <v>571</v>
      </c>
      <c r="H2" s="2" t="s">
        <v>32</v>
      </c>
      <c r="J2" s="2" t="s">
        <v>572</v>
      </c>
      <c r="K2" s="2" t="s">
        <v>571</v>
      </c>
      <c r="L2" s="2" t="s">
        <v>573</v>
      </c>
      <c r="M2" s="2" t="s">
        <v>571</v>
      </c>
      <c r="N2" s="2" t="s">
        <v>574</v>
      </c>
      <c r="O2" s="2" t="s">
        <v>571</v>
      </c>
      <c r="P2" s="2" t="s">
        <v>575</v>
      </c>
      <c r="Q2" s="2" t="s">
        <v>571</v>
      </c>
      <c r="R2" s="2" t="s">
        <v>2</v>
      </c>
      <c r="S2" s="2" t="s">
        <v>32</v>
      </c>
      <c r="T2" s="2" t="s">
        <v>95</v>
      </c>
    </row>
    <row r="3" spans="1:20">
      <c r="A3" s="3" t="s">
        <v>292</v>
      </c>
    </row>
    <row r="4" spans="1:20">
      <c r="A4" s="4" t="s">
        <v>97</v>
      </c>
      <c r="B4" s="6" t="n">
        <v>873623</v>
      </c>
      <c r="D4" s="6" t="n">
        <v>932822</v>
      </c>
      <c r="F4" s="6" t="n">
        <v>926639</v>
      </c>
      <c r="H4" s="6" t="n">
        <v>868717</v>
      </c>
      <c r="J4" s="6" t="n">
        <v>918791</v>
      </c>
      <c r="L4" s="6" t="n">
        <v>935025</v>
      </c>
      <c r="N4" s="6" t="n">
        <v>1187649</v>
      </c>
      <c r="P4" s="6" t="n">
        <v>1204352</v>
      </c>
      <c r="R4" s="6" t="n">
        <v>3920733</v>
      </c>
      <c r="S4" s="6" t="n">
        <v>3926885</v>
      </c>
      <c r="T4" s="6" t="n">
        <v>3778505</v>
      </c>
    </row>
    <row r="5" spans="1:20">
      <c r="A5" s="4" t="s">
        <v>98</v>
      </c>
      <c r="B5" s="5" t="n">
        <v>456800</v>
      </c>
      <c r="C5" s="4" t="s">
        <v>742</v>
      </c>
      <c r="D5" s="5" t="n">
        <v>476170</v>
      </c>
      <c r="E5" s="4" t="s">
        <v>742</v>
      </c>
      <c r="F5" s="5" t="n">
        <v>468152</v>
      </c>
      <c r="G5" s="4" t="s">
        <v>742</v>
      </c>
      <c r="H5" s="5" t="n">
        <v>450462</v>
      </c>
      <c r="I5" s="4" t="s">
        <v>742</v>
      </c>
      <c r="J5" s="5" t="n">
        <v>476760</v>
      </c>
      <c r="K5" s="4" t="s">
        <v>742</v>
      </c>
      <c r="L5" s="5" t="n">
        <v>477955</v>
      </c>
      <c r="M5" s="4" t="s">
        <v>742</v>
      </c>
      <c r="N5" s="5" t="n">
        <v>607941</v>
      </c>
      <c r="O5" s="4" t="s">
        <v>742</v>
      </c>
      <c r="P5" s="5" t="n">
        <v>621190</v>
      </c>
      <c r="Q5" s="4" t="s">
        <v>742</v>
      </c>
      <c r="R5" s="5" t="n">
        <v>2009063</v>
      </c>
      <c r="S5" s="5" t="n">
        <v>2026367</v>
      </c>
      <c r="T5" s="5" t="n">
        <v>1963153</v>
      </c>
    </row>
    <row r="6" spans="1:20">
      <c r="A6" s="4" t="s">
        <v>1727</v>
      </c>
      <c r="B6" s="6" t="n">
        <v>78533</v>
      </c>
      <c r="D6" s="6" t="n">
        <v>-33571</v>
      </c>
      <c r="F6" s="6" t="n">
        <v>44740</v>
      </c>
      <c r="H6" s="6" t="n">
        <v>13042</v>
      </c>
      <c r="J6" s="6" t="n">
        <v>40216</v>
      </c>
      <c r="L6" s="6" t="n">
        <v>51155</v>
      </c>
      <c r="N6" s="6" t="n">
        <v>60418</v>
      </c>
      <c r="P6" s="6" t="n">
        <v>59363</v>
      </c>
      <c r="R6" s="6" t="n">
        <v>150120</v>
      </c>
      <c r="S6" s="6" t="n">
        <v>163776</v>
      </c>
      <c r="T6" s="6" t="n">
        <v>189191</v>
      </c>
    </row>
    <row r="7" spans="1:20">
      <c r="A7" s="4" t="s">
        <v>1728</v>
      </c>
      <c r="B7" s="7" t="n">
        <v>0.37</v>
      </c>
      <c r="D7" s="7" t="n">
        <v>-0.16</v>
      </c>
      <c r="F7" s="7" t="n">
        <v>0.21</v>
      </c>
      <c r="H7" s="7" t="n">
        <v>0.06</v>
      </c>
      <c r="J7" s="7" t="n">
        <v>0.19</v>
      </c>
      <c r="L7" s="7" t="n">
        <v>0.25</v>
      </c>
      <c r="N7" s="7" t="n">
        <v>0.29</v>
      </c>
      <c r="P7" s="7" t="n">
        <v>0.28</v>
      </c>
      <c r="R7" s="7" t="n">
        <v>0.72</v>
      </c>
      <c r="S7" s="7" t="n">
        <v>0.79</v>
      </c>
      <c r="T7" s="7" t="n">
        <v>0.9</v>
      </c>
    </row>
    <row r="8" spans="1:20">
      <c r="A8" s="4" t="s">
        <v>1729</v>
      </c>
      <c r="B8" s="7" t="n">
        <v>0.37</v>
      </c>
      <c r="D8" s="7" t="n">
        <v>-0.16</v>
      </c>
      <c r="F8" s="7" t="n">
        <v>0.21</v>
      </c>
      <c r="H8" s="7" t="n">
        <v>0.06</v>
      </c>
      <c r="J8" s="7" t="n">
        <v>0.19</v>
      </c>
      <c r="L8" s="7" t="n">
        <v>0.24</v>
      </c>
      <c r="N8" s="7" t="n">
        <v>0.29</v>
      </c>
      <c r="P8" s="7" t="n">
        <v>0.28</v>
      </c>
      <c r="R8" s="7" t="n">
        <v>0.71</v>
      </c>
      <c r="S8" s="7" t="n">
        <v>0.78</v>
      </c>
      <c r="T8" s="7" t="n">
        <v>0.89</v>
      </c>
    </row>
    <row r="9" spans="1:20"/>
    <row r="10" spans="1:20">
      <c r="A10" s="4" t="s">
        <v>571</v>
      </c>
      <c r="B10" s="4" t="s">
        <v>642</v>
      </c>
    </row>
    <row r="11" spans="1:20">
      <c r="A11" s="4" t="s">
        <v>742</v>
      </c>
      <c r="B11" s="4" t="s">
        <v>934</v>
      </c>
    </row>
  </sheetData>
  <mergeCells count="9">
    <mergeCell ref="A1:A2"/>
    <mergeCell ref="B1:M1"/>
    <mergeCell ref="N1:Q1"/>
    <mergeCell ref="R1:T1"/>
    <mergeCell ref="B2:C2"/>
    <mergeCell ref="H2:I2"/>
    <mergeCell ref="A9:T9"/>
    <mergeCell ref="B10:T10"/>
    <mergeCell ref="B11:T1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6"/>
    <col customWidth="1" max="6" min="6" width="14"/>
    <col customWidth="1" max="7" min="7" width="14"/>
  </cols>
  <sheetData>
    <row r="1" spans="1:7">
      <c r="A1" s="1" t="s">
        <v>1730</v>
      </c>
      <c r="B1" s="2" t="s">
        <v>676</v>
      </c>
      <c r="D1" s="2" t="s">
        <v>693</v>
      </c>
      <c r="E1" s="2" t="s">
        <v>1</v>
      </c>
    </row>
    <row r="2" spans="1:7">
      <c r="B2" s="2" t="s">
        <v>570</v>
      </c>
      <c r="C2" s="2" t="s">
        <v>4</v>
      </c>
      <c r="D2" s="2" t="s">
        <v>574</v>
      </c>
      <c r="E2" s="2" t="s">
        <v>2</v>
      </c>
      <c r="F2" s="2" t="s">
        <v>32</v>
      </c>
      <c r="G2" s="2" t="s">
        <v>95</v>
      </c>
    </row>
    <row r="3" spans="1:7">
      <c r="A3" s="3" t="s">
        <v>1731</v>
      </c>
    </row>
    <row r="4" spans="1:7">
      <c r="A4" s="4" t="s">
        <v>182</v>
      </c>
      <c r="E4" s="6" t="n">
        <v>297389000</v>
      </c>
      <c r="F4" s="6" t="n">
        <v>356562000</v>
      </c>
      <c r="G4" s="6" t="n">
        <v>335674000</v>
      </c>
    </row>
    <row r="5" spans="1:7">
      <c r="A5" s="4" t="s">
        <v>1732</v>
      </c>
      <c r="E5" s="6" t="n">
        <v>-35395000</v>
      </c>
      <c r="F5" s="5" t="n">
        <v>-76714000</v>
      </c>
      <c r="G5" s="5" t="n">
        <v>-469815000</v>
      </c>
    </row>
    <row r="6" spans="1:7">
      <c r="A6" s="4" t="s">
        <v>696</v>
      </c>
    </row>
    <row r="7" spans="1:7">
      <c r="A7" s="3" t="s">
        <v>1731</v>
      </c>
    </row>
    <row r="8" spans="1:7">
      <c r="A8" s="4" t="s">
        <v>182</v>
      </c>
      <c r="B8" s="6" t="n">
        <v>-12800</v>
      </c>
      <c r="C8" s="6" t="n">
        <v>-12100</v>
      </c>
      <c r="D8" s="6" t="n">
        <v>-5900</v>
      </c>
      <c r="F8" s="5" t="n">
        <v>6667000</v>
      </c>
      <c r="G8" s="5" t="n">
        <v>8239000</v>
      </c>
    </row>
    <row r="9" spans="1:7">
      <c r="A9" s="4" t="s">
        <v>1732</v>
      </c>
      <c r="B9" s="6" t="n">
        <v>-12800</v>
      </c>
      <c r="C9" s="6" t="n">
        <v>-12100</v>
      </c>
      <c r="D9" s="6" t="n">
        <v>-5900</v>
      </c>
      <c r="F9" s="6" t="n">
        <v>-6667000</v>
      </c>
      <c r="G9" s="6" t="n">
        <v>-8239000</v>
      </c>
    </row>
  </sheetData>
  <mergeCells count="3">
    <mergeCell ref="A1:A2"/>
    <mergeCell ref="B1:C1"/>
    <mergeCell ref="E1:G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733</v>
      </c>
      <c r="B1" s="2" t="s">
        <v>761</v>
      </c>
      <c r="C1" s="2" t="s">
        <v>2</v>
      </c>
      <c r="D1" s="2" t="s">
        <v>570</v>
      </c>
      <c r="E1" s="2" t="s">
        <v>32</v>
      </c>
      <c r="F1" s="2" t="s">
        <v>572</v>
      </c>
      <c r="G1" s="2" t="s">
        <v>573</v>
      </c>
      <c r="H1" s="2" t="s">
        <v>574</v>
      </c>
      <c r="I1" s="2" t="s">
        <v>4</v>
      </c>
      <c r="J1" s="2" t="s">
        <v>2</v>
      </c>
      <c r="K1" s="2" t="s">
        <v>32</v>
      </c>
      <c r="L1" s="2" t="s">
        <v>95</v>
      </c>
    </row>
    <row r="2" spans="1:12">
      <c r="A2" s="3" t="s">
        <v>292</v>
      </c>
    </row>
    <row r="3" spans="1:12">
      <c r="A3" s="4" t="s">
        <v>102</v>
      </c>
      <c r="B3" s="6" t="n">
        <v>-28875</v>
      </c>
      <c r="H3" s="6" t="n">
        <v>-28875</v>
      </c>
      <c r="J3" s="6" t="n">
        <v>-28875</v>
      </c>
    </row>
    <row r="4" spans="1:12">
      <c r="A4" s="4" t="s">
        <v>101</v>
      </c>
      <c r="C4" s="6" t="n">
        <v>3581</v>
      </c>
      <c r="D4" s="6" t="n">
        <v>100549</v>
      </c>
      <c r="J4" s="5" t="n">
        <v>104130</v>
      </c>
    </row>
    <row r="5" spans="1:12">
      <c r="A5" s="4" t="s">
        <v>104</v>
      </c>
      <c r="D5" s="5" t="n">
        <v>18268</v>
      </c>
      <c r="J5" s="5" t="n">
        <v>18268</v>
      </c>
    </row>
    <row r="6" spans="1:12">
      <c r="A6" s="4" t="s">
        <v>105</v>
      </c>
      <c r="E6" s="6" t="n">
        <v>24877</v>
      </c>
      <c r="K6" s="6" t="n">
        <v>24877</v>
      </c>
      <c r="L6" s="6" t="n">
        <v>3771</v>
      </c>
    </row>
    <row r="7" spans="1:12">
      <c r="A7" s="4" t="s">
        <v>1734</v>
      </c>
      <c r="C7" s="5" t="n">
        <v>1619</v>
      </c>
      <c r="D7" s="6" t="n">
        <v>3030</v>
      </c>
      <c r="E7" s="6" t="n">
        <v>173</v>
      </c>
      <c r="F7" s="6" t="n">
        <v>1832</v>
      </c>
      <c r="G7" s="6" t="n">
        <v>4641</v>
      </c>
      <c r="I7" s="6" t="n">
        <v>0</v>
      </c>
      <c r="J7" s="5" t="n">
        <v>4649</v>
      </c>
      <c r="K7" s="6" t="n">
        <v>6646</v>
      </c>
    </row>
    <row r="8" spans="1:12">
      <c r="A8" s="4" t="s">
        <v>1735</v>
      </c>
      <c r="C8" s="6" t="n">
        <v>-48160</v>
      </c>
      <c r="J8" s="6" t="n">
        <v>-4816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36</v>
      </c>
      <c r="B1" s="2" t="s">
        <v>676</v>
      </c>
      <c r="C1" s="2" t="s">
        <v>1</v>
      </c>
    </row>
    <row r="2" spans="1:5">
      <c r="B2" s="2" t="s">
        <v>32</v>
      </c>
      <c r="C2" s="2" t="s">
        <v>2</v>
      </c>
      <c r="D2" s="2" t="s">
        <v>32</v>
      </c>
      <c r="E2" s="2" t="s">
        <v>95</v>
      </c>
    </row>
    <row r="3" spans="1:5">
      <c r="A3" s="3" t="s">
        <v>292</v>
      </c>
    </row>
    <row r="4" spans="1:5">
      <c r="A4" s="4" t="s">
        <v>1737</v>
      </c>
      <c r="B4" s="6" t="n">
        <v>2300000</v>
      </c>
      <c r="C4" s="6" t="n">
        <v>66247000</v>
      </c>
      <c r="E4" s="6" t="n">
        <v>0</v>
      </c>
    </row>
    <row r="5" spans="1:5">
      <c r="A5" s="4" t="s">
        <v>173</v>
      </c>
      <c r="B5" s="5" t="n">
        <v>-900000</v>
      </c>
      <c r="C5" s="6" t="n">
        <v>-61306000</v>
      </c>
      <c r="D5" s="6" t="n">
        <v>-14457000</v>
      </c>
      <c r="E5" s="6" t="n">
        <v>18293000</v>
      </c>
    </row>
    <row r="6" spans="1:5">
      <c r="A6" s="4" t="s">
        <v>1738</v>
      </c>
      <c r="B6" s="6" t="n">
        <v>500000</v>
      </c>
    </row>
  </sheetData>
  <mergeCells count="2">
    <mergeCell ref="A1:A2"/>
    <mergeCell ref="C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9</v>
      </c>
      <c r="B1" s="2" t="s">
        <v>1740</v>
      </c>
      <c r="C1" s="2" t="s">
        <v>1741</v>
      </c>
    </row>
    <row r="2" spans="1:3">
      <c r="A2" s="4" t="s">
        <v>1686</v>
      </c>
    </row>
    <row r="3" spans="1:3">
      <c r="A3" s="3" t="s">
        <v>1742</v>
      </c>
    </row>
    <row r="4" spans="1:3">
      <c r="A4" s="4" t="s">
        <v>1649</v>
      </c>
      <c r="C4" s="10" t="n">
        <v>1.3</v>
      </c>
    </row>
    <row r="5" spans="1:3">
      <c r="A5" s="4" t="s">
        <v>1743</v>
      </c>
    </row>
    <row r="6" spans="1:3">
      <c r="A6" s="3" t="s">
        <v>1742</v>
      </c>
    </row>
    <row r="7" spans="1:3">
      <c r="A7" s="4" t="s">
        <v>1744</v>
      </c>
      <c r="B7" s="4" t="s">
        <v>1745</v>
      </c>
    </row>
    <row r="8" spans="1:3">
      <c r="A8" s="4" t="s">
        <v>1746</v>
      </c>
      <c r="B8" s="7" t="n">
        <v>0.17</v>
      </c>
    </row>
    <row r="9" spans="1:3">
      <c r="A9" s="4" t="s">
        <v>1747</v>
      </c>
      <c r="B9" s="4" t="s">
        <v>1748</v>
      </c>
    </row>
    <row r="10" spans="1:3">
      <c r="A10" s="4" t="s">
        <v>1749</v>
      </c>
      <c r="B10" s="4" t="s">
        <v>17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3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29</v>
      </c>
      <c r="C3" s="6" t="n">
        <v>6410</v>
      </c>
    </row>
    <row r="4" spans="1:3">
      <c r="A4" s="4" t="s">
        <v>35</v>
      </c>
      <c r="B4" s="5" t="n">
        <v>280050</v>
      </c>
      <c r="C4" s="5" t="n">
        <v>271913</v>
      </c>
    </row>
    <row r="5" spans="1:3">
      <c r="A5" s="3" t="s">
        <v>36</v>
      </c>
    </row>
    <row r="6" spans="1:3">
      <c r="A6" s="4" t="s">
        <v>37</v>
      </c>
      <c r="B6" s="5" t="n">
        <v>41710</v>
      </c>
      <c r="C6" s="5" t="n">
        <v>41830</v>
      </c>
    </row>
    <row r="7" spans="1:3">
      <c r="A7" s="4" t="s">
        <v>38</v>
      </c>
      <c r="B7" s="5" t="n">
        <v>19638</v>
      </c>
      <c r="C7" s="5" t="n">
        <v>20354</v>
      </c>
    </row>
    <row r="8" spans="1:3">
      <c r="A8" s="4" t="s">
        <v>39</v>
      </c>
      <c r="B8" s="5" t="n">
        <v>49697</v>
      </c>
      <c r="C8" s="5" t="n">
        <v>48698</v>
      </c>
    </row>
    <row r="9" spans="1:3">
      <c r="A9" s="4" t="s">
        <v>40</v>
      </c>
      <c r="B9" s="5" t="n">
        <v>111045</v>
      </c>
      <c r="C9" s="5" t="n">
        <v>110882</v>
      </c>
    </row>
    <row r="10" spans="1:3">
      <c r="A10" s="4" t="s">
        <v>41</v>
      </c>
      <c r="B10" s="5" t="n">
        <v>61330</v>
      </c>
      <c r="C10" s="5" t="n">
        <v>59509</v>
      </c>
    </row>
    <row r="11" spans="1:3">
      <c r="A11" s="4" t="s">
        <v>42</v>
      </c>
      <c r="B11" s="5" t="n">
        <v>49637</v>
      </c>
      <c r="C11" s="5" t="n">
        <v>28128</v>
      </c>
    </row>
    <row r="12" spans="1:3">
      <c r="A12" s="4" t="s">
        <v>43</v>
      </c>
      <c r="B12" s="5" t="n">
        <v>507191</v>
      </c>
      <c r="C12" s="5" t="n">
        <v>476842</v>
      </c>
    </row>
    <row r="13" spans="1:3">
      <c r="A13" s="3" t="s">
        <v>44</v>
      </c>
    </row>
    <row r="14" spans="1:3">
      <c r="A14" s="4" t="s">
        <v>45</v>
      </c>
      <c r="B14" s="5" t="n">
        <v>90303</v>
      </c>
      <c r="C14" s="5" t="n">
        <v>89674</v>
      </c>
    </row>
    <row r="15" spans="1:3">
      <c r="A15" s="4" t="s">
        <v>46</v>
      </c>
      <c r="B15" s="5" t="n">
        <v>462657</v>
      </c>
      <c r="C15" s="5" t="n">
        <v>458200</v>
      </c>
    </row>
    <row r="16" spans="1:3">
      <c r="A16" s="4" t="s">
        <v>47</v>
      </c>
      <c r="B16" s="5" t="n">
        <v>1155485</v>
      </c>
      <c r="C16" s="5" t="n">
        <v>1147861</v>
      </c>
    </row>
    <row r="17" spans="1:3">
      <c r="A17" s="4" t="s">
        <v>48</v>
      </c>
      <c r="B17" s="5" t="n">
        <v>176515</v>
      </c>
      <c r="C17" s="5" t="n">
        <v>158188</v>
      </c>
    </row>
    <row r="18" spans="1:3">
      <c r="A18" s="4" t="s">
        <v>49</v>
      </c>
      <c r="B18" s="5" t="n">
        <v>22019</v>
      </c>
      <c r="C18" s="5" t="n">
        <v>37564</v>
      </c>
    </row>
    <row r="19" spans="1:3">
      <c r="A19" s="4" t="s">
        <v>50</v>
      </c>
      <c r="B19" s="5" t="n">
        <v>1906979</v>
      </c>
      <c r="C19" s="5" t="n">
        <v>1891487</v>
      </c>
    </row>
    <row r="20" spans="1:3">
      <c r="A20" s="4" t="s">
        <v>51</v>
      </c>
      <c r="B20" s="5" t="n">
        <v>-1174953</v>
      </c>
      <c r="C20" s="5" t="n">
        <v>-1110461</v>
      </c>
    </row>
    <row r="21" spans="1:3">
      <c r="A21" s="4" t="s">
        <v>52</v>
      </c>
      <c r="B21" s="5" t="n">
        <v>732026</v>
      </c>
      <c r="C21" s="5" t="n">
        <v>781026</v>
      </c>
    </row>
    <row r="22" spans="1:3">
      <c r="A22" s="4" t="s">
        <v>53</v>
      </c>
      <c r="B22" s="5" t="n">
        <v>187737</v>
      </c>
      <c r="C22" s="5" t="n">
        <v>154924</v>
      </c>
    </row>
    <row r="23" spans="1:3">
      <c r="A23" s="4" t="s">
        <v>54</v>
      </c>
      <c r="B23" s="5" t="n">
        <v>15323</v>
      </c>
      <c r="C23" s="5" t="n">
        <v>36976</v>
      </c>
    </row>
    <row r="24" spans="1:3">
      <c r="A24" s="4" t="s">
        <v>55</v>
      </c>
      <c r="B24" s="5" t="n">
        <v>10228</v>
      </c>
      <c r="C24" s="5" t="n">
        <v>9758</v>
      </c>
    </row>
    <row r="25" spans="1:3">
      <c r="A25" s="4" t="s">
        <v>56</v>
      </c>
      <c r="B25" s="5" t="n">
        <v>464777</v>
      </c>
      <c r="C25" s="5" t="n">
        <v>465578</v>
      </c>
    </row>
    <row r="26" spans="1:3">
      <c r="A26" s="4" t="s">
        <v>57</v>
      </c>
      <c r="B26" s="5" t="n">
        <v>742442</v>
      </c>
      <c r="C26" s="5" t="n">
        <v>835964</v>
      </c>
    </row>
    <row r="27" spans="1:3">
      <c r="A27" s="4" t="s">
        <v>58</v>
      </c>
      <c r="B27" s="5" t="n">
        <v>2659724</v>
      </c>
      <c r="C27" s="5" t="n">
        <v>2761068</v>
      </c>
    </row>
    <row r="28" spans="1:3">
      <c r="A28" s="3" t="s">
        <v>59</v>
      </c>
    </row>
    <row r="29" spans="1:3">
      <c r="A29" s="4" t="s">
        <v>60</v>
      </c>
      <c r="B29" s="5" t="n">
        <v>12095</v>
      </c>
      <c r="C29" s="5" t="n">
        <v>11490</v>
      </c>
    </row>
    <row r="30" spans="1:3">
      <c r="A30" s="4" t="s">
        <v>61</v>
      </c>
      <c r="B30" s="5" t="n">
        <v>181388</v>
      </c>
      <c r="C30" s="5" t="n">
        <v>173102</v>
      </c>
    </row>
    <row r="31" spans="1:3">
      <c r="A31" s="4" t="s">
        <v>62</v>
      </c>
      <c r="B31" s="5" t="n">
        <v>200468</v>
      </c>
      <c r="C31" s="5" t="n">
        <v>156032</v>
      </c>
    </row>
    <row r="32" spans="1:3">
      <c r="A32" s="4" t="s">
        <v>63</v>
      </c>
      <c r="B32" s="5" t="n">
        <v>393951</v>
      </c>
      <c r="C32" s="5" t="n">
        <v>340624</v>
      </c>
    </row>
    <row r="33" spans="1:3">
      <c r="A33" s="3" t="s">
        <v>64</v>
      </c>
    </row>
    <row r="34" spans="1:3">
      <c r="A34" s="4" t="s">
        <v>65</v>
      </c>
      <c r="B34" s="5" t="n">
        <v>820141</v>
      </c>
      <c r="C34" s="5" t="n">
        <v>946667</v>
      </c>
    </row>
    <row r="35" spans="1:3">
      <c r="A35" s="3" t="s">
        <v>66</v>
      </c>
    </row>
    <row r="36" spans="1:3">
      <c r="A36" s="4" t="s">
        <v>67</v>
      </c>
      <c r="B36" s="5" t="n">
        <v>60107</v>
      </c>
      <c r="C36" s="5" t="n">
        <v>69601</v>
      </c>
    </row>
    <row r="37" spans="1:3">
      <c r="A37" s="4" t="s">
        <v>68</v>
      </c>
      <c r="B37" s="5" t="n">
        <v>82976</v>
      </c>
      <c r="C37" s="5" t="n">
        <v>145854</v>
      </c>
    </row>
    <row r="38" spans="1:3">
      <c r="A38" s="4" t="s">
        <v>69</v>
      </c>
      <c r="B38" s="5" t="n">
        <v>51872</v>
      </c>
      <c r="C38" s="5" t="n">
        <v>48242</v>
      </c>
    </row>
    <row r="39" spans="1:3">
      <c r="A39" s="4" t="s">
        <v>70</v>
      </c>
      <c r="B39" s="5" t="n">
        <v>194955</v>
      </c>
      <c r="C39" s="5" t="n">
        <v>263697</v>
      </c>
    </row>
    <row r="40" spans="1:3">
      <c r="A40" s="4" t="s">
        <v>71</v>
      </c>
      <c r="B40" s="4" t="s">
        <v>72</v>
      </c>
      <c r="C40" s="4" t="s">
        <v>72</v>
      </c>
    </row>
    <row r="41" spans="1:3">
      <c r="A41" s="3" t="s">
        <v>73</v>
      </c>
    </row>
    <row r="42" spans="1:3">
      <c r="A42" s="4" t="s">
        <v>74</v>
      </c>
      <c r="B42" s="5" t="n">
        <v>199</v>
      </c>
      <c r="C42" s="5" t="n">
        <v>199</v>
      </c>
    </row>
    <row r="43" spans="1:3">
      <c r="A43" s="4" t="s">
        <v>75</v>
      </c>
      <c r="B43" s="5" t="n">
        <v>-235493</v>
      </c>
      <c r="C43" s="5" t="n">
        <v>-261812</v>
      </c>
    </row>
    <row r="44" spans="1:3">
      <c r="A44" s="4" t="s">
        <v>76</v>
      </c>
      <c r="B44" s="5" t="n">
        <v>650872</v>
      </c>
      <c r="C44" s="5" t="n">
        <v>644456</v>
      </c>
    </row>
    <row r="45" spans="1:3">
      <c r="A45" s="4" t="s">
        <v>77</v>
      </c>
      <c r="B45" s="5" t="n">
        <v>919658</v>
      </c>
      <c r="C45" s="5" t="n">
        <v>910520</v>
      </c>
    </row>
    <row r="46" spans="1:3">
      <c r="A46" s="4" t="s">
        <v>78</v>
      </c>
      <c r="B46" s="5" t="n">
        <v>-84559</v>
      </c>
      <c r="C46" s="5" t="n">
        <v>-83283</v>
      </c>
    </row>
    <row r="47" spans="1:3">
      <c r="A47" s="4" t="s">
        <v>79</v>
      </c>
      <c r="B47" s="5" t="n">
        <v>1250677</v>
      </c>
      <c r="C47" s="5" t="n">
        <v>1210080</v>
      </c>
    </row>
    <row r="48" spans="1:3">
      <c r="A48" s="4" t="s">
        <v>80</v>
      </c>
      <c r="B48" s="5" t="n">
        <v>2659724</v>
      </c>
      <c r="C48" s="5" t="n">
        <v>2761068</v>
      </c>
    </row>
    <row r="49" spans="1:3">
      <c r="A49" s="4" t="s">
        <v>81</v>
      </c>
    </row>
    <row r="50" spans="1:3">
      <c r="A50" s="3" t="s">
        <v>73</v>
      </c>
    </row>
    <row r="51" spans="1:3">
      <c r="A51" s="4" t="s">
        <v>82</v>
      </c>
      <c r="B51" s="4" t="s">
        <v>72</v>
      </c>
      <c r="C51" s="4" t="s">
        <v>72</v>
      </c>
    </row>
    <row r="52" spans="1:3">
      <c r="A52" s="4" t="s">
        <v>83</v>
      </c>
    </row>
    <row r="53" spans="1:3">
      <c r="A53" s="3" t="s">
        <v>73</v>
      </c>
    </row>
    <row r="54" spans="1:3">
      <c r="A54" s="4" t="s">
        <v>82</v>
      </c>
      <c r="B54" s="4" t="s">
        <v>72</v>
      </c>
      <c r="C54" s="4" t="s">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32</v>
      </c>
    </row>
    <row r="2" spans="1:3">
      <c r="A2" s="4" t="s">
        <v>85</v>
      </c>
      <c r="B2" s="6" t="n">
        <v>3154</v>
      </c>
      <c r="C2" s="6" t="n">
        <v>1703</v>
      </c>
    </row>
    <row r="3" spans="1:3">
      <c r="A3" s="4" t="s">
        <v>86</v>
      </c>
      <c r="B3" s="5" t="n">
        <v>1000000</v>
      </c>
    </row>
    <row r="4" spans="1:3">
      <c r="A4" s="4" t="s">
        <v>87</v>
      </c>
      <c r="B4" s="7" t="n">
        <v>0.01</v>
      </c>
      <c r="C4" s="7" t="n">
        <v>0.01</v>
      </c>
    </row>
    <row r="5" spans="1:3">
      <c r="A5" s="4" t="s">
        <v>88</v>
      </c>
      <c r="B5" s="8" t="n">
        <v>0.001</v>
      </c>
      <c r="C5" s="8" t="n">
        <v>0.001</v>
      </c>
    </row>
    <row r="6" spans="1:3">
      <c r="A6" s="4" t="s">
        <v>89</v>
      </c>
      <c r="B6" s="5" t="n">
        <v>500000000</v>
      </c>
      <c r="C6" s="5" t="n">
        <v>500000000</v>
      </c>
    </row>
    <row r="7" spans="1:3">
      <c r="A7" s="4" t="s">
        <v>90</v>
      </c>
      <c r="B7" s="5" t="n">
        <v>228729585</v>
      </c>
      <c r="C7" s="5" t="n">
        <v>228729585</v>
      </c>
    </row>
    <row r="8" spans="1:3">
      <c r="A8" s="4" t="s">
        <v>91</v>
      </c>
      <c r="B8" s="5" t="n">
        <v>18203381</v>
      </c>
      <c r="C8" s="5" t="n">
        <v>20306784</v>
      </c>
    </row>
    <row r="9" spans="1:3">
      <c r="A9" s="4" t="s">
        <v>81</v>
      </c>
    </row>
    <row r="10" spans="1:3">
      <c r="A10" s="4" t="s">
        <v>92</v>
      </c>
      <c r="B10" s="6" t="n">
        <v>100</v>
      </c>
      <c r="C10" s="6" t="n">
        <v>100</v>
      </c>
    </row>
    <row r="11" spans="1:3">
      <c r="A11" s="4" t="s">
        <v>86</v>
      </c>
      <c r="B11" s="5" t="n">
        <v>200000</v>
      </c>
      <c r="C11" s="5" t="n">
        <v>200000</v>
      </c>
    </row>
    <row r="12" spans="1:3">
      <c r="A12" s="4" t="s">
        <v>93</v>
      </c>
      <c r="B12" s="5" t="n">
        <v>0</v>
      </c>
      <c r="C12" s="5" t="n">
        <v>0</v>
      </c>
    </row>
    <row r="13" spans="1:3">
      <c r="A13" s="4" t="s">
        <v>83</v>
      </c>
    </row>
    <row r="14" spans="1:3">
      <c r="A14" s="4" t="s">
        <v>92</v>
      </c>
      <c r="B14" s="7" t="n">
        <v>0.01</v>
      </c>
      <c r="C14" s="7" t="n">
        <v>0.01</v>
      </c>
    </row>
    <row r="15" spans="1:3">
      <c r="A15" s="4" t="s">
        <v>86</v>
      </c>
      <c r="B15" s="5" t="n">
        <v>800000</v>
      </c>
      <c r="C15" s="5" t="n">
        <v>800000</v>
      </c>
    </row>
    <row r="16" spans="1:3">
      <c r="A16" s="4" t="s">
        <v>93</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v>
      </c>
      <c r="B1" s="2" t="s">
        <v>1</v>
      </c>
    </row>
    <row r="2" spans="1:2">
      <c r="B2" s="2" t="s">
        <v>2</v>
      </c>
    </row>
    <row r="3" spans="1:2">
      <c r="A3" s="3" t="s">
        <v>286</v>
      </c>
    </row>
    <row r="4" spans="1:2">
      <c r="A4" s="4" t="s">
        <v>71</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2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54</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56</v>
      </c>
      <c r="B19" s="4" t="s">
        <v>327</v>
      </c>
    </row>
    <row r="20" spans="1:2">
      <c r="A20" s="4" t="s">
        <v>249</v>
      </c>
      <c r="B20" s="4" t="s">
        <v>328</v>
      </c>
    </row>
    <row r="21" spans="1:2">
      <c r="A21" s="4" t="s">
        <v>137</v>
      </c>
      <c r="B21" s="4" t="s">
        <v>329</v>
      </c>
    </row>
    <row r="22" spans="1:2">
      <c r="A22" s="4" t="s">
        <v>330</v>
      </c>
      <c r="B22" s="4" t="s">
        <v>331</v>
      </c>
    </row>
    <row r="23" spans="1:2">
      <c r="A23" s="4" t="s">
        <v>271</v>
      </c>
      <c r="B23" s="4" t="s">
        <v>332</v>
      </c>
    </row>
    <row r="24" spans="1:2">
      <c r="A24" s="4" t="s">
        <v>333</v>
      </c>
      <c r="B24" s="4" t="s">
        <v>334</v>
      </c>
    </row>
    <row r="25" spans="1:2">
      <c r="A25" s="4" t="s">
        <v>283</v>
      </c>
      <c r="B25" s="4" t="s">
        <v>335</v>
      </c>
    </row>
    <row r="26" spans="1:2">
      <c r="A26" s="4" t="s">
        <v>336</v>
      </c>
      <c r="B26" s="4" t="s">
        <v>337</v>
      </c>
    </row>
    <row r="27" spans="1:2">
      <c r="A27" s="4" t="s">
        <v>338</v>
      </c>
      <c r="B27" s="4" t="s">
        <v>339</v>
      </c>
    </row>
    <row r="28" spans="1:2">
      <c r="A28" s="4" t="s">
        <v>340</v>
      </c>
      <c r="B28" s="4" t="s">
        <v>341</v>
      </c>
    </row>
    <row r="29" spans="1:2">
      <c r="A29" s="4" t="s">
        <v>261</v>
      </c>
      <c r="B29" s="4" t="s">
        <v>342</v>
      </c>
    </row>
    <row r="30" spans="1:2">
      <c r="A30" s="4" t="s">
        <v>343</v>
      </c>
      <c r="B30" s="4" t="s">
        <v>344</v>
      </c>
    </row>
    <row r="31" spans="1:2">
      <c r="A31" s="4" t="s">
        <v>345</v>
      </c>
      <c r="B31" s="4" t="s">
        <v>346</v>
      </c>
    </row>
    <row r="32" spans="1:2">
      <c r="A32" s="4" t="s">
        <v>266</v>
      </c>
      <c r="B32" s="4" t="s">
        <v>347</v>
      </c>
    </row>
    <row r="33" spans="1:2">
      <c r="A33" s="4" t="s">
        <v>348</v>
      </c>
      <c r="B33" s="4" t="s">
        <v>349</v>
      </c>
    </row>
    <row r="34" spans="1:2">
      <c r="A34" s="4" t="s">
        <v>350</v>
      </c>
      <c r="B3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row r="7" spans="1:2">
      <c r="A7" s="4" t="s">
        <v>361</v>
      </c>
    </row>
    <row r="8" spans="1:2">
      <c r="A8" s="4" t="s">
        <v>362</v>
      </c>
      <c r="B8" s="4" t="s">
        <v>363</v>
      </c>
    </row>
    <row r="9" spans="1:2">
      <c r="A9" s="4" t="s">
        <v>364</v>
      </c>
    </row>
    <row r="10" spans="1:2">
      <c r="A10" s="4" t="s">
        <v>362</v>
      </c>
      <c r="B10"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0</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95</v>
      </c>
    </row>
    <row r="3" spans="1:4">
      <c r="A3" s="3" t="s">
        <v>96</v>
      </c>
    </row>
    <row r="4" spans="1:4">
      <c r="A4" s="4" t="s">
        <v>97</v>
      </c>
      <c r="B4" s="6" t="n">
        <v>3920733</v>
      </c>
      <c r="C4" s="6" t="n">
        <v>3926885</v>
      </c>
      <c r="D4" s="6" t="n">
        <v>3778505</v>
      </c>
    </row>
    <row r="5" spans="1:4">
      <c r="A5" s="4" t="s">
        <v>98</v>
      </c>
      <c r="B5" s="5" t="n">
        <v>2009063</v>
      </c>
      <c r="C5" s="5" t="n">
        <v>2026367</v>
      </c>
      <c r="D5" s="5" t="n">
        <v>1963153</v>
      </c>
    </row>
    <row r="6" spans="1:4">
      <c r="A6" s="4" t="s">
        <v>99</v>
      </c>
      <c r="B6" s="5" t="n">
        <v>1503867</v>
      </c>
      <c r="C6" s="5" t="n">
        <v>1464236</v>
      </c>
      <c r="D6" s="5" t="n">
        <v>1381527</v>
      </c>
    </row>
    <row r="7" spans="1:4">
      <c r="A7" s="4" t="s">
        <v>100</v>
      </c>
      <c r="B7" s="5" t="n">
        <v>146719</v>
      </c>
      <c r="C7" s="5" t="n">
        <v>140869</v>
      </c>
      <c r="D7" s="5" t="n">
        <v>132175</v>
      </c>
    </row>
    <row r="8" spans="1:4">
      <c r="A8" s="4" t="s">
        <v>101</v>
      </c>
      <c r="B8" s="5" t="n">
        <v>104130</v>
      </c>
    </row>
    <row r="9" spans="1:4">
      <c r="A9" s="4" t="s">
        <v>102</v>
      </c>
      <c r="B9" s="5" t="n">
        <v>-28875</v>
      </c>
    </row>
    <row r="10" spans="1:4">
      <c r="A10" s="4" t="s">
        <v>103</v>
      </c>
      <c r="B10" s="5" t="n">
        <v>4649</v>
      </c>
      <c r="C10" s="5" t="n">
        <v>6646</v>
      </c>
    </row>
    <row r="11" spans="1:4">
      <c r="A11" s="4" t="s">
        <v>104</v>
      </c>
      <c r="B11" s="5" t="n">
        <v>18268</v>
      </c>
    </row>
    <row r="12" spans="1:4">
      <c r="A12" s="4" t="s">
        <v>105</v>
      </c>
      <c r="C12" s="5" t="n">
        <v>24877</v>
      </c>
      <c r="D12" s="5" t="n">
        <v>3771</v>
      </c>
    </row>
    <row r="13" spans="1:4">
      <c r="A13" s="4" t="s">
        <v>106</v>
      </c>
      <c r="B13" s="5" t="n">
        <v>162912</v>
      </c>
      <c r="C13" s="5" t="n">
        <v>263890</v>
      </c>
      <c r="D13" s="5" t="n">
        <v>297879</v>
      </c>
    </row>
    <row r="14" spans="1:4">
      <c r="A14" s="4" t="s">
        <v>107</v>
      </c>
      <c r="B14" s="5" t="n">
        <v>36557</v>
      </c>
      <c r="C14" s="5" t="n">
        <v>34905</v>
      </c>
      <c r="D14" s="5" t="n">
        <v>26815</v>
      </c>
    </row>
    <row r="15" spans="1:4">
      <c r="A15" s="4" t="s">
        <v>108</v>
      </c>
      <c r="B15" s="5" t="n">
        <v>-22938</v>
      </c>
      <c r="C15" s="5" t="n">
        <v>-20552</v>
      </c>
      <c r="D15" s="5" t="n">
        <v>-21967</v>
      </c>
    </row>
    <row r="16" spans="1:4">
      <c r="A16" s="4" t="s">
        <v>109</v>
      </c>
      <c r="B16" s="5" t="n">
        <v>149293</v>
      </c>
      <c r="C16" s="5" t="n">
        <v>249537</v>
      </c>
      <c r="D16" s="5" t="n">
        <v>293031</v>
      </c>
    </row>
    <row r="17" spans="1:4">
      <c r="A17" s="4" t="s">
        <v>110</v>
      </c>
      <c r="B17" s="5" t="n">
        <v>-827</v>
      </c>
      <c r="C17" s="5" t="n">
        <v>85761</v>
      </c>
      <c r="D17" s="5" t="n">
        <v>103840</v>
      </c>
    </row>
    <row r="18" spans="1:4">
      <c r="A18" s="4" t="s">
        <v>111</v>
      </c>
      <c r="B18" s="6" t="n">
        <v>150120</v>
      </c>
      <c r="C18" s="6" t="n">
        <v>163776</v>
      </c>
      <c r="D18" s="6" t="n">
        <v>189191</v>
      </c>
    </row>
    <row r="19" spans="1:4">
      <c r="A19" s="3" t="s">
        <v>112</v>
      </c>
    </row>
    <row r="20" spans="1:4">
      <c r="A20" s="4" t="s">
        <v>113</v>
      </c>
      <c r="B20" s="7" t="n">
        <v>0.72</v>
      </c>
      <c r="C20" s="7" t="n">
        <v>0.79</v>
      </c>
      <c r="D20" s="7" t="n">
        <v>0.9</v>
      </c>
    </row>
    <row r="21" spans="1:4">
      <c r="A21" s="4" t="s">
        <v>114</v>
      </c>
      <c r="B21" s="5" t="n">
        <v>209573</v>
      </c>
      <c r="C21" s="5" t="n">
        <v>208511</v>
      </c>
      <c r="D21" s="5" t="n">
        <v>210793</v>
      </c>
    </row>
    <row r="22" spans="1:4">
      <c r="A22" s="3" t="s">
        <v>115</v>
      </c>
    </row>
    <row r="23" spans="1:4">
      <c r="A23" s="4" t="s">
        <v>113</v>
      </c>
      <c r="B23" s="7" t="n">
        <v>0.71</v>
      </c>
      <c r="C23" s="7" t="n">
        <v>0.78</v>
      </c>
      <c r="D23" s="7" t="n">
        <v>0.89</v>
      </c>
    </row>
    <row r="24" spans="1:4">
      <c r="A24" s="4" t="s">
        <v>114</v>
      </c>
      <c r="B24" s="5" t="n">
        <v>210435</v>
      </c>
      <c r="C24" s="5" t="n">
        <v>210354</v>
      </c>
      <c r="D24" s="5" t="n">
        <v>213356</v>
      </c>
    </row>
    <row r="25" spans="1:4">
      <c r="A25" s="4" t="s">
        <v>116</v>
      </c>
      <c r="B25" s="9" t="n">
        <v>0.67</v>
      </c>
      <c r="C25" s="9" t="n">
        <v>0.625</v>
      </c>
      <c r="D25" s="9" t="n">
        <v>0.56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3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0</v>
      </c>
      <c r="B1" s="2" t="s">
        <v>1</v>
      </c>
    </row>
    <row r="2" spans="1:2">
      <c r="B2" s="2" t="s">
        <v>2</v>
      </c>
    </row>
    <row r="3" spans="1:2">
      <c r="A3" s="3" t="s">
        <v>236</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3</v>
      </c>
      <c r="B1" s="2" t="s">
        <v>1</v>
      </c>
    </row>
    <row r="2" spans="1:2">
      <c r="B2" s="2" t="s">
        <v>2</v>
      </c>
    </row>
    <row r="3" spans="1:2">
      <c r="A3" s="3" t="s">
        <v>239</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242</v>
      </c>
    </row>
    <row r="4" spans="1:2">
      <c r="A4" s="4" t="s">
        <v>387</v>
      </c>
      <c r="B4" s="4" t="s">
        <v>388</v>
      </c>
    </row>
    <row r="5" spans="1:2">
      <c r="A5" s="4" t="s">
        <v>54</v>
      </c>
      <c r="B5"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2</v>
      </c>
    </row>
    <row r="3" spans="1:2">
      <c r="A3" s="3" t="s">
        <v>24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2</v>
      </c>
    </row>
    <row r="3" spans="1:2">
      <c r="A3" s="4" t="s">
        <v>216</v>
      </c>
    </row>
    <row r="4" spans="1:2">
      <c r="A4" s="4" t="s">
        <v>406</v>
      </c>
      <c r="B4" s="4" t="s">
        <v>407</v>
      </c>
    </row>
    <row r="5" spans="1:2">
      <c r="A5" s="4" t="s">
        <v>408</v>
      </c>
      <c r="B5" s="4" t="s">
        <v>409</v>
      </c>
    </row>
    <row r="6" spans="1:2">
      <c r="A6" s="4" t="s">
        <v>410</v>
      </c>
    </row>
    <row r="7" spans="1:2">
      <c r="A7" s="4" t="s">
        <v>406</v>
      </c>
      <c r="B7" s="4" t="s">
        <v>411</v>
      </c>
    </row>
    <row r="8" spans="1:2">
      <c r="A8" s="4" t="s">
        <v>408</v>
      </c>
      <c r="B8"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0</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2</v>
      </c>
    </row>
    <row r="3" spans="1:2">
      <c r="A3" s="3" t="s">
        <v>253</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1</v>
      </c>
      <c r="B1" s="2" t="s">
        <v>1</v>
      </c>
    </row>
    <row r="2" spans="1:2">
      <c r="B2" s="2" t="s">
        <v>2</v>
      </c>
    </row>
    <row r="3" spans="1:2">
      <c r="A3" s="3" t="s">
        <v>256</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59</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row r="11" spans="1:2">
      <c r="A11" s="4" t="s">
        <v>449</v>
      </c>
      <c r="B11" s="4" t="s">
        <v>450</v>
      </c>
    </row>
    <row r="12" spans="1:2">
      <c r="A12" s="4" t="s">
        <v>451</v>
      </c>
      <c r="B12" s="4" t="s">
        <v>452</v>
      </c>
    </row>
    <row r="13" spans="1:2">
      <c r="A13" s="4" t="s">
        <v>453</v>
      </c>
      <c r="B13" s="4" t="s">
        <v>454</v>
      </c>
    </row>
    <row r="14" spans="1:2">
      <c r="A14" s="4" t="s">
        <v>455</v>
      </c>
      <c r="B1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v>
      </c>
      <c r="B1" s="2" t="s">
        <v>1</v>
      </c>
    </row>
    <row r="2" spans="1:4">
      <c r="B2" s="2" t="s">
        <v>2</v>
      </c>
      <c r="C2" s="2" t="s">
        <v>32</v>
      </c>
      <c r="D2" s="2" t="s">
        <v>95</v>
      </c>
    </row>
    <row r="3" spans="1:4">
      <c r="A3" s="3" t="s">
        <v>118</v>
      </c>
    </row>
    <row r="4" spans="1:4">
      <c r="A4" s="4" t="s">
        <v>111</v>
      </c>
      <c r="B4" s="6" t="n">
        <v>150120</v>
      </c>
      <c r="C4" s="6" t="n">
        <v>163776</v>
      </c>
      <c r="D4" s="6" t="n">
        <v>189191</v>
      </c>
    </row>
    <row r="5" spans="1:4">
      <c r="A5" s="3" t="s">
        <v>119</v>
      </c>
    </row>
    <row r="6" spans="1:4">
      <c r="A6" s="4" t="s">
        <v>120</v>
      </c>
      <c r="B6" s="5" t="n">
        <v>3072</v>
      </c>
      <c r="C6" s="5" t="n">
        <v>4087</v>
      </c>
    </row>
    <row r="7" spans="1:4">
      <c r="A7" s="4" t="s">
        <v>121</v>
      </c>
      <c r="B7" s="5" t="n">
        <v>-2637</v>
      </c>
      <c r="C7" s="5" t="n">
        <v>-4013</v>
      </c>
      <c r="D7" s="5" t="n">
        <v>-2537</v>
      </c>
    </row>
    <row r="8" spans="1:4">
      <c r="A8" s="4" t="s">
        <v>122</v>
      </c>
      <c r="B8" s="5" t="n">
        <v>108</v>
      </c>
      <c r="C8" s="5" t="n">
        <v>108</v>
      </c>
      <c r="D8" s="5" t="n">
        <v>-164</v>
      </c>
    </row>
    <row r="9" spans="1:4">
      <c r="A9" s="4" t="s">
        <v>123</v>
      </c>
      <c r="B9" s="5" t="n">
        <v>3603</v>
      </c>
      <c r="C9" s="5" t="n">
        <v>4206</v>
      </c>
      <c r="D9" s="5" t="n">
        <v>2703</v>
      </c>
    </row>
    <row r="10" spans="1:4">
      <c r="A10" s="4" t="s">
        <v>124</v>
      </c>
      <c r="B10" s="5" t="n">
        <v>4146</v>
      </c>
      <c r="C10" s="5" t="n">
        <v>4388</v>
      </c>
      <c r="D10" s="5" t="n">
        <v>2</v>
      </c>
    </row>
    <row r="11" spans="1:4">
      <c r="A11" s="3" t="s">
        <v>125</v>
      </c>
    </row>
    <row r="12" spans="1:4">
      <c r="A12" s="4" t="s">
        <v>126</v>
      </c>
      <c r="B12" s="5" t="n">
        <v>-6789</v>
      </c>
      <c r="C12" s="5" t="n">
        <v>5730</v>
      </c>
      <c r="D12" s="5" t="n">
        <v>-4195</v>
      </c>
    </row>
    <row r="13" spans="1:4">
      <c r="A13" s="4" t="s">
        <v>127</v>
      </c>
      <c r="B13" s="5" t="n">
        <v>1367</v>
      </c>
      <c r="C13" s="5" t="n">
        <v>3399</v>
      </c>
      <c r="D13" s="5" t="n">
        <v>5413</v>
      </c>
    </row>
    <row r="14" spans="1:4">
      <c r="A14" s="4" t="s">
        <v>128</v>
      </c>
      <c r="B14" s="5" t="n">
        <v>-5422</v>
      </c>
      <c r="C14" s="5" t="n">
        <v>9129</v>
      </c>
      <c r="D14" s="5" t="n">
        <v>1218</v>
      </c>
    </row>
    <row r="15" spans="1:4">
      <c r="A15" s="4" t="s">
        <v>129</v>
      </c>
      <c r="B15" s="5" t="n">
        <v>-1276</v>
      </c>
      <c r="C15" s="5" t="n">
        <v>13517</v>
      </c>
      <c r="D15" s="5" t="n">
        <v>1220</v>
      </c>
    </row>
    <row r="16" spans="1:4">
      <c r="A16" s="4" t="s">
        <v>130</v>
      </c>
      <c r="B16" s="6" t="n">
        <v>148844</v>
      </c>
      <c r="C16" s="6" t="n">
        <v>177293</v>
      </c>
      <c r="D16" s="6" t="n">
        <v>1904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v>
      </c>
    </row>
    <row r="3" spans="1:2">
      <c r="A3" s="3" t="s">
        <v>265</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69</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4" t="s">
        <v>468</v>
      </c>
      <c r="B3" s="4" t="s">
        <v>469</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row>
    <row r="11" spans="1:2">
      <c r="A11" s="4" t="s">
        <v>483</v>
      </c>
      <c r="B11" s="4" t="s">
        <v>484</v>
      </c>
    </row>
    <row r="12" spans="1:2">
      <c r="A12" s="4" t="s">
        <v>485</v>
      </c>
    </row>
    <row r="13" spans="1:2">
      <c r="A13" s="4" t="s">
        <v>483</v>
      </c>
      <c r="B13" s="4" t="s">
        <v>486</v>
      </c>
    </row>
    <row r="14" spans="1:2">
      <c r="A14" s="4" t="s">
        <v>487</v>
      </c>
    </row>
    <row r="15" spans="1:2">
      <c r="A15" s="4" t="s">
        <v>488</v>
      </c>
      <c r="B15" s="4" t="s">
        <v>489</v>
      </c>
    </row>
    <row r="16" spans="1:2">
      <c r="A16" s="4" t="s">
        <v>490</v>
      </c>
    </row>
    <row r="17" spans="1:2">
      <c r="A17" s="4" t="s">
        <v>491</v>
      </c>
      <c r="B17" s="4" t="s">
        <v>492</v>
      </c>
    </row>
    <row r="18" spans="1:2">
      <c r="A18" s="4" t="s">
        <v>493</v>
      </c>
    </row>
    <row r="19" spans="1:2">
      <c r="A19" s="4" t="s">
        <v>491</v>
      </c>
      <c r="B19"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95</v>
      </c>
      <c r="B1" s="2" t="s">
        <v>1</v>
      </c>
    </row>
    <row r="2" spans="1:2">
      <c r="B2" s="2" t="s">
        <v>2</v>
      </c>
    </row>
    <row r="3" spans="1:2">
      <c r="A3" s="3" t="s">
        <v>275</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2</v>
      </c>
      <c r="B1" s="2" t="s">
        <v>1</v>
      </c>
    </row>
    <row r="2" spans="1:2">
      <c r="B2" s="2" t="s">
        <v>2</v>
      </c>
    </row>
    <row r="3" spans="1:2">
      <c r="A3" s="3" t="s">
        <v>278</v>
      </c>
    </row>
    <row r="4" spans="1:2">
      <c r="A4" s="4" t="s">
        <v>503</v>
      </c>
      <c r="B4" s="4" t="s">
        <v>5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4" t="s">
        <v>506</v>
      </c>
      <c r="B3" s="4" t="s">
        <v>507</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row r="10" spans="1:2">
      <c r="A10" s="4" t="s">
        <v>520</v>
      </c>
    </row>
    <row r="11" spans="1:2">
      <c r="A11" s="4" t="s">
        <v>521</v>
      </c>
      <c r="B11" s="4" t="s">
        <v>522</v>
      </c>
    </row>
    <row r="12" spans="1:2">
      <c r="A12" s="4" t="s">
        <v>523</v>
      </c>
      <c r="B12" s="4" t="s">
        <v>524</v>
      </c>
    </row>
    <row r="13" spans="1:2">
      <c r="A13" s="4" t="s">
        <v>525</v>
      </c>
      <c r="B13" s="4" t="s">
        <v>526</v>
      </c>
    </row>
    <row r="14" spans="1:2">
      <c r="A14" s="4" t="s">
        <v>527</v>
      </c>
      <c r="B14" s="4" t="s">
        <v>528</v>
      </c>
    </row>
    <row r="15" spans="1:2">
      <c r="A15" s="4" t="s">
        <v>529</v>
      </c>
      <c r="B15" s="4" t="s">
        <v>530</v>
      </c>
    </row>
    <row r="16" spans="1:2">
      <c r="A16" s="4" t="s">
        <v>531</v>
      </c>
    </row>
    <row r="17" spans="1:2">
      <c r="A17" s="4" t="s">
        <v>521</v>
      </c>
      <c r="B17" s="4" t="s">
        <v>532</v>
      </c>
    </row>
    <row r="18" spans="1:2">
      <c r="A18" s="4" t="s">
        <v>525</v>
      </c>
      <c r="B18" s="4" t="s">
        <v>533</v>
      </c>
    </row>
    <row r="19" spans="1:2">
      <c r="A19" s="4" t="s">
        <v>527</v>
      </c>
      <c r="B19" s="4" t="s">
        <v>534</v>
      </c>
    </row>
    <row r="20" spans="1:2">
      <c r="A20" s="4" t="s">
        <v>529</v>
      </c>
      <c r="B20" s="4" t="s">
        <v>535</v>
      </c>
    </row>
    <row r="21" spans="1:2">
      <c r="A21" s="4" t="s">
        <v>536</v>
      </c>
      <c r="B21"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38</v>
      </c>
      <c r="B1" s="2" t="s">
        <v>1</v>
      </c>
    </row>
    <row r="2" spans="1:2">
      <c r="B2" s="2" t="s">
        <v>2</v>
      </c>
    </row>
    <row r="3" spans="1:2">
      <c r="A3" s="3" t="s">
        <v>284</v>
      </c>
    </row>
    <row r="4" spans="1:2">
      <c r="A4" s="4" t="s">
        <v>539</v>
      </c>
      <c r="B4" s="4" t="s">
        <v>540</v>
      </c>
    </row>
    <row r="5" spans="1:2">
      <c r="A5" s="4" t="s">
        <v>541</v>
      </c>
      <c r="B5" s="4" t="s">
        <v>542</v>
      </c>
    </row>
    <row r="6" spans="1:2">
      <c r="A6" s="4" t="s">
        <v>543</v>
      </c>
      <c r="B6" s="4" t="s">
        <v>544</v>
      </c>
    </row>
    <row r="7" spans="1:2">
      <c r="A7" s="4" t="s">
        <v>545</v>
      </c>
      <c r="B7" s="4" t="s">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47</v>
      </c>
      <c r="B1" s="2" t="s">
        <v>1</v>
      </c>
    </row>
    <row r="2" spans="1:2">
      <c r="B2" s="2" t="s">
        <v>2</v>
      </c>
    </row>
    <row r="3" spans="1:2">
      <c r="A3" s="3" t="s">
        <v>289</v>
      </c>
    </row>
    <row r="4" spans="1:2">
      <c r="A4" s="4" t="s">
        <v>548</v>
      </c>
      <c r="B4" s="4" t="s">
        <v>549</v>
      </c>
    </row>
    <row r="5" spans="1:2">
      <c r="A5" s="4" t="s">
        <v>550</v>
      </c>
      <c r="B5" s="4" t="s">
        <v>551</v>
      </c>
    </row>
    <row r="6" spans="1:2">
      <c r="A6" s="4" t="s">
        <v>552</v>
      </c>
      <c r="B6" s="4" t="s">
        <v>5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4</v>
      </c>
      <c r="B1" s="2" t="s">
        <v>1</v>
      </c>
    </row>
    <row r="2" spans="1:2">
      <c r="B2" s="2" t="s">
        <v>2</v>
      </c>
    </row>
    <row r="3" spans="1:2">
      <c r="A3" s="3" t="s">
        <v>292</v>
      </c>
    </row>
    <row r="4" spans="1:2">
      <c r="A4" s="4" t="s">
        <v>555</v>
      </c>
      <c r="B4" s="4" t="s">
        <v>5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557</v>
      </c>
      <c r="B1" s="2" t="s">
        <v>558</v>
      </c>
      <c r="C1" s="2" t="s">
        <v>559</v>
      </c>
    </row>
    <row r="2" spans="1:3">
      <c r="A2" s="3" t="s">
        <v>560</v>
      </c>
    </row>
    <row r="3" spans="1:3">
      <c r="A3" s="4" t="s">
        <v>561</v>
      </c>
      <c r="C3" s="4" t="s">
        <v>562</v>
      </c>
    </row>
    <row r="4" spans="1:3">
      <c r="A4" s="4" t="s">
        <v>563</v>
      </c>
      <c r="C4" s="5" t="n">
        <v>2</v>
      </c>
    </row>
    <row r="5" spans="1:3">
      <c r="A5" s="4" t="s">
        <v>564</v>
      </c>
      <c r="B5" s="5" t="n">
        <v>2</v>
      </c>
    </row>
    <row r="6" spans="1:3">
      <c r="A6" s="4" t="s">
        <v>565</v>
      </c>
      <c r="B6" s="5" t="n">
        <v>2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44"/>
    <col customWidth="1" max="7" min="7" width="15"/>
  </cols>
  <sheetData>
    <row r="1" spans="1:7">
      <c r="A1" s="1" t="s">
        <v>131</v>
      </c>
      <c r="B1" s="2" t="s">
        <v>132</v>
      </c>
      <c r="C1" s="2" t="s">
        <v>133</v>
      </c>
      <c r="D1" s="2" t="s">
        <v>134</v>
      </c>
      <c r="E1" s="2" t="s">
        <v>135</v>
      </c>
      <c r="F1" s="2" t="s">
        <v>136</v>
      </c>
      <c r="G1" s="2" t="s">
        <v>137</v>
      </c>
    </row>
    <row r="2" spans="1:7">
      <c r="A2" s="4" t="s">
        <v>138</v>
      </c>
      <c r="B2" s="6" t="n">
        <v>1123044</v>
      </c>
      <c r="C2" s="6" t="n">
        <v>199</v>
      </c>
      <c r="D2" s="6" t="n">
        <v>613859</v>
      </c>
      <c r="E2" s="6" t="n">
        <v>809068</v>
      </c>
      <c r="F2" s="6" t="n">
        <v>-98020</v>
      </c>
      <c r="G2" s="6" t="n">
        <v>-202062</v>
      </c>
    </row>
    <row r="3" spans="1:7">
      <c r="A3" s="4" t="s">
        <v>139</v>
      </c>
      <c r="C3" s="5" t="n">
        <v>228729585</v>
      </c>
    </row>
    <row r="4" spans="1:7">
      <c r="A4" s="4" t="s">
        <v>140</v>
      </c>
      <c r="G4" s="5" t="n">
        <v>-19382272</v>
      </c>
    </row>
    <row r="5" spans="1:7">
      <c r="A5" s="4" t="s">
        <v>111</v>
      </c>
      <c r="B5" s="5" t="n">
        <v>189191</v>
      </c>
      <c r="E5" s="5" t="n">
        <v>189191</v>
      </c>
    </row>
    <row r="6" spans="1:7">
      <c r="A6" s="4" t="s">
        <v>128</v>
      </c>
      <c r="B6" s="5" t="n">
        <v>1218</v>
      </c>
      <c r="F6" s="5" t="n">
        <v>1218</v>
      </c>
    </row>
    <row r="7" spans="1:7">
      <c r="A7" s="4" t="s">
        <v>124</v>
      </c>
      <c r="B7" s="5" t="n">
        <v>2</v>
      </c>
      <c r="F7" s="5" t="n">
        <v>2</v>
      </c>
    </row>
    <row r="8" spans="1:7">
      <c r="A8" s="4" t="s">
        <v>141</v>
      </c>
      <c r="B8" s="5" t="n">
        <v>12602</v>
      </c>
      <c r="D8" s="5" t="n">
        <v>7493</v>
      </c>
      <c r="G8" s="6" t="n">
        <v>5109</v>
      </c>
    </row>
    <row r="9" spans="1:7">
      <c r="A9" s="4" t="s">
        <v>142</v>
      </c>
      <c r="G9" s="5" t="n">
        <v>481540</v>
      </c>
    </row>
    <row r="10" spans="1:7">
      <c r="A10" s="4" t="s">
        <v>143</v>
      </c>
      <c r="B10" s="5" t="n">
        <v>-6858</v>
      </c>
      <c r="G10" s="6" t="n">
        <v>-6858</v>
      </c>
    </row>
    <row r="11" spans="1:7">
      <c r="A11" s="4" t="s">
        <v>144</v>
      </c>
      <c r="G11" s="5" t="n">
        <v>-318399</v>
      </c>
    </row>
    <row r="12" spans="1:7">
      <c r="A12" s="4" t="s">
        <v>145</v>
      </c>
      <c r="B12" s="5" t="n">
        <v>19617</v>
      </c>
      <c r="D12" s="5" t="n">
        <v>137</v>
      </c>
      <c r="G12" s="6" t="n">
        <v>19480</v>
      </c>
    </row>
    <row r="13" spans="1:7">
      <c r="A13" s="4" t="s">
        <v>146</v>
      </c>
      <c r="G13" s="5" t="n">
        <v>1838083</v>
      </c>
    </row>
    <row r="14" spans="1:7">
      <c r="A14" s="4" t="s">
        <v>147</v>
      </c>
      <c r="D14" s="5" t="n">
        <v>-591</v>
      </c>
      <c r="G14" s="6" t="n">
        <v>591</v>
      </c>
    </row>
    <row r="15" spans="1:7">
      <c r="A15" s="4" t="s">
        <v>148</v>
      </c>
      <c r="G15" s="5" t="n">
        <v>55713</v>
      </c>
    </row>
    <row r="16" spans="1:7">
      <c r="A16" s="4" t="s">
        <v>149</v>
      </c>
      <c r="B16" s="5" t="n">
        <v>15574</v>
      </c>
      <c r="D16" s="5" t="n">
        <v>15574</v>
      </c>
    </row>
    <row r="17" spans="1:7">
      <c r="A17" s="4" t="s">
        <v>150</v>
      </c>
      <c r="B17" s="5" t="n">
        <v>9134</v>
      </c>
      <c r="D17" s="5" t="n">
        <v>9134</v>
      </c>
    </row>
    <row r="18" spans="1:7">
      <c r="A18" s="4" t="s">
        <v>151</v>
      </c>
      <c r="D18" s="5" t="n">
        <v>-8899</v>
      </c>
      <c r="G18" s="6" t="n">
        <v>8899</v>
      </c>
    </row>
    <row r="19" spans="1:7">
      <c r="A19" s="4" t="s">
        <v>152</v>
      </c>
      <c r="G19" s="5" t="n">
        <v>853206</v>
      </c>
    </row>
    <row r="20" spans="1:7">
      <c r="A20" s="4" t="s">
        <v>153</v>
      </c>
      <c r="D20" s="5" t="n">
        <v>-206</v>
      </c>
      <c r="G20" s="6" t="n">
        <v>206</v>
      </c>
    </row>
    <row r="21" spans="1:7">
      <c r="A21" s="4" t="s">
        <v>154</v>
      </c>
      <c r="G21" s="5" t="n">
        <v>8992</v>
      </c>
    </row>
    <row r="22" spans="1:7">
      <c r="A22" s="4" t="s">
        <v>155</v>
      </c>
      <c r="B22" s="5" t="n">
        <v>-879</v>
      </c>
      <c r="E22" s="5" t="n">
        <v>-879</v>
      </c>
    </row>
    <row r="23" spans="1:7">
      <c r="A23" s="4" t="s">
        <v>156</v>
      </c>
      <c r="B23" s="5" t="n">
        <v>-119563</v>
      </c>
      <c r="E23" s="5" t="n">
        <v>-119563</v>
      </c>
    </row>
    <row r="24" spans="1:7">
      <c r="A24" s="4" t="s">
        <v>157</v>
      </c>
      <c r="B24" s="5" t="n">
        <v>1243082</v>
      </c>
      <c r="C24" s="6" t="n">
        <v>199</v>
      </c>
      <c r="D24" s="5" t="n">
        <v>636501</v>
      </c>
      <c r="E24" s="5" t="n">
        <v>877817</v>
      </c>
      <c r="F24" s="5" t="n">
        <v>-96800</v>
      </c>
      <c r="G24" s="6" t="n">
        <v>-174635</v>
      </c>
    </row>
    <row r="25" spans="1:7">
      <c r="A25" s="4" t="s">
        <v>158</v>
      </c>
      <c r="C25" s="5" t="n">
        <v>228729585</v>
      </c>
    </row>
    <row r="26" spans="1:7">
      <c r="A26" s="4" t="s">
        <v>159</v>
      </c>
      <c r="G26" s="5" t="n">
        <v>-16463137</v>
      </c>
    </row>
    <row r="27" spans="1:7">
      <c r="A27" s="4" t="s">
        <v>111</v>
      </c>
      <c r="B27" s="5" t="n">
        <v>163776</v>
      </c>
      <c r="E27" s="5" t="n">
        <v>163776</v>
      </c>
    </row>
    <row r="28" spans="1:7">
      <c r="A28" s="4" t="s">
        <v>128</v>
      </c>
      <c r="B28" s="5" t="n">
        <v>9129</v>
      </c>
      <c r="F28" s="5" t="n">
        <v>9129</v>
      </c>
    </row>
    <row r="29" spans="1:7">
      <c r="A29" s="4" t="s">
        <v>124</v>
      </c>
      <c r="B29" s="5" t="n">
        <v>4388</v>
      </c>
      <c r="F29" s="5" t="n">
        <v>4388</v>
      </c>
    </row>
    <row r="30" spans="1:7">
      <c r="A30" s="4" t="s">
        <v>143</v>
      </c>
      <c r="B30" s="5" t="n">
        <v>-126300</v>
      </c>
      <c r="D30" s="5" t="n">
        <v>-1125</v>
      </c>
      <c r="G30" s="6" t="n">
        <v>-125175</v>
      </c>
    </row>
    <row r="31" spans="1:7">
      <c r="A31" s="4" t="s">
        <v>144</v>
      </c>
      <c r="G31" s="5" t="n">
        <v>-6892322</v>
      </c>
    </row>
    <row r="32" spans="1:7">
      <c r="A32" s="4" t="s">
        <v>145</v>
      </c>
      <c r="B32" s="5" t="n">
        <v>27631</v>
      </c>
      <c r="D32" s="5" t="n">
        <v>-4323</v>
      </c>
      <c r="G32" s="6" t="n">
        <v>31954</v>
      </c>
    </row>
    <row r="33" spans="1:7">
      <c r="A33" s="4" t="s">
        <v>146</v>
      </c>
      <c r="G33" s="5" t="n">
        <v>2506255</v>
      </c>
    </row>
    <row r="34" spans="1:7">
      <c r="A34" s="4" t="s">
        <v>147</v>
      </c>
      <c r="D34" s="5" t="n">
        <v>-1411</v>
      </c>
      <c r="G34" s="6" t="n">
        <v>1411</v>
      </c>
    </row>
    <row r="35" spans="1:7">
      <c r="A35" s="4" t="s">
        <v>148</v>
      </c>
      <c r="G35" s="5" t="n">
        <v>111868</v>
      </c>
    </row>
    <row r="36" spans="1:7">
      <c r="A36" s="4" t="s">
        <v>149</v>
      </c>
      <c r="B36" s="5" t="n">
        <v>18772</v>
      </c>
      <c r="D36" s="5" t="n">
        <v>18772</v>
      </c>
    </row>
    <row r="37" spans="1:7">
      <c r="A37" s="4" t="s">
        <v>150</v>
      </c>
      <c r="B37" s="5" t="n">
        <v>675</v>
      </c>
      <c r="D37" s="5" t="n">
        <v>675</v>
      </c>
    </row>
    <row r="38" spans="1:7">
      <c r="A38" s="4" t="s">
        <v>151</v>
      </c>
      <c r="D38" s="5" t="n">
        <v>-4519</v>
      </c>
      <c r="G38" s="6" t="n">
        <v>4519</v>
      </c>
    </row>
    <row r="39" spans="1:7">
      <c r="A39" s="4" t="s">
        <v>152</v>
      </c>
      <c r="G39" s="5" t="n">
        <v>424787</v>
      </c>
    </row>
    <row r="40" spans="1:7">
      <c r="A40" s="4" t="s">
        <v>153</v>
      </c>
      <c r="D40" s="5" t="n">
        <v>-114</v>
      </c>
      <c r="G40" s="6" t="n">
        <v>114</v>
      </c>
    </row>
    <row r="41" spans="1:7">
      <c r="A41" s="4" t="s">
        <v>154</v>
      </c>
      <c r="G41" s="5" t="n">
        <v>5765</v>
      </c>
    </row>
    <row r="42" spans="1:7">
      <c r="A42" s="4" t="s">
        <v>155</v>
      </c>
      <c r="B42" s="5" t="n">
        <v>-583</v>
      </c>
      <c r="E42" s="5" t="n">
        <v>-583</v>
      </c>
    </row>
    <row r="43" spans="1:7">
      <c r="A43" s="4" t="s">
        <v>156</v>
      </c>
      <c r="B43" s="5" t="n">
        <v>-130490</v>
      </c>
      <c r="E43" s="5" t="n">
        <v>-130490</v>
      </c>
    </row>
    <row r="44" spans="1:7">
      <c r="A44" s="4" t="s">
        <v>160</v>
      </c>
      <c r="B44" s="6" t="n">
        <v>1210080</v>
      </c>
      <c r="C44" s="6" t="n">
        <v>199</v>
      </c>
      <c r="D44" s="5" t="n">
        <v>644456</v>
      </c>
      <c r="E44" s="5" t="n">
        <v>910520</v>
      </c>
      <c r="F44" s="5" t="n">
        <v>-83283</v>
      </c>
      <c r="G44" s="6" t="n">
        <v>-261812</v>
      </c>
    </row>
    <row r="45" spans="1:7">
      <c r="A45" s="4" t="s">
        <v>161</v>
      </c>
      <c r="C45" s="5" t="n">
        <v>228729585</v>
      </c>
    </row>
    <row r="46" spans="1:7">
      <c r="A46" s="4" t="s">
        <v>162</v>
      </c>
      <c r="B46" s="5" t="n">
        <v>-20306784</v>
      </c>
      <c r="G46" s="5" t="n">
        <v>-20306784</v>
      </c>
    </row>
    <row r="47" spans="1:7">
      <c r="A47" s="4" t="s">
        <v>111</v>
      </c>
      <c r="B47" s="6" t="n">
        <v>150120</v>
      </c>
      <c r="E47" s="5" t="n">
        <v>150120</v>
      </c>
    </row>
    <row r="48" spans="1:7">
      <c r="A48" s="4" t="s">
        <v>128</v>
      </c>
      <c r="B48" s="5" t="n">
        <v>-5422</v>
      </c>
      <c r="F48" s="5" t="n">
        <v>-5422</v>
      </c>
    </row>
    <row r="49" spans="1:7">
      <c r="A49" s="4" t="s">
        <v>124</v>
      </c>
      <c r="B49" s="5" t="n">
        <v>4146</v>
      </c>
      <c r="F49" s="5" t="n">
        <v>4146</v>
      </c>
    </row>
    <row r="50" spans="1:7">
      <c r="A50" s="4" t="s">
        <v>143</v>
      </c>
      <c r="B50" s="5" t="n">
        <v>-2671</v>
      </c>
      <c r="G50" s="6" t="n">
        <v>-2671</v>
      </c>
    </row>
    <row r="51" spans="1:7">
      <c r="A51" s="4" t="s">
        <v>144</v>
      </c>
      <c r="G51" s="5" t="n">
        <v>-140135</v>
      </c>
    </row>
    <row r="52" spans="1:7">
      <c r="A52" s="4" t="s">
        <v>145</v>
      </c>
      <c r="B52" s="5" t="n">
        <v>19313</v>
      </c>
      <c r="D52" s="5" t="n">
        <v>-3610</v>
      </c>
      <c r="G52" s="6" t="n">
        <v>22923</v>
      </c>
    </row>
    <row r="53" spans="1:7">
      <c r="A53" s="4" t="s">
        <v>146</v>
      </c>
      <c r="G53" s="5" t="n">
        <v>1773336</v>
      </c>
    </row>
    <row r="54" spans="1:7">
      <c r="A54" s="4" t="s">
        <v>147</v>
      </c>
      <c r="D54" s="5" t="n">
        <v>-1789</v>
      </c>
      <c r="G54" s="6" t="n">
        <v>1789</v>
      </c>
    </row>
    <row r="55" spans="1:7">
      <c r="A55" s="4" t="s">
        <v>148</v>
      </c>
      <c r="G55" s="5" t="n">
        <v>138354</v>
      </c>
    </row>
    <row r="56" spans="1:7">
      <c r="A56" s="4" t="s">
        <v>149</v>
      </c>
      <c r="B56" s="5" t="n">
        <v>16093</v>
      </c>
      <c r="D56" s="5" t="n">
        <v>16093</v>
      </c>
    </row>
    <row r="57" spans="1:7">
      <c r="A57" s="4" t="s">
        <v>151</v>
      </c>
      <c r="D57" s="5" t="n">
        <v>-4240</v>
      </c>
      <c r="G57" s="6" t="n">
        <v>4240</v>
      </c>
    </row>
    <row r="58" spans="1:7">
      <c r="A58" s="4" t="s">
        <v>152</v>
      </c>
      <c r="G58" s="5" t="n">
        <v>328947</v>
      </c>
    </row>
    <row r="59" spans="1:7">
      <c r="A59" s="4" t="s">
        <v>153</v>
      </c>
      <c r="D59" s="5" t="n">
        <v>-38</v>
      </c>
      <c r="G59" s="6" t="n">
        <v>38</v>
      </c>
    </row>
    <row r="60" spans="1:7">
      <c r="A60" s="4" t="s">
        <v>154</v>
      </c>
      <c r="G60" s="5" t="n">
        <v>2901</v>
      </c>
    </row>
    <row r="61" spans="1:7">
      <c r="A61" s="4" t="s">
        <v>155</v>
      </c>
      <c r="B61" s="5" t="n">
        <v>-553</v>
      </c>
      <c r="E61" s="5" t="n">
        <v>-553</v>
      </c>
    </row>
    <row r="62" spans="1:7">
      <c r="A62" s="4" t="s">
        <v>156</v>
      </c>
      <c r="B62" s="5" t="n">
        <v>-140429</v>
      </c>
      <c r="E62" s="5" t="n">
        <v>-140429</v>
      </c>
    </row>
    <row r="63" spans="1:7">
      <c r="A63" s="4" t="s">
        <v>163</v>
      </c>
      <c r="B63" s="6" t="n">
        <v>1250677</v>
      </c>
      <c r="C63" s="6" t="n">
        <v>199</v>
      </c>
      <c r="D63" s="6" t="n">
        <v>650872</v>
      </c>
      <c r="E63" s="6" t="n">
        <v>919658</v>
      </c>
      <c r="F63" s="6" t="n">
        <v>-84559</v>
      </c>
      <c r="G63" s="6" t="n">
        <v>-235493</v>
      </c>
    </row>
    <row r="64" spans="1:7">
      <c r="A64" s="4" t="s">
        <v>164</v>
      </c>
      <c r="C64" s="5" t="n">
        <v>228729585</v>
      </c>
    </row>
    <row r="65" spans="1:7">
      <c r="A65" s="4" t="s">
        <v>165</v>
      </c>
      <c r="B65" s="5" t="n">
        <v>-18203381</v>
      </c>
      <c r="G65" s="5" t="n">
        <v>-182033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5"/>
    <col customWidth="1" max="16" min="16" width="4"/>
    <col customWidth="1" max="17" min="17" width="15"/>
    <col customWidth="1" max="18" min="18" width="4"/>
    <col customWidth="1" max="19" min="19" width="14"/>
    <col customWidth="1" max="20" min="20" width="15"/>
    <col customWidth="1" max="21" min="21" width="15"/>
    <col customWidth="1" max="22" min="22" width="15"/>
  </cols>
  <sheetData>
    <row r="1" spans="1:22">
      <c r="A1" s="1" t="s">
        <v>566</v>
      </c>
      <c r="B1" s="2" t="s">
        <v>567</v>
      </c>
      <c r="C1" s="2" t="s">
        <v>568</v>
      </c>
      <c r="D1" s="2" t="s">
        <v>569</v>
      </c>
      <c r="E1" s="2" t="s">
        <v>2</v>
      </c>
      <c r="F1" s="2" t="s">
        <v>570</v>
      </c>
      <c r="G1" s="2" t="s">
        <v>571</v>
      </c>
      <c r="H1" s="2" t="s">
        <v>4</v>
      </c>
      <c r="I1" s="2" t="s">
        <v>571</v>
      </c>
      <c r="J1" s="2" t="s">
        <v>32</v>
      </c>
      <c r="K1" s="2" t="s">
        <v>572</v>
      </c>
      <c r="L1" s="2" t="s">
        <v>571</v>
      </c>
      <c r="M1" s="2" t="s">
        <v>573</v>
      </c>
      <c r="N1" s="2" t="s">
        <v>571</v>
      </c>
      <c r="O1" s="2" t="s">
        <v>574</v>
      </c>
      <c r="P1" s="2" t="s">
        <v>571</v>
      </c>
      <c r="Q1" s="2" t="s">
        <v>575</v>
      </c>
      <c r="R1" s="2" t="s">
        <v>571</v>
      </c>
      <c r="S1" s="2" t="s">
        <v>576</v>
      </c>
      <c r="T1" s="2" t="s">
        <v>2</v>
      </c>
      <c r="U1" s="2" t="s">
        <v>32</v>
      </c>
      <c r="V1" s="2" t="s">
        <v>95</v>
      </c>
    </row>
    <row r="2" spans="1:22">
      <c r="A2" s="3" t="s">
        <v>577</v>
      </c>
    </row>
    <row r="3" spans="1:22">
      <c r="A3" s="4" t="s">
        <v>97</v>
      </c>
      <c r="E3" s="6" t="n">
        <v>873623000</v>
      </c>
      <c r="F3" s="6" t="n">
        <v>932822000</v>
      </c>
      <c r="H3" s="6" t="n">
        <v>926639000</v>
      </c>
      <c r="J3" s="6" t="n">
        <v>868717000</v>
      </c>
      <c r="K3" s="6" t="n">
        <v>918791000</v>
      </c>
      <c r="M3" s="6" t="n">
        <v>935025000</v>
      </c>
      <c r="O3" s="6" t="n">
        <v>1187649000</v>
      </c>
      <c r="Q3" s="6" t="n">
        <v>1204352000</v>
      </c>
      <c r="T3" s="6" t="n">
        <v>3920733000</v>
      </c>
      <c r="U3" s="6" t="n">
        <v>3926885000</v>
      </c>
      <c r="V3" s="6" t="n">
        <v>3778505000</v>
      </c>
    </row>
    <row r="4" spans="1:22">
      <c r="A4" s="4" t="s">
        <v>578</v>
      </c>
      <c r="E4" s="5" t="n">
        <v>111045000</v>
      </c>
      <c r="J4" s="5" t="n">
        <v>110882000</v>
      </c>
      <c r="T4" s="5" t="n">
        <v>111045000</v>
      </c>
      <c r="U4" s="5" t="n">
        <v>110882000</v>
      </c>
    </row>
    <row r="5" spans="1:22">
      <c r="A5" s="4" t="s">
        <v>579</v>
      </c>
      <c r="T5" s="5" t="n">
        <v>888100000</v>
      </c>
      <c r="U5" s="5" t="n">
        <v>855100000</v>
      </c>
      <c r="V5" s="5" t="n">
        <v>852300000</v>
      </c>
    </row>
    <row r="6" spans="1:22">
      <c r="A6" s="4" t="s">
        <v>580</v>
      </c>
      <c r="E6" s="5" t="n">
        <v>34700000</v>
      </c>
      <c r="J6" s="5" t="n">
        <v>28300000</v>
      </c>
      <c r="T6" s="5" t="n">
        <v>34700000</v>
      </c>
      <c r="U6" s="5" t="n">
        <v>28300000</v>
      </c>
    </row>
    <row r="7" spans="1:22">
      <c r="A7" s="4" t="s">
        <v>581</v>
      </c>
      <c r="T7" s="5" t="n">
        <v>3300000</v>
      </c>
      <c r="U7" s="5" t="n">
        <v>3100000</v>
      </c>
      <c r="V7" s="5" t="n">
        <v>4100000</v>
      </c>
    </row>
    <row r="8" spans="1:22">
      <c r="A8" s="4" t="s">
        <v>582</v>
      </c>
      <c r="E8" s="5" t="n">
        <v>42800000</v>
      </c>
      <c r="J8" s="5" t="n">
        <v>44200000</v>
      </c>
      <c r="T8" s="5" t="n">
        <v>42800000</v>
      </c>
      <c r="U8" s="5" t="n">
        <v>44200000</v>
      </c>
    </row>
    <row r="9" spans="1:22">
      <c r="A9" s="4" t="s">
        <v>583</v>
      </c>
      <c r="E9" s="5" t="n">
        <v>15700000</v>
      </c>
      <c r="J9" s="5" t="n">
        <v>13700000</v>
      </c>
      <c r="T9" s="5" t="n">
        <v>15700000</v>
      </c>
      <c r="U9" s="5" t="n">
        <v>13700000</v>
      </c>
    </row>
    <row r="10" spans="1:22">
      <c r="A10" s="4" t="s">
        <v>584</v>
      </c>
      <c r="E10" s="5" t="n">
        <v>0</v>
      </c>
      <c r="J10" s="5" t="n">
        <v>0</v>
      </c>
      <c r="T10" s="6" t="n">
        <v>0</v>
      </c>
      <c r="U10" s="5" t="n">
        <v>0</v>
      </c>
      <c r="V10" s="5" t="n">
        <v>0</v>
      </c>
    </row>
    <row r="11" spans="1:22">
      <c r="A11" s="4" t="s">
        <v>585</v>
      </c>
      <c r="U11" s="5" t="n">
        <v>9900000</v>
      </c>
      <c r="V11" s="5" t="n">
        <v>1500000</v>
      </c>
    </row>
    <row r="12" spans="1:22">
      <c r="A12" s="4" t="s">
        <v>586</v>
      </c>
      <c r="T12" s="4" t="s">
        <v>587</v>
      </c>
    </row>
    <row r="13" spans="1:22">
      <c r="A13" s="4" t="s">
        <v>588</v>
      </c>
      <c r="T13" s="6" t="n">
        <v>18500000</v>
      </c>
    </row>
    <row r="14" spans="1:22">
      <c r="A14" s="4" t="s">
        <v>589</v>
      </c>
      <c r="J14" s="5" t="n">
        <v>2300000</v>
      </c>
      <c r="T14" s="5" t="n">
        <v>66247000</v>
      </c>
      <c r="V14" s="5" t="n">
        <v>0</v>
      </c>
    </row>
    <row r="15" spans="1:22">
      <c r="A15" s="4" t="s">
        <v>590</v>
      </c>
      <c r="T15" s="5" t="n">
        <v>0</v>
      </c>
      <c r="U15" s="5" t="n">
        <v>0</v>
      </c>
      <c r="V15" s="5" t="n">
        <v>0</v>
      </c>
    </row>
    <row r="16" spans="1:22">
      <c r="A16" s="4" t="s">
        <v>591</v>
      </c>
      <c r="T16" s="5" t="n">
        <v>33800000</v>
      </c>
      <c r="U16" s="5" t="n">
        <v>33900000</v>
      </c>
      <c r="V16" s="5" t="n">
        <v>23500000</v>
      </c>
    </row>
    <row r="17" spans="1:22">
      <c r="A17" s="4" t="s">
        <v>592</v>
      </c>
      <c r="E17" s="5" t="n">
        <v>30500000</v>
      </c>
      <c r="J17" s="5" t="n">
        <v>23400000</v>
      </c>
      <c r="T17" s="5" t="n">
        <v>30500000</v>
      </c>
      <c r="U17" s="5" t="n">
        <v>23400000</v>
      </c>
    </row>
    <row r="18" spans="1:22">
      <c r="A18" s="4" t="s">
        <v>593</v>
      </c>
      <c r="T18" s="6" t="n">
        <v>4100000</v>
      </c>
      <c r="U18" s="5" t="n">
        <v>3300000</v>
      </c>
      <c r="V18" s="5" t="n">
        <v>3500000</v>
      </c>
    </row>
    <row r="19" spans="1:22">
      <c r="A19" s="4" t="s">
        <v>594</v>
      </c>
      <c r="T19" s="4" t="s">
        <v>595</v>
      </c>
    </row>
    <row r="20" spans="1:22">
      <c r="A20" s="4" t="s">
        <v>596</v>
      </c>
      <c r="T20" s="4" t="s">
        <v>597</v>
      </c>
    </row>
    <row r="21" spans="1:22">
      <c r="A21" s="4" t="s">
        <v>598</v>
      </c>
      <c r="E21" s="5" t="n">
        <v>812500000</v>
      </c>
      <c r="J21" s="5" t="n">
        <v>817500000</v>
      </c>
      <c r="T21" s="6" t="n">
        <v>812500000</v>
      </c>
      <c r="U21" s="5" t="n">
        <v>817500000</v>
      </c>
    </row>
    <row r="22" spans="1:22">
      <c r="A22" s="4" t="s">
        <v>599</v>
      </c>
      <c r="T22" s="5" t="n">
        <v>2400000</v>
      </c>
      <c r="U22" s="5" t="n">
        <v>3000000</v>
      </c>
      <c r="V22" s="5" t="n">
        <v>3300000</v>
      </c>
    </row>
    <row r="23" spans="1:22">
      <c r="A23" s="4" t="s">
        <v>600</v>
      </c>
    </row>
    <row r="24" spans="1:22">
      <c r="A24" s="3" t="s">
        <v>577</v>
      </c>
    </row>
    <row r="25" spans="1:22">
      <c r="A25" s="4" t="s">
        <v>598</v>
      </c>
      <c r="C25" s="6" t="n">
        <v>400000000</v>
      </c>
      <c r="E25" s="5" t="n">
        <v>400000000</v>
      </c>
      <c r="J25" s="5" t="n">
        <v>400000000</v>
      </c>
      <c r="T25" s="5" t="n">
        <v>400000000</v>
      </c>
      <c r="U25" s="5" t="n">
        <v>400000000</v>
      </c>
    </row>
    <row r="26" spans="1:22">
      <c r="A26" s="4" t="s">
        <v>601</v>
      </c>
      <c r="C26" s="4" t="s">
        <v>602</v>
      </c>
    </row>
    <row r="27" spans="1:22">
      <c r="A27" s="4" t="s">
        <v>603</v>
      </c>
    </row>
    <row r="28" spans="1:22">
      <c r="A28" s="3" t="s">
        <v>577</v>
      </c>
    </row>
    <row r="29" spans="1:22">
      <c r="A29" s="4" t="s">
        <v>598</v>
      </c>
      <c r="D29" s="6" t="n">
        <v>400000000</v>
      </c>
      <c r="E29" s="5" t="n">
        <v>400000000</v>
      </c>
      <c r="J29" s="5" t="n">
        <v>400000000</v>
      </c>
      <c r="T29" s="6" t="n">
        <v>400000000</v>
      </c>
      <c r="U29" s="5" t="n">
        <v>400000000</v>
      </c>
    </row>
    <row r="30" spans="1:22">
      <c r="A30" s="4" t="s">
        <v>601</v>
      </c>
      <c r="D30" s="4" t="s">
        <v>602</v>
      </c>
    </row>
    <row r="31" spans="1:22">
      <c r="A31" s="4" t="s">
        <v>604</v>
      </c>
    </row>
    <row r="32" spans="1:22">
      <c r="A32" s="3" t="s">
        <v>577</v>
      </c>
    </row>
    <row r="33" spans="1:22">
      <c r="A33" s="4" t="s">
        <v>594</v>
      </c>
      <c r="S33" s="4" t="s">
        <v>605</v>
      </c>
    </row>
    <row r="34" spans="1:22">
      <c r="A34" s="4" t="s">
        <v>606</v>
      </c>
    </row>
    <row r="35" spans="1:22">
      <c r="A35" s="3" t="s">
        <v>577</v>
      </c>
    </row>
    <row r="36" spans="1:22">
      <c r="A36" s="4" t="s">
        <v>607</v>
      </c>
      <c r="U36" s="5" t="n">
        <v>100000</v>
      </c>
    </row>
    <row r="37" spans="1:22">
      <c r="A37" s="4" t="s">
        <v>608</v>
      </c>
    </row>
    <row r="38" spans="1:22">
      <c r="A38" s="3" t="s">
        <v>577</v>
      </c>
    </row>
    <row r="39" spans="1:22">
      <c r="A39" s="4" t="s">
        <v>586</v>
      </c>
      <c r="T39" s="4" t="s">
        <v>609</v>
      </c>
    </row>
    <row r="40" spans="1:22">
      <c r="A40" s="4" t="s">
        <v>610</v>
      </c>
      <c r="T40" s="6" t="n">
        <v>66200000</v>
      </c>
    </row>
    <row r="41" spans="1:22">
      <c r="A41" s="4" t="s">
        <v>588</v>
      </c>
      <c r="T41" s="6" t="n">
        <v>15000000</v>
      </c>
      <c r="U41" s="5" t="n">
        <v>15000000</v>
      </c>
    </row>
    <row r="42" spans="1:22">
      <c r="A42" s="4" t="s">
        <v>611</v>
      </c>
    </row>
    <row r="43" spans="1:22">
      <c r="A43" s="3" t="s">
        <v>577</v>
      </c>
    </row>
    <row r="44" spans="1:22">
      <c r="A44" s="4" t="s">
        <v>586</v>
      </c>
      <c r="T44" s="4" t="s">
        <v>612</v>
      </c>
    </row>
    <row r="45" spans="1:22">
      <c r="A45" s="4" t="s">
        <v>613</v>
      </c>
    </row>
    <row r="46" spans="1:22">
      <c r="A46" s="3" t="s">
        <v>577</v>
      </c>
    </row>
    <row r="47" spans="1:22">
      <c r="A47" s="4" t="s">
        <v>614</v>
      </c>
      <c r="T47" s="4" t="s">
        <v>615</v>
      </c>
    </row>
    <row r="48" spans="1:22">
      <c r="A48" s="4" t="s">
        <v>616</v>
      </c>
    </row>
    <row r="49" spans="1:22">
      <c r="A49" s="3" t="s">
        <v>577</v>
      </c>
    </row>
    <row r="50" spans="1:22">
      <c r="A50" s="4" t="s">
        <v>586</v>
      </c>
      <c r="T50" s="4" t="s">
        <v>587</v>
      </c>
    </row>
    <row r="51" spans="1:22">
      <c r="A51" s="4" t="s">
        <v>617</v>
      </c>
    </row>
    <row r="52" spans="1:22">
      <c r="A52" s="3" t="s">
        <v>577</v>
      </c>
    </row>
    <row r="53" spans="1:22">
      <c r="A53" s="4" t="s">
        <v>586</v>
      </c>
      <c r="T53" s="4" t="s">
        <v>609</v>
      </c>
    </row>
    <row r="54" spans="1:22">
      <c r="A54" s="4" t="s">
        <v>618</v>
      </c>
    </row>
    <row r="55" spans="1:22">
      <c r="A55" s="3" t="s">
        <v>577</v>
      </c>
    </row>
    <row r="56" spans="1:22">
      <c r="A56" s="4" t="s">
        <v>614</v>
      </c>
      <c r="T56" s="4" t="s">
        <v>619</v>
      </c>
    </row>
    <row r="57" spans="1:22">
      <c r="A57" s="4" t="s">
        <v>620</v>
      </c>
    </row>
    <row r="58" spans="1:22">
      <c r="A58" s="3" t="s">
        <v>577</v>
      </c>
    </row>
    <row r="59" spans="1:22">
      <c r="A59" s="4" t="s">
        <v>586</v>
      </c>
      <c r="T59" s="4" t="s">
        <v>609</v>
      </c>
    </row>
    <row r="60" spans="1:22">
      <c r="A60" s="4" t="s">
        <v>621</v>
      </c>
    </row>
    <row r="61" spans="1:22">
      <c r="A61" s="3" t="s">
        <v>577</v>
      </c>
    </row>
    <row r="62" spans="1:22">
      <c r="A62" s="4" t="s">
        <v>622</v>
      </c>
      <c r="T62" s="4" t="s">
        <v>602</v>
      </c>
    </row>
    <row r="63" spans="1:22">
      <c r="A63" s="4" t="s">
        <v>623</v>
      </c>
    </row>
    <row r="64" spans="1:22">
      <c r="A64" s="3" t="s">
        <v>577</v>
      </c>
    </row>
    <row r="65" spans="1:22">
      <c r="A65" s="4" t="s">
        <v>97</v>
      </c>
      <c r="T65" s="6" t="n">
        <v>602170000</v>
      </c>
      <c r="U65" s="6" t="n">
        <v>642708000</v>
      </c>
      <c r="V65" s="6" t="n">
        <v>599157000</v>
      </c>
    </row>
    <row r="66" spans="1:22">
      <c r="A66" s="4" t="s">
        <v>589</v>
      </c>
      <c r="T66" s="5" t="n">
        <v>11135000</v>
      </c>
    </row>
    <row r="67" spans="1:22">
      <c r="A67" s="4" t="s">
        <v>624</v>
      </c>
    </row>
    <row r="68" spans="1:22">
      <c r="A68" s="3" t="s">
        <v>577</v>
      </c>
    </row>
    <row r="69" spans="1:22">
      <c r="A69" s="4" t="s">
        <v>625</v>
      </c>
      <c r="B69" s="6" t="n">
        <v>3400000</v>
      </c>
      <c r="T69" s="6" t="n">
        <v>3400000</v>
      </c>
    </row>
    <row r="70" spans="1:22">
      <c r="A70" s="4" t="s">
        <v>626</v>
      </c>
    </row>
    <row r="71" spans="1:22">
      <c r="A71" s="3" t="s">
        <v>577</v>
      </c>
    </row>
    <row r="72" spans="1:22">
      <c r="A72" s="4" t="s">
        <v>627</v>
      </c>
      <c r="T72" s="4" t="s">
        <v>628</v>
      </c>
      <c r="U72" s="4" t="s">
        <v>629</v>
      </c>
    </row>
    <row r="73" spans="1:22">
      <c r="A73" s="4" t="s">
        <v>630</v>
      </c>
    </row>
    <row r="74" spans="1:22">
      <c r="A74" s="3" t="s">
        <v>577</v>
      </c>
    </row>
    <row r="75" spans="1:22">
      <c r="A75" s="4" t="s">
        <v>627</v>
      </c>
      <c r="T75" s="4" t="s">
        <v>631</v>
      </c>
      <c r="U75" s="4" t="s">
        <v>632</v>
      </c>
      <c r="V75" s="4" t="s">
        <v>633</v>
      </c>
    </row>
    <row r="76" spans="1:22">
      <c r="A76" s="4" t="s">
        <v>634</v>
      </c>
    </row>
    <row r="77" spans="1:22">
      <c r="A77" s="3" t="s">
        <v>577</v>
      </c>
    </row>
    <row r="78" spans="1:22">
      <c r="A78" s="4" t="s">
        <v>627</v>
      </c>
      <c r="T78" s="4" t="s">
        <v>635</v>
      </c>
      <c r="U78" s="4" t="s">
        <v>636</v>
      </c>
      <c r="V78" s="4" t="s">
        <v>637</v>
      </c>
    </row>
    <row r="79" spans="1:22">
      <c r="A79" s="4" t="s">
        <v>638</v>
      </c>
    </row>
    <row r="80" spans="1:22">
      <c r="A80" s="3" t="s">
        <v>577</v>
      </c>
    </row>
    <row r="81" spans="1:22">
      <c r="A81" s="4" t="s">
        <v>627</v>
      </c>
      <c r="T81" s="4" t="s">
        <v>639</v>
      </c>
      <c r="U81" s="4" t="s">
        <v>640</v>
      </c>
      <c r="V81" s="4" t="s">
        <v>640</v>
      </c>
    </row>
    <row r="82" spans="1:22">
      <c r="A82" s="4" t="s">
        <v>641</v>
      </c>
    </row>
    <row r="83" spans="1:22">
      <c r="A83" s="3" t="s">
        <v>577</v>
      </c>
    </row>
    <row r="84" spans="1:22">
      <c r="A84" s="4" t="s">
        <v>97</v>
      </c>
      <c r="T84" s="6" t="n">
        <v>1400000000</v>
      </c>
      <c r="U84" s="6" t="n">
        <v>1300000000</v>
      </c>
      <c r="V84" s="6" t="n">
        <v>1200000000</v>
      </c>
    </row>
    <row r="85" spans="1:22">
      <c r="A85" s="4" t="s">
        <v>578</v>
      </c>
      <c r="E85" s="6" t="n">
        <v>7900000</v>
      </c>
      <c r="J85" s="6" t="n">
        <v>7600000</v>
      </c>
      <c r="T85" s="6" t="n">
        <v>7900000</v>
      </c>
      <c r="U85" s="6" t="n">
        <v>7600000</v>
      </c>
    </row>
    <row r="86" spans="1:22"/>
    <row r="87" spans="1:22">
      <c r="A87" s="4" t="s">
        <v>571</v>
      </c>
      <c r="B87" s="4" t="s">
        <v>642</v>
      </c>
    </row>
  </sheetData>
  <mergeCells count="506">
    <mergeCell ref="F2:G2"/>
    <mergeCell ref="H2:I2"/>
    <mergeCell ref="K2:L2"/>
    <mergeCell ref="M2:N2"/>
    <mergeCell ref="O2:P2"/>
    <mergeCell ref="Q2:R2"/>
    <mergeCell ref="F3:G3"/>
    <mergeCell ref="H3:I3"/>
    <mergeCell ref="K3:L3"/>
    <mergeCell ref="M3:N3"/>
    <mergeCell ref="O3:P3"/>
    <mergeCell ref="Q3:R3"/>
    <mergeCell ref="F4:G4"/>
    <mergeCell ref="H4:I4"/>
    <mergeCell ref="K4:L4"/>
    <mergeCell ref="M4:N4"/>
    <mergeCell ref="O4:P4"/>
    <mergeCell ref="Q4:R4"/>
    <mergeCell ref="F5:G5"/>
    <mergeCell ref="H5:I5"/>
    <mergeCell ref="K5:L5"/>
    <mergeCell ref="M5:N5"/>
    <mergeCell ref="O5:P5"/>
    <mergeCell ref="Q5:R5"/>
    <mergeCell ref="F6:G6"/>
    <mergeCell ref="H6:I6"/>
    <mergeCell ref="K6:L6"/>
    <mergeCell ref="M6:N6"/>
    <mergeCell ref="O6:P6"/>
    <mergeCell ref="Q6:R6"/>
    <mergeCell ref="F7:G7"/>
    <mergeCell ref="H7:I7"/>
    <mergeCell ref="K7:L7"/>
    <mergeCell ref="M7:N7"/>
    <mergeCell ref="O7:P7"/>
    <mergeCell ref="Q7:R7"/>
    <mergeCell ref="F8:G8"/>
    <mergeCell ref="H8:I8"/>
    <mergeCell ref="K8:L8"/>
    <mergeCell ref="M8:N8"/>
    <mergeCell ref="O8:P8"/>
    <mergeCell ref="Q8:R8"/>
    <mergeCell ref="F9:G9"/>
    <mergeCell ref="H9:I9"/>
    <mergeCell ref="K9:L9"/>
    <mergeCell ref="M9:N9"/>
    <mergeCell ref="O9:P9"/>
    <mergeCell ref="Q9:R9"/>
    <mergeCell ref="F10:G10"/>
    <mergeCell ref="H10:I10"/>
    <mergeCell ref="K10:L10"/>
    <mergeCell ref="M10:N10"/>
    <mergeCell ref="O10:P10"/>
    <mergeCell ref="Q10:R10"/>
    <mergeCell ref="F11:G11"/>
    <mergeCell ref="H11:I11"/>
    <mergeCell ref="K11:L11"/>
    <mergeCell ref="M11:N11"/>
    <mergeCell ref="O11:P11"/>
    <mergeCell ref="Q11:R11"/>
    <mergeCell ref="F12:G12"/>
    <mergeCell ref="H12:I12"/>
    <mergeCell ref="K12:L12"/>
    <mergeCell ref="M12:N12"/>
    <mergeCell ref="O12:P12"/>
    <mergeCell ref="Q12:R12"/>
    <mergeCell ref="F13:G13"/>
    <mergeCell ref="H13:I13"/>
    <mergeCell ref="K13:L13"/>
    <mergeCell ref="M13:N13"/>
    <mergeCell ref="O13:P13"/>
    <mergeCell ref="Q13:R13"/>
    <mergeCell ref="F14:G14"/>
    <mergeCell ref="H14:I14"/>
    <mergeCell ref="K14:L14"/>
    <mergeCell ref="M14:N14"/>
    <mergeCell ref="O14:P14"/>
    <mergeCell ref="Q14:R14"/>
    <mergeCell ref="F15:G15"/>
    <mergeCell ref="H15:I15"/>
    <mergeCell ref="K15:L15"/>
    <mergeCell ref="M15:N15"/>
    <mergeCell ref="O15:P15"/>
    <mergeCell ref="Q15:R15"/>
    <mergeCell ref="F16:G16"/>
    <mergeCell ref="H16:I16"/>
    <mergeCell ref="K16:L16"/>
    <mergeCell ref="M16:N16"/>
    <mergeCell ref="O16:P16"/>
    <mergeCell ref="Q16:R16"/>
    <mergeCell ref="F17:G17"/>
    <mergeCell ref="H17:I17"/>
    <mergeCell ref="K17:L17"/>
    <mergeCell ref="M17:N17"/>
    <mergeCell ref="O17:P17"/>
    <mergeCell ref="Q17:R17"/>
    <mergeCell ref="F18:G18"/>
    <mergeCell ref="H18:I18"/>
    <mergeCell ref="K18:L18"/>
    <mergeCell ref="M18:N18"/>
    <mergeCell ref="O18:P18"/>
    <mergeCell ref="Q18:R18"/>
    <mergeCell ref="F19:G19"/>
    <mergeCell ref="H19:I19"/>
    <mergeCell ref="K19:L19"/>
    <mergeCell ref="M19:N19"/>
    <mergeCell ref="O19:P19"/>
    <mergeCell ref="Q19:R19"/>
    <mergeCell ref="F20:G20"/>
    <mergeCell ref="H20:I20"/>
    <mergeCell ref="K20:L20"/>
    <mergeCell ref="M20:N20"/>
    <mergeCell ref="O20:P20"/>
    <mergeCell ref="Q20:R20"/>
    <mergeCell ref="F21:G21"/>
    <mergeCell ref="H21:I21"/>
    <mergeCell ref="K21:L21"/>
    <mergeCell ref="M21:N21"/>
    <mergeCell ref="O21:P21"/>
    <mergeCell ref="Q21:R21"/>
    <mergeCell ref="F22:G22"/>
    <mergeCell ref="H22:I22"/>
    <mergeCell ref="K22:L22"/>
    <mergeCell ref="M22:N22"/>
    <mergeCell ref="O22:P22"/>
    <mergeCell ref="Q22:R22"/>
    <mergeCell ref="F23:G23"/>
    <mergeCell ref="H23:I23"/>
    <mergeCell ref="K23:L23"/>
    <mergeCell ref="M23:N23"/>
    <mergeCell ref="O23:P23"/>
    <mergeCell ref="Q23:R23"/>
    <mergeCell ref="F24:G24"/>
    <mergeCell ref="H24:I24"/>
    <mergeCell ref="K24:L24"/>
    <mergeCell ref="M24:N24"/>
    <mergeCell ref="O24:P24"/>
    <mergeCell ref="Q24:R24"/>
    <mergeCell ref="F25:G25"/>
    <mergeCell ref="H25:I25"/>
    <mergeCell ref="K25:L25"/>
    <mergeCell ref="M25:N25"/>
    <mergeCell ref="O25:P25"/>
    <mergeCell ref="Q25:R25"/>
    <mergeCell ref="F26:G26"/>
    <mergeCell ref="H26:I26"/>
    <mergeCell ref="K26:L26"/>
    <mergeCell ref="M26:N26"/>
    <mergeCell ref="O26:P26"/>
    <mergeCell ref="Q26:R26"/>
    <mergeCell ref="F27:G27"/>
    <mergeCell ref="H27:I27"/>
    <mergeCell ref="K27:L27"/>
    <mergeCell ref="M27:N27"/>
    <mergeCell ref="O27:P27"/>
    <mergeCell ref="Q27:R27"/>
    <mergeCell ref="F28:G28"/>
    <mergeCell ref="H28:I28"/>
    <mergeCell ref="K28:L28"/>
    <mergeCell ref="M28:N28"/>
    <mergeCell ref="O28:P28"/>
    <mergeCell ref="Q28:R28"/>
    <mergeCell ref="F29:G29"/>
    <mergeCell ref="H29:I29"/>
    <mergeCell ref="K29:L29"/>
    <mergeCell ref="M29:N29"/>
    <mergeCell ref="O29:P29"/>
    <mergeCell ref="Q29:R29"/>
    <mergeCell ref="F30:G30"/>
    <mergeCell ref="H30:I30"/>
    <mergeCell ref="K30:L30"/>
    <mergeCell ref="M30:N30"/>
    <mergeCell ref="O30:P30"/>
    <mergeCell ref="Q30:R30"/>
    <mergeCell ref="F31:G31"/>
    <mergeCell ref="H31:I31"/>
    <mergeCell ref="K31:L31"/>
    <mergeCell ref="M31:N31"/>
    <mergeCell ref="O31:P31"/>
    <mergeCell ref="Q31:R31"/>
    <mergeCell ref="F32:G32"/>
    <mergeCell ref="H32:I32"/>
    <mergeCell ref="K32:L32"/>
    <mergeCell ref="M32:N32"/>
    <mergeCell ref="O32:P32"/>
    <mergeCell ref="Q32:R32"/>
    <mergeCell ref="F33:G33"/>
    <mergeCell ref="H33:I33"/>
    <mergeCell ref="K33:L33"/>
    <mergeCell ref="M33:N33"/>
    <mergeCell ref="O33:P33"/>
    <mergeCell ref="Q33:R33"/>
    <mergeCell ref="F34:G34"/>
    <mergeCell ref="H34:I34"/>
    <mergeCell ref="K34:L34"/>
    <mergeCell ref="M34:N34"/>
    <mergeCell ref="O34:P34"/>
    <mergeCell ref="Q34:R34"/>
    <mergeCell ref="F35:G35"/>
    <mergeCell ref="H35:I35"/>
    <mergeCell ref="K35:L35"/>
    <mergeCell ref="M35:N35"/>
    <mergeCell ref="O35:P35"/>
    <mergeCell ref="Q35:R35"/>
    <mergeCell ref="F36:G36"/>
    <mergeCell ref="H36:I36"/>
    <mergeCell ref="K36:L36"/>
    <mergeCell ref="M36:N36"/>
    <mergeCell ref="O36:P36"/>
    <mergeCell ref="Q36:R36"/>
    <mergeCell ref="F37:G37"/>
    <mergeCell ref="H37:I37"/>
    <mergeCell ref="K37:L37"/>
    <mergeCell ref="M37:N37"/>
    <mergeCell ref="O37:P37"/>
    <mergeCell ref="Q37:R37"/>
    <mergeCell ref="F38:G38"/>
    <mergeCell ref="H38:I38"/>
    <mergeCell ref="K38:L38"/>
    <mergeCell ref="M38:N38"/>
    <mergeCell ref="O38:P38"/>
    <mergeCell ref="Q38:R38"/>
    <mergeCell ref="F39:G39"/>
    <mergeCell ref="H39:I39"/>
    <mergeCell ref="K39:L39"/>
    <mergeCell ref="M39:N39"/>
    <mergeCell ref="O39:P39"/>
    <mergeCell ref="Q39:R39"/>
    <mergeCell ref="F40:G40"/>
    <mergeCell ref="H40:I40"/>
    <mergeCell ref="K40:L40"/>
    <mergeCell ref="M40:N40"/>
    <mergeCell ref="O40:P40"/>
    <mergeCell ref="Q40:R40"/>
    <mergeCell ref="F41:G41"/>
    <mergeCell ref="H41:I41"/>
    <mergeCell ref="K41:L41"/>
    <mergeCell ref="M41:N41"/>
    <mergeCell ref="O41:P41"/>
    <mergeCell ref="Q41:R41"/>
    <mergeCell ref="F42:G42"/>
    <mergeCell ref="H42:I42"/>
    <mergeCell ref="K42:L42"/>
    <mergeCell ref="M42:N42"/>
    <mergeCell ref="O42:P42"/>
    <mergeCell ref="Q42:R42"/>
    <mergeCell ref="F43:G43"/>
    <mergeCell ref="H43:I43"/>
    <mergeCell ref="K43:L43"/>
    <mergeCell ref="M43:N43"/>
    <mergeCell ref="O43:P43"/>
    <mergeCell ref="Q43:R43"/>
    <mergeCell ref="F44:G44"/>
    <mergeCell ref="H44:I44"/>
    <mergeCell ref="K44:L44"/>
    <mergeCell ref="M44:N44"/>
    <mergeCell ref="O44:P44"/>
    <mergeCell ref="Q44:R44"/>
    <mergeCell ref="F45:G45"/>
    <mergeCell ref="H45:I45"/>
    <mergeCell ref="K45:L45"/>
    <mergeCell ref="M45:N45"/>
    <mergeCell ref="O45:P45"/>
    <mergeCell ref="Q45:R45"/>
    <mergeCell ref="F46:G46"/>
    <mergeCell ref="H46:I46"/>
    <mergeCell ref="K46:L46"/>
    <mergeCell ref="M46:N46"/>
    <mergeCell ref="O46:P46"/>
    <mergeCell ref="Q46:R46"/>
    <mergeCell ref="F47:G47"/>
    <mergeCell ref="H47:I47"/>
    <mergeCell ref="K47:L47"/>
    <mergeCell ref="M47:N47"/>
    <mergeCell ref="O47:P47"/>
    <mergeCell ref="Q47:R47"/>
    <mergeCell ref="F48:G48"/>
    <mergeCell ref="H48:I48"/>
    <mergeCell ref="K48:L48"/>
    <mergeCell ref="M48:N48"/>
    <mergeCell ref="O48:P48"/>
    <mergeCell ref="Q48:R48"/>
    <mergeCell ref="F49:G49"/>
    <mergeCell ref="H49:I49"/>
    <mergeCell ref="K49:L49"/>
    <mergeCell ref="M49:N49"/>
    <mergeCell ref="O49:P49"/>
    <mergeCell ref="Q49:R49"/>
    <mergeCell ref="F50:G50"/>
    <mergeCell ref="H50:I50"/>
    <mergeCell ref="K50:L50"/>
    <mergeCell ref="M50:N50"/>
    <mergeCell ref="O50:P50"/>
    <mergeCell ref="Q50:R50"/>
    <mergeCell ref="F51:G51"/>
    <mergeCell ref="H51:I51"/>
    <mergeCell ref="K51:L51"/>
    <mergeCell ref="M51:N51"/>
    <mergeCell ref="O51:P51"/>
    <mergeCell ref="Q51:R51"/>
    <mergeCell ref="F52:G52"/>
    <mergeCell ref="H52:I52"/>
    <mergeCell ref="K52:L52"/>
    <mergeCell ref="M52:N52"/>
    <mergeCell ref="O52:P52"/>
    <mergeCell ref="Q52:R52"/>
    <mergeCell ref="F53:G53"/>
    <mergeCell ref="H53:I53"/>
    <mergeCell ref="K53:L53"/>
    <mergeCell ref="M53:N53"/>
    <mergeCell ref="O53:P53"/>
    <mergeCell ref="Q53:R53"/>
    <mergeCell ref="F54:G54"/>
    <mergeCell ref="H54:I54"/>
    <mergeCell ref="K54:L54"/>
    <mergeCell ref="M54:N54"/>
    <mergeCell ref="O54:P54"/>
    <mergeCell ref="Q54:R54"/>
    <mergeCell ref="F55:G55"/>
    <mergeCell ref="H55:I55"/>
    <mergeCell ref="K55:L55"/>
    <mergeCell ref="M55:N55"/>
    <mergeCell ref="O55:P55"/>
    <mergeCell ref="Q55:R55"/>
    <mergeCell ref="F56:G56"/>
    <mergeCell ref="H56:I56"/>
    <mergeCell ref="K56:L56"/>
    <mergeCell ref="M56:N56"/>
    <mergeCell ref="O56:P56"/>
    <mergeCell ref="Q56:R56"/>
    <mergeCell ref="F57:G57"/>
    <mergeCell ref="H57:I57"/>
    <mergeCell ref="K57:L57"/>
    <mergeCell ref="M57:N57"/>
    <mergeCell ref="O57:P57"/>
    <mergeCell ref="Q57:R57"/>
    <mergeCell ref="F58:G58"/>
    <mergeCell ref="H58:I58"/>
    <mergeCell ref="K58:L58"/>
    <mergeCell ref="M58:N58"/>
    <mergeCell ref="O58:P58"/>
    <mergeCell ref="Q58:R58"/>
    <mergeCell ref="F59:G59"/>
    <mergeCell ref="H59:I59"/>
    <mergeCell ref="K59:L59"/>
    <mergeCell ref="M59:N59"/>
    <mergeCell ref="O59:P59"/>
    <mergeCell ref="Q59:R59"/>
    <mergeCell ref="F60:G60"/>
    <mergeCell ref="H60:I60"/>
    <mergeCell ref="K60:L60"/>
    <mergeCell ref="M60:N60"/>
    <mergeCell ref="O60:P60"/>
    <mergeCell ref="Q60:R60"/>
    <mergeCell ref="F61:G61"/>
    <mergeCell ref="H61:I61"/>
    <mergeCell ref="K61:L61"/>
    <mergeCell ref="M61:N61"/>
    <mergeCell ref="O61:P61"/>
    <mergeCell ref="Q61:R61"/>
    <mergeCell ref="F62:G62"/>
    <mergeCell ref="H62:I62"/>
    <mergeCell ref="K62:L62"/>
    <mergeCell ref="M62:N62"/>
    <mergeCell ref="O62:P62"/>
    <mergeCell ref="Q62:R62"/>
    <mergeCell ref="F63:G63"/>
    <mergeCell ref="H63:I63"/>
    <mergeCell ref="K63:L63"/>
    <mergeCell ref="M63:N63"/>
    <mergeCell ref="O63:P63"/>
    <mergeCell ref="Q63:R63"/>
    <mergeCell ref="F64:G64"/>
    <mergeCell ref="H64:I64"/>
    <mergeCell ref="K64:L64"/>
    <mergeCell ref="M64:N64"/>
    <mergeCell ref="O64:P64"/>
    <mergeCell ref="Q64:R64"/>
    <mergeCell ref="F65:G65"/>
    <mergeCell ref="H65:I65"/>
    <mergeCell ref="K65:L65"/>
    <mergeCell ref="M65:N65"/>
    <mergeCell ref="O65:P65"/>
    <mergeCell ref="Q65:R65"/>
    <mergeCell ref="F66:G66"/>
    <mergeCell ref="H66:I66"/>
    <mergeCell ref="K66:L66"/>
    <mergeCell ref="M66:N66"/>
    <mergeCell ref="O66:P66"/>
    <mergeCell ref="Q66:R66"/>
    <mergeCell ref="F67:G67"/>
    <mergeCell ref="H67:I67"/>
    <mergeCell ref="K67:L67"/>
    <mergeCell ref="M67:N67"/>
    <mergeCell ref="O67:P67"/>
    <mergeCell ref="Q67:R67"/>
    <mergeCell ref="F68:G68"/>
    <mergeCell ref="H68:I68"/>
    <mergeCell ref="K68:L68"/>
    <mergeCell ref="M68:N68"/>
    <mergeCell ref="O68:P68"/>
    <mergeCell ref="Q68:R68"/>
    <mergeCell ref="F69:G69"/>
    <mergeCell ref="H69:I69"/>
    <mergeCell ref="K69:L69"/>
    <mergeCell ref="M69:N69"/>
    <mergeCell ref="O69:P69"/>
    <mergeCell ref="Q69:R69"/>
    <mergeCell ref="F70:G70"/>
    <mergeCell ref="H70:I70"/>
    <mergeCell ref="K70:L70"/>
    <mergeCell ref="M70:N70"/>
    <mergeCell ref="O70:P70"/>
    <mergeCell ref="Q70:R70"/>
    <mergeCell ref="F71:G71"/>
    <mergeCell ref="H71:I71"/>
    <mergeCell ref="K71:L71"/>
    <mergeCell ref="M71:N71"/>
    <mergeCell ref="O71:P71"/>
    <mergeCell ref="Q71:R71"/>
    <mergeCell ref="F72:G72"/>
    <mergeCell ref="H72:I72"/>
    <mergeCell ref="K72:L72"/>
    <mergeCell ref="M72:N72"/>
    <mergeCell ref="O72:P72"/>
    <mergeCell ref="Q72:R72"/>
    <mergeCell ref="F73:G73"/>
    <mergeCell ref="H73:I73"/>
    <mergeCell ref="K73:L73"/>
    <mergeCell ref="M73:N73"/>
    <mergeCell ref="O73:P73"/>
    <mergeCell ref="Q73:R73"/>
    <mergeCell ref="F74:G74"/>
    <mergeCell ref="H74:I74"/>
    <mergeCell ref="K74:L74"/>
    <mergeCell ref="M74:N74"/>
    <mergeCell ref="O74:P74"/>
    <mergeCell ref="Q74:R74"/>
    <mergeCell ref="F75:G75"/>
    <mergeCell ref="H75:I75"/>
    <mergeCell ref="K75:L75"/>
    <mergeCell ref="M75:N75"/>
    <mergeCell ref="O75:P75"/>
    <mergeCell ref="Q75:R75"/>
    <mergeCell ref="F76:G76"/>
    <mergeCell ref="H76:I76"/>
    <mergeCell ref="K76:L76"/>
    <mergeCell ref="M76:N76"/>
    <mergeCell ref="O76:P76"/>
    <mergeCell ref="Q76:R76"/>
    <mergeCell ref="F77:G77"/>
    <mergeCell ref="H77:I77"/>
    <mergeCell ref="K77:L77"/>
    <mergeCell ref="M77:N77"/>
    <mergeCell ref="O77:P77"/>
    <mergeCell ref="Q77:R77"/>
    <mergeCell ref="F78:G78"/>
    <mergeCell ref="H78:I78"/>
    <mergeCell ref="K78:L78"/>
    <mergeCell ref="M78:N78"/>
    <mergeCell ref="O78:P78"/>
    <mergeCell ref="Q78:R78"/>
    <mergeCell ref="F79:G79"/>
    <mergeCell ref="H79:I79"/>
    <mergeCell ref="K79:L79"/>
    <mergeCell ref="M79:N79"/>
    <mergeCell ref="O79:P79"/>
    <mergeCell ref="Q79:R79"/>
    <mergeCell ref="F80:G80"/>
    <mergeCell ref="H80:I80"/>
    <mergeCell ref="K80:L80"/>
    <mergeCell ref="M80:N80"/>
    <mergeCell ref="O80:P80"/>
    <mergeCell ref="Q80:R80"/>
    <mergeCell ref="F81:G81"/>
    <mergeCell ref="H81:I81"/>
    <mergeCell ref="K81:L81"/>
    <mergeCell ref="M81:N81"/>
    <mergeCell ref="O81:P81"/>
    <mergeCell ref="Q81:R81"/>
    <mergeCell ref="F82:G82"/>
    <mergeCell ref="H82:I82"/>
    <mergeCell ref="K82:L82"/>
    <mergeCell ref="M82:N82"/>
    <mergeCell ref="O82:P82"/>
    <mergeCell ref="Q82:R82"/>
    <mergeCell ref="F83:G83"/>
    <mergeCell ref="H83:I83"/>
    <mergeCell ref="K83:L83"/>
    <mergeCell ref="M83:N83"/>
    <mergeCell ref="O83:P83"/>
    <mergeCell ref="Q83:R83"/>
    <mergeCell ref="F84:G84"/>
    <mergeCell ref="H84:I84"/>
    <mergeCell ref="K84:L84"/>
    <mergeCell ref="M84:N84"/>
    <mergeCell ref="O84:P84"/>
    <mergeCell ref="Q84:R84"/>
    <mergeCell ref="F85:G85"/>
    <mergeCell ref="H85:I85"/>
    <mergeCell ref="K85:L85"/>
    <mergeCell ref="M85:N85"/>
    <mergeCell ref="O85:P85"/>
    <mergeCell ref="Q85:R85"/>
    <mergeCell ref="A86:V86"/>
    <mergeCell ref="B87:V8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3</v>
      </c>
      <c r="B1" s="2" t="s">
        <v>1</v>
      </c>
    </row>
    <row r="2" spans="1:4">
      <c r="B2" s="2" t="s">
        <v>2</v>
      </c>
      <c r="C2" s="2" t="s">
        <v>32</v>
      </c>
      <c r="D2" s="2" t="s">
        <v>95</v>
      </c>
    </row>
    <row r="3" spans="1:4">
      <c r="A3" s="3" t="s">
        <v>644</v>
      </c>
    </row>
    <row r="4" spans="1:4">
      <c r="A4" s="4" t="s">
        <v>645</v>
      </c>
      <c r="B4" s="6" t="n">
        <v>4215</v>
      </c>
      <c r="C4" s="6" t="n">
        <v>3365</v>
      </c>
      <c r="D4" s="6" t="n">
        <v>2395</v>
      </c>
    </row>
    <row r="5" spans="1:4">
      <c r="A5" s="4" t="s">
        <v>646</v>
      </c>
    </row>
    <row r="6" spans="1:4">
      <c r="A6" s="3" t="s">
        <v>644</v>
      </c>
    </row>
    <row r="7" spans="1:4">
      <c r="A7" s="4" t="s">
        <v>647</v>
      </c>
      <c r="B7" s="5" t="n">
        <v>1703</v>
      </c>
      <c r="C7" s="5" t="n">
        <v>1341</v>
      </c>
      <c r="D7" s="5" t="n">
        <v>2723</v>
      </c>
    </row>
    <row r="8" spans="1:4">
      <c r="A8" s="4" t="s">
        <v>645</v>
      </c>
      <c r="B8" s="5" t="n">
        <v>4215</v>
      </c>
      <c r="C8" s="5" t="n">
        <v>3365</v>
      </c>
      <c r="D8" s="5" t="n">
        <v>2395</v>
      </c>
    </row>
    <row r="9" spans="1:4">
      <c r="A9" s="4" t="s">
        <v>648</v>
      </c>
      <c r="B9" s="5" t="n">
        <v>2764</v>
      </c>
      <c r="C9" s="5" t="n">
        <v>3003</v>
      </c>
      <c r="D9" s="5" t="n">
        <v>3777</v>
      </c>
    </row>
    <row r="10" spans="1:4">
      <c r="A10" s="4" t="s">
        <v>649</v>
      </c>
      <c r="B10" s="6" t="n">
        <v>3154</v>
      </c>
      <c r="C10" s="6" t="n">
        <v>1703</v>
      </c>
      <c r="D10" s="6" t="n">
        <v>13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95</v>
      </c>
    </row>
    <row r="3" spans="1:4">
      <c r="A3" s="3" t="s">
        <v>651</v>
      </c>
    </row>
    <row r="4" spans="1:4">
      <c r="A4" s="4" t="s">
        <v>627</v>
      </c>
      <c r="B4" s="4" t="s">
        <v>635</v>
      </c>
      <c r="C4" s="4" t="s">
        <v>636</v>
      </c>
      <c r="D4" s="4" t="s">
        <v>637</v>
      </c>
    </row>
    <row r="5" spans="1:4">
      <c r="A5" s="4" t="s">
        <v>652</v>
      </c>
    </row>
    <row r="6" spans="1:4">
      <c r="A6" s="3" t="s">
        <v>651</v>
      </c>
    </row>
    <row r="7" spans="1:4">
      <c r="A7" s="4" t="s">
        <v>627</v>
      </c>
      <c r="B7" s="4" t="s">
        <v>653</v>
      </c>
      <c r="C7" s="4" t="s">
        <v>654</v>
      </c>
      <c r="D7" s="4" t="s">
        <v>655</v>
      </c>
    </row>
    <row r="8" spans="1:4">
      <c r="A8" s="4" t="s">
        <v>623</v>
      </c>
    </row>
    <row r="9" spans="1:4">
      <c r="A9" s="3" t="s">
        <v>651</v>
      </c>
    </row>
    <row r="10" spans="1:4">
      <c r="A10" s="4" t="s">
        <v>627</v>
      </c>
      <c r="B10" s="4" t="s">
        <v>639</v>
      </c>
      <c r="C10" s="4" t="s">
        <v>640</v>
      </c>
      <c r="D10" s="4" t="s">
        <v>6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95</v>
      </c>
    </row>
    <row r="3" spans="1:4">
      <c r="A3" s="3" t="s">
        <v>657</v>
      </c>
    </row>
    <row r="4" spans="1:4">
      <c r="A4" s="4" t="s">
        <v>647</v>
      </c>
      <c r="B4" s="6" t="n">
        <v>1090</v>
      </c>
      <c r="C4" s="6" t="n">
        <v>238</v>
      </c>
      <c r="D4" s="6" t="n">
        <v>159</v>
      </c>
    </row>
    <row r="5" spans="1:4">
      <c r="A5" s="4" t="s">
        <v>645</v>
      </c>
      <c r="B5" s="5" t="n">
        <v>1684</v>
      </c>
      <c r="C5" s="5" t="n">
        <v>1324</v>
      </c>
      <c r="D5" s="5" t="n">
        <v>776</v>
      </c>
    </row>
    <row r="6" spans="1:4">
      <c r="A6" s="4" t="s">
        <v>648</v>
      </c>
      <c r="B6" s="5" t="n">
        <v>2101</v>
      </c>
      <c r="C6" s="5" t="n">
        <v>472</v>
      </c>
      <c r="D6" s="5" t="n">
        <v>697</v>
      </c>
    </row>
    <row r="7" spans="1:4">
      <c r="A7" s="4" t="s">
        <v>649</v>
      </c>
      <c r="B7" s="6" t="n">
        <v>673</v>
      </c>
      <c r="C7" s="6" t="n">
        <v>1090</v>
      </c>
      <c r="D7" s="6" t="n">
        <v>2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658</v>
      </c>
      <c r="B1" s="2" t="s">
        <v>1</v>
      </c>
    </row>
    <row r="2" spans="1:2">
      <c r="B2" s="2" t="s">
        <v>2</v>
      </c>
    </row>
    <row r="3" spans="1:2">
      <c r="A3" s="4" t="s">
        <v>659</v>
      </c>
    </row>
    <row r="4" spans="1:2">
      <c r="A4" s="3" t="s">
        <v>660</v>
      </c>
    </row>
    <row r="5" spans="1:2">
      <c r="A5" s="4" t="s">
        <v>661</v>
      </c>
      <c r="B5" s="4" t="s">
        <v>602</v>
      </c>
    </row>
    <row r="6" spans="1:2">
      <c r="A6" s="4" t="s">
        <v>662</v>
      </c>
    </row>
    <row r="7" spans="1:2">
      <c r="A7" s="3" t="s">
        <v>660</v>
      </c>
    </row>
    <row r="8" spans="1:2">
      <c r="A8" s="4" t="s">
        <v>661</v>
      </c>
      <c r="B8" s="4" t="s">
        <v>609</v>
      </c>
    </row>
    <row r="9" spans="1:2">
      <c r="A9" s="4" t="s">
        <v>663</v>
      </c>
    </row>
    <row r="10" spans="1:2">
      <c r="A10" s="3" t="s">
        <v>660</v>
      </c>
    </row>
    <row r="11" spans="1:2">
      <c r="A11" s="4" t="s">
        <v>661</v>
      </c>
      <c r="B11" s="4" t="s">
        <v>615</v>
      </c>
    </row>
    <row r="12" spans="1:2">
      <c r="A12" s="4" t="s">
        <v>664</v>
      </c>
    </row>
    <row r="13" spans="1:2">
      <c r="A13" s="3" t="s">
        <v>660</v>
      </c>
    </row>
    <row r="14" spans="1:2">
      <c r="A14" s="4" t="s">
        <v>661</v>
      </c>
      <c r="B14" s="4" t="s">
        <v>665</v>
      </c>
    </row>
    <row r="15" spans="1:2">
      <c r="A15" s="4" t="s">
        <v>666</v>
      </c>
    </row>
    <row r="16" spans="1:2">
      <c r="A16" s="3" t="s">
        <v>660</v>
      </c>
    </row>
    <row r="17" spans="1:2">
      <c r="A17" s="4" t="s">
        <v>661</v>
      </c>
      <c r="B17" s="4" t="s">
        <v>615</v>
      </c>
    </row>
    <row r="18" spans="1:2">
      <c r="A18" s="4" t="s">
        <v>667</v>
      </c>
    </row>
    <row r="19" spans="1:2">
      <c r="A19" s="3" t="s">
        <v>660</v>
      </c>
    </row>
    <row r="20" spans="1:2">
      <c r="A20" s="4" t="s">
        <v>661</v>
      </c>
      <c r="B20" s="4" t="s">
        <v>6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9</v>
      </c>
      <c r="B1" s="2" t="s">
        <v>1</v>
      </c>
    </row>
    <row r="2" spans="1:4">
      <c r="B2" s="2" t="s">
        <v>2</v>
      </c>
      <c r="C2" s="2" t="s">
        <v>32</v>
      </c>
      <c r="D2" s="2" t="s">
        <v>95</v>
      </c>
    </row>
    <row r="3" spans="1:4">
      <c r="A3" s="3" t="s">
        <v>670</v>
      </c>
    </row>
    <row r="4" spans="1:4">
      <c r="A4" s="4" t="s">
        <v>671</v>
      </c>
      <c r="B4" s="6" t="n">
        <v>119445</v>
      </c>
      <c r="C4" s="6" t="n">
        <v>116367</v>
      </c>
      <c r="D4" s="6" t="n">
        <v>1167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95</v>
      </c>
    </row>
    <row r="3" spans="1:4">
      <c r="A3" s="3" t="s">
        <v>673</v>
      </c>
    </row>
    <row r="4" spans="1:4">
      <c r="A4" s="4" t="s">
        <v>647</v>
      </c>
      <c r="B4" s="6" t="n">
        <v>18</v>
      </c>
      <c r="C4" s="6" t="n">
        <v>18</v>
      </c>
      <c r="D4" s="6" t="n">
        <v>2534</v>
      </c>
    </row>
    <row r="5" spans="1:4">
      <c r="A5" s="4" t="s">
        <v>674</v>
      </c>
      <c r="B5" s="5" t="n">
        <v>0</v>
      </c>
      <c r="C5" s="5" t="n">
        <v>0</v>
      </c>
      <c r="D5" s="5" t="n">
        <v>2516</v>
      </c>
    </row>
    <row r="6" spans="1:4">
      <c r="A6" s="4" t="s">
        <v>645</v>
      </c>
      <c r="B6" s="5" t="n">
        <v>93</v>
      </c>
      <c r="C6" s="5" t="n">
        <v>0</v>
      </c>
      <c r="D6" s="5" t="n">
        <v>0</v>
      </c>
    </row>
    <row r="7" spans="1:4">
      <c r="A7" s="4" t="s">
        <v>649</v>
      </c>
      <c r="B7" s="6" t="n">
        <v>111</v>
      </c>
      <c r="C7" s="6" t="n">
        <v>18</v>
      </c>
      <c r="D7" s="6" t="n">
        <v>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5</v>
      </c>
      <c r="B1" s="2" t="s">
        <v>676</v>
      </c>
      <c r="C1" s="2" t="s">
        <v>1</v>
      </c>
    </row>
    <row r="2" spans="1:4">
      <c r="B2" s="2" t="s">
        <v>95</v>
      </c>
      <c r="C2" s="2" t="s">
        <v>2</v>
      </c>
      <c r="D2" s="2" t="s">
        <v>32</v>
      </c>
    </row>
    <row r="3" spans="1:4">
      <c r="A3" s="3" t="s">
        <v>227</v>
      </c>
    </row>
    <row r="4" spans="1:4">
      <c r="A4" s="4" t="s">
        <v>677</v>
      </c>
      <c r="C4" s="6" t="n">
        <v>1100</v>
      </c>
    </row>
    <row r="5" spans="1:4">
      <c r="A5" s="4" t="s">
        <v>678</v>
      </c>
      <c r="B5" s="6" t="n">
        <v>87864</v>
      </c>
      <c r="C5" s="6" t="n">
        <v>95014</v>
      </c>
      <c r="D5" s="6" t="n">
        <v>9735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9</v>
      </c>
      <c r="B1" s="2" t="s">
        <v>1</v>
      </c>
    </row>
    <row r="2" spans="1:5">
      <c r="B2" s="2" t="s">
        <v>2</v>
      </c>
      <c r="C2" s="2" t="s">
        <v>32</v>
      </c>
      <c r="E2" s="2" t="s">
        <v>95</v>
      </c>
    </row>
    <row r="3" spans="1:5">
      <c r="A3" s="3" t="s">
        <v>680</v>
      </c>
    </row>
    <row r="4" spans="1:5">
      <c r="A4" s="4" t="s">
        <v>42</v>
      </c>
      <c r="B4" s="6" t="n">
        <v>6203</v>
      </c>
      <c r="C4" s="6" t="n">
        <v>106</v>
      </c>
      <c r="E4" s="6" t="n">
        <v>-5709</v>
      </c>
    </row>
    <row r="5" spans="1:5">
      <c r="A5" s="4" t="s">
        <v>182</v>
      </c>
      <c r="B5" s="5" t="n">
        <v>297389</v>
      </c>
      <c r="C5" s="5" t="n">
        <v>356562</v>
      </c>
      <c r="E5" s="5" t="n">
        <v>335674</v>
      </c>
    </row>
    <row r="6" spans="1:5">
      <c r="A6" s="3" t="s">
        <v>681</v>
      </c>
    </row>
    <row r="7" spans="1:5">
      <c r="A7" s="4" t="s">
        <v>682</v>
      </c>
      <c r="B7" s="6" t="n">
        <v>-263275</v>
      </c>
      <c r="C7" s="5" t="n">
        <v>-287816</v>
      </c>
      <c r="E7" s="5" t="n">
        <v>140996</v>
      </c>
    </row>
    <row r="8" spans="1:5">
      <c r="A8" s="4" t="s">
        <v>683</v>
      </c>
    </row>
    <row r="9" spans="1:5">
      <c r="A9" s="3" t="s">
        <v>680</v>
      </c>
    </row>
    <row r="10" spans="1:5">
      <c r="A10" s="4" t="s">
        <v>42</v>
      </c>
      <c r="C10" s="5" t="n">
        <v>-3957</v>
      </c>
      <c r="E10" s="5" t="n">
        <v>-3425</v>
      </c>
    </row>
    <row r="11" spans="1:5">
      <c r="A11" s="4" t="s">
        <v>182</v>
      </c>
      <c r="C11" s="5" t="n">
        <v>346044</v>
      </c>
      <c r="E11" s="5" t="n">
        <v>318301</v>
      </c>
    </row>
    <row r="12" spans="1:5">
      <c r="A12" s="3" t="s">
        <v>681</v>
      </c>
    </row>
    <row r="13" spans="1:5">
      <c r="A13" s="4" t="s">
        <v>684</v>
      </c>
      <c r="C13" s="5" t="n">
        <v>3851</v>
      </c>
      <c r="E13" s="5" t="n">
        <v>9134</v>
      </c>
    </row>
    <row r="14" spans="1:5">
      <c r="A14" s="4" t="s">
        <v>682</v>
      </c>
      <c r="C14" s="5" t="n">
        <v>-283965</v>
      </c>
      <c r="E14" s="5" t="n">
        <v>150130</v>
      </c>
    </row>
    <row r="15" spans="1:5">
      <c r="A15" s="4" t="s">
        <v>685</v>
      </c>
    </row>
    <row r="16" spans="1:5">
      <c r="A16" s="3" t="s">
        <v>680</v>
      </c>
    </row>
    <row r="17" spans="1:5">
      <c r="A17" s="4" t="s">
        <v>42</v>
      </c>
      <c r="C17" s="5" t="n">
        <v>-106</v>
      </c>
      <c r="D17" s="4" t="s">
        <v>571</v>
      </c>
      <c r="E17" s="5" t="n">
        <v>5709</v>
      </c>
    </row>
    <row r="18" spans="1:5">
      <c r="A18" s="4" t="s">
        <v>182</v>
      </c>
      <c r="C18" s="5" t="n">
        <v>356562</v>
      </c>
      <c r="D18" s="4" t="s">
        <v>571</v>
      </c>
      <c r="E18" s="5" t="n">
        <v>335674</v>
      </c>
    </row>
    <row r="19" spans="1:5">
      <c r="A19" s="3" t="s">
        <v>681</v>
      </c>
    </row>
    <row r="20" spans="1:5">
      <c r="A20" s="4" t="s">
        <v>682</v>
      </c>
      <c r="C20" s="6" t="n">
        <v>-287816</v>
      </c>
      <c r="D20" s="4" t="s">
        <v>571</v>
      </c>
      <c r="E20" s="6" t="n">
        <v>140996</v>
      </c>
    </row>
    <row r="21" spans="1:5"/>
    <row r="22" spans="1:5">
      <c r="A22" s="4" t="s">
        <v>571</v>
      </c>
      <c r="B22" s="4" t="s">
        <v>686</v>
      </c>
    </row>
  </sheetData>
  <mergeCells count="5">
    <mergeCell ref="A1:A2"/>
    <mergeCell ref="B1:E1"/>
    <mergeCell ref="C2:D2"/>
    <mergeCell ref="A21:E21"/>
    <mergeCell ref="B22:E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95</v>
      </c>
    </row>
    <row r="3" spans="1:4">
      <c r="A3" s="3" t="s">
        <v>688</v>
      </c>
    </row>
    <row r="4" spans="1:4">
      <c r="A4" s="4" t="s">
        <v>689</v>
      </c>
      <c r="B4" s="6" t="n">
        <v>1011</v>
      </c>
      <c r="C4" s="6" t="n">
        <v>1231</v>
      </c>
      <c r="D4" s="6" t="n">
        <v>1271</v>
      </c>
    </row>
    <row r="5" spans="1:4">
      <c r="A5" s="4" t="s">
        <v>690</v>
      </c>
      <c r="B5" s="5" t="n">
        <v>-1908</v>
      </c>
      <c r="C5" s="5" t="n">
        <v>1008</v>
      </c>
      <c r="D5" s="5" t="n">
        <v>-7151</v>
      </c>
    </row>
    <row r="6" spans="1:4">
      <c r="A6" s="4" t="s">
        <v>691</v>
      </c>
      <c r="B6" s="6" t="n">
        <v>-897</v>
      </c>
      <c r="C6" s="6" t="n">
        <v>2239</v>
      </c>
      <c r="D6" s="6" t="n">
        <v>-58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95</v>
      </c>
    </row>
    <row r="3" spans="1:4">
      <c r="A3" s="3" t="s">
        <v>167</v>
      </c>
    </row>
    <row r="4" spans="1:4">
      <c r="A4" s="4" t="s">
        <v>116</v>
      </c>
      <c r="B4" s="9" t="n">
        <v>0.67</v>
      </c>
      <c r="C4" s="9" t="n">
        <v>0.625</v>
      </c>
      <c r="D4" s="9" t="n">
        <v>0.56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s>
  <sheetData>
    <row r="1" spans="1:8">
      <c r="A1" s="1" t="s">
        <v>692</v>
      </c>
      <c r="C1" s="2" t="s">
        <v>676</v>
      </c>
      <c r="E1" s="2" t="s">
        <v>693</v>
      </c>
      <c r="F1" s="2" t="s">
        <v>1</v>
      </c>
    </row>
    <row r="2" spans="1:8">
      <c r="C2" s="2" t="s">
        <v>570</v>
      </c>
      <c r="D2" s="2" t="s">
        <v>4</v>
      </c>
      <c r="E2" s="2" t="s">
        <v>574</v>
      </c>
      <c r="F2" s="2" t="s">
        <v>2</v>
      </c>
      <c r="G2" s="2" t="s">
        <v>32</v>
      </c>
      <c r="H2" s="2" t="s">
        <v>95</v>
      </c>
    </row>
    <row r="3" spans="1:8">
      <c r="A3" s="3" t="s">
        <v>694</v>
      </c>
    </row>
    <row r="4" spans="1:8">
      <c r="A4" s="4" t="s">
        <v>695</v>
      </c>
      <c r="G4" s="6" t="n">
        <v>-106000</v>
      </c>
      <c r="H4" s="6" t="n">
        <v>5709000</v>
      </c>
    </row>
    <row r="5" spans="1:8">
      <c r="A5" s="4" t="s">
        <v>181</v>
      </c>
      <c r="F5" s="6" t="n">
        <v>-12557000</v>
      </c>
      <c r="G5" s="5" t="n">
        <v>-3441000</v>
      </c>
      <c r="H5" s="5" t="n">
        <v>-4660000</v>
      </c>
    </row>
    <row r="6" spans="1:8">
      <c r="A6" s="4" t="s">
        <v>62</v>
      </c>
      <c r="F6" s="5" t="n">
        <v>42770000</v>
      </c>
      <c r="G6" s="5" t="n">
        <v>11390000</v>
      </c>
      <c r="H6" s="5" t="n">
        <v>4504000</v>
      </c>
    </row>
    <row r="7" spans="1:8">
      <c r="A7" s="4" t="s">
        <v>182</v>
      </c>
      <c r="F7" s="5" t="n">
        <v>297389000</v>
      </c>
      <c r="G7" s="5" t="n">
        <v>356562000</v>
      </c>
      <c r="H7" s="5" t="n">
        <v>335674000</v>
      </c>
    </row>
    <row r="8" spans="1:8">
      <c r="A8" s="4" t="s">
        <v>185</v>
      </c>
      <c r="F8" s="5" t="n">
        <v>-6460000</v>
      </c>
      <c r="G8" s="5" t="n">
        <v>-8871000</v>
      </c>
      <c r="H8" s="5" t="n">
        <v>-14338000</v>
      </c>
    </row>
    <row r="9" spans="1:8">
      <c r="A9" s="4" t="s">
        <v>186</v>
      </c>
      <c r="F9" s="5" t="n">
        <v>-25566000</v>
      </c>
      <c r="G9" s="5" t="n">
        <v>-8577000</v>
      </c>
      <c r="H9" s="5" t="n">
        <v>-7962000</v>
      </c>
    </row>
    <row r="10" spans="1:8">
      <c r="A10" s="4" t="s">
        <v>192</v>
      </c>
      <c r="F10" s="5" t="n">
        <v>1823000</v>
      </c>
      <c r="G10" s="5" t="n">
        <v>2522000</v>
      </c>
      <c r="H10" s="5" t="n">
        <v>1132000</v>
      </c>
    </row>
    <row r="11" spans="1:8">
      <c r="A11" s="4" t="s">
        <v>193</v>
      </c>
      <c r="F11" s="6" t="n">
        <v>-35395000</v>
      </c>
      <c r="G11" s="5" t="n">
        <v>-76714000</v>
      </c>
      <c r="H11" s="5" t="n">
        <v>-469815000</v>
      </c>
    </row>
    <row r="12" spans="1:8">
      <c r="A12" s="4" t="s">
        <v>683</v>
      </c>
    </row>
    <row r="13" spans="1:8">
      <c r="A13" s="3" t="s">
        <v>694</v>
      </c>
    </row>
    <row r="14" spans="1:8">
      <c r="A14" s="4" t="s">
        <v>695</v>
      </c>
      <c r="G14" s="5" t="n">
        <v>-3957000</v>
      </c>
      <c r="H14" s="5" t="n">
        <v>-3425000</v>
      </c>
    </row>
    <row r="15" spans="1:8">
      <c r="A15" s="4" t="s">
        <v>181</v>
      </c>
      <c r="G15" s="5" t="n">
        <v>-11107000</v>
      </c>
      <c r="H15" s="5" t="n">
        <v>-12899000</v>
      </c>
    </row>
    <row r="16" spans="1:8">
      <c r="A16" s="4" t="s">
        <v>62</v>
      </c>
      <c r="G16" s="5" t="n">
        <v>12389000</v>
      </c>
    </row>
    <row r="17" spans="1:8">
      <c r="A17" s="4" t="s">
        <v>182</v>
      </c>
      <c r="G17" s="5" t="n">
        <v>346044000</v>
      </c>
      <c r="H17" s="5" t="n">
        <v>318301000</v>
      </c>
    </row>
    <row r="18" spans="1:8">
      <c r="A18" s="4" t="s">
        <v>185</v>
      </c>
      <c r="G18" s="5" t="n">
        <v>-10350000</v>
      </c>
      <c r="H18" s="5" t="n">
        <v>-13768000</v>
      </c>
    </row>
    <row r="19" spans="1:8">
      <c r="A19" s="4" t="s">
        <v>192</v>
      </c>
      <c r="G19" s="5" t="n">
        <v>2091000</v>
      </c>
      <c r="H19" s="5" t="n">
        <v>839000</v>
      </c>
    </row>
    <row r="20" spans="1:8">
      <c r="A20" s="4" t="s">
        <v>193</v>
      </c>
      <c r="G20" s="5" t="n">
        <v>-70047000</v>
      </c>
      <c r="H20" s="5" t="n">
        <v>-461576000</v>
      </c>
    </row>
    <row r="21" spans="1:8">
      <c r="A21" s="4" t="s">
        <v>696</v>
      </c>
    </row>
    <row r="22" spans="1:8">
      <c r="A22" s="3" t="s">
        <v>694</v>
      </c>
    </row>
    <row r="23" spans="1:8">
      <c r="A23" s="4" t="s">
        <v>181</v>
      </c>
      <c r="G23" s="5" t="n">
        <v>7666000</v>
      </c>
      <c r="H23" s="5" t="n">
        <v>8239000</v>
      </c>
    </row>
    <row r="24" spans="1:8">
      <c r="A24" s="4" t="s">
        <v>62</v>
      </c>
      <c r="G24" s="5" t="n">
        <v>-999000</v>
      </c>
    </row>
    <row r="25" spans="1:8">
      <c r="A25" s="4" t="s">
        <v>182</v>
      </c>
      <c r="C25" s="6" t="n">
        <v>-12800</v>
      </c>
      <c r="D25" s="6" t="n">
        <v>-12100</v>
      </c>
      <c r="E25" s="6" t="n">
        <v>-5900</v>
      </c>
      <c r="G25" s="5" t="n">
        <v>6667000</v>
      </c>
      <c r="H25" s="5" t="n">
        <v>8239000</v>
      </c>
    </row>
    <row r="26" spans="1:8">
      <c r="A26" s="4" t="s">
        <v>185</v>
      </c>
      <c r="G26" s="5" t="n">
        <v>1479000</v>
      </c>
      <c r="H26" s="5" t="n">
        <v>-570000</v>
      </c>
    </row>
    <row r="27" spans="1:8">
      <c r="A27" s="4" t="s">
        <v>186</v>
      </c>
      <c r="G27" s="5" t="n">
        <v>-8577000</v>
      </c>
      <c r="H27" s="5" t="n">
        <v>-7962000</v>
      </c>
    </row>
    <row r="28" spans="1:8">
      <c r="A28" s="4" t="s">
        <v>192</v>
      </c>
      <c r="G28" s="5" t="n">
        <v>431000</v>
      </c>
      <c r="H28" s="5" t="n">
        <v>293000</v>
      </c>
    </row>
    <row r="29" spans="1:8">
      <c r="A29" s="4" t="s">
        <v>193</v>
      </c>
      <c r="C29" s="6" t="n">
        <v>-12800</v>
      </c>
      <c r="D29" s="6" t="n">
        <v>-12100</v>
      </c>
      <c r="E29" s="6" t="n">
        <v>-5900</v>
      </c>
      <c r="G29" s="5" t="n">
        <v>-6667000</v>
      </c>
      <c r="H29" s="5" t="n">
        <v>-8239000</v>
      </c>
    </row>
    <row r="30" spans="1:8">
      <c r="A30" s="4" t="s">
        <v>697</v>
      </c>
    </row>
    <row r="31" spans="1:8">
      <c r="A31" s="3" t="s">
        <v>694</v>
      </c>
    </row>
    <row r="32" spans="1:8">
      <c r="A32" s="4" t="s">
        <v>695</v>
      </c>
      <c r="B32" s="4" t="s">
        <v>571</v>
      </c>
      <c r="G32" s="5" t="n">
        <v>3851000</v>
      </c>
      <c r="H32" s="5" t="n">
        <v>9134000</v>
      </c>
    </row>
    <row r="33" spans="1:8">
      <c r="A33" s="4" t="s">
        <v>182</v>
      </c>
      <c r="B33" s="4" t="s">
        <v>571</v>
      </c>
      <c r="G33" s="6" t="n">
        <v>3851000</v>
      </c>
      <c r="H33" s="6" t="n">
        <v>9134000</v>
      </c>
    </row>
    <row r="34" spans="1:8"/>
    <row r="35" spans="1:8">
      <c r="A35" s="4" t="s">
        <v>571</v>
      </c>
      <c r="B35" s="4" t="s">
        <v>698</v>
      </c>
    </row>
  </sheetData>
  <mergeCells count="5">
    <mergeCell ref="A1:B2"/>
    <mergeCell ref="C1:D1"/>
    <mergeCell ref="F1:H1"/>
    <mergeCell ref="A34:G34"/>
    <mergeCell ref="B35:G3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52"/>
    <col customWidth="1" max="3" min="3" width="22"/>
    <col customWidth="1" max="4" min="4" width="15"/>
    <col customWidth="1" max="5" min="5" width="21"/>
    <col customWidth="1" max="6" min="6" width="16"/>
    <col customWidth="1" max="7" min="7" width="25"/>
    <col customWidth="1" max="8" min="8" width="80"/>
    <col customWidth="1" max="9" min="9" width="21"/>
  </cols>
  <sheetData>
    <row r="1" spans="1:9">
      <c r="A1" s="1" t="s">
        <v>699</v>
      </c>
      <c r="C1" s="2" t="s">
        <v>700</v>
      </c>
      <c r="D1" s="2" t="s">
        <v>701</v>
      </c>
      <c r="E1" s="2" t="s">
        <v>702</v>
      </c>
      <c r="F1" s="2" t="s">
        <v>703</v>
      </c>
      <c r="G1" s="2" t="s">
        <v>558</v>
      </c>
      <c r="H1" s="2" t="s">
        <v>704</v>
      </c>
      <c r="I1" s="2" t="s">
        <v>705</v>
      </c>
    </row>
    <row r="2" spans="1:9">
      <c r="A2" s="3" t="s">
        <v>706</v>
      </c>
    </row>
    <row r="3" spans="1:9">
      <c r="A3" s="4" t="s">
        <v>564</v>
      </c>
      <c r="G3" s="5" t="n">
        <v>2</v>
      </c>
    </row>
    <row r="4" spans="1:9">
      <c r="A4" s="4" t="s">
        <v>101</v>
      </c>
      <c r="B4" s="4" t="s">
        <v>571</v>
      </c>
      <c r="H4" s="6" t="n">
        <v>104130</v>
      </c>
    </row>
    <row r="5" spans="1:9">
      <c r="A5" s="4" t="s">
        <v>707</v>
      </c>
      <c r="H5" s="5" t="n">
        <v>2000</v>
      </c>
    </row>
    <row r="6" spans="1:9">
      <c r="A6" s="4" t="s">
        <v>708</v>
      </c>
    </row>
    <row r="7" spans="1:9">
      <c r="A7" s="3" t="s">
        <v>706</v>
      </c>
    </row>
    <row r="8" spans="1:9">
      <c r="A8" s="4" t="s">
        <v>101</v>
      </c>
      <c r="H8" s="6" t="n">
        <v>1925</v>
      </c>
    </row>
    <row r="9" spans="1:9">
      <c r="A9" s="4" t="s">
        <v>709</v>
      </c>
    </row>
    <row r="10" spans="1:9">
      <c r="A10" s="3" t="s">
        <v>706</v>
      </c>
    </row>
    <row r="11" spans="1:9">
      <c r="A11" s="4" t="s">
        <v>710</v>
      </c>
      <c r="H11" s="4" t="s">
        <v>711</v>
      </c>
    </row>
    <row r="12" spans="1:9">
      <c r="A12" s="4" t="s">
        <v>712</v>
      </c>
      <c r="E12" s="4" t="s">
        <v>713</v>
      </c>
    </row>
    <row r="13" spans="1:9">
      <c r="A13" s="4" t="s">
        <v>714</v>
      </c>
      <c r="E13" s="6" t="n">
        <v>4400</v>
      </c>
    </row>
    <row r="14" spans="1:9">
      <c r="A14" s="4" t="s">
        <v>715</v>
      </c>
      <c r="E14" s="5" t="n">
        <v>1000</v>
      </c>
    </row>
    <row r="15" spans="1:9">
      <c r="A15" s="4" t="s">
        <v>716</v>
      </c>
    </row>
    <row r="16" spans="1:9">
      <c r="A16" s="3" t="s">
        <v>706</v>
      </c>
    </row>
    <row r="17" spans="1:9">
      <c r="A17" s="4" t="s">
        <v>717</v>
      </c>
      <c r="E17" s="6" t="n">
        <v>3400</v>
      </c>
      <c r="H17" s="6" t="n">
        <v>3400</v>
      </c>
    </row>
    <row r="18" spans="1:9">
      <c r="A18" s="4" t="s">
        <v>718</v>
      </c>
    </row>
    <row r="19" spans="1:9">
      <c r="A19" s="3" t="s">
        <v>706</v>
      </c>
    </row>
    <row r="20" spans="1:9">
      <c r="A20" s="4" t="s">
        <v>719</v>
      </c>
      <c r="H20" s="5" t="n">
        <v>2021</v>
      </c>
    </row>
    <row r="21" spans="1:9">
      <c r="A21" s="4" t="s">
        <v>720</v>
      </c>
    </row>
    <row r="22" spans="1:9">
      <c r="A22" s="3" t="s">
        <v>706</v>
      </c>
    </row>
    <row r="23" spans="1:9">
      <c r="A23" s="4" t="s">
        <v>721</v>
      </c>
      <c r="H23" s="6" t="n">
        <v>37300</v>
      </c>
      <c r="I23" s="6" t="n">
        <v>6300</v>
      </c>
    </row>
    <row r="24" spans="1:9">
      <c r="A24" s="4" t="s">
        <v>722</v>
      </c>
    </row>
    <row r="25" spans="1:9">
      <c r="A25" s="3" t="s">
        <v>706</v>
      </c>
    </row>
    <row r="26" spans="1:9">
      <c r="A26" s="4" t="s">
        <v>564</v>
      </c>
      <c r="G26" s="5" t="n">
        <v>2</v>
      </c>
    </row>
    <row r="27" spans="1:9">
      <c r="A27" s="4" t="s">
        <v>723</v>
      </c>
      <c r="H27" s="4" t="s">
        <v>724</v>
      </c>
    </row>
    <row r="28" spans="1:9">
      <c r="A28" s="4" t="s">
        <v>725</v>
      </c>
    </row>
    <row r="29" spans="1:9">
      <c r="A29" s="3" t="s">
        <v>706</v>
      </c>
    </row>
    <row r="30" spans="1:9">
      <c r="A30" s="4" t="s">
        <v>726</v>
      </c>
      <c r="F30" s="4" t="s">
        <v>727</v>
      </c>
    </row>
    <row r="31" spans="1:9">
      <c r="A31" s="4" t="s">
        <v>728</v>
      </c>
      <c r="C31" s="4" t="s">
        <v>729</v>
      </c>
    </row>
    <row r="32" spans="1:9">
      <c r="A32" s="4" t="s">
        <v>730</v>
      </c>
      <c r="C32" s="5" t="n">
        <v>325</v>
      </c>
    </row>
    <row r="33" spans="1:9">
      <c r="A33" s="4" t="s">
        <v>731</v>
      </c>
      <c r="D33" s="4" t="s">
        <v>732</v>
      </c>
    </row>
    <row r="34" spans="1:9">
      <c r="A34" s="4" t="s">
        <v>733</v>
      </c>
      <c r="H34" s="6" t="n">
        <v>4600</v>
      </c>
    </row>
    <row r="35" spans="1:9">
      <c r="A35" s="4" t="s">
        <v>734</v>
      </c>
    </row>
    <row r="36" spans="1:9">
      <c r="A36" s="3" t="s">
        <v>706</v>
      </c>
    </row>
    <row r="37" spans="1:9">
      <c r="A37" s="4" t="s">
        <v>735</v>
      </c>
      <c r="H37" s="5" t="n">
        <v>29700</v>
      </c>
    </row>
    <row r="38" spans="1:9">
      <c r="A38" s="4" t="s">
        <v>736</v>
      </c>
    </row>
    <row r="39" spans="1:9">
      <c r="A39" s="3" t="s">
        <v>706</v>
      </c>
    </row>
    <row r="40" spans="1:9">
      <c r="A40" s="4" t="s">
        <v>737</v>
      </c>
      <c r="H40" s="6" t="n">
        <v>66200</v>
      </c>
    </row>
    <row r="41" spans="1:9"/>
    <row r="42" spans="1:9">
      <c r="A42" s="4" t="s">
        <v>571</v>
      </c>
      <c r="B42" s="4" t="s">
        <v>738</v>
      </c>
    </row>
  </sheetData>
  <mergeCells count="3">
    <mergeCell ref="A1:B1"/>
    <mergeCell ref="A41:H41"/>
    <mergeCell ref="B42:H4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739</v>
      </c>
      <c r="B1" s="2" t="s">
        <v>1</v>
      </c>
    </row>
    <row r="2" spans="1:3">
      <c r="B2" s="2" t="s">
        <v>704</v>
      </c>
    </row>
    <row r="3" spans="1:3">
      <c r="A3" s="3" t="s">
        <v>740</v>
      </c>
    </row>
    <row r="4" spans="1:3">
      <c r="A4" s="4" t="s">
        <v>101</v>
      </c>
      <c r="B4" s="6" t="n">
        <v>104130</v>
      </c>
      <c r="C4" s="4" t="s">
        <v>571</v>
      </c>
    </row>
    <row r="5" spans="1:3">
      <c r="A5" s="4" t="s">
        <v>741</v>
      </c>
      <c r="B5" s="5" t="n">
        <v>37306</v>
      </c>
      <c r="C5" s="4" t="s">
        <v>742</v>
      </c>
    </row>
    <row r="6" spans="1:3">
      <c r="A6" s="4" t="s">
        <v>743</v>
      </c>
      <c r="B6" s="5" t="n">
        <v>141436</v>
      </c>
    </row>
    <row r="7" spans="1:3">
      <c r="A7" s="4" t="s">
        <v>708</v>
      </c>
    </row>
    <row r="8" spans="1:3">
      <c r="A8" s="3" t="s">
        <v>740</v>
      </c>
    </row>
    <row r="9" spans="1:3">
      <c r="A9" s="4" t="s">
        <v>101</v>
      </c>
      <c r="B9" s="5" t="n">
        <v>1925</v>
      </c>
    </row>
    <row r="10" spans="1:3">
      <c r="A10" s="4" t="s">
        <v>744</v>
      </c>
    </row>
    <row r="11" spans="1:3">
      <c r="A11" s="3" t="s">
        <v>740</v>
      </c>
    </row>
    <row r="12" spans="1:3">
      <c r="A12" s="4" t="s">
        <v>101</v>
      </c>
      <c r="B12" s="5" t="n">
        <v>69601</v>
      </c>
    </row>
    <row r="13" spans="1:3">
      <c r="A13" s="4" t="s">
        <v>745</v>
      </c>
    </row>
    <row r="14" spans="1:3">
      <c r="A14" s="3" t="s">
        <v>740</v>
      </c>
    </row>
    <row r="15" spans="1:3">
      <c r="A15" s="4" t="s">
        <v>101</v>
      </c>
      <c r="B15" s="5" t="n">
        <v>2939</v>
      </c>
    </row>
    <row r="16" spans="1:3">
      <c r="A16" s="4" t="s">
        <v>746</v>
      </c>
    </row>
    <row r="17" spans="1:3">
      <c r="A17" s="3" t="s">
        <v>740</v>
      </c>
    </row>
    <row r="18" spans="1:3">
      <c r="A18" s="4" t="s">
        <v>101</v>
      </c>
      <c r="B18" s="6" t="n">
        <v>29665</v>
      </c>
    </row>
    <row r="19" spans="1:3"/>
    <row r="20" spans="1:3">
      <c r="A20" s="4" t="s">
        <v>571</v>
      </c>
      <c r="B20" s="4" t="s">
        <v>738</v>
      </c>
    </row>
    <row r="21" spans="1:3">
      <c r="A21" s="4" t="s">
        <v>742</v>
      </c>
      <c r="B21" s="4" t="s">
        <v>747</v>
      </c>
    </row>
  </sheetData>
  <mergeCells count="6">
    <mergeCell ref="A1:A2"/>
    <mergeCell ref="B1:C1"/>
    <mergeCell ref="B2:C2"/>
    <mergeCell ref="A19:C19"/>
    <mergeCell ref="B20:C20"/>
    <mergeCell ref="B21:C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748</v>
      </c>
      <c r="B1" s="2" t="s">
        <v>1</v>
      </c>
    </row>
    <row r="2" spans="1:3">
      <c r="B2" s="2" t="s">
        <v>704</v>
      </c>
    </row>
    <row r="3" spans="1:3">
      <c r="A3" s="3" t="s">
        <v>706</v>
      </c>
    </row>
    <row r="4" spans="1:3">
      <c r="A4" s="4" t="s">
        <v>749</v>
      </c>
      <c r="B4" s="6" t="n">
        <v>104130</v>
      </c>
    </row>
    <row r="5" spans="1:3">
      <c r="A5" s="4" t="s">
        <v>750</v>
      </c>
      <c r="B5" s="5" t="n">
        <v>-9039</v>
      </c>
    </row>
    <row r="6" spans="1:3">
      <c r="A6" s="4" t="s">
        <v>751</v>
      </c>
      <c r="B6" s="5" t="n">
        <v>-69601</v>
      </c>
    </row>
    <row r="7" spans="1:3">
      <c r="A7" s="4" t="s">
        <v>752</v>
      </c>
      <c r="B7" s="5" t="n">
        <v>25490</v>
      </c>
      <c r="C7" s="4" t="s">
        <v>571</v>
      </c>
    </row>
    <row r="8" spans="1:3">
      <c r="A8" s="4" t="s">
        <v>744</v>
      </c>
    </row>
    <row r="9" spans="1:3">
      <c r="A9" s="3" t="s">
        <v>706</v>
      </c>
    </row>
    <row r="10" spans="1:3">
      <c r="A10" s="4" t="s">
        <v>749</v>
      </c>
      <c r="B10" s="5" t="n">
        <v>69601</v>
      </c>
      <c r="C10" s="4" t="s">
        <v>742</v>
      </c>
    </row>
    <row r="11" spans="1:3">
      <c r="A11" s="4" t="s">
        <v>751</v>
      </c>
      <c r="B11" s="5" t="n">
        <v>-69601</v>
      </c>
      <c r="C11" s="4" t="s">
        <v>742</v>
      </c>
    </row>
    <row r="12" spans="1:3">
      <c r="A12" s="4" t="s">
        <v>708</v>
      </c>
    </row>
    <row r="13" spans="1:3">
      <c r="A13" s="3" t="s">
        <v>706</v>
      </c>
    </row>
    <row r="14" spans="1:3">
      <c r="A14" s="4" t="s">
        <v>749</v>
      </c>
      <c r="B14" s="5" t="n">
        <v>1925</v>
      </c>
      <c r="C14" s="4" t="s">
        <v>753</v>
      </c>
    </row>
    <row r="15" spans="1:3">
      <c r="A15" s="4" t="s">
        <v>750</v>
      </c>
      <c r="B15" s="5" t="n">
        <v>-1925</v>
      </c>
      <c r="C15" s="4" t="s">
        <v>753</v>
      </c>
    </row>
    <row r="16" spans="1:3">
      <c r="A16" s="4" t="s">
        <v>745</v>
      </c>
    </row>
    <row r="17" spans="1:3">
      <c r="A17" s="3" t="s">
        <v>706</v>
      </c>
    </row>
    <row r="18" spans="1:3">
      <c r="A18" s="4" t="s">
        <v>749</v>
      </c>
      <c r="B18" s="5" t="n">
        <v>2939</v>
      </c>
      <c r="C18" s="4" t="s">
        <v>754</v>
      </c>
    </row>
    <row r="19" spans="1:3">
      <c r="A19" s="4" t="s">
        <v>750</v>
      </c>
      <c r="B19" s="5" t="n">
        <v>-2471</v>
      </c>
      <c r="C19" s="4" t="s">
        <v>754</v>
      </c>
    </row>
    <row r="20" spans="1:3">
      <c r="A20" s="4" t="s">
        <v>752</v>
      </c>
      <c r="B20" s="5" t="n">
        <v>468</v>
      </c>
      <c r="C20" s="4" t="s">
        <v>755</v>
      </c>
    </row>
    <row r="21" spans="1:3">
      <c r="A21" s="4" t="s">
        <v>746</v>
      </c>
    </row>
    <row r="22" spans="1:3">
      <c r="A22" s="3" t="s">
        <v>706</v>
      </c>
    </row>
    <row r="23" spans="1:3">
      <c r="A23" s="4" t="s">
        <v>749</v>
      </c>
      <c r="B23" s="5" t="n">
        <v>29665</v>
      </c>
    </row>
    <row r="24" spans="1:3">
      <c r="A24" s="4" t="s">
        <v>750</v>
      </c>
      <c r="B24" s="5" t="n">
        <v>-4643</v>
      </c>
    </row>
    <row r="25" spans="1:3">
      <c r="A25" s="4" t="s">
        <v>752</v>
      </c>
      <c r="B25" s="6" t="n">
        <v>25022</v>
      </c>
      <c r="C25" s="4" t="s">
        <v>571</v>
      </c>
    </row>
    <row r="26" spans="1:3"/>
    <row r="27" spans="1:3">
      <c r="A27" s="4" t="s">
        <v>571</v>
      </c>
      <c r="B27" s="4" t="s">
        <v>756</v>
      </c>
    </row>
    <row r="28" spans="1:3">
      <c r="A28" s="4" t="s">
        <v>742</v>
      </c>
      <c r="B28" s="4" t="s">
        <v>757</v>
      </c>
    </row>
    <row r="29" spans="1:3">
      <c r="A29" s="4" t="s">
        <v>753</v>
      </c>
      <c r="B29" s="4" t="s">
        <v>758</v>
      </c>
    </row>
    <row r="30" spans="1:3">
      <c r="A30" s="4" t="s">
        <v>754</v>
      </c>
      <c r="B30" s="4" t="s">
        <v>759</v>
      </c>
    </row>
  </sheetData>
  <mergeCells count="8">
    <mergeCell ref="A1:A2"/>
    <mergeCell ref="B1:C1"/>
    <mergeCell ref="B2:C2"/>
    <mergeCell ref="A26:C26"/>
    <mergeCell ref="B27:C27"/>
    <mergeCell ref="B28:C28"/>
    <mergeCell ref="B29:C29"/>
    <mergeCell ref="B30:C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0</v>
      </c>
      <c r="B1" s="2" t="s">
        <v>761</v>
      </c>
      <c r="C1" s="2" t="s">
        <v>574</v>
      </c>
      <c r="D1" s="2" t="s">
        <v>2</v>
      </c>
    </row>
    <row r="2" spans="1:4">
      <c r="A2" s="3" t="s">
        <v>236</v>
      </c>
    </row>
    <row r="3" spans="1:4">
      <c r="A3" s="4" t="s">
        <v>762</v>
      </c>
      <c r="B3" s="4" t="s">
        <v>763</v>
      </c>
    </row>
    <row r="4" spans="1:4">
      <c r="A4" s="4" t="s">
        <v>764</v>
      </c>
      <c r="B4" s="6" t="n">
        <v>44000</v>
      </c>
    </row>
    <row r="5" spans="1:4">
      <c r="A5" s="4" t="s">
        <v>765</v>
      </c>
      <c r="B5" s="5" t="n">
        <v>2800</v>
      </c>
    </row>
    <row r="6" spans="1:4">
      <c r="A6" s="4" t="s">
        <v>766</v>
      </c>
      <c r="B6" s="5" t="n">
        <v>28875</v>
      </c>
      <c r="C6" s="6" t="n">
        <v>28875</v>
      </c>
      <c r="D6" s="6" t="n">
        <v>28875</v>
      </c>
    </row>
    <row r="7" spans="1:4">
      <c r="A7" s="4" t="s">
        <v>767</v>
      </c>
      <c r="B7" s="6" t="n">
        <v>41200</v>
      </c>
      <c r="D7" s="6" t="n">
        <v>412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8</v>
      </c>
      <c r="B1" s="2" t="s">
        <v>761</v>
      </c>
      <c r="C1" s="2" t="s">
        <v>574</v>
      </c>
      <c r="D1" s="2" t="s">
        <v>2</v>
      </c>
      <c r="E1" s="2" t="s">
        <v>32</v>
      </c>
      <c r="F1" s="2" t="s">
        <v>95</v>
      </c>
    </row>
    <row r="2" spans="1:6">
      <c r="A2" s="3" t="s">
        <v>236</v>
      </c>
    </row>
    <row r="3" spans="1:6">
      <c r="A3" s="4" t="s">
        <v>769</v>
      </c>
      <c r="B3" s="6" t="n">
        <v>41230</v>
      </c>
    </row>
    <row r="4" spans="1:6">
      <c r="A4" s="3" t="s">
        <v>770</v>
      </c>
    </row>
    <row r="5" spans="1:6">
      <c r="A5" s="4" t="s">
        <v>771</v>
      </c>
      <c r="B5" s="5" t="n">
        <v>3824</v>
      </c>
    </row>
    <row r="6" spans="1:6">
      <c r="A6" s="4" t="s">
        <v>56</v>
      </c>
      <c r="B6" s="5" t="n">
        <v>801</v>
      </c>
      <c r="D6" s="6" t="n">
        <v>464777</v>
      </c>
      <c r="E6" s="6" t="n">
        <v>465578</v>
      </c>
      <c r="F6" s="6" t="n">
        <v>464926</v>
      </c>
    </row>
    <row r="7" spans="1:6">
      <c r="A7" s="4" t="s">
        <v>772</v>
      </c>
      <c r="B7" s="5" t="n">
        <v>7730</v>
      </c>
    </row>
    <row r="8" spans="1:6">
      <c r="A8" s="4" t="s">
        <v>773</v>
      </c>
      <c r="B8" s="5" t="n">
        <v>12355</v>
      </c>
    </row>
    <row r="9" spans="1:6">
      <c r="A9" s="4" t="s">
        <v>102</v>
      </c>
      <c r="B9" s="6" t="n">
        <v>28875</v>
      </c>
      <c r="C9" s="6" t="n">
        <v>28875</v>
      </c>
      <c r="D9" s="6" t="n">
        <v>288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774</v>
      </c>
      <c r="B1" s="2" t="s">
        <v>1</v>
      </c>
    </row>
    <row r="2" spans="1:2">
      <c r="B2" s="2" t="s">
        <v>2</v>
      </c>
    </row>
    <row r="3" spans="1:2">
      <c r="A3" s="4" t="s">
        <v>617</v>
      </c>
    </row>
    <row r="4" spans="1:2">
      <c r="A4" s="3" t="s">
        <v>775</v>
      </c>
    </row>
    <row r="5" spans="1:2">
      <c r="A5" s="4" t="s">
        <v>776</v>
      </c>
      <c r="B5" s="4" t="s">
        <v>6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7</v>
      </c>
      <c r="B1" s="2" t="s">
        <v>1</v>
      </c>
    </row>
    <row r="2" spans="1:4">
      <c r="B2" s="2" t="s">
        <v>2</v>
      </c>
      <c r="C2" s="2" t="s">
        <v>32</v>
      </c>
      <c r="D2" s="2" t="s">
        <v>95</v>
      </c>
    </row>
    <row r="3" spans="1:4">
      <c r="A3" s="3" t="s">
        <v>239</v>
      </c>
    </row>
    <row r="4" spans="1:4">
      <c r="A4" s="4" t="s">
        <v>108</v>
      </c>
      <c r="B4" s="6" t="n">
        <v>22938</v>
      </c>
      <c r="C4" s="6" t="n">
        <v>20552</v>
      </c>
      <c r="D4" s="6" t="n">
        <v>219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1"/>
    <col customWidth="1" max="3" min="3" width="22"/>
  </cols>
  <sheetData>
    <row r="1" spans="1:3">
      <c r="A1" s="1" t="s">
        <v>778</v>
      </c>
      <c r="B1" s="2" t="s">
        <v>676</v>
      </c>
    </row>
    <row r="2" spans="1:3">
      <c r="B2" s="2" t="s">
        <v>705</v>
      </c>
      <c r="C2" s="2" t="s">
        <v>779</v>
      </c>
    </row>
    <row r="3" spans="1:3">
      <c r="A3" s="3" t="s">
        <v>780</v>
      </c>
    </row>
    <row r="4" spans="1:3">
      <c r="A4" s="4" t="s">
        <v>781</v>
      </c>
      <c r="B4" s="10" t="n">
        <v>5.3</v>
      </c>
    </row>
    <row r="5" spans="1:3">
      <c r="A5" s="4" t="s">
        <v>782</v>
      </c>
    </row>
    <row r="6" spans="1:3">
      <c r="A6" s="3" t="s">
        <v>780</v>
      </c>
    </row>
    <row r="7" spans="1:3">
      <c r="A7" s="4" t="s">
        <v>783</v>
      </c>
      <c r="C7" s="5" t="n">
        <v>1</v>
      </c>
    </row>
    <row r="8" spans="1:3">
      <c r="A8" s="4" t="s">
        <v>784</v>
      </c>
    </row>
    <row r="9" spans="1:3">
      <c r="A9" s="3" t="s">
        <v>780</v>
      </c>
    </row>
    <row r="10" spans="1:3">
      <c r="A10" s="4" t="s">
        <v>781</v>
      </c>
      <c r="B10" s="10" t="n">
        <v>4.6</v>
      </c>
    </row>
    <row r="11" spans="1:3">
      <c r="A11" s="4" t="s">
        <v>785</v>
      </c>
    </row>
    <row r="12" spans="1:3">
      <c r="A12" s="3" t="s">
        <v>780</v>
      </c>
    </row>
    <row r="13" spans="1:3">
      <c r="A13" s="4" t="s">
        <v>786</v>
      </c>
      <c r="C13" s="5" t="n">
        <v>20</v>
      </c>
    </row>
    <row r="14" spans="1:3">
      <c r="A14" s="4" t="s">
        <v>787</v>
      </c>
    </row>
    <row r="15" spans="1:3">
      <c r="A15" s="3" t="s">
        <v>780</v>
      </c>
    </row>
    <row r="16" spans="1:3">
      <c r="A16" s="4" t="s">
        <v>786</v>
      </c>
      <c r="C16" s="5" t="n">
        <v>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4" t="s">
        <v>789</v>
      </c>
    </row>
    <row r="4" spans="1:3">
      <c r="A4" s="3" t="s">
        <v>780</v>
      </c>
    </row>
    <row r="5" spans="1:3">
      <c r="A5" s="4" t="s">
        <v>790</v>
      </c>
      <c r="B5" s="6" t="n">
        <v>6848</v>
      </c>
      <c r="C5" s="6" t="n">
        <v>90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95</v>
      </c>
    </row>
    <row r="3" spans="1:4">
      <c r="A3" s="3" t="s">
        <v>169</v>
      </c>
    </row>
    <row r="4" spans="1:4">
      <c r="A4" s="4" t="s">
        <v>111</v>
      </c>
      <c r="B4" s="6" t="n">
        <v>150120</v>
      </c>
      <c r="C4" s="6" t="n">
        <v>163776</v>
      </c>
      <c r="D4" s="6" t="n">
        <v>189191</v>
      </c>
    </row>
    <row r="5" spans="1:4">
      <c r="A5" s="3" t="s">
        <v>170</v>
      </c>
    </row>
    <row r="6" spans="1:4">
      <c r="A6" s="4" t="s">
        <v>101</v>
      </c>
      <c r="B6" s="5" t="n">
        <v>69601</v>
      </c>
    </row>
    <row r="7" spans="1:4">
      <c r="A7" s="4" t="s">
        <v>102</v>
      </c>
      <c r="B7" s="5" t="n">
        <v>-28875</v>
      </c>
    </row>
    <row r="8" spans="1:4">
      <c r="A8" s="4" t="s">
        <v>100</v>
      </c>
      <c r="B8" s="5" t="n">
        <v>146719</v>
      </c>
      <c r="C8" s="5" t="n">
        <v>140869</v>
      </c>
      <c r="D8" s="5" t="n">
        <v>132175</v>
      </c>
    </row>
    <row r="9" spans="1:4">
      <c r="A9" s="4" t="s">
        <v>105</v>
      </c>
      <c r="C9" s="5" t="n">
        <v>24877</v>
      </c>
      <c r="D9" s="5" t="n">
        <v>3771</v>
      </c>
    </row>
    <row r="10" spans="1:4">
      <c r="A10" s="4" t="s">
        <v>171</v>
      </c>
      <c r="B10" s="5" t="n">
        <v>16093</v>
      </c>
      <c r="C10" s="5" t="n">
        <v>18761</v>
      </c>
      <c r="D10" s="5" t="n">
        <v>15692</v>
      </c>
    </row>
    <row r="11" spans="1:4">
      <c r="A11" s="4" t="s">
        <v>172</v>
      </c>
      <c r="B11" s="5" t="n">
        <v>2080</v>
      </c>
      <c r="C11" s="5" t="n">
        <v>5307</v>
      </c>
      <c r="D11" s="5" t="n">
        <v>8551</v>
      </c>
    </row>
    <row r="12" spans="1:4">
      <c r="A12" s="4" t="s">
        <v>173</v>
      </c>
      <c r="B12" s="5" t="n">
        <v>-61306</v>
      </c>
      <c r="C12" s="5" t="n">
        <v>-14457</v>
      </c>
      <c r="D12" s="5" t="n">
        <v>18293</v>
      </c>
    </row>
    <row r="13" spans="1:4">
      <c r="A13" s="4" t="s">
        <v>174</v>
      </c>
      <c r="B13" s="5" t="n">
        <v>1684</v>
      </c>
      <c r="C13" s="5" t="n">
        <v>1324</v>
      </c>
      <c r="D13" s="5" t="n">
        <v>776</v>
      </c>
    </row>
    <row r="14" spans="1:4">
      <c r="A14" s="4" t="s">
        <v>175</v>
      </c>
      <c r="B14" s="5" t="n">
        <v>4215</v>
      </c>
      <c r="C14" s="5" t="n">
        <v>3365</v>
      </c>
      <c r="D14" s="5" t="n">
        <v>2395</v>
      </c>
    </row>
    <row r="15" spans="1:4">
      <c r="A15" s="4" t="s">
        <v>176</v>
      </c>
      <c r="B15" s="5" t="n">
        <v>-897</v>
      </c>
      <c r="C15" s="5" t="n">
        <v>2238</v>
      </c>
      <c r="D15" s="5" t="n">
        <v>-5878</v>
      </c>
    </row>
    <row r="16" spans="1:4">
      <c r="A16" s="4" t="s">
        <v>42</v>
      </c>
      <c r="B16" s="5" t="n">
        <v>-6203</v>
      </c>
      <c r="C16" s="5" t="n">
        <v>-106</v>
      </c>
      <c r="D16" s="5" t="n">
        <v>5709</v>
      </c>
    </row>
    <row r="17" spans="1:4">
      <c r="A17" s="4" t="s">
        <v>177</v>
      </c>
      <c r="B17" s="5" t="n">
        <v>-1605</v>
      </c>
      <c r="C17" s="5" t="n">
        <v>-1000</v>
      </c>
      <c r="D17" s="5" t="n">
        <v>-10000</v>
      </c>
    </row>
    <row r="18" spans="1:4">
      <c r="A18" s="3" t="s">
        <v>178</v>
      </c>
    </row>
    <row r="19" spans="1:4">
      <c r="A19" s="4" t="s">
        <v>179</v>
      </c>
      <c r="B19" s="5" t="n">
        <v>-11762</v>
      </c>
      <c r="C19" s="5" t="n">
        <v>-7888</v>
      </c>
      <c r="D19" s="5" t="n">
        <v>-16873</v>
      </c>
    </row>
    <row r="20" spans="1:4">
      <c r="A20" s="4" t="s">
        <v>40</v>
      </c>
      <c r="B20" s="5" t="n">
        <v>-7801</v>
      </c>
      <c r="C20" s="5" t="n">
        <v>-1526</v>
      </c>
      <c r="D20" s="5" t="n">
        <v>-9717</v>
      </c>
    </row>
    <row r="21" spans="1:4">
      <c r="A21" s="4" t="s">
        <v>180</v>
      </c>
      <c r="B21" s="5" t="n">
        <v>-15727</v>
      </c>
      <c r="C21" s="5" t="n">
        <v>13592</v>
      </c>
      <c r="D21" s="5" t="n">
        <v>-12818</v>
      </c>
    </row>
    <row r="22" spans="1:4">
      <c r="A22" s="4" t="s">
        <v>181</v>
      </c>
      <c r="B22" s="5" t="n">
        <v>-12557</v>
      </c>
      <c r="C22" s="5" t="n">
        <v>-3441</v>
      </c>
      <c r="D22" s="5" t="n">
        <v>-4660</v>
      </c>
    </row>
    <row r="23" spans="1:4">
      <c r="A23" s="4" t="s">
        <v>61</v>
      </c>
      <c r="B23" s="5" t="n">
        <v>10840</v>
      </c>
      <c r="C23" s="5" t="n">
        <v>-519</v>
      </c>
      <c r="D23" s="5" t="n">
        <v>14563</v>
      </c>
    </row>
    <row r="24" spans="1:4">
      <c r="A24" s="4" t="s">
        <v>62</v>
      </c>
      <c r="B24" s="5" t="n">
        <v>42770</v>
      </c>
      <c r="C24" s="5" t="n">
        <v>11390</v>
      </c>
      <c r="D24" s="5" t="n">
        <v>4504</v>
      </c>
    </row>
    <row r="25" spans="1:4">
      <c r="A25" s="4" t="s">
        <v>182</v>
      </c>
      <c r="B25" s="5" t="n">
        <v>297389</v>
      </c>
      <c r="C25" s="5" t="n">
        <v>356562</v>
      </c>
      <c r="D25" s="5" t="n">
        <v>335674</v>
      </c>
    </row>
    <row r="26" spans="1:4">
      <c r="A26" s="3" t="s">
        <v>183</v>
      </c>
    </row>
    <row r="27" spans="1:4">
      <c r="A27" s="4" t="s">
        <v>184</v>
      </c>
      <c r="B27" s="5" t="n">
        <v>-75232</v>
      </c>
      <c r="C27" s="5" t="n">
        <v>-101727</v>
      </c>
      <c r="D27" s="5" t="n">
        <v>-90773</v>
      </c>
    </row>
    <row r="28" spans="1:4">
      <c r="A28" s="4" t="s">
        <v>185</v>
      </c>
      <c r="B28" s="5" t="n">
        <v>-6460</v>
      </c>
      <c r="C28" s="5" t="n">
        <v>-8871</v>
      </c>
      <c r="D28" s="5" t="n">
        <v>-14338</v>
      </c>
    </row>
    <row r="29" spans="1:4">
      <c r="A29" s="4" t="s">
        <v>186</v>
      </c>
      <c r="B29" s="5" t="n">
        <v>-25566</v>
      </c>
      <c r="C29" s="5" t="n">
        <v>-8577</v>
      </c>
      <c r="D29" s="5" t="n">
        <v>-7962</v>
      </c>
    </row>
    <row r="30" spans="1:4">
      <c r="A30" s="4" t="s">
        <v>187</v>
      </c>
      <c r="B30" s="5" t="n">
        <v>24875</v>
      </c>
      <c r="C30" s="5" t="n">
        <v>22272</v>
      </c>
      <c r="D30" s="5" t="n">
        <v>23023</v>
      </c>
    </row>
    <row r="31" spans="1:4">
      <c r="A31" s="4" t="s">
        <v>188</v>
      </c>
      <c r="D31" s="5" t="n">
        <v>-390221</v>
      </c>
    </row>
    <row r="32" spans="1:4">
      <c r="A32" s="4" t="s">
        <v>189</v>
      </c>
      <c r="B32" s="5" t="n">
        <v>41230</v>
      </c>
    </row>
    <row r="33" spans="1:4">
      <c r="A33" s="4" t="s">
        <v>190</v>
      </c>
      <c r="B33" s="5" t="n">
        <v>3935</v>
      </c>
      <c r="C33" s="5" t="n">
        <v>17667</v>
      </c>
      <c r="D33" s="5" t="n">
        <v>14324</v>
      </c>
    </row>
    <row r="34" spans="1:4">
      <c r="A34" s="4" t="s">
        <v>191</v>
      </c>
      <c r="D34" s="5" t="n">
        <v>-5000</v>
      </c>
    </row>
    <row r="35" spans="1:4">
      <c r="A35" s="4" t="s">
        <v>192</v>
      </c>
      <c r="B35" s="5" t="n">
        <v>1823</v>
      </c>
      <c r="C35" s="5" t="n">
        <v>2522</v>
      </c>
      <c r="D35" s="5" t="n">
        <v>1132</v>
      </c>
    </row>
    <row r="36" spans="1:4">
      <c r="A36" s="4" t="s">
        <v>193</v>
      </c>
      <c r="B36" s="5" t="n">
        <v>-35395</v>
      </c>
      <c r="C36" s="5" t="n">
        <v>-76714</v>
      </c>
      <c r="D36" s="5" t="n">
        <v>-469815</v>
      </c>
    </row>
    <row r="37" spans="1:4">
      <c r="A37" s="3" t="s">
        <v>194</v>
      </c>
    </row>
    <row r="38" spans="1:4">
      <c r="A38" s="4" t="s">
        <v>195</v>
      </c>
      <c r="B38" s="5" t="n">
        <v>-140982</v>
      </c>
      <c r="C38" s="5" t="n">
        <v>-131073</v>
      </c>
      <c r="D38" s="5" t="n">
        <v>-120442</v>
      </c>
    </row>
    <row r="39" spans="1:4">
      <c r="A39" s="4" t="s">
        <v>145</v>
      </c>
      <c r="B39" s="5" t="n">
        <v>19313</v>
      </c>
      <c r="C39" s="5" t="n">
        <v>27631</v>
      </c>
      <c r="D39" s="5" t="n">
        <v>19617</v>
      </c>
    </row>
    <row r="40" spans="1:4">
      <c r="A40" s="4" t="s">
        <v>196</v>
      </c>
      <c r="B40" s="5" t="n">
        <v>-729</v>
      </c>
      <c r="C40" s="5" t="n">
        <v>-4380</v>
      </c>
      <c r="D40" s="5" t="n">
        <v>-646</v>
      </c>
    </row>
    <row r="41" spans="1:4">
      <c r="A41" s="4" t="s">
        <v>143</v>
      </c>
      <c r="B41" s="5" t="n">
        <v>-2671</v>
      </c>
      <c r="C41" s="5" t="n">
        <v>-126300</v>
      </c>
      <c r="D41" s="5" t="n">
        <v>-6858</v>
      </c>
    </row>
    <row r="42" spans="1:4">
      <c r="A42" s="4" t="s">
        <v>197</v>
      </c>
      <c r="B42" s="5" t="n">
        <v>-14206</v>
      </c>
      <c r="C42" s="5" t="n">
        <v>1914</v>
      </c>
      <c r="D42" s="5" t="n">
        <v>2325</v>
      </c>
    </row>
    <row r="43" spans="1:4">
      <c r="A43" s="4" t="s">
        <v>198</v>
      </c>
      <c r="B43" s="5" t="n">
        <v>611900</v>
      </c>
      <c r="C43" s="5" t="n">
        <v>2090492</v>
      </c>
      <c r="D43" s="5" t="n">
        <v>1064600</v>
      </c>
    </row>
    <row r="44" spans="1:4">
      <c r="A44" s="4" t="s">
        <v>199</v>
      </c>
      <c r="B44" s="5" t="n">
        <v>-735900</v>
      </c>
      <c r="C44" s="5" t="n">
        <v>-2146100</v>
      </c>
      <c r="D44" s="5" t="n">
        <v>-817600</v>
      </c>
    </row>
    <row r="45" spans="1:4">
      <c r="A45" s="4" t="s">
        <v>200</v>
      </c>
      <c r="B45" s="5" t="n">
        <v>-263275</v>
      </c>
      <c r="C45" s="5" t="n">
        <v>-287816</v>
      </c>
      <c r="D45" s="5" t="n">
        <v>140996</v>
      </c>
    </row>
    <row r="46" spans="1:4">
      <c r="A46" s="4" t="s">
        <v>201</v>
      </c>
      <c r="B46" s="5" t="n">
        <v>-1281</v>
      </c>
      <c r="C46" s="5" t="n">
        <v>-7968</v>
      </c>
      <c r="D46" s="5" t="n">
        <v>6855</v>
      </c>
    </row>
    <row r="47" spans="1:4">
      <c r="A47" s="4" t="s">
        <v>202</v>
      </c>
      <c r="B47" s="5" t="n">
        <v>6410</v>
      </c>
      <c r="C47" s="5" t="n">
        <v>14378</v>
      </c>
      <c r="D47" s="5" t="n">
        <v>7523</v>
      </c>
    </row>
    <row r="48" spans="1:4">
      <c r="A48" s="4" t="s">
        <v>203</v>
      </c>
      <c r="B48" s="5" t="n">
        <v>5129</v>
      </c>
      <c r="C48" s="5" t="n">
        <v>6410</v>
      </c>
      <c r="D48" s="5" t="n">
        <v>14378</v>
      </c>
    </row>
    <row r="49" spans="1:4">
      <c r="A49" s="3" t="s">
        <v>204</v>
      </c>
    </row>
    <row r="50" spans="1:4">
      <c r="A50" s="4" t="s">
        <v>205</v>
      </c>
      <c r="B50" s="5" t="n">
        <v>3337</v>
      </c>
      <c r="C50" s="5" t="n">
        <v>15622</v>
      </c>
      <c r="D50" s="5" t="n">
        <v>2298</v>
      </c>
    </row>
    <row r="51" spans="1:4">
      <c r="A51" s="4" t="s">
        <v>206</v>
      </c>
      <c r="B51" s="5" t="n">
        <v>9707</v>
      </c>
      <c r="C51" s="5" t="n">
        <v>5213</v>
      </c>
      <c r="D51" s="5" t="n">
        <v>166</v>
      </c>
    </row>
    <row r="52" spans="1:4">
      <c r="A52" s="4" t="s">
        <v>207</v>
      </c>
      <c r="C52" s="5" t="n">
        <v>4855</v>
      </c>
    </row>
    <row r="53" spans="1:4">
      <c r="A53" s="4" t="s">
        <v>208</v>
      </c>
      <c r="B53" s="5" t="n">
        <v>2991</v>
      </c>
      <c r="C53" s="5" t="n">
        <v>5203</v>
      </c>
      <c r="D53" s="5" t="n">
        <v>3637</v>
      </c>
    </row>
    <row r="54" spans="1:4">
      <c r="A54" s="3" t="s">
        <v>209</v>
      </c>
    </row>
    <row r="55" spans="1:4">
      <c r="A55" s="4" t="s">
        <v>210</v>
      </c>
      <c r="B55" s="5" t="n">
        <v>34196</v>
      </c>
      <c r="C55" s="5" t="n">
        <v>26897</v>
      </c>
      <c r="D55" s="5" t="n">
        <v>24112</v>
      </c>
    </row>
    <row r="56" spans="1:4">
      <c r="A56" s="4" t="s">
        <v>211</v>
      </c>
      <c r="B56" s="5" t="n">
        <v>71996</v>
      </c>
      <c r="C56" s="5" t="n">
        <v>84108</v>
      </c>
      <c r="D56" s="5" t="n">
        <v>80062</v>
      </c>
    </row>
    <row r="57" spans="1:4">
      <c r="A57" s="4" t="s">
        <v>212</v>
      </c>
    </row>
    <row r="58" spans="1:4">
      <c r="A58" s="3" t="s">
        <v>204</v>
      </c>
    </row>
    <row r="59" spans="1:4">
      <c r="A59" s="4" t="s">
        <v>213</v>
      </c>
      <c r="B59" s="5" t="n">
        <v>38</v>
      </c>
      <c r="C59" s="5" t="n">
        <v>114</v>
      </c>
      <c r="D59" s="5" t="n">
        <v>206</v>
      </c>
    </row>
    <row r="60" spans="1:4">
      <c r="A60" s="4" t="s">
        <v>214</v>
      </c>
    </row>
    <row r="61" spans="1:4">
      <c r="A61" s="3" t="s">
        <v>204</v>
      </c>
    </row>
    <row r="62" spans="1:4">
      <c r="A62" s="4" t="s">
        <v>215</v>
      </c>
      <c r="B62" s="6" t="n">
        <v>60594</v>
      </c>
      <c r="C62" s="6" t="n">
        <v>23352</v>
      </c>
      <c r="D62" s="5" t="n">
        <v>15739</v>
      </c>
    </row>
    <row r="63" spans="1:4">
      <c r="A63" s="4" t="s">
        <v>216</v>
      </c>
    </row>
    <row r="64" spans="1:4">
      <c r="A64" s="3" t="s">
        <v>204</v>
      </c>
    </row>
    <row r="65" spans="1:4">
      <c r="A65" s="4" t="s">
        <v>217</v>
      </c>
      <c r="D65" s="6" t="n">
        <v>126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1</v>
      </c>
      <c r="B1" s="2" t="s">
        <v>2</v>
      </c>
      <c r="C1" s="2" t="s">
        <v>32</v>
      </c>
    </row>
    <row r="2" spans="1:3">
      <c r="A2" s="3" t="s">
        <v>780</v>
      </c>
    </row>
    <row r="3" spans="1:3">
      <c r="A3" s="4" t="s">
        <v>792</v>
      </c>
      <c r="B3" s="6" t="n">
        <v>15323</v>
      </c>
      <c r="C3" s="6" t="n">
        <v>36976</v>
      </c>
    </row>
    <row r="4" spans="1:3">
      <c r="A4" s="4" t="s">
        <v>793</v>
      </c>
    </row>
    <row r="5" spans="1:3">
      <c r="A5" s="3" t="s">
        <v>780</v>
      </c>
    </row>
    <row r="6" spans="1:3">
      <c r="A6" s="4" t="s">
        <v>792</v>
      </c>
      <c r="B6" s="5" t="n">
        <v>13584</v>
      </c>
      <c r="C6" s="5" t="n">
        <v>31897</v>
      </c>
    </row>
    <row r="7" spans="1:3">
      <c r="A7" s="4" t="s">
        <v>794</v>
      </c>
    </row>
    <row r="8" spans="1:3">
      <c r="A8" s="3" t="s">
        <v>780</v>
      </c>
    </row>
    <row r="9" spans="1:3">
      <c r="A9" s="4" t="s">
        <v>792</v>
      </c>
      <c r="B9" s="5" t="n">
        <v>479</v>
      </c>
      <c r="C9" s="5" t="n">
        <v>479</v>
      </c>
    </row>
    <row r="10" spans="1:3">
      <c r="A10" s="4" t="s">
        <v>42</v>
      </c>
    </row>
    <row r="11" spans="1:3">
      <c r="A11" s="3" t="s">
        <v>780</v>
      </c>
    </row>
    <row r="12" spans="1:3">
      <c r="A12" s="4" t="s">
        <v>792</v>
      </c>
      <c r="B12" s="6" t="n">
        <v>1260</v>
      </c>
      <c r="C12" s="6" t="n">
        <v>4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761</v>
      </c>
      <c r="D1" s="2" t="s">
        <v>32</v>
      </c>
      <c r="E1" s="2" t="s">
        <v>95</v>
      </c>
    </row>
    <row r="2" spans="1:5">
      <c r="A2" s="3" t="s">
        <v>245</v>
      </c>
    </row>
    <row r="3" spans="1:5">
      <c r="A3" s="4" t="s">
        <v>56</v>
      </c>
      <c r="B3" s="6" t="n">
        <v>464777</v>
      </c>
      <c r="C3" s="6" t="n">
        <v>801</v>
      </c>
      <c r="D3" s="6" t="n">
        <v>465578</v>
      </c>
      <c r="E3" s="6" t="n">
        <v>464926</v>
      </c>
    </row>
    <row r="4" spans="1:5">
      <c r="A4" s="4" t="s">
        <v>796</v>
      </c>
      <c r="B4" s="5" t="n">
        <v>535842</v>
      </c>
      <c r="D4" s="5" t="n">
        <v>592964</v>
      </c>
    </row>
    <row r="5" spans="1:5">
      <c r="A5" s="4" t="s">
        <v>797</v>
      </c>
      <c r="B5" s="5" t="n">
        <v>206600</v>
      </c>
      <c r="D5" s="5" t="n">
        <v>243000</v>
      </c>
    </row>
    <row r="6" spans="1:5">
      <c r="A6" s="4" t="s">
        <v>798</v>
      </c>
      <c r="B6" s="6" t="n">
        <v>1207219</v>
      </c>
      <c r="D6" s="6" t="n">
        <v>13015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9</v>
      </c>
      <c r="B1" s="2" t="s">
        <v>1</v>
      </c>
    </row>
    <row r="2" spans="1:3">
      <c r="B2" s="2" t="s">
        <v>2</v>
      </c>
      <c r="C2" s="2" t="s">
        <v>32</v>
      </c>
    </row>
    <row r="3" spans="1:3">
      <c r="A3" s="3" t="s">
        <v>800</v>
      </c>
    </row>
    <row r="4" spans="1:3">
      <c r="A4" s="4" t="s">
        <v>801</v>
      </c>
      <c r="B4" s="6" t="n">
        <v>465578</v>
      </c>
      <c r="C4" s="6" t="n">
        <v>464926</v>
      </c>
    </row>
    <row r="5" spans="1:3">
      <c r="A5" s="4" t="s">
        <v>802</v>
      </c>
      <c r="C5" s="5" t="n">
        <v>652</v>
      </c>
    </row>
    <row r="6" spans="1:3">
      <c r="A6" s="4" t="s">
        <v>803</v>
      </c>
      <c r="B6" s="5" t="n">
        <v>-801</v>
      </c>
    </row>
    <row r="7" spans="1:3">
      <c r="A7" s="4" t="s">
        <v>804</v>
      </c>
      <c r="B7" s="5" t="n">
        <v>464777</v>
      </c>
      <c r="C7" s="5" t="n">
        <v>465578</v>
      </c>
    </row>
    <row r="8" spans="1:3">
      <c r="A8" s="4" t="s">
        <v>652</v>
      </c>
    </row>
    <row r="9" spans="1:3">
      <c r="A9" s="3" t="s">
        <v>800</v>
      </c>
    </row>
    <row r="10" spans="1:3">
      <c r="A10" s="4" t="s">
        <v>801</v>
      </c>
      <c r="B10" s="5" t="n">
        <v>424563</v>
      </c>
      <c r="C10" s="5" t="n">
        <v>424408</v>
      </c>
    </row>
    <row r="11" spans="1:3">
      <c r="A11" s="4" t="s">
        <v>802</v>
      </c>
      <c r="C11" s="5" t="n">
        <v>155</v>
      </c>
    </row>
    <row r="12" spans="1:3">
      <c r="A12" s="4" t="s">
        <v>804</v>
      </c>
      <c r="B12" s="5" t="n">
        <v>424563</v>
      </c>
      <c r="C12" s="5" t="n">
        <v>424563</v>
      </c>
    </row>
    <row r="13" spans="1:3">
      <c r="A13" s="4" t="s">
        <v>623</v>
      </c>
    </row>
    <row r="14" spans="1:3">
      <c r="A14" s="3" t="s">
        <v>800</v>
      </c>
    </row>
    <row r="15" spans="1:3">
      <c r="A15" s="4" t="s">
        <v>801</v>
      </c>
      <c r="B15" s="5" t="n">
        <v>41015</v>
      </c>
      <c r="C15" s="5" t="n">
        <v>40518</v>
      </c>
    </row>
    <row r="16" spans="1:3">
      <c r="A16" s="4" t="s">
        <v>802</v>
      </c>
      <c r="C16" s="5" t="n">
        <v>497</v>
      </c>
    </row>
    <row r="17" spans="1:3">
      <c r="A17" s="4" t="s">
        <v>803</v>
      </c>
      <c r="B17" s="5" t="n">
        <v>-801</v>
      </c>
    </row>
    <row r="18" spans="1:3">
      <c r="A18" s="4" t="s">
        <v>804</v>
      </c>
      <c r="B18" s="6" t="n">
        <v>40214</v>
      </c>
      <c r="C18" s="6" t="n">
        <v>410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21"/>
    <col customWidth="1" max="6" min="6" width="23"/>
  </cols>
  <sheetData>
    <row r="1" spans="1:6">
      <c r="A1" s="1" t="s">
        <v>805</v>
      </c>
      <c r="B1" s="2" t="s">
        <v>676</v>
      </c>
      <c r="C1" s="2" t="s">
        <v>1</v>
      </c>
    </row>
    <row r="2" spans="1:6">
      <c r="B2" s="2" t="s">
        <v>705</v>
      </c>
      <c r="C2" s="2" t="s">
        <v>806</v>
      </c>
      <c r="D2" s="2" t="s">
        <v>705</v>
      </c>
      <c r="E2" s="2" t="s">
        <v>807</v>
      </c>
      <c r="F2" s="2" t="s">
        <v>808</v>
      </c>
    </row>
    <row r="3" spans="1:6">
      <c r="A3" s="3" t="s">
        <v>809</v>
      </c>
    </row>
    <row r="4" spans="1:6">
      <c r="A4" s="4" t="s">
        <v>810</v>
      </c>
      <c r="C4" s="6" t="n">
        <v>0</v>
      </c>
      <c r="D4" s="6" t="n">
        <v>0</v>
      </c>
      <c r="E4" s="6" t="n">
        <v>0</v>
      </c>
    </row>
    <row r="5" spans="1:6">
      <c r="A5" s="4" t="s">
        <v>811</v>
      </c>
      <c r="B5" s="6" t="n">
        <v>243000000</v>
      </c>
      <c r="C5" s="5" t="n">
        <v>206600000</v>
      </c>
      <c r="D5" s="5" t="n">
        <v>243000000</v>
      </c>
    </row>
    <row r="6" spans="1:6">
      <c r="A6" s="4" t="s">
        <v>812</v>
      </c>
      <c r="B6" s="6" t="n">
        <v>2300000</v>
      </c>
      <c r="C6" s="6" t="n">
        <v>66247000</v>
      </c>
      <c r="E6" s="6" t="n">
        <v>0</v>
      </c>
    </row>
    <row r="7" spans="1:6">
      <c r="A7" s="4" t="s">
        <v>813</v>
      </c>
      <c r="C7" s="5" t="n">
        <v>6</v>
      </c>
    </row>
    <row r="8" spans="1:6">
      <c r="A8" s="4" t="s">
        <v>814</v>
      </c>
      <c r="C8" s="4" t="s">
        <v>587</v>
      </c>
    </row>
    <row r="9" spans="1:6">
      <c r="A9" s="4" t="s">
        <v>588</v>
      </c>
      <c r="C9" s="6" t="n">
        <v>18500000</v>
      </c>
    </row>
    <row r="10" spans="1:6">
      <c r="A10" s="4" t="s">
        <v>815</v>
      </c>
      <c r="C10" s="6" t="n">
        <v>156000000</v>
      </c>
    </row>
    <row r="11" spans="1:6">
      <c r="A11" s="4" t="s">
        <v>816</v>
      </c>
      <c r="F11" s="5" t="n">
        <v>3</v>
      </c>
    </row>
    <row r="12" spans="1:6">
      <c r="A12" s="4" t="s">
        <v>817</v>
      </c>
    </row>
    <row r="13" spans="1:6">
      <c r="A13" s="3" t="s">
        <v>809</v>
      </c>
    </row>
    <row r="14" spans="1:6">
      <c r="A14" s="4" t="s">
        <v>818</v>
      </c>
      <c r="C14" s="5" t="n">
        <v>1</v>
      </c>
    </row>
    <row r="15" spans="1:6">
      <c r="A15" s="4" t="s">
        <v>819</v>
      </c>
    </row>
    <row r="16" spans="1:6">
      <c r="A16" s="3" t="s">
        <v>809</v>
      </c>
    </row>
    <row r="17" spans="1:6">
      <c r="A17" s="4" t="s">
        <v>820</v>
      </c>
      <c r="C17" s="5" t="n">
        <v>3</v>
      </c>
    </row>
    <row r="18" spans="1:6">
      <c r="A18" s="4" t="s">
        <v>608</v>
      </c>
    </row>
    <row r="19" spans="1:6">
      <c r="A19" s="3" t="s">
        <v>809</v>
      </c>
    </row>
    <row r="20" spans="1:6">
      <c r="A20" s="4" t="s">
        <v>811</v>
      </c>
      <c r="C20" s="6" t="n">
        <v>171000000</v>
      </c>
    </row>
    <row r="21" spans="1:6">
      <c r="A21" s="4" t="s">
        <v>814</v>
      </c>
      <c r="C21" s="4" t="s">
        <v>609</v>
      </c>
    </row>
    <row r="22" spans="1:6">
      <c r="A22" s="4" t="s">
        <v>588</v>
      </c>
      <c r="C22" s="6" t="n">
        <v>15000000</v>
      </c>
      <c r="D22" s="6" t="n">
        <v>15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1</v>
      </c>
      <c r="B1" s="2" t="s">
        <v>676</v>
      </c>
      <c r="C1" s="2" t="s">
        <v>1</v>
      </c>
    </row>
    <row r="2" spans="1:3">
      <c r="B2" s="2" t="s">
        <v>32</v>
      </c>
      <c r="C2" s="2" t="s">
        <v>32</v>
      </c>
    </row>
    <row r="3" spans="1:3">
      <c r="A3" s="3" t="s">
        <v>800</v>
      </c>
    </row>
    <row r="4" spans="1:3">
      <c r="A4" s="4" t="s">
        <v>802</v>
      </c>
      <c r="C4" s="6" t="n">
        <v>652</v>
      </c>
    </row>
    <row r="5" spans="1:3">
      <c r="A5" s="4" t="s">
        <v>822</v>
      </c>
    </row>
    <row r="6" spans="1:3">
      <c r="A6" s="3" t="s">
        <v>800</v>
      </c>
    </row>
    <row r="7" spans="1:3">
      <c r="A7" s="4" t="s">
        <v>802</v>
      </c>
      <c r="C7" s="5" t="n">
        <v>557</v>
      </c>
    </row>
    <row r="8" spans="1:3">
      <c r="A8" s="4" t="s">
        <v>823</v>
      </c>
    </row>
    <row r="9" spans="1:3">
      <c r="A9" s="3" t="s">
        <v>800</v>
      </c>
    </row>
    <row r="10" spans="1:3">
      <c r="A10" s="4" t="s">
        <v>802</v>
      </c>
      <c r="C10" s="5" t="n">
        <v>-315</v>
      </c>
    </row>
    <row r="11" spans="1:3">
      <c r="A11" s="4" t="s">
        <v>824</v>
      </c>
    </row>
    <row r="12" spans="1:3">
      <c r="A12" s="3" t="s">
        <v>800</v>
      </c>
    </row>
    <row r="13" spans="1:3">
      <c r="A13" s="4" t="s">
        <v>802</v>
      </c>
      <c r="C13" s="5" t="n">
        <v>410</v>
      </c>
    </row>
    <row r="14" spans="1:3">
      <c r="A14" s="4" t="s">
        <v>410</v>
      </c>
    </row>
    <row r="15" spans="1:3">
      <c r="A15" s="3" t="s">
        <v>800</v>
      </c>
    </row>
    <row r="16" spans="1:3">
      <c r="A16" s="4" t="s">
        <v>802</v>
      </c>
      <c r="B16" s="6" t="n">
        <v>200</v>
      </c>
      <c r="C16" s="5" t="n">
        <v>155</v>
      </c>
    </row>
    <row r="17" spans="1:3">
      <c r="A17" s="4" t="s">
        <v>825</v>
      </c>
    </row>
    <row r="18" spans="1:3">
      <c r="A18" s="3" t="s">
        <v>800</v>
      </c>
    </row>
    <row r="19" spans="1:3">
      <c r="A19" s="4" t="s">
        <v>802</v>
      </c>
      <c r="C19" s="5" t="n">
        <v>60</v>
      </c>
    </row>
    <row r="20" spans="1:3">
      <c r="A20" s="4" t="s">
        <v>826</v>
      </c>
    </row>
    <row r="21" spans="1:3">
      <c r="A21" s="3" t="s">
        <v>800</v>
      </c>
    </row>
    <row r="22" spans="1:3">
      <c r="A22" s="4" t="s">
        <v>802</v>
      </c>
      <c r="C22" s="5" t="n">
        <v>-315</v>
      </c>
    </row>
    <row r="23" spans="1:3">
      <c r="A23" s="4" t="s">
        <v>827</v>
      </c>
    </row>
    <row r="24" spans="1:3">
      <c r="A24" s="3" t="s">
        <v>800</v>
      </c>
    </row>
    <row r="25" spans="1:3">
      <c r="A25" s="4" t="s">
        <v>802</v>
      </c>
      <c r="C25" s="5" t="n">
        <v>410</v>
      </c>
    </row>
    <row r="26" spans="1:3">
      <c r="A26" s="4" t="s">
        <v>216</v>
      </c>
    </row>
    <row r="27" spans="1:3">
      <c r="A27" s="3" t="s">
        <v>800</v>
      </c>
    </row>
    <row r="28" spans="1:3">
      <c r="A28" s="4" t="s">
        <v>802</v>
      </c>
      <c r="C28" s="5" t="n">
        <v>497</v>
      </c>
    </row>
    <row r="29" spans="1:3">
      <c r="A29" s="4" t="s">
        <v>828</v>
      </c>
    </row>
    <row r="30" spans="1:3">
      <c r="A30" s="3" t="s">
        <v>800</v>
      </c>
    </row>
    <row r="31" spans="1:3">
      <c r="A31" s="4" t="s">
        <v>802</v>
      </c>
      <c r="C31" s="6" t="n">
        <v>4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9</v>
      </c>
      <c r="B1" s="2" t="s">
        <v>2</v>
      </c>
      <c r="C1" s="2" t="s">
        <v>32</v>
      </c>
    </row>
    <row r="2" spans="1:3">
      <c r="A2" s="3" t="s">
        <v>830</v>
      </c>
    </row>
    <row r="3" spans="1:3">
      <c r="A3" s="4" t="s">
        <v>831</v>
      </c>
      <c r="B3" s="6" t="n">
        <v>662010</v>
      </c>
      <c r="C3" s="6" t="n">
        <v>692945</v>
      </c>
    </row>
    <row r="4" spans="1:3">
      <c r="A4" s="4" t="s">
        <v>832</v>
      </c>
      <c r="B4" s="5" t="n">
        <v>126168</v>
      </c>
      <c r="C4" s="5" t="n">
        <v>99981</v>
      </c>
    </row>
    <row r="5" spans="1:3">
      <c r="A5" s="4" t="s">
        <v>833</v>
      </c>
      <c r="B5" s="5" t="n">
        <v>535842</v>
      </c>
      <c r="C5" s="5" t="n">
        <v>592964</v>
      </c>
    </row>
    <row r="6" spans="1:3">
      <c r="A6" s="4" t="s">
        <v>608</v>
      </c>
    </row>
    <row r="7" spans="1:3">
      <c r="A7" s="3" t="s">
        <v>830</v>
      </c>
    </row>
    <row r="8" spans="1:3">
      <c r="A8" s="4" t="s">
        <v>831</v>
      </c>
      <c r="B8" s="5" t="n">
        <v>371392</v>
      </c>
      <c r="C8" s="5" t="n">
        <v>402327</v>
      </c>
    </row>
    <row r="9" spans="1:3">
      <c r="A9" s="4" t="s">
        <v>832</v>
      </c>
      <c r="B9" s="5" t="n">
        <v>34716</v>
      </c>
      <c r="C9" s="5" t="n">
        <v>25129</v>
      </c>
    </row>
    <row r="10" spans="1:3">
      <c r="A10" s="4" t="s">
        <v>833</v>
      </c>
      <c r="B10" s="5" t="n">
        <v>336676</v>
      </c>
      <c r="C10" s="5" t="n">
        <v>377198</v>
      </c>
    </row>
    <row r="11" spans="1:3">
      <c r="A11" s="4" t="s">
        <v>834</v>
      </c>
    </row>
    <row r="12" spans="1:3">
      <c r="A12" s="3" t="s">
        <v>830</v>
      </c>
    </row>
    <row r="13" spans="1:3">
      <c r="A13" s="4" t="s">
        <v>831</v>
      </c>
      <c r="B13" s="5" t="n">
        <v>281621</v>
      </c>
      <c r="C13" s="5" t="n">
        <v>281621</v>
      </c>
    </row>
    <row r="14" spans="1:3">
      <c r="A14" s="4" t="s">
        <v>832</v>
      </c>
      <c r="B14" s="5" t="n">
        <v>84280</v>
      </c>
      <c r="C14" s="5" t="n">
        <v>68163</v>
      </c>
    </row>
    <row r="15" spans="1:3">
      <c r="A15" s="4" t="s">
        <v>833</v>
      </c>
      <c r="B15" s="5" t="n">
        <v>197341</v>
      </c>
      <c r="C15" s="5" t="n">
        <v>213458</v>
      </c>
    </row>
    <row r="16" spans="1:3">
      <c r="A16" s="4" t="s">
        <v>835</v>
      </c>
    </row>
    <row r="17" spans="1:3">
      <c r="A17" s="3" t="s">
        <v>830</v>
      </c>
    </row>
    <row r="18" spans="1:3">
      <c r="A18" s="4" t="s">
        <v>831</v>
      </c>
      <c r="B18" s="5" t="n">
        <v>4874</v>
      </c>
      <c r="C18" s="5" t="n">
        <v>4874</v>
      </c>
    </row>
    <row r="19" spans="1:3">
      <c r="A19" s="4" t="s">
        <v>832</v>
      </c>
      <c r="B19" s="5" t="n">
        <v>4874</v>
      </c>
      <c r="C19" s="5" t="n">
        <v>4666</v>
      </c>
    </row>
    <row r="20" spans="1:3">
      <c r="A20" s="4" t="s">
        <v>833</v>
      </c>
      <c r="C20" s="5" t="n">
        <v>208</v>
      </c>
    </row>
    <row r="21" spans="1:3">
      <c r="A21" s="4" t="s">
        <v>793</v>
      </c>
    </row>
    <row r="22" spans="1:3">
      <c r="A22" s="3" t="s">
        <v>830</v>
      </c>
    </row>
    <row r="23" spans="1:3">
      <c r="A23" s="4" t="s">
        <v>831</v>
      </c>
      <c r="B23" s="5" t="n">
        <v>4123</v>
      </c>
      <c r="C23" s="5" t="n">
        <v>4123</v>
      </c>
    </row>
    <row r="24" spans="1:3">
      <c r="A24" s="4" t="s">
        <v>832</v>
      </c>
      <c r="B24" s="5" t="n">
        <v>2298</v>
      </c>
      <c r="C24" s="5" t="n">
        <v>2023</v>
      </c>
    </row>
    <row r="25" spans="1:3">
      <c r="A25" s="4" t="s">
        <v>833</v>
      </c>
      <c r="B25" s="6" t="n">
        <v>1825</v>
      </c>
      <c r="C25" s="6" t="n">
        <v>2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836</v>
      </c>
      <c r="B1" s="2" t="s">
        <v>676</v>
      </c>
      <c r="C1" s="2" t="s">
        <v>1</v>
      </c>
    </row>
    <row r="2" spans="1:4">
      <c r="B2" s="2" t="s">
        <v>32</v>
      </c>
      <c r="C2" s="2" t="s">
        <v>2</v>
      </c>
      <c r="D2" s="2" t="s">
        <v>95</v>
      </c>
    </row>
    <row r="3" spans="1:4">
      <c r="A3" s="3" t="s">
        <v>837</v>
      </c>
    </row>
    <row r="4" spans="1:4">
      <c r="A4" s="4" t="s">
        <v>797</v>
      </c>
      <c r="C4" s="6" t="n">
        <v>18500000</v>
      </c>
    </row>
    <row r="5" spans="1:4">
      <c r="A5" s="4" t="s">
        <v>838</v>
      </c>
      <c r="C5" s="5" t="n">
        <v>47747000</v>
      </c>
    </row>
    <row r="6" spans="1:4">
      <c r="A6" s="4" t="s">
        <v>839</v>
      </c>
      <c r="B6" s="6" t="n">
        <v>2300000</v>
      </c>
      <c r="C6" s="5" t="n">
        <v>66247000</v>
      </c>
      <c r="D6" s="6" t="n">
        <v>0</v>
      </c>
    </row>
    <row r="7" spans="1:4">
      <c r="A7" s="4" t="s">
        <v>652</v>
      </c>
    </row>
    <row r="8" spans="1:4">
      <c r="A8" s="3" t="s">
        <v>837</v>
      </c>
    </row>
    <row r="9" spans="1:4">
      <c r="A9" s="4" t="s">
        <v>797</v>
      </c>
      <c r="C9" s="5" t="n">
        <v>18500000</v>
      </c>
    </row>
    <row r="10" spans="1:4">
      <c r="A10" s="4" t="s">
        <v>838</v>
      </c>
      <c r="C10" s="5" t="n">
        <v>36612000</v>
      </c>
    </row>
    <row r="11" spans="1:4">
      <c r="A11" s="4" t="s">
        <v>839</v>
      </c>
      <c r="C11" s="5" t="n">
        <v>55112000</v>
      </c>
    </row>
    <row r="12" spans="1:4">
      <c r="A12" s="4" t="s">
        <v>623</v>
      </c>
    </row>
    <row r="13" spans="1:4">
      <c r="A13" s="3" t="s">
        <v>837</v>
      </c>
    </row>
    <row r="14" spans="1:4">
      <c r="A14" s="4" t="s">
        <v>838</v>
      </c>
      <c r="C14" s="5" t="n">
        <v>11135000</v>
      </c>
    </row>
    <row r="15" spans="1:4">
      <c r="A15" s="4" t="s">
        <v>839</v>
      </c>
      <c r="C15" s="6" t="n">
        <v>11135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40</v>
      </c>
      <c r="B1" s="2" t="s">
        <v>1</v>
      </c>
    </row>
    <row r="2" spans="1:4">
      <c r="B2" s="2" t="s">
        <v>2</v>
      </c>
      <c r="C2" s="2" t="s">
        <v>32</v>
      </c>
      <c r="D2" s="2" t="s">
        <v>95</v>
      </c>
    </row>
    <row r="3" spans="1:4">
      <c r="A3" s="3" t="s">
        <v>245</v>
      </c>
    </row>
    <row r="4" spans="1:4">
      <c r="A4" s="4" t="s">
        <v>841</v>
      </c>
      <c r="B4" s="6" t="n">
        <v>27274</v>
      </c>
      <c r="C4" s="6" t="n">
        <v>24502</v>
      </c>
      <c r="D4" s="6" t="n">
        <v>154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842</v>
      </c>
      <c r="B1" s="2" t="s">
        <v>704</v>
      </c>
    </row>
    <row r="2" spans="1:2">
      <c r="A2" s="3" t="s">
        <v>245</v>
      </c>
    </row>
    <row r="3" spans="1:2">
      <c r="A3" s="5" t="n">
        <v>2018</v>
      </c>
      <c r="B3" s="6" t="n">
        <v>25780</v>
      </c>
    </row>
    <row r="4" spans="1:2">
      <c r="A4" s="5" t="n">
        <v>2019</v>
      </c>
      <c r="B4" s="5" t="n">
        <v>25288</v>
      </c>
    </row>
    <row r="5" spans="1:2">
      <c r="A5" s="5" t="n">
        <v>2020</v>
      </c>
      <c r="B5" s="5" t="n">
        <v>24795</v>
      </c>
    </row>
    <row r="6" spans="1:2">
      <c r="A6" s="5" t="n">
        <v>2021</v>
      </c>
      <c r="B6" s="5" t="n">
        <v>24234</v>
      </c>
    </row>
    <row r="7" spans="1:2">
      <c r="A7" s="5" t="n">
        <v>2022</v>
      </c>
      <c r="B7" s="6" t="n">
        <v>236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1"/>
  </cols>
  <sheetData>
    <row r="1" spans="1:5">
      <c r="A1" s="1" t="s">
        <v>843</v>
      </c>
      <c r="B1" s="2" t="s">
        <v>844</v>
      </c>
      <c r="C1" s="2" t="s">
        <v>705</v>
      </c>
      <c r="D1" s="2" t="s">
        <v>845</v>
      </c>
      <c r="E1" s="2" t="s">
        <v>807</v>
      </c>
    </row>
    <row r="2" spans="1:5">
      <c r="A2" s="3" t="s">
        <v>846</v>
      </c>
    </row>
    <row r="3" spans="1:5">
      <c r="A3" s="4" t="s">
        <v>847</v>
      </c>
      <c r="B3" s="4" t="s">
        <v>848</v>
      </c>
    </row>
    <row r="4" spans="1:5">
      <c r="A4" s="4" t="s">
        <v>849</v>
      </c>
      <c r="D4" s="4" t="s">
        <v>850</v>
      </c>
    </row>
    <row r="5" spans="1:5">
      <c r="A5" s="4" t="s">
        <v>851</v>
      </c>
      <c r="D5" s="4" t="s">
        <v>852</v>
      </c>
    </row>
    <row r="6" spans="1:5">
      <c r="A6" s="4" t="s">
        <v>853</v>
      </c>
      <c r="B6" s="6" t="n">
        <v>121942</v>
      </c>
    </row>
    <row r="7" spans="1:5">
      <c r="A7" s="4" t="s">
        <v>854</v>
      </c>
      <c r="B7" s="6" t="n">
        <v>109340</v>
      </c>
    </row>
    <row r="8" spans="1:5">
      <c r="A8" s="4" t="s">
        <v>855</v>
      </c>
      <c r="B8" s="5" t="n">
        <v>12602</v>
      </c>
    </row>
    <row r="9" spans="1:5">
      <c r="A9" s="4" t="s">
        <v>856</v>
      </c>
      <c r="B9" s="6" t="n">
        <v>36500</v>
      </c>
    </row>
    <row r="10" spans="1:5">
      <c r="A10" s="4" t="s">
        <v>857</v>
      </c>
      <c r="E10" s="6" t="n">
        <v>1600</v>
      </c>
    </row>
    <row r="11" spans="1:5">
      <c r="A11" s="4" t="s">
        <v>858</v>
      </c>
      <c r="E11" s="6" t="n">
        <v>11900</v>
      </c>
    </row>
    <row r="12" spans="1:5">
      <c r="A12" s="4" t="s">
        <v>859</v>
      </c>
      <c r="D12" s="5" t="n">
        <v>2</v>
      </c>
    </row>
    <row r="13" spans="1:5">
      <c r="A13" s="4" t="s">
        <v>860</v>
      </c>
      <c r="D13" s="6" t="n">
        <v>4800</v>
      </c>
    </row>
    <row r="14" spans="1:5">
      <c r="A14" s="4" t="s">
        <v>861</v>
      </c>
      <c r="D14" s="6" t="n">
        <v>4800</v>
      </c>
    </row>
    <row r="15" spans="1:5">
      <c r="A15" s="4" t="s">
        <v>822</v>
      </c>
    </row>
    <row r="16" spans="1:5">
      <c r="A16" s="3" t="s">
        <v>846</v>
      </c>
    </row>
    <row r="17" spans="1:5">
      <c r="A17" s="4" t="s">
        <v>802</v>
      </c>
      <c r="C17" s="6" t="n">
        <v>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8</v>
      </c>
      <c r="B1" s="2" t="s">
        <v>1</v>
      </c>
    </row>
    <row r="2" spans="1:4">
      <c r="B2" s="2" t="s">
        <v>2</v>
      </c>
      <c r="C2" s="2" t="s">
        <v>32</v>
      </c>
      <c r="D2" s="2" t="s">
        <v>95</v>
      </c>
    </row>
    <row r="3" spans="1:4">
      <c r="A3" s="3" t="s">
        <v>219</v>
      </c>
    </row>
    <row r="4" spans="1:4">
      <c r="A4" s="4" t="s">
        <v>220</v>
      </c>
      <c r="B4" s="6" t="n">
        <v>236</v>
      </c>
      <c r="C4" s="6" t="n">
        <v>12212</v>
      </c>
      <c r="D4" s="6" t="n">
        <v>758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2</v>
      </c>
      <c r="B1" s="2" t="s">
        <v>863</v>
      </c>
      <c r="C1" s="2" t="s">
        <v>864</v>
      </c>
      <c r="D1" s="2" t="s">
        <v>2</v>
      </c>
      <c r="E1" s="2" t="s">
        <v>761</v>
      </c>
      <c r="F1" s="2" t="s">
        <v>32</v>
      </c>
      <c r="G1" s="2" t="s">
        <v>95</v>
      </c>
    </row>
    <row r="2" spans="1:7">
      <c r="A2" s="3" t="s">
        <v>846</v>
      </c>
    </row>
    <row r="3" spans="1:7">
      <c r="A3" s="4" t="s">
        <v>865</v>
      </c>
      <c r="E3" s="6" t="n">
        <v>3824</v>
      </c>
    </row>
    <row r="4" spans="1:7">
      <c r="A4" s="4" t="s">
        <v>772</v>
      </c>
      <c r="E4" s="5" t="n">
        <v>7730</v>
      </c>
    </row>
    <row r="5" spans="1:7">
      <c r="A5" s="4" t="s">
        <v>56</v>
      </c>
      <c r="D5" s="6" t="n">
        <v>464777</v>
      </c>
      <c r="E5" s="6" t="n">
        <v>801</v>
      </c>
      <c r="F5" s="6" t="n">
        <v>465578</v>
      </c>
      <c r="G5" s="6" t="n">
        <v>464926</v>
      </c>
    </row>
    <row r="6" spans="1:7">
      <c r="A6" s="4" t="s">
        <v>216</v>
      </c>
    </row>
    <row r="7" spans="1:7">
      <c r="A7" s="3" t="s">
        <v>846</v>
      </c>
    </row>
    <row r="8" spans="1:7">
      <c r="A8" s="4" t="s">
        <v>854</v>
      </c>
      <c r="B8" s="6" t="n">
        <v>109340</v>
      </c>
    </row>
    <row r="9" spans="1:7">
      <c r="A9" s="4" t="s">
        <v>866</v>
      </c>
      <c r="B9" s="5" t="n">
        <v>12602</v>
      </c>
    </row>
    <row r="10" spans="1:7">
      <c r="A10" s="4" t="s">
        <v>853</v>
      </c>
      <c r="B10" s="5" t="n">
        <v>121942</v>
      </c>
    </row>
    <row r="11" spans="1:7">
      <c r="A11" s="4" t="s">
        <v>865</v>
      </c>
      <c r="B11" s="5" t="n">
        <v>15614</v>
      </c>
    </row>
    <row r="12" spans="1:7">
      <c r="A12" s="4" t="s">
        <v>867</v>
      </c>
      <c r="B12" s="5" t="n">
        <v>64600</v>
      </c>
    </row>
    <row r="13" spans="1:7">
      <c r="A13" s="4" t="s">
        <v>772</v>
      </c>
      <c r="B13" s="5" t="n">
        <v>5190</v>
      </c>
    </row>
    <row r="14" spans="1:7">
      <c r="A14" s="4" t="s">
        <v>868</v>
      </c>
      <c r="B14" s="5" t="n">
        <v>85404</v>
      </c>
    </row>
    <row r="15" spans="1:7">
      <c r="A15" s="4" t="s">
        <v>56</v>
      </c>
      <c r="B15" s="6" t="n">
        <v>36538</v>
      </c>
    </row>
    <row r="16" spans="1:7">
      <c r="A16" s="4" t="s">
        <v>410</v>
      </c>
    </row>
    <row r="17" spans="1:7">
      <c r="A17" s="3" t="s">
        <v>846</v>
      </c>
    </row>
    <row r="18" spans="1:7">
      <c r="A18" s="4" t="s">
        <v>854</v>
      </c>
      <c r="C18" s="6" t="n">
        <v>282115</v>
      </c>
    </row>
    <row r="19" spans="1:7">
      <c r="A19" s="4" t="s">
        <v>865</v>
      </c>
      <c r="C19" s="5" t="n">
        <v>9359</v>
      </c>
    </row>
    <row r="20" spans="1:7">
      <c r="A20" s="4" t="s">
        <v>867</v>
      </c>
      <c r="C20" s="5" t="n">
        <v>176300</v>
      </c>
    </row>
    <row r="21" spans="1:7">
      <c r="A21" s="4" t="s">
        <v>173</v>
      </c>
      <c r="C21" s="5" t="n">
        <v>-59827</v>
      </c>
    </row>
    <row r="22" spans="1:7">
      <c r="A22" s="4" t="s">
        <v>772</v>
      </c>
      <c r="C22" s="5" t="n">
        <v>10203</v>
      </c>
    </row>
    <row r="23" spans="1:7">
      <c r="A23" s="4" t="s">
        <v>868</v>
      </c>
      <c r="C23" s="5" t="n">
        <v>136035</v>
      </c>
    </row>
    <row r="24" spans="1:7">
      <c r="A24" s="4" t="s">
        <v>56</v>
      </c>
      <c r="C24" s="6" t="n">
        <v>1460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27"/>
  </cols>
  <sheetData>
    <row r="1" spans="1:2">
      <c r="A1" s="1" t="s">
        <v>869</v>
      </c>
      <c r="B1" s="2" t="s">
        <v>1</v>
      </c>
    </row>
    <row r="2" spans="1:2">
      <c r="B2" s="2" t="s">
        <v>704</v>
      </c>
    </row>
    <row r="3" spans="1:2">
      <c r="A3" s="4" t="s">
        <v>216</v>
      </c>
    </row>
    <row r="4" spans="1:2">
      <c r="A4" s="3" t="s">
        <v>870</v>
      </c>
    </row>
    <row r="5" spans="1:2">
      <c r="A5" s="4" t="s">
        <v>871</v>
      </c>
      <c r="B5" s="6" t="n">
        <v>64600</v>
      </c>
    </row>
    <row r="6" spans="1:2">
      <c r="A6" s="4" t="s">
        <v>872</v>
      </c>
      <c r="B6" s="4" t="s">
        <v>873</v>
      </c>
    </row>
    <row r="7" spans="1:2">
      <c r="A7" s="4" t="s">
        <v>874</v>
      </c>
    </row>
    <row r="8" spans="1:2">
      <c r="A8" s="3" t="s">
        <v>870</v>
      </c>
    </row>
    <row r="9" spans="1:2">
      <c r="A9" s="4" t="s">
        <v>871</v>
      </c>
      <c r="B9" s="6" t="n">
        <v>20900</v>
      </c>
    </row>
    <row r="10" spans="1:2">
      <c r="A10" s="4" t="s">
        <v>872</v>
      </c>
      <c r="B10" s="4" t="s">
        <v>609</v>
      </c>
    </row>
    <row r="11" spans="1:2">
      <c r="A11" s="4" t="s">
        <v>875</v>
      </c>
      <c r="B11" s="4" t="s">
        <v>876</v>
      </c>
    </row>
    <row r="12" spans="1:2">
      <c r="A12" s="4" t="s">
        <v>877</v>
      </c>
    </row>
    <row r="13" spans="1:2">
      <c r="A13" s="3" t="s">
        <v>870</v>
      </c>
    </row>
    <row r="14" spans="1:2">
      <c r="A14" s="4" t="s">
        <v>871</v>
      </c>
      <c r="B14" s="6" t="n">
        <v>43700</v>
      </c>
    </row>
    <row r="15" spans="1:2">
      <c r="A15" s="4" t="s">
        <v>872</v>
      </c>
      <c r="B15" s="4" t="s">
        <v>665</v>
      </c>
    </row>
    <row r="16" spans="1:2">
      <c r="A16" s="4" t="s">
        <v>875</v>
      </c>
      <c r="B16" s="4" t="s">
        <v>878</v>
      </c>
    </row>
    <row r="17" spans="1:2">
      <c r="A17" s="4" t="s">
        <v>410</v>
      </c>
    </row>
    <row r="18" spans="1:2">
      <c r="A18" s="3" t="s">
        <v>870</v>
      </c>
    </row>
    <row r="19" spans="1:2">
      <c r="A19" s="4" t="s">
        <v>871</v>
      </c>
      <c r="B19" s="6" t="n">
        <v>176300</v>
      </c>
    </row>
    <row r="20" spans="1:2">
      <c r="A20" s="4" t="s">
        <v>872</v>
      </c>
      <c r="B20" s="4" t="s">
        <v>879</v>
      </c>
    </row>
    <row r="21" spans="1:2">
      <c r="A21" s="4" t="s">
        <v>880</v>
      </c>
    </row>
    <row r="22" spans="1:2">
      <c r="A22" s="3" t="s">
        <v>870</v>
      </c>
    </row>
    <row r="23" spans="1:2">
      <c r="A23" s="4" t="s">
        <v>871</v>
      </c>
      <c r="B23" s="6" t="n">
        <v>107700</v>
      </c>
    </row>
    <row r="24" spans="1:2">
      <c r="A24" s="4" t="s">
        <v>872</v>
      </c>
      <c r="B24" s="4" t="s">
        <v>609</v>
      </c>
    </row>
    <row r="25" spans="1:2">
      <c r="A25" s="4" t="s">
        <v>875</v>
      </c>
      <c r="B25" s="4" t="s">
        <v>876</v>
      </c>
    </row>
    <row r="26" spans="1:2">
      <c r="A26" s="4" t="s">
        <v>881</v>
      </c>
    </row>
    <row r="27" spans="1:2">
      <c r="A27" s="3" t="s">
        <v>870</v>
      </c>
    </row>
    <row r="28" spans="1:2">
      <c r="A28" s="4" t="s">
        <v>871</v>
      </c>
      <c r="B28" s="6" t="n">
        <v>68000</v>
      </c>
    </row>
    <row r="29" spans="1:2">
      <c r="A29" s="4" t="s">
        <v>872</v>
      </c>
      <c r="B29" s="4" t="s">
        <v>665</v>
      </c>
    </row>
    <row r="30" spans="1:2">
      <c r="A30" s="4" t="s">
        <v>875</v>
      </c>
      <c r="B30" s="4" t="s">
        <v>878</v>
      </c>
    </row>
    <row r="31" spans="1:2">
      <c r="A31" s="4" t="s">
        <v>882</v>
      </c>
    </row>
    <row r="32" spans="1:2">
      <c r="A32" s="3" t="s">
        <v>870</v>
      </c>
    </row>
    <row r="33" spans="1:2">
      <c r="A33" s="4" t="s">
        <v>871</v>
      </c>
      <c r="B33" s="6" t="n">
        <v>600</v>
      </c>
    </row>
    <row r="34" spans="1:2">
      <c r="A34" s="4" t="s">
        <v>872</v>
      </c>
      <c r="B34" s="4" t="s">
        <v>612</v>
      </c>
    </row>
    <row r="35" spans="1:2">
      <c r="A35" s="4" t="s">
        <v>875</v>
      </c>
      <c r="B35" s="4" t="s">
        <v>8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883</v>
      </c>
      <c r="B1" s="2" t="s">
        <v>884</v>
      </c>
      <c r="C1" s="2" t="s">
        <v>705</v>
      </c>
      <c r="D1" s="2" t="s">
        <v>845</v>
      </c>
      <c r="E1" s="2" t="s">
        <v>705</v>
      </c>
      <c r="F1" s="2" t="s">
        <v>807</v>
      </c>
    </row>
    <row r="2" spans="1:6">
      <c r="A2" s="3" t="s">
        <v>846</v>
      </c>
    </row>
    <row r="3" spans="1:6">
      <c r="A3" s="4" t="s">
        <v>802</v>
      </c>
      <c r="E3" s="6" t="n">
        <v>652</v>
      </c>
    </row>
    <row r="4" spans="1:6">
      <c r="A4" s="4" t="s">
        <v>410</v>
      </c>
    </row>
    <row r="5" spans="1:6">
      <c r="A5" s="3" t="s">
        <v>846</v>
      </c>
    </row>
    <row r="6" spans="1:6">
      <c r="A6" s="4" t="s">
        <v>847</v>
      </c>
      <c r="B6" s="4" t="s">
        <v>848</v>
      </c>
    </row>
    <row r="7" spans="1:6">
      <c r="A7" s="4" t="s">
        <v>849</v>
      </c>
      <c r="D7" s="4" t="s">
        <v>885</v>
      </c>
    </row>
    <row r="8" spans="1:6">
      <c r="A8" s="4" t="s">
        <v>854</v>
      </c>
      <c r="B8" s="6" t="n">
        <v>282115</v>
      </c>
    </row>
    <row r="9" spans="1:6">
      <c r="A9" s="4" t="s">
        <v>856</v>
      </c>
      <c r="B9" s="6" t="n">
        <v>146100</v>
      </c>
    </row>
    <row r="10" spans="1:6">
      <c r="A10" s="4" t="s">
        <v>857</v>
      </c>
      <c r="F10" s="6" t="n">
        <v>4600</v>
      </c>
    </row>
    <row r="11" spans="1:6">
      <c r="A11" s="4" t="s">
        <v>858</v>
      </c>
      <c r="F11" s="6" t="n">
        <v>37600</v>
      </c>
    </row>
    <row r="12" spans="1:6">
      <c r="A12" s="4" t="s">
        <v>802</v>
      </c>
      <c r="C12" s="6" t="n">
        <v>200</v>
      </c>
      <c r="E12" s="6" t="n">
        <v>155</v>
      </c>
    </row>
    <row r="13" spans="1:6">
      <c r="A13" s="4" t="s">
        <v>859</v>
      </c>
      <c r="D13" s="5" t="n">
        <v>1</v>
      </c>
    </row>
    <row r="14" spans="1:6">
      <c r="A14" s="4" t="s">
        <v>860</v>
      </c>
      <c r="D14" s="6" t="n">
        <v>14200</v>
      </c>
    </row>
    <row r="15" spans="1:6">
      <c r="A15" s="4" t="s">
        <v>861</v>
      </c>
      <c r="D15" s="5" t="n">
        <v>14400</v>
      </c>
    </row>
    <row r="16" spans="1:6">
      <c r="A16" s="4" t="s">
        <v>886</v>
      </c>
      <c r="D16" s="6" t="n">
        <v>2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87</v>
      </c>
      <c r="B1" s="2" t="s">
        <v>2</v>
      </c>
      <c r="C1" s="2" t="s">
        <v>32</v>
      </c>
    </row>
    <row r="2" spans="1:3">
      <c r="A2" s="3" t="s">
        <v>888</v>
      </c>
    </row>
    <row r="3" spans="1:3">
      <c r="A3" s="4" t="s">
        <v>889</v>
      </c>
      <c r="B3" s="6" t="n">
        <v>291</v>
      </c>
      <c r="C3" s="6" t="n">
        <v>1611</v>
      </c>
    </row>
    <row r="4" spans="1:3">
      <c r="A4" s="4" t="s">
        <v>890</v>
      </c>
      <c r="B4" s="5" t="n">
        <v>-10886</v>
      </c>
      <c r="C4" s="5" t="n">
        <v>-2435</v>
      </c>
    </row>
    <row r="5" spans="1:3">
      <c r="A5" s="4" t="s">
        <v>891</v>
      </c>
      <c r="B5" s="5" t="n">
        <v>-10595</v>
      </c>
      <c r="C5" s="5" t="n">
        <v>-824</v>
      </c>
    </row>
    <row r="6" spans="1:3">
      <c r="A6" s="11" t="n">
        <v>1</v>
      </c>
    </row>
    <row r="7" spans="1:3">
      <c r="A7" s="3" t="s">
        <v>888</v>
      </c>
    </row>
    <row r="8" spans="1:3">
      <c r="A8" s="4" t="s">
        <v>889</v>
      </c>
      <c r="B8" s="5" t="n">
        <v>291</v>
      </c>
      <c r="C8" s="5" t="n">
        <v>1611</v>
      </c>
    </row>
    <row r="9" spans="1:3">
      <c r="A9" s="4" t="s">
        <v>890</v>
      </c>
      <c r="B9" s="5" t="n">
        <v>-10886</v>
      </c>
      <c r="C9" s="5" t="n">
        <v>-2435</v>
      </c>
    </row>
    <row r="10" spans="1:3">
      <c r="A10" s="4" t="s">
        <v>891</v>
      </c>
      <c r="B10" s="5" t="n">
        <v>-10595</v>
      </c>
      <c r="C10" s="5" t="n">
        <v>-824</v>
      </c>
    </row>
    <row r="11" spans="1:3">
      <c r="A11" s="4" t="s">
        <v>892</v>
      </c>
    </row>
    <row r="12" spans="1:3">
      <c r="A12" s="3" t="s">
        <v>888</v>
      </c>
    </row>
    <row r="13" spans="1:3">
      <c r="A13" s="4" t="s">
        <v>889</v>
      </c>
      <c r="B13" s="5" t="n">
        <v>259</v>
      </c>
      <c r="C13" s="5" t="n">
        <v>1576</v>
      </c>
    </row>
    <row r="14" spans="1:3">
      <c r="A14" s="4" t="s">
        <v>893</v>
      </c>
    </row>
    <row r="15" spans="1:3">
      <c r="A15" s="3" t="s">
        <v>888</v>
      </c>
    </row>
    <row r="16" spans="1:3">
      <c r="A16" s="4" t="s">
        <v>889</v>
      </c>
      <c r="B16" s="5" t="n">
        <v>259</v>
      </c>
      <c r="C16" s="5" t="n">
        <v>1576</v>
      </c>
    </row>
    <row r="17" spans="1:3">
      <c r="A17" s="4" t="s">
        <v>894</v>
      </c>
    </row>
    <row r="18" spans="1:3">
      <c r="A18" s="3" t="s">
        <v>888</v>
      </c>
    </row>
    <row r="19" spans="1:3">
      <c r="A19" s="4" t="s">
        <v>889</v>
      </c>
      <c r="B19" s="5" t="n">
        <v>32</v>
      </c>
      <c r="C19" s="5" t="n">
        <v>35</v>
      </c>
    </row>
    <row r="20" spans="1:3">
      <c r="A20" s="4" t="s">
        <v>895</v>
      </c>
    </row>
    <row r="21" spans="1:3">
      <c r="A21" s="3" t="s">
        <v>888</v>
      </c>
    </row>
    <row r="22" spans="1:3">
      <c r="A22" s="4" t="s">
        <v>889</v>
      </c>
      <c r="B22" s="5" t="n">
        <v>32</v>
      </c>
      <c r="C22" s="5" t="n">
        <v>35</v>
      </c>
    </row>
    <row r="23" spans="1:3">
      <c r="A23" s="4" t="s">
        <v>896</v>
      </c>
    </row>
    <row r="24" spans="1:3">
      <c r="A24" s="3" t="s">
        <v>888</v>
      </c>
    </row>
    <row r="25" spans="1:3">
      <c r="A25" s="4" t="s">
        <v>890</v>
      </c>
      <c r="B25" s="5" t="n">
        <v>-10247</v>
      </c>
      <c r="C25" s="5" t="n">
        <v>-2435</v>
      </c>
    </row>
    <row r="26" spans="1:3">
      <c r="A26" s="4" t="s">
        <v>897</v>
      </c>
    </row>
    <row r="27" spans="1:3">
      <c r="A27" s="3" t="s">
        <v>888</v>
      </c>
    </row>
    <row r="28" spans="1:3">
      <c r="A28" s="4" t="s">
        <v>890</v>
      </c>
      <c r="B28" s="5" t="n">
        <v>-10247</v>
      </c>
      <c r="C28" s="6" t="n">
        <v>-2435</v>
      </c>
    </row>
    <row r="29" spans="1:3">
      <c r="A29" s="4" t="s">
        <v>898</v>
      </c>
    </row>
    <row r="30" spans="1:3">
      <c r="A30" s="3" t="s">
        <v>888</v>
      </c>
    </row>
    <row r="31" spans="1:3">
      <c r="A31" s="4" t="s">
        <v>890</v>
      </c>
      <c r="B31" s="5" t="n">
        <v>-639</v>
      </c>
    </row>
    <row r="32" spans="1:3">
      <c r="A32" s="4" t="s">
        <v>899</v>
      </c>
    </row>
    <row r="33" spans="1:3">
      <c r="A33" s="3" t="s">
        <v>888</v>
      </c>
    </row>
    <row r="34" spans="1:3">
      <c r="A34" s="4" t="s">
        <v>890</v>
      </c>
      <c r="B34" s="6" t="n">
        <v>-6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901</v>
      </c>
      <c r="C1" s="2" t="s">
        <v>902</v>
      </c>
      <c r="D1" s="2" t="s">
        <v>32</v>
      </c>
      <c r="E1" s="2" t="s">
        <v>2</v>
      </c>
    </row>
    <row r="2" spans="1:5">
      <c r="A2" s="3" t="s">
        <v>888</v>
      </c>
    </row>
    <row r="3" spans="1:5">
      <c r="A3" s="4" t="s">
        <v>903</v>
      </c>
      <c r="B3" s="6" t="n">
        <v>1000</v>
      </c>
      <c r="C3" s="6" t="n">
        <v>1000</v>
      </c>
    </row>
    <row r="4" spans="1:5">
      <c r="A4" s="4" t="s">
        <v>904</v>
      </c>
      <c r="D4" s="6" t="n">
        <v>3039</v>
      </c>
      <c r="E4" s="6" t="n">
        <v>16324</v>
      </c>
    </row>
    <row r="5" spans="1:5">
      <c r="A5" s="4" t="s">
        <v>606</v>
      </c>
    </row>
    <row r="6" spans="1:5">
      <c r="A6" s="3" t="s">
        <v>888</v>
      </c>
    </row>
    <row r="7" spans="1:5">
      <c r="A7" s="4" t="s">
        <v>607</v>
      </c>
      <c r="D7" s="6" t="n">
        <v>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05</v>
      </c>
      <c r="C1" s="2" t="s">
        <v>901</v>
      </c>
      <c r="D1" s="2" t="s">
        <v>902</v>
      </c>
      <c r="E1" s="2" t="s">
        <v>2</v>
      </c>
    </row>
    <row r="2" spans="1:5">
      <c r="A2" s="3" t="s">
        <v>888</v>
      </c>
    </row>
    <row r="3" spans="1:5">
      <c r="A3" s="4" t="s">
        <v>906</v>
      </c>
      <c r="C3" s="6" t="n">
        <v>1000000</v>
      </c>
      <c r="D3" s="6" t="n">
        <v>1000000</v>
      </c>
    </row>
    <row r="4" spans="1:5">
      <c r="A4" s="4" t="s">
        <v>907</v>
      </c>
    </row>
    <row r="5" spans="1:5">
      <c r="A5" s="3" t="s">
        <v>888</v>
      </c>
    </row>
    <row r="6" spans="1:5">
      <c r="A6" s="4" t="s">
        <v>908</v>
      </c>
      <c r="E6" s="4" t="s">
        <v>909</v>
      </c>
    </row>
    <row r="7" spans="1:5">
      <c r="A7" s="4" t="s">
        <v>910</v>
      </c>
      <c r="E7" s="4" t="s">
        <v>911</v>
      </c>
    </row>
    <row r="8" spans="1:5">
      <c r="A8" s="4" t="s">
        <v>912</v>
      </c>
      <c r="E8" s="6" t="n">
        <v>500000000</v>
      </c>
    </row>
    <row r="9" spans="1:5">
      <c r="A9" s="4" t="s">
        <v>913</v>
      </c>
      <c r="E9" s="5" t="n">
        <v>-3137000</v>
      </c>
    </row>
    <row r="10" spans="1:5">
      <c r="A10" s="4" t="s">
        <v>906</v>
      </c>
      <c r="B10" s="4" t="s">
        <v>571</v>
      </c>
      <c r="E10" s="5" t="n">
        <v>2510000</v>
      </c>
    </row>
    <row r="11" spans="1:5">
      <c r="A11" s="4" t="s">
        <v>914</v>
      </c>
      <c r="E11" s="6" t="n">
        <v>627000</v>
      </c>
    </row>
    <row r="12" spans="1:5">
      <c r="A12" s="4" t="s">
        <v>915</v>
      </c>
    </row>
    <row r="13" spans="1:5">
      <c r="A13" s="3" t="s">
        <v>888</v>
      </c>
    </row>
    <row r="14" spans="1:5">
      <c r="A14" s="4" t="s">
        <v>908</v>
      </c>
      <c r="E14" s="4" t="s">
        <v>916</v>
      </c>
    </row>
    <row r="15" spans="1:5">
      <c r="A15" s="4" t="s">
        <v>910</v>
      </c>
      <c r="E15" s="4" t="s">
        <v>911</v>
      </c>
    </row>
    <row r="16" spans="1:5">
      <c r="A16" s="4" t="s">
        <v>912</v>
      </c>
      <c r="E16" s="6" t="n">
        <v>200000000</v>
      </c>
    </row>
    <row r="17" spans="1:5">
      <c r="A17" s="4" t="s">
        <v>913</v>
      </c>
      <c r="E17" s="5" t="n">
        <v>1298000</v>
      </c>
    </row>
    <row r="18" spans="1:5">
      <c r="A18" s="4" t="s">
        <v>906</v>
      </c>
      <c r="B18" s="4" t="s">
        <v>571</v>
      </c>
      <c r="E18" s="6" t="n">
        <v>-1298000</v>
      </c>
    </row>
    <row r="19" spans="1:5">
      <c r="A19" s="4" t="s">
        <v>915</v>
      </c>
    </row>
    <row r="20" spans="1:5">
      <c r="A20" s="3" t="s">
        <v>888</v>
      </c>
    </row>
    <row r="21" spans="1:5">
      <c r="A21" s="4" t="s">
        <v>908</v>
      </c>
      <c r="E21" s="4" t="s">
        <v>916</v>
      </c>
    </row>
    <row r="22" spans="1:5">
      <c r="A22" s="4" t="s">
        <v>910</v>
      </c>
      <c r="E22" s="4" t="s">
        <v>911</v>
      </c>
    </row>
    <row r="23" spans="1:5">
      <c r="A23" s="4" t="s">
        <v>912</v>
      </c>
      <c r="E23" s="6" t="n">
        <v>150000000</v>
      </c>
    </row>
    <row r="24" spans="1:5">
      <c r="A24" s="4" t="s">
        <v>913</v>
      </c>
      <c r="E24" s="5" t="n">
        <v>-323000</v>
      </c>
    </row>
    <row r="25" spans="1:5">
      <c r="A25" s="4" t="s">
        <v>906</v>
      </c>
      <c r="B25" s="4" t="s">
        <v>571</v>
      </c>
      <c r="E25" s="5" t="n">
        <v>215000</v>
      </c>
    </row>
    <row r="26" spans="1:5">
      <c r="A26" s="4" t="s">
        <v>914</v>
      </c>
      <c r="E26" s="6" t="n">
        <v>108000</v>
      </c>
    </row>
    <row r="27" spans="1:5"/>
    <row r="28" spans="1:5">
      <c r="A28" s="4" t="s">
        <v>571</v>
      </c>
      <c r="B28" s="4" t="s">
        <v>917</v>
      </c>
    </row>
  </sheetData>
  <mergeCells count="3">
    <mergeCell ref="A1:B1"/>
    <mergeCell ref="A27:D27"/>
    <mergeCell ref="B28:D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2</v>
      </c>
    </row>
    <row r="2" spans="1:3">
      <c r="A2" s="3" t="s">
        <v>888</v>
      </c>
    </row>
    <row r="3" spans="1:3">
      <c r="A3" s="4" t="s">
        <v>919</v>
      </c>
      <c r="B3" s="6" t="n">
        <v>291</v>
      </c>
      <c r="C3" s="6" t="n">
        <v>1611</v>
      </c>
    </row>
    <row r="4" spans="1:3">
      <c r="A4" s="4" t="s">
        <v>920</v>
      </c>
      <c r="B4" s="5" t="n">
        <v>10886</v>
      </c>
      <c r="C4" s="5" t="n">
        <v>2435</v>
      </c>
    </row>
    <row r="5" spans="1:3">
      <c r="A5" s="4" t="s">
        <v>921</v>
      </c>
    </row>
    <row r="6" spans="1:3">
      <c r="A6" s="3" t="s">
        <v>888</v>
      </c>
    </row>
    <row r="7" spans="1:3">
      <c r="A7" s="4" t="s">
        <v>919</v>
      </c>
      <c r="B7" s="5" t="n">
        <v>259</v>
      </c>
      <c r="C7" s="5" t="n">
        <v>1576</v>
      </c>
    </row>
    <row r="8" spans="1:3">
      <c r="A8" s="4" t="s">
        <v>922</v>
      </c>
    </row>
    <row r="9" spans="1:3">
      <c r="A9" s="3" t="s">
        <v>888</v>
      </c>
    </row>
    <row r="10" spans="1:3">
      <c r="A10" s="4" t="s">
        <v>919</v>
      </c>
      <c r="B10" s="5" t="n">
        <v>32</v>
      </c>
      <c r="C10" s="5" t="n">
        <v>35</v>
      </c>
    </row>
    <row r="11" spans="1:3">
      <c r="A11" s="4" t="s">
        <v>923</v>
      </c>
    </row>
    <row r="12" spans="1:3">
      <c r="A12" s="3" t="s">
        <v>888</v>
      </c>
    </row>
    <row r="13" spans="1:3">
      <c r="A13" s="4" t="s">
        <v>920</v>
      </c>
      <c r="B13" s="5" t="n">
        <v>10247</v>
      </c>
      <c r="C13" s="6" t="n">
        <v>2435</v>
      </c>
    </row>
    <row r="14" spans="1:3">
      <c r="A14" s="4" t="s">
        <v>924</v>
      </c>
    </row>
    <row r="15" spans="1:3">
      <c r="A15" s="3" t="s">
        <v>888</v>
      </c>
    </row>
    <row r="16" spans="1:3">
      <c r="A16" s="4" t="s">
        <v>920</v>
      </c>
      <c r="B16" s="6" t="n">
        <v>6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8"/>
    <col customWidth="1" max="9" min="9" width="14"/>
    <col customWidth="1" max="10" min="10" width="4"/>
    <col customWidth="1" max="11" min="11" width="14"/>
    <col customWidth="1" max="12" min="12" width="8"/>
    <col customWidth="1" max="13" min="13" width="14"/>
    <col customWidth="1" max="14" min="14" width="8"/>
    <col customWidth="1" max="15" min="15" width="15"/>
    <col customWidth="1" max="16" min="16" width="8"/>
    <col customWidth="1" max="17" min="17" width="14"/>
    <col customWidth="1" max="18" min="18" width="8"/>
    <col customWidth="1" max="19" min="19" width="16"/>
    <col customWidth="1" max="20" min="20" width="14"/>
    <col customWidth="1" max="21" min="21" width="14"/>
  </cols>
  <sheetData>
    <row r="1" spans="1:21">
      <c r="A1" s="1" t="s">
        <v>925</v>
      </c>
      <c r="C1" s="2" t="s">
        <v>676</v>
      </c>
      <c r="O1" s="2" t="s">
        <v>693</v>
      </c>
      <c r="S1" s="2" t="s">
        <v>1</v>
      </c>
    </row>
    <row r="2" spans="1:21">
      <c r="C2" s="2" t="s">
        <v>2</v>
      </c>
      <c r="D2" s="2" t="s">
        <v>571</v>
      </c>
      <c r="E2" s="2" t="s">
        <v>570</v>
      </c>
      <c r="F2" s="2" t="s">
        <v>926</v>
      </c>
      <c r="G2" s="2" t="s">
        <v>4</v>
      </c>
      <c r="H2" s="2" t="s">
        <v>926</v>
      </c>
      <c r="I2" s="2" t="s">
        <v>32</v>
      </c>
      <c r="J2" s="2" t="s">
        <v>571</v>
      </c>
      <c r="K2" s="2" t="s">
        <v>572</v>
      </c>
      <c r="L2" s="2" t="s">
        <v>926</v>
      </c>
      <c r="M2" s="2" t="s">
        <v>573</v>
      </c>
      <c r="N2" s="2" t="s">
        <v>926</v>
      </c>
      <c r="O2" s="2" t="s">
        <v>574</v>
      </c>
      <c r="P2" s="2" t="s">
        <v>926</v>
      </c>
      <c r="Q2" s="2" t="s">
        <v>575</v>
      </c>
      <c r="R2" s="2" t="s">
        <v>926</v>
      </c>
      <c r="S2" s="2" t="s">
        <v>2</v>
      </c>
      <c r="T2" s="2" t="s">
        <v>32</v>
      </c>
      <c r="U2" s="2" t="s">
        <v>95</v>
      </c>
    </row>
    <row r="3" spans="1:21">
      <c r="A3" s="3" t="s">
        <v>888</v>
      </c>
    </row>
    <row r="4" spans="1:21">
      <c r="A4" s="4" t="s">
        <v>126</v>
      </c>
      <c r="S4" s="6" t="n">
        <v>-6789</v>
      </c>
      <c r="T4" s="6" t="n">
        <v>5730</v>
      </c>
      <c r="U4" s="6" t="n">
        <v>-4195</v>
      </c>
    </row>
    <row r="5" spans="1:21">
      <c r="A5" s="4" t="s">
        <v>927</v>
      </c>
      <c r="C5" s="6" t="n">
        <v>456800</v>
      </c>
      <c r="E5" s="6" t="n">
        <v>476170</v>
      </c>
      <c r="G5" s="6" t="n">
        <v>468152</v>
      </c>
      <c r="I5" s="6" t="n">
        <v>450462</v>
      </c>
      <c r="K5" s="6" t="n">
        <v>476760</v>
      </c>
      <c r="M5" s="6" t="n">
        <v>477955</v>
      </c>
      <c r="O5" s="6" t="n">
        <v>607941</v>
      </c>
      <c r="Q5" s="6" t="n">
        <v>621190</v>
      </c>
      <c r="S5" s="5" t="n">
        <v>2009063</v>
      </c>
      <c r="T5" s="5" t="n">
        <v>2026367</v>
      </c>
      <c r="U5" s="5" t="n">
        <v>1963153</v>
      </c>
    </row>
    <row r="6" spans="1:21">
      <c r="A6" s="4" t="s">
        <v>109</v>
      </c>
      <c r="S6" s="5" t="n">
        <v>149293</v>
      </c>
      <c r="T6" s="5" t="n">
        <v>249537</v>
      </c>
      <c r="U6" s="5" t="n">
        <v>293031</v>
      </c>
    </row>
    <row r="7" spans="1:21">
      <c r="A7" s="4" t="s">
        <v>928</v>
      </c>
    </row>
    <row r="8" spans="1:21">
      <c r="A8" s="3" t="s">
        <v>888</v>
      </c>
    </row>
    <row r="9" spans="1:21">
      <c r="A9" s="4" t="s">
        <v>109</v>
      </c>
      <c r="S9" s="5" t="n">
        <v>1367</v>
      </c>
      <c r="T9" s="5" t="n">
        <v>3399</v>
      </c>
      <c r="U9" s="5" t="n">
        <v>5413</v>
      </c>
    </row>
    <row r="10" spans="1:21">
      <c r="A10" s="4" t="s">
        <v>929</v>
      </c>
    </row>
    <row r="11" spans="1:21">
      <c r="A11" s="3" t="s">
        <v>888</v>
      </c>
    </row>
    <row r="12" spans="1:21">
      <c r="A12" s="4" t="s">
        <v>126</v>
      </c>
      <c r="T12" s="5" t="n">
        <v>666</v>
      </c>
    </row>
    <row r="13" spans="1:21">
      <c r="A13" s="4" t="s">
        <v>930</v>
      </c>
    </row>
    <row r="14" spans="1:21">
      <c r="A14" s="3" t="s">
        <v>888</v>
      </c>
    </row>
    <row r="15" spans="1:21">
      <c r="A15" s="4" t="s">
        <v>931</v>
      </c>
      <c r="S15" s="5" t="n">
        <v>88</v>
      </c>
      <c r="T15" s="5" t="n">
        <v>135</v>
      </c>
      <c r="U15" s="5" t="n">
        <v>154</v>
      </c>
    </row>
    <row r="16" spans="1:21">
      <c r="A16" s="4" t="s">
        <v>932</v>
      </c>
    </row>
    <row r="17" spans="1:21">
      <c r="A17" s="3" t="s">
        <v>888</v>
      </c>
    </row>
    <row r="18" spans="1:21">
      <c r="A18" s="4" t="s">
        <v>126</v>
      </c>
      <c r="S18" s="5" t="n">
        <v>-6789</v>
      </c>
      <c r="T18" s="5" t="n">
        <v>5064</v>
      </c>
      <c r="U18" s="5" t="n">
        <v>-4195</v>
      </c>
    </row>
    <row r="19" spans="1:21">
      <c r="A19" s="4" t="s">
        <v>933</v>
      </c>
    </row>
    <row r="20" spans="1:21">
      <c r="A20" s="3" t="s">
        <v>888</v>
      </c>
    </row>
    <row r="21" spans="1:21">
      <c r="A21" s="4" t="s">
        <v>927</v>
      </c>
      <c r="B21" s="4" t="s">
        <v>753</v>
      </c>
      <c r="S21" s="6" t="n">
        <v>1279</v>
      </c>
      <c r="T21" s="6" t="n">
        <v>3264</v>
      </c>
      <c r="U21" s="6" t="n">
        <v>5259</v>
      </c>
    </row>
    <row r="22" spans="1:21"/>
    <row r="23" spans="1:21">
      <c r="A23" s="4" t="s">
        <v>571</v>
      </c>
      <c r="B23" s="4" t="s">
        <v>934</v>
      </c>
    </row>
    <row r="24" spans="1:21">
      <c r="A24" s="4" t="s">
        <v>742</v>
      </c>
      <c r="B24" s="4" t="s">
        <v>642</v>
      </c>
    </row>
    <row r="25" spans="1:21">
      <c r="A25" s="4" t="s">
        <v>753</v>
      </c>
      <c r="B25" s="4" t="s">
        <v>935</v>
      </c>
    </row>
  </sheetData>
  <mergeCells count="160">
    <mergeCell ref="A1:B2"/>
    <mergeCell ref="C1:N1"/>
    <mergeCell ref="O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A22:T22"/>
    <mergeCell ref="B23:T23"/>
    <mergeCell ref="B24:T24"/>
    <mergeCell ref="B25:T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95</v>
      </c>
    </row>
    <row r="3" spans="1:4">
      <c r="A3" s="3" t="s">
        <v>888</v>
      </c>
    </row>
    <row r="4" spans="1:4">
      <c r="A4" s="4" t="s">
        <v>126</v>
      </c>
      <c r="B4" s="6" t="n">
        <v>-6789</v>
      </c>
      <c r="C4" s="6" t="n">
        <v>5730</v>
      </c>
      <c r="D4" s="6" t="n">
        <v>-4195</v>
      </c>
    </row>
    <row r="5" spans="1:4">
      <c r="A5" s="4" t="s">
        <v>937</v>
      </c>
    </row>
    <row r="6" spans="1:4">
      <c r="A6" s="3" t="s">
        <v>888</v>
      </c>
    </row>
    <row r="7" spans="1:4">
      <c r="A7" s="4" t="s">
        <v>938</v>
      </c>
      <c r="B7" s="5" t="n">
        <v>226</v>
      </c>
    </row>
    <row r="8" spans="1:4">
      <c r="A8" s="4" t="s">
        <v>939</v>
      </c>
    </row>
    <row r="9" spans="1:4">
      <c r="A9" s="3" t="s">
        <v>888</v>
      </c>
    </row>
    <row r="10" spans="1:4">
      <c r="A10" s="4" t="s">
        <v>938</v>
      </c>
      <c r="B10" s="5" t="n">
        <v>151</v>
      </c>
    </row>
    <row r="11" spans="1:4">
      <c r="A11" s="4" t="s">
        <v>940</v>
      </c>
    </row>
    <row r="12" spans="1:4">
      <c r="A12" s="3" t="s">
        <v>888</v>
      </c>
    </row>
    <row r="13" spans="1:4">
      <c r="A13" s="4" t="s">
        <v>938</v>
      </c>
      <c r="B13" s="5" t="n">
        <v>75</v>
      </c>
    </row>
    <row r="14" spans="1:4">
      <c r="A14" s="4" t="s">
        <v>941</v>
      </c>
    </row>
    <row r="15" spans="1:4">
      <c r="A15" s="3" t="s">
        <v>888</v>
      </c>
    </row>
    <row r="16" spans="1:4">
      <c r="A16" s="4" t="s">
        <v>126</v>
      </c>
      <c r="B16" s="5" t="n">
        <v>5933</v>
      </c>
    </row>
    <row r="17" spans="1:4">
      <c r="A17" s="4" t="s">
        <v>942</v>
      </c>
    </row>
    <row r="18" spans="1:4">
      <c r="A18" s="3" t="s">
        <v>888</v>
      </c>
    </row>
    <row r="19" spans="1:4">
      <c r="A19" s="4" t="s">
        <v>126</v>
      </c>
      <c r="B19" s="5" t="n">
        <v>5933</v>
      </c>
    </row>
    <row r="20" spans="1:4">
      <c r="A20" s="4" t="s">
        <v>943</v>
      </c>
    </row>
    <row r="21" spans="1:4">
      <c r="A21" s="3" t="s">
        <v>888</v>
      </c>
    </row>
    <row r="22" spans="1:4">
      <c r="A22" s="4" t="s">
        <v>126</v>
      </c>
      <c r="B22" s="5" t="n">
        <v>324</v>
      </c>
    </row>
    <row r="23" spans="1:4">
      <c r="A23" s="4" t="s">
        <v>944</v>
      </c>
    </row>
    <row r="24" spans="1:4">
      <c r="A24" s="3" t="s">
        <v>888</v>
      </c>
    </row>
    <row r="25" spans="1:4">
      <c r="A25" s="4" t="s">
        <v>126</v>
      </c>
      <c r="B25" s="5" t="n">
        <v>324</v>
      </c>
    </row>
    <row r="26" spans="1:4">
      <c r="A26" s="4" t="s">
        <v>945</v>
      </c>
    </row>
    <row r="27" spans="1:4">
      <c r="A27" s="3" t="s">
        <v>888</v>
      </c>
    </row>
    <row r="28" spans="1:4">
      <c r="A28" s="4" t="s">
        <v>126</v>
      </c>
      <c r="B28" s="5" t="n">
        <v>6483</v>
      </c>
    </row>
    <row r="29" spans="1:4">
      <c r="A29" s="4" t="s">
        <v>946</v>
      </c>
    </row>
    <row r="30" spans="1:4">
      <c r="A30" s="3" t="s">
        <v>888</v>
      </c>
    </row>
    <row r="31" spans="1:4">
      <c r="A31" s="4" t="s">
        <v>126</v>
      </c>
      <c r="B31" s="5" t="n">
        <v>6408</v>
      </c>
    </row>
    <row r="32" spans="1:4">
      <c r="A32" s="4" t="s">
        <v>947</v>
      </c>
    </row>
    <row r="33" spans="1:4">
      <c r="A33" s="3" t="s">
        <v>888</v>
      </c>
    </row>
    <row r="34" spans="1:4">
      <c r="A34" s="4" t="s">
        <v>126</v>
      </c>
      <c r="B34" s="6" t="n">
        <v>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704</v>
      </c>
    </row>
    <row r="2" spans="1:2">
      <c r="A2" s="3" t="s">
        <v>888</v>
      </c>
    </row>
    <row r="3" spans="1:2">
      <c r="A3" s="4" t="s">
        <v>912</v>
      </c>
      <c r="B3" s="6" t="n">
        <v>151670</v>
      </c>
    </row>
    <row r="4" spans="1:2">
      <c r="A4" s="4" t="s">
        <v>949</v>
      </c>
    </row>
    <row r="5" spans="1:2">
      <c r="A5" s="3" t="s">
        <v>888</v>
      </c>
    </row>
    <row r="6" spans="1:2">
      <c r="A6" s="4" t="s">
        <v>912</v>
      </c>
      <c r="B6" s="5" t="n">
        <v>123242</v>
      </c>
    </row>
    <row r="7" spans="1:2">
      <c r="A7" s="4" t="s">
        <v>950</v>
      </c>
    </row>
    <row r="8" spans="1:2">
      <c r="A8" s="3" t="s">
        <v>888</v>
      </c>
    </row>
    <row r="9" spans="1:2">
      <c r="A9" s="4" t="s">
        <v>912</v>
      </c>
      <c r="B9" s="5" t="n">
        <v>15697</v>
      </c>
    </row>
    <row r="10" spans="1:2">
      <c r="A10" s="4" t="s">
        <v>951</v>
      </c>
    </row>
    <row r="11" spans="1:2">
      <c r="A11" s="3" t="s">
        <v>888</v>
      </c>
    </row>
    <row r="12" spans="1:2">
      <c r="A12" s="4" t="s">
        <v>912</v>
      </c>
      <c r="B12" s="6" t="n">
        <v>127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4:22:52Z</dcterms:created>
  <dcterms:modified xmlns:dcterms="http://purl.org/dc/terms/" xmlns:xsi="http://www.w3.org/2001/XMLSchema-instance" xsi:type="dcterms:W3CDTF">2018-02-21T14:22:52Z</dcterms:modified>
</cp:coreProperties>
</file>